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STATEMENT" sheetId="8" state="visible" r:id="rId8"/>
    <sheet xmlns:r="http://schemas.openxmlformats.org/officeDocument/2006/relationships" name="ACQUISITION OF CMP WELLNESS" sheetId="9" state="visible" r:id="rId9"/>
    <sheet xmlns:r="http://schemas.openxmlformats.org/officeDocument/2006/relationships" name="ACQUISITION OF SUMMIT INNOVATIO" sheetId="10" state="visible" r:id="rId10"/>
    <sheet xmlns:r="http://schemas.openxmlformats.org/officeDocument/2006/relationships" name="ACQUISITION OF THE HYBRID CREAT" sheetId="11" state="visible" r:id="rId11"/>
    <sheet xmlns:r="http://schemas.openxmlformats.org/officeDocument/2006/relationships" name="CONCENTRATIONS OF RISK" sheetId="12" state="visible" r:id="rId12"/>
    <sheet xmlns:r="http://schemas.openxmlformats.org/officeDocument/2006/relationships" name="RELATED-PARTY TRANSAC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LOAN AGREEMENT" sheetId="18" state="visible" r:id="rId18"/>
    <sheet xmlns:r="http://schemas.openxmlformats.org/officeDocument/2006/relationships" name="WARRANT LIABILITY"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RESTATEMENT (Tables)" sheetId="28" state="visible" r:id="rId28"/>
    <sheet xmlns:r="http://schemas.openxmlformats.org/officeDocument/2006/relationships" name="ACQUISITION OF CMP WELLNESS (Ta" sheetId="29" state="visible" r:id="rId29"/>
    <sheet xmlns:r="http://schemas.openxmlformats.org/officeDocument/2006/relationships" name="ACQUISITION OF SUMMIT INNOVAT_2" sheetId="30" state="visible" r:id="rId30"/>
    <sheet xmlns:r="http://schemas.openxmlformats.org/officeDocument/2006/relationships" name="ACQUISITION OF THE HYBRID CRE_2"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ACCRUED EXPENSES AND OTHER CU_2" sheetId="34" state="visible" r:id="rId34"/>
    <sheet xmlns:r="http://schemas.openxmlformats.org/officeDocument/2006/relationships" name="NOTES PAYABLE (Tables)" sheetId="35" state="visible" r:id="rId35"/>
    <sheet xmlns:r="http://schemas.openxmlformats.org/officeDocument/2006/relationships" name="WARRANT LIABILITY (Tables)" sheetId="36" state="visible" r:id="rId36"/>
    <sheet xmlns:r="http://schemas.openxmlformats.org/officeDocument/2006/relationships" name="FAIR VALUE OF FINANCIAL INSTR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INFORMATION (UNAUDI_2" sheetId="41" state="visible" r:id="rId41"/>
    <sheet xmlns:r="http://schemas.openxmlformats.org/officeDocument/2006/relationships" name="NATURE OF BUSINESS AND SIGNIF_4" sheetId="42" state="visible" r:id="rId42"/>
    <sheet xmlns:r="http://schemas.openxmlformats.org/officeDocument/2006/relationships" name="NATURE OF BUSINESS AND SIGNIF_5" sheetId="43" state="visible" r:id="rId43"/>
    <sheet xmlns:r="http://schemas.openxmlformats.org/officeDocument/2006/relationships" name="NATURE OF BUSINESS AND SIGNIF_6" sheetId="44" state="visible" r:id="rId44"/>
    <sheet xmlns:r="http://schemas.openxmlformats.org/officeDocument/2006/relationships" name="RESTATEMENT (Details)" sheetId="45" state="visible" r:id="rId45"/>
    <sheet xmlns:r="http://schemas.openxmlformats.org/officeDocument/2006/relationships" name="RESTATEMENT (Parentheticals) (D" sheetId="46" state="visible" r:id="rId46"/>
    <sheet xmlns:r="http://schemas.openxmlformats.org/officeDocument/2006/relationships" name="RESTATEMENT (Details 1)" sheetId="47" state="visible" r:id="rId47"/>
    <sheet xmlns:r="http://schemas.openxmlformats.org/officeDocument/2006/relationships" name="ACQUISITION OF CMP WELLNESS - A" sheetId="48" state="visible" r:id="rId48"/>
    <sheet xmlns:r="http://schemas.openxmlformats.org/officeDocument/2006/relationships" name="ACQUISITION OF CMP WELLNESS -_2" sheetId="49" state="visible" r:id="rId49"/>
    <sheet xmlns:r="http://schemas.openxmlformats.org/officeDocument/2006/relationships" name="ACQUISITION OF CMP WELLNESS (De" sheetId="50" state="visible" r:id="rId50"/>
    <sheet xmlns:r="http://schemas.openxmlformats.org/officeDocument/2006/relationships" name="ACQUISITION OF CMP WELLNESS (Pa" sheetId="51" state="visible" r:id="rId51"/>
    <sheet xmlns:r="http://schemas.openxmlformats.org/officeDocument/2006/relationships" name="ACQUISITION OF CMP WELLNESS (_2" sheetId="52" state="visible" r:id="rId52"/>
    <sheet xmlns:r="http://schemas.openxmlformats.org/officeDocument/2006/relationships" name="ACQUISITION OF CMP WELLNESS (_3" sheetId="53" state="visible" r:id="rId53"/>
    <sheet xmlns:r="http://schemas.openxmlformats.org/officeDocument/2006/relationships" name="ACQUISITION OF SUMMIT INNOVAT_3" sheetId="54" state="visible" r:id="rId54"/>
    <sheet xmlns:r="http://schemas.openxmlformats.org/officeDocument/2006/relationships" name="ACQUISITION OF SUMMIT INNOVAT_4" sheetId="55" state="visible" r:id="rId55"/>
    <sheet xmlns:r="http://schemas.openxmlformats.org/officeDocument/2006/relationships" name="ACQUISITION OF SUMMIT INNOVAT_5" sheetId="56" state="visible" r:id="rId56"/>
    <sheet xmlns:r="http://schemas.openxmlformats.org/officeDocument/2006/relationships" name="ACQUISITION OF SUMMIT INNOVAT_6" sheetId="57" state="visible" r:id="rId57"/>
    <sheet xmlns:r="http://schemas.openxmlformats.org/officeDocument/2006/relationships" name="ACQUISITION OF SUMMIT INNOVAT_7" sheetId="58" state="visible" r:id="rId58"/>
    <sheet xmlns:r="http://schemas.openxmlformats.org/officeDocument/2006/relationships" name="ACQUISITION OF SUMMIT INNOVAT_8" sheetId="59" state="visible" r:id="rId59"/>
    <sheet xmlns:r="http://schemas.openxmlformats.org/officeDocument/2006/relationships" name="ACQUISITION OF THE HYBRID CRE_3" sheetId="60" state="visible" r:id="rId60"/>
    <sheet xmlns:r="http://schemas.openxmlformats.org/officeDocument/2006/relationships" name="ACQUISITION OF THE HYBRID CRE_4" sheetId="61" state="visible" r:id="rId61"/>
    <sheet xmlns:r="http://schemas.openxmlformats.org/officeDocument/2006/relationships" name="ACQUISITION OF THE HYBRID CRE_5" sheetId="62" state="visible" r:id="rId62"/>
    <sheet xmlns:r="http://schemas.openxmlformats.org/officeDocument/2006/relationships" name="ACQUISITION OF THE HYBRID CRE_6" sheetId="63" state="visible" r:id="rId63"/>
    <sheet xmlns:r="http://schemas.openxmlformats.org/officeDocument/2006/relationships" name="CONCENTRATIONS OF RISK (Detail " sheetId="64" state="visible" r:id="rId64"/>
    <sheet xmlns:r="http://schemas.openxmlformats.org/officeDocument/2006/relationships" name="RELATED-PARTY TRANSACTIONS (Det" sheetId="65" state="visible" r:id="rId65"/>
    <sheet xmlns:r="http://schemas.openxmlformats.org/officeDocument/2006/relationships" name="PROPERTY AND EQUIPMENT - Major " sheetId="66" state="visible" r:id="rId66"/>
    <sheet xmlns:r="http://schemas.openxmlformats.org/officeDocument/2006/relationships" name="PROPERTY AND EQUIPMENT (Detail "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ACCRUED EXPENSES AND OTHER CU_3" sheetId="72" state="visible" r:id="rId72"/>
    <sheet xmlns:r="http://schemas.openxmlformats.org/officeDocument/2006/relationships" name="NOTES PAYABLE - Automobile Cont" sheetId="73" state="visible" r:id="rId73"/>
    <sheet xmlns:r="http://schemas.openxmlformats.org/officeDocument/2006/relationships" name="NOTES PAYABLE (Detail Textuals)" sheetId="74" state="visible" r:id="rId74"/>
    <sheet xmlns:r="http://schemas.openxmlformats.org/officeDocument/2006/relationships" name="LOAN AGREEMENT (Detail Textuals" sheetId="75" state="visible" r:id="rId75"/>
    <sheet xmlns:r="http://schemas.openxmlformats.org/officeDocument/2006/relationships" name="WARRANT LIABILITY (Details)" sheetId="76" state="visible" r:id="rId76"/>
    <sheet xmlns:r="http://schemas.openxmlformats.org/officeDocument/2006/relationships" name="WARRANT LIABILITY (Detail Textu"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STOCKHOLDERS' EQUITY - Schedule" sheetId="82" state="visible" r:id="rId82"/>
    <sheet xmlns:r="http://schemas.openxmlformats.org/officeDocument/2006/relationships" name="STOCKHOLDERS' EQUITY - Stock op" sheetId="83" state="visible" r:id="rId83"/>
    <sheet xmlns:r="http://schemas.openxmlformats.org/officeDocument/2006/relationships" name="STOCKHOLDERS' EQUITY (Detail Te" sheetId="84" state="visible" r:id="rId84"/>
    <sheet xmlns:r="http://schemas.openxmlformats.org/officeDocument/2006/relationships" name="STOCKHOLDERS' EQUITY (Detail _2" sheetId="85" state="visible" r:id="rId85"/>
    <sheet xmlns:r="http://schemas.openxmlformats.org/officeDocument/2006/relationships" name="STOCKHOLDERS' EQUITY (Detail _3"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 Textua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QUARTERLY INFORMATION (UNAUDI_3" sheetId="94" state="visible" r:id="rId94"/>
    <sheet xmlns:r="http://schemas.openxmlformats.org/officeDocument/2006/relationships" name="QUARTERLY INFORMATION (UNAUDI_4" sheetId="95" state="visible" r:id="rId95"/>
    <sheet xmlns:r="http://schemas.openxmlformats.org/officeDocument/2006/relationships" name="QUARTERLY INFORMATION (UNAUDI_5" sheetId="96" state="visible" r:id="rId96"/>
    <sheet xmlns:r="http://schemas.openxmlformats.org/officeDocument/2006/relationships" name="SUBSEQUENT EVENTS (Detail Textu" sheetId="97" state="visible" r:id="rId97"/>
  </sheets>
  <definedNames/>
  <calcPr calcId="124519" fullCalcOnLoad="1"/>
</workbook>
</file>

<file path=xl/sharedStrings.xml><?xml version="1.0" encoding="utf-8"?>
<sst xmlns="http://schemas.openxmlformats.org/spreadsheetml/2006/main" uniqueCount="845">
  <si>
    <t>Document and Entity Information - USD ($)</t>
  </si>
  <si>
    <t>12 Months Ended</t>
  </si>
  <si>
    <t>Aug. 31, 2018</t>
  </si>
  <si>
    <t>Apr. 08, 2019</t>
  </si>
  <si>
    <t>Feb. 28, 2018</t>
  </si>
  <si>
    <t>Document and Entity Information:</t>
  </si>
  <si>
    <t>Entity Registrant Name</t>
  </si>
  <si>
    <t>KushCo Holdings, Inc.</t>
  </si>
  <si>
    <t>Entity Central Index Key</t>
  </si>
  <si>
    <t>0001604627</t>
  </si>
  <si>
    <t>Trading Symbol</t>
  </si>
  <si>
    <t>kshb</t>
  </si>
  <si>
    <t>Entity Current Reporting Status</t>
  </si>
  <si>
    <t>Yes</t>
  </si>
  <si>
    <t>Entity Voluntary Filers</t>
  </si>
  <si>
    <t>No</t>
  </si>
  <si>
    <t>Current Fiscal Year End Date</t>
  </si>
  <si>
    <t>--08-31</t>
  </si>
  <si>
    <t>Entity Filer Category</t>
  </si>
  <si>
    <t>Accelerated Filer</t>
  </si>
  <si>
    <t>Entity Well-known Seasoned Issuer</t>
  </si>
  <si>
    <t>Entity Common Stock, Shares Outstanding</t>
  </si>
  <si>
    <t>Entity Public Float</t>
  </si>
  <si>
    <t>Document Type</t>
  </si>
  <si>
    <t>10-K/A</t>
  </si>
  <si>
    <t>Document Period End Date</t>
  </si>
  <si>
    <t>Aug. 31,
		2018</t>
  </si>
  <si>
    <t>Amendment Flag</t>
  </si>
  <si>
    <t>true</t>
  </si>
  <si>
    <t>Amendment Description</t>
  </si>
  <si>
    <t>This Amendment No. 1 (this "Amendment") to Form 10-K for the fiscal year ended August 31, 2018, amends KushCo Holdings, Inc.'s (the "Company") Annual Report on Form 10-K for the fiscal year ended August 31, 2018, which was originally filed with the Securities and Exchange Commission on November 29, 2018 (the "Original Filing"). In connection with the preparation of the Company’s condensed consolidated interim financial statements as of and for the fiscal quarter ended February 28, 2019, the Company identified inadvertent errors in the accounting for certain shared-settled contingent consideration obligations relating to the Company’s acquisition of CMP Wellness in May 2017, Summit Innovations in May 2018, and the Hybrid Creative in July 2018.  In connection with those acquisitions, contingent equity consideration relating to certain earn-out arrangements were accounted for as equity. Upon further evaluation, the Company determined that the share-settled contingent consideration should have been accounted for as liabilities with fair value changes recorded in the Company’s consolidated statements of operations. This amendment is being filed solely to (i) restate the financial statements for the accounting error described above and as further described in Notes 1, 2, 3, 4, 5, 9, 14 and 18 to the financial statements (and make corresponding changes to Risk Factors and the Management’s Discussion and Analysis of Financial Condition and Results of Operations sections in this Amendment) and (ii) amend Item 9A (Controls and Procedures). Generally, no changes have been made to the Original Filing other than to add the information as described above. This Amendment should be read in conjunction with the Original Filing. This amendment speaks as of the date of the Original Filing and does not modify or update in any way the disclosures made in the Original Filing, except as required to reflect the revisions discussed above.</t>
  </si>
  <si>
    <t>Document Fiscal Year Focus</t>
  </si>
  <si>
    <t>2018</t>
  </si>
  <si>
    <t>Document Fiscal Period Focus</t>
  </si>
  <si>
    <t>FY</t>
  </si>
  <si>
    <t>Entity Small Business</t>
  </si>
  <si>
    <t>Entity Emerging Growth Company</t>
  </si>
  <si>
    <t>Entity Ex Transition Period</t>
  </si>
  <si>
    <t>Entity Shell Company</t>
  </si>
  <si>
    <t>false</t>
  </si>
  <si>
    <t>Consolidated Balance Sheets - USD ($)</t>
  </si>
  <si>
    <t>May 31, 2018</t>
  </si>
  <si>
    <t>Nov. 30, 2017</t>
  </si>
  <si>
    <t>Aug. 31, 2017</t>
  </si>
  <si>
    <t>[1]</t>
  </si>
  <si>
    <t>Current assets:</t>
  </si>
  <si>
    <t>Cash</t>
  </si>
  <si>
    <t>Accounts receivable, net of allowance</t>
  </si>
  <si>
    <t>Prepaid expenses and other current assets</t>
  </si>
  <si>
    <t>Inventory</t>
  </si>
  <si>
    <t>Total current assets</t>
  </si>
  <si>
    <t>Goodwill</t>
  </si>
  <si>
    <t>Intangible assets, net</t>
  </si>
  <si>
    <t>Deposits</t>
  </si>
  <si>
    <t>Deferred tax asset</t>
  </si>
  <si>
    <t>Property and equipment, net</t>
  </si>
  <si>
    <t>Total Assets</t>
  </si>
  <si>
    <t>Current liabilities:</t>
  </si>
  <si>
    <t>Accounts payable</t>
  </si>
  <si>
    <t>Accrued expenses and other current liabilities</t>
  </si>
  <si>
    <t>Contingent consideration payable</t>
  </si>
  <si>
    <t>Notes payable - current portion</t>
  </si>
  <si>
    <t>Line of credit - current portion</t>
  </si>
  <si>
    <t>Total current liabilities</t>
  </si>
  <si>
    <t>Long-term liabilities:</t>
  </si>
  <si>
    <t>Deferred tax liability</t>
  </si>
  <si>
    <t>Notes payable</t>
  </si>
  <si>
    <t>Warrant liability</t>
  </si>
  <si>
    <t>Deferred rent</t>
  </si>
  <si>
    <t>Total long-term liabilities</t>
  </si>
  <si>
    <t>Total liabilities</t>
  </si>
  <si>
    <t>Commitments and contingencies (Note 17)</t>
  </si>
  <si>
    <t xml:space="preserve"> </t>
  </si>
  <si>
    <t>Stockholders' equity</t>
  </si>
  <si>
    <t>Preferred stock, $0.001 par value, 10,000,000 shares authorized, no shares issued and outstanding</t>
  </si>
  <si>
    <t>Common stock, $0.001 par value, 265,000,000 shares authorized, 78,273,124 and 58,607,066 shares issued and outstanding, respectively</t>
  </si>
  <si>
    <t>Additional paid-in capital</t>
  </si>
  <si>
    <t>Accumulated deficit</t>
  </si>
  <si>
    <t>Total stockholders' equity</t>
  </si>
  <si>
    <t>Total liabilities and stockholders' equity</t>
  </si>
  <si>
    <t>As Restated</t>
  </si>
  <si>
    <t>Consolidated Balance Sheets (Parentheticals) - $ / shares</t>
  </si>
  <si>
    <t>May 31, 2017</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6 Months Ended</t>
  </si>
  <si>
    <t>9 Months Ended</t>
  </si>
  <si>
    <t>Feb. 28, 2017</t>
  </si>
  <si>
    <t>Nov. 30, 2016</t>
  </si>
  <si>
    <t>Income Statement [Abstract]</t>
  </si>
  <si>
    <t>Net revenue</t>
  </si>
  <si>
    <t>Cost of goods sold</t>
  </si>
  <si>
    <t>Gross profit</t>
  </si>
  <si>
    <t>Operating expenses:</t>
  </si>
  <si>
    <t>Depreciation and amortization</t>
  </si>
  <si>
    <t>Selling, general and administrative</t>
  </si>
  <si>
    <t>Change in fair value of contingent consideration payable</t>
  </si>
  <si>
    <t>Total operating expenses</t>
  </si>
  <si>
    <t>Income (loss) from operations</t>
  </si>
  <si>
    <t>Other income (expense):</t>
  </si>
  <si>
    <t>Change in fair value of warrant liability</t>
  </si>
  <si>
    <t>Other expense</t>
  </si>
  <si>
    <t>Interest expense</t>
  </si>
  <si>
    <t>Total other income (expense)</t>
  </si>
  <si>
    <t>Income (loss) before income taxes</t>
  </si>
  <si>
    <t>Income tax expense (benefit)</t>
  </si>
  <si>
    <t>Net income (loss)</t>
  </si>
  <si>
    <t>Net income (loss) per share:</t>
  </si>
  <si>
    <t>Basic net income (loss) per common share outstanding</t>
  </si>
  <si>
    <t>Diluted net income (loss) per common share outstanding</t>
  </si>
  <si>
    <t>Weighted Average Number of Outstanding Shares - Basic</t>
  </si>
  <si>
    <t>Weighted Average Number of Outstanding Shares - Diluted</t>
  </si>
  <si>
    <t>Consolidated Statements of Stockholders' Equity - USD ($)</t>
  </si>
  <si>
    <t>Common Stock</t>
  </si>
  <si>
    <t>Additional Paid-in Capital</t>
  </si>
  <si>
    <t>Retained Earnings (Accumulated Deficit)</t>
  </si>
  <si>
    <t>Total</t>
  </si>
  <si>
    <t>Balance at Aug. 31, 2016</t>
  </si>
  <si>
    <t>Balance (in shares) at Aug. 31, 2016</t>
  </si>
  <si>
    <t>Increase (Decrease) in Stockholders' Equity [Roll Forward]</t>
  </si>
  <si>
    <t>Stock-based compensation</t>
  </si>
  <si>
    <t>Net (loss) income</t>
  </si>
  <si>
    <t>Balance at May. 31, 2017</t>
  </si>
  <si>
    <t>Stock sold to investors</t>
  </si>
  <si>
    <t>Stock sold to investors (in shares)</t>
  </si>
  <si>
    <t>Stock option exercises</t>
  </si>
  <si>
    <t>Stock option exercises (in shares)</t>
  </si>
  <si>
    <t>Stock issued for services</t>
  </si>
  <si>
    <t>Stock issued for services (in shares)</t>
  </si>
  <si>
    <t>Stock issued to CMP Wellness</t>
  </si>
  <si>
    <t>Stock issued to CMP Wellness (in shares)</t>
  </si>
  <si>
    <t>Stock issued to RUB</t>
  </si>
  <si>
    <t>Stock issued to RUB (in shares)</t>
  </si>
  <si>
    <t>Balance at Aug. 31, 2017</t>
  </si>
  <si>
    <t>Balance (in shares) at Aug. 31, 2017</t>
  </si>
  <si>
    <t>Balance at Nov. 30, 2017</t>
  </si>
  <si>
    <t>Balance at Feb. 28, 2018</t>
  </si>
  <si>
    <t>Balance at May. 31, 2018</t>
  </si>
  <si>
    <t>Stock-based compensation (in shares)</t>
  </si>
  <si>
    <t>Stock issued to Summit</t>
  </si>
  <si>
    <t>Stock issued to Summit (in shares)</t>
  </si>
  <si>
    <t>Stock issued to ZDCA</t>
  </si>
  <si>
    <t>Stock issued to ZDCA (in shares)</t>
  </si>
  <si>
    <t>Balance at Aug. 31, 2018</t>
  </si>
  <si>
    <t>Balance (in shares) at Aug. 31, 2018</t>
  </si>
  <si>
    <t>Consolidated Statements of Cash Flows - USD ($)</t>
  </si>
  <si>
    <t>CASH FLOWS FROM OPERATING ACTIVITIES</t>
  </si>
  <si>
    <t>Adjustments to reconcile net (loss) income to net cash used in operating activities:</t>
  </si>
  <si>
    <t>Depreciation cost of goods sold</t>
  </si>
  <si>
    <t>Stock compensation expense</t>
  </si>
  <si>
    <t>Offering costs allocated to warrant liability</t>
  </si>
  <si>
    <t>Provision for deferred taxes</t>
  </si>
  <si>
    <t>Changes in operating assets and liabilities:</t>
  </si>
  <si>
    <t>Accounts receivable</t>
  </si>
  <si>
    <t>Prepaids</t>
  </si>
  <si>
    <t>Net cash used in operating activities</t>
  </si>
  <si>
    <t>CASH FLOWS FROM INVESTING ACTIVITIES</t>
  </si>
  <si>
    <t>Acquisition of RUB assets</t>
  </si>
  <si>
    <t>Security deposits</t>
  </si>
  <si>
    <t>Purchase of property and equipment</t>
  </si>
  <si>
    <t>Disposals of property and equipment</t>
  </si>
  <si>
    <t>Acquistion of Summit, net of cash received</t>
  </si>
  <si>
    <t>Acquisition of CMP Wellness</t>
  </si>
  <si>
    <t>Acquisition of Hybrid, net of cash received</t>
  </si>
  <si>
    <t>Net cash used in investing activities</t>
  </si>
  <si>
    <t>CASH FLOWS FROM FINANCING ACTIVITIES</t>
  </si>
  <si>
    <t>Repayment of Summit loans</t>
  </si>
  <si>
    <t>Repayment of Hyrbid loans</t>
  </si>
  <si>
    <t>Repayment of notes payable</t>
  </si>
  <si>
    <t>Proceeds from notes payable</t>
  </si>
  <si>
    <t>Proceeds from line of credit</t>
  </si>
  <si>
    <t>Proceeds from stock option exercises</t>
  </si>
  <si>
    <t>Proceeds from sale of stock and warrants, net of offerings costs 49,419,073</t>
  </si>
  <si>
    <t>Payments for contingent consideration</t>
  </si>
  <si>
    <t>Net cash provided by financing activities</t>
  </si>
  <si>
    <t>NET INCREASE (DECREASE) IN CASH</t>
  </si>
  <si>
    <t>CASH AT BEGINNING OF YEAR</t>
  </si>
  <si>
    <t>CASH AT END OF YEAR</t>
  </si>
  <si>
    <t>CASH PAID FOR:</t>
  </si>
  <si>
    <t>Interest</t>
  </si>
  <si>
    <t>Income taxes</t>
  </si>
  <si>
    <t>NON-CASH INVESTING AND FINANCING ACTIVITIES</t>
  </si>
  <si>
    <t>Car loans payable</t>
  </si>
  <si>
    <t>Services prepaid for in common stock</t>
  </si>
  <si>
    <t>Fair value of shares issued related to acquisition of business</t>
  </si>
  <si>
    <t>Fair value of contingent equity consideration</t>
  </si>
  <si>
    <t>Fair value of shares issued related to acquisition of web domain</t>
  </si>
  <si>
    <t>Notes payable issued as consideration of acquisition of buiness</t>
  </si>
  <si>
    <t>NATURE OF BUSINESS AND SIGNIFICANT ACCOUNTING POLICIES</t>
  </si>
  <si>
    <t>Organization, Consolidation and Presentation of Financial Statements [Abstract]</t>
  </si>
  <si>
    <t>NOTE 1 – NATURE OF BUSINESS AND SIGNIFICANT ACCOUNTING POLICIES Nature of Business KushCo Holding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On March 4, 2014, the shareholders of KIM exchanged all 10,000 of their common shares for 32,400,000 common shares of KushCo Holding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The accumulated losses of KIM were carried forward after the completion of the share exchange. Operations prior to the share exchange were those of KIM. 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3 for a further description of the CMP Wellness acquisition. On July 16, 2018, the Company issued an aggregate of 3,740,960 Earnout Shares to CMP Wellness in accordance with the terms of the Merger Agreement. 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4 for a further description of the Summit acquisition. Registered Offering On June 7, 2018, the Company entered into a securities purchase agreement (the “Purchase Agreement”) with certain accredited investors in a registered direct offering (the “Offering”). See Note 13 and 15 for a further description of the registered offering. Acquisition of Hybrid Creative, LLC On July 11, 2018, the Company completed its acquisition of Hybrid Creative, LLC (“Hybrid”), See Note 5 for a further description of the Hybrid acquisition. Consolidation of an Entity On or near July 23,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The Company consolidated this entity. Amendments to Articles of Incorporation or Bylaws On August 29, 2018, KushCo Holdings, Inc. (formerly known as Kush Bottles, Inc.) filed Amended and Restated Articles of Incorporation (the “Amended and Restated Charter”) with the Secretary of State for the State of Nevada. The Amended and Restated Charter changed the Company’s name from Kush Bottles, Inc. to KushCo Holdings, Inc. The Amended and Restated Charter became effective on September 1, 2018 and was approved by the Company’s stockholders at the Company’s 2018 Annual Meeting of Stockholders on May 8, 2018. On September 1, 2018, the Company moved its corporate headquarters from Santa Ana, California to Garden Grove, California. The address for the Company’s new corporate headquarters is 11958 Monarch Street, Garden Grove, California 92841. Basis of Presentation The accompanying consolidated financial statements and related notes include the activity of the Company and its wholly owned subsidiaries, have been prepared in accordance with accounting principles generally accepted in the United States of America (“U.S. GAAP”). Significant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Voluntary Change in Accounting Principle During the fourth quarter of fiscal 2018, the Company made a voluntary change in accounting principle to classify outbound shipping and handling costs associated with the distribution of finished product to its customers as selling, general and administrative (previously recorded in cost of goods sold). The Company made the voluntary change in principle because it believes the classification of shipping and handling costs within selling, general and administrative better reflects the selling effort and enhances the comparability of its financial statements with many of its industry peers. In accordance with U.S. GAAP, the change has been reflected in the consolidated statements of operations through retrospective application as follows:
For the Year Ended August 31, 2018
First Fiscal Quarter Second Fiscal Quarter Third Fiscal Quarter Fourth Fiscal Quarter Full Fiscal Year Ended August 31, 2018
Effect of Adjusted Effect of Adjusted Effect of Adjusted Effect of Adjusted Prior to Effect of Adjusted
Cost of goods sold 6,162,120 (192,522 ) 5,969,598 7,450,732 (328,340 ) 7,122,392 9,246,879 (233,321 ) 9,013,558 16,635,137 - 16,635,137 39,494,868 (754,184 ) 38,740,685
Gross profit 2,684,995 192,522 2,877,517 2,910,644 328,340 3,238,984 3,657,730 233,321 3,891,051 3,326,602 - 3,326,602 12,579,971 754,184 13,334,154
Total operating expenses 6,990,055 192,522 7,182,577 10,475,368 328,340 (10,803,708 ) 12,783,337 233,321 13,016,658 9,606,909 - 9,606,909 39,855,669 754,184 40,609,853
For the Year Ended August 31, 2017
First Fiscal Quarter Second Fiscal Quarter Third Fiscal Quarter Fourth Fiscal Quarter Full Fiscal Year Ended August 31, 2017
Prior to Change Effect of Change Adjusted Prior to Change Effect of Change Adjusted Prior to Change (Restated) Effect of Change Adjusted (Restated) Prior to Change (Restated) Effect of Change Adjusted (Restated) Prior to Change (Restated) Effect of Change Adjusted (Restated)
Cost of goods sold 1,637,652 (76,177 ) 1,561,475 1,913,270 (139,908 ) 1,773,362 3,156,290 (140,708 ) 3,015,582 5,476,871 (188,129 ) 5,288,742 12,184,083 (544,922 ) 11,639,161
Gross profit 834,643 76,177 910,820 1,057,062 139,908 1,196,970 1,563,187 140,708 1,703,895 3,160,194 188,129 3,348,323 6,615,086 544,922 7,160,008
Total operating expenses 971,624 76,177 1,047,801 1,052,608 139,908 1,192,516 262,797 140,708 403,505 2,906,309 188,129 3,094,438 5,193,338 544,922 5,738,260 Reclassification Certain classifications have been made to the prior year financial statements to conform to the current year presentation. Segments The Company operates in one operating segment. Operating segments are defined as components of an enterprise for which separate financial information is evaluated regularly by the chief operating decision maker, who is the chief executive officer, in deciding how to allocate resources 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Balances at certain institutions have exceeded Federal Deposit Insurance Corporation (“FDIC”) insured limits. As of August 31, 2018, and 2017, there were no cash equivalents outstanding.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999,752 and $25,000 as of August 31, 2018 and 2017, respectively. Inventory Inventories are stated at the lower of cost or net realizable value using the first-in first out (FIFO) method. The Company’s inventory consists of finished goods of $11,813,755 and $3,754,171 as of August 31, 2018 and 2017, respectively. The Company also makes prepayments against the future delivery of inventory classified as prepaid inventory. The Company’s prepaid inventory was $11,019,374 and $780,345 and was included in prepaid expenses and other current assets as of August 31, 2018 and 2017, respectively. 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receivables, other current assets, accounts payable, accrued compensation and employee benefits, other accrued liabilities and notes payable, approximate their carrying amounts because of the short-term maturity of these instrument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Monte Carlo simulation,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August 31, 2018.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years ended August 31, 2018 and 2017. 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Financial Accounting Standards Board (“FASB”) Accounting Standards Codification (“ASC”)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The Company estimates and records the Acquisition date fair value of contingent consideration as part of purchase price consideration for acquisitions. Additionally, each reporting period, the Company estimates the fair value of contingent consideration and recognizes any changes in the fair value in its consolidated statement of operations. The Company estimates of the fair value of contingent consideration requires subjective assumptions to be made of future operating results, discount rates and probabilities assigned to various potential operating result scenarios. Future revisions to these assumptions could materially change the company’s estimate of the fair value of contingent consideration and, therefore, materially affect the Company’s future financial results. A portion of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Company’s stockholders’ equity. The Company uses its best estimates and assumptions to accurately assign fair value to the tangible and intangible assets acquired and liabilities assumed at the acquisition date. During the measurement period, which may be up to one year from the acquisition date, the Company may record adjustments to the fair value of certain tangible and intangible assets acquired and liabilities assumed, with the corresponding offset to goodwill.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8. The Company operates as a single operating segment with one reporting unit and consequently evaluates goodwill for impairment based on an evaluation of the fair value of the Company as a whole. process is subjective and requires judgment at many points throughout the analysis. If these estimates or their related assumptions change in the future, the Company may be required to record impairment charges for these assets not previously recorded. Net Income (Loss) Per Share - Restated The Company computes net income (loss) per common share under ASC Topic 260, Earnings per Share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net income (loss) per common share:
August 31, August 31,
2018 2017
(Restated) (Restated)
Net income (loss) $ (24,336,766 ) $ 1,655,775
Weighted average common shares outstanding:
Basic 65,335,954 52,430,070
Net effect of dilutive options - 1,258,653
Net effect of contingent equity consideration - 4,740,960
Diluted 65,335,954 58,429,683
Net income (loss) per common share per share:
Basic $ (0.37 ) $ 0.03
Diluted $ (0.37 ) $ 0.03 Revenue Recognition It is the Company’s policy that revenues from product sales is recognized in accordance with ASC Topic 605 "Revenue Recognition" Consistent with ASC 605,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Share-based Compensation The Company accounts for its stock-based award in accordance with ASC Topic 718, Compensation Advertising The Company conducts advertising for the promotion of its products and services. In accordance with ASC Topic 720 Other expenses Income Taxes The Company accounts for income taxes in accordance with accounting guidance now codified as ASC Topic 740, Income Taxes, The Company applies the provisions of ASC 740 tha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August 31, 2018 and 2017, nor were any interest or penalties accrued as of August 31, 2018 and 2017. To the extent the Company may accrue interest and penalties, it elects to recognize accrued interest and penalties related to unrecognized tax benefits as a component of income tax expense. Recently Issued Accounting Pronouncements In August 2018, the FASB issued Accounting Standards Update (“ASU”) No. 2018-13, “ Fair Value Measurement (Topic 820), - Disclosure Framework - Changes to the Disclosure Requirements for Fair Value Measurement In January 2017, the FASB issued ASU No. 2017-04, Simplifying the Test for Goodwill Impairment In January 2017, the FASB issued ASU No. 2017-01, Business Combinations (Topic 805): Clarifying the Definition of a Business In August 2016, the FASB issued ASU No. 2016-15, Classification of Certain Cash Receipts and Cash Payments (a consensus of the Emerging Issues Task Force) Statement of Cash Flows In March 2016, the FASB issued ASU No. 2016-09, Compensation—Stock Compensation (Topic 718): Improvements to Employee Share-Based Payment Accounting In February 2016, the FASB issued ASU No. 2016-02, Leases (“ASC 842”)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STATEMENT</t>
  </si>
  <si>
    <t>Accounting Changes and Error Corrections [Abstract]</t>
  </si>
  <si>
    <t xml:space="preserve">NOTE 2 - RESTATEMENT In connection with the preparation of the Company’s condensed consolidated interim financial statements as of and for the fiscal quarter ended February 28, 2019, the Company identified inadvertent errors in the accounting for certain shared-settled contingent consideration obligations relating to the Company’s acquisition of CMP Wellness in May 2017, Summit Innovations in May 2018, and Hybrid Creative in July 2018. In connection with those acquisitions, contingent equity consideration relating to certain earn-out arrangements were accounted for as equity. Upon further evaluation, the Company determined that the share-settled contingent consideration should have been accounted for as liabilities with fair value changes recorded in the Company’s consolidated statements of operations. Accordingly, the Company is restating herein its previously issued consolidated financial statements and the related disclosures for the fiscal years ended August 31, 2018 and 2017 (the "Restated Periods"). The categories of misstatements and their impact on previously reported consolidated financial statements for the 2018 and 2017 annual periods are described below: Contingent consideration: Goodwill: Income taxes: In addition to the restatement of the financial statements, certain information within the following notes to the financial statements have been restated to reflect the corrections of misstatements discussed above as well as to add disclosure language as appropriate: Note 1. Nature of Business and Significant Accounting Policies Note 3. Acquisition of CMP Wellness, LLC Note 4. Acquisition of Summit Innovations, LLC Note 5. Acquisition of Hybrid Creative, LLC Note 9. Intangible Assets and Goodwill Note 14. Fair Value of Financial Instruments Note 16. Income Taxes Additionally, see Note 18 “Quarterly Financial Information (unaudited) (As Restated)” for the quarterly financial information (unaudited) which summarizes the effects of the restatement adjustments relating to the change in contingent consideration payable for the appropriate quarterly periods within fiscal year 2018 and 2017. The financial statement misstatements reflected in previously issued consolidated financial statements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Consolidated Balance Sheets and Consolidated Statements of Operations as of and for the years ended August 31, 2018 and 2017 to the corresponding restated consolidated financial statements for those respective years. Restated consolidated balance sheets and consolidated statements of operations as of and for the years ended August 31, 2018 are as follows:
August 31, 2018 Restatement August 31, 2018
(As Reported) (As Restated)
ASSETS
Current assets:
Cash $ 13,466,807 $ - $ 13,466,807
Accounts receivable, net of allowance 8,600,959 - 8,600,959
Prepaid expenses and other current assets 13,623,285 - 13,623,285
Inventory 11,813,755 - 11,813,755
Total current assets 47,504,806 - 47,504,806
Goodwill 49,564,325 2,703,028 52,267,353
Intangible assets, net 4,487,415 - 4,487,415
Deposits 250,296 - 250,296
Property and equipment, net 4,135,090 - 4,135,090
Total assets $ 105,941,932 $ 2,703,028 $ 108,644,960
LIABILITIES AND STOCKHOLDERS' EQUITY
Current liabilities:
Accounts payable $ 2,821,839 $ - $ 2,821,839
Accrued expenses and other current liabilities 2,738,430 269,955 3,008,385
Contingent consideration payable 754,955 4,733,454 5,488,410
Notes payable - current portion 61,685 - 61,685
Line of credit - current portion 918,124 - 918,124
Total current liabilities 7,295,033 5,003,409 12,298,442
Long-term liabilities:
Notes payable 172,021 - 172,021
Warrant liability 14,430,000 - 14,430,000
Deferred rent 106,032 - 106,032
Total long-term liabilities 14,708,053 - 14,708,053
Total liabilities 22,003,086 5,003,409 27,006,495
Stockholders’ equity
Preferred stock, $0.001 par value, 10,0000,000 shares authorized, no shares issued and outstanding - - -
Common stock, $0.001 par value, 265,000,000 shares authorized, 78,273,124 shares issued and outstanding 78,273 - 78,273
Additional paid-in capital 94,666,689 10,251,202 104,917,891
Accumulated deficit (10,806,116 ) (12,551,583 ) (23,357,699 )
Total stockholders’ equity 83,938,846 (2,300,381 ) 81,638,465
Total liabilities and stockholders’ equity $ 105,941,932 $ 2,703,028 $ 108,644,960
Year Ended Restatement Year Ended
(As Reported) (As Restated)
Revenue $ 52,074,839 $ - $ 52,074,839
Cost of Goods Sold 38,740,685 - 38,740,685
Gross Profit 13,334,154 - 13,334,154
Operating Expenses:
Depreciation and amortization 1,017,164 - 1,017,164
Selling, general and administrative 24,700,610 - 24,700,610
Change in fair value of contingent consideration payable - 14,137,894 14,137,895
Total Operating Expenses 25,717,774 14,137,894 39,855,669
Loss From Operations (12,383,620 ) (14,137,894 ) (26,521,515 )
Other Income (Expenses)
Change in fair value of warrant liability 920,000 - 920,000
Other income (expense) (21,920 ) - (21,920 )
Interest expense (276,361 ) - (276,361 )
Total Other Income (Expenses) 621,719 - 621,719
Loss Before Income Taxes (11,761,901 ) (14,137,894 ) (25,899,795 )
Provision for Income Taxes (1,563,029 ) - (1,563,029 )
Net Loss $ (10,198,872 ) $ (14,137,894 ) $ (24,336,767 )
Basic Loss Per Share $ (0.16 ) $ (0.37 )
Diluted Loss Per Share $ (0.16 ) $ (0.37 )
Weighted Average Number of Common Shares Outstanding - Basic 65,335,954 65,335,954
Weighted Average Number of Common Shares Outstanding - Diluted 65,335,954 65,335,954 Restated consolidated balance sheets and consolidated statements of operations as of and for the year ended August 31, 2017 are as follows:
August 31, 2017 Restatement August 31, 2017
(As Reported) (As Restated)
ASSETS
Current Assets
Cash $ 916,984 $ - $ 916,984
Accounts receivable, net of allowance 1,695,303 - 1,695,303
Prepaid expenses and other current assets 1,625,689 - 1,625,689
Inventory 3,754,171 - 3,754,171
Total Current Assets 7,992,147 - 7,992,147
Goodwill 34,247,344 (1,258,265 ) 32,989,080
Intangible assets, net 3,730,287 - 3,730,287
Deposits 50,235 - 50,235
Deferred tax asset 30,081 - 30,081
Property and equipment, net 931,763 - 931,763
Total Assets $ 46,981,857 $ (1,258,265 ) $ 45,723,592
LIABILITIES AND STOCKHOLDERS' EQUITY
Current Liabilities
Accounts payable $ 1,039,889 $ - $ 1,039,889
Accrued expenses and other current liabilities 993,186 - 993,186
Contingent consideration payable 1,820,000 9,007,824 10,827,824
Notes payable - current portion 689,450 - 689,450
Total Current Liabilities 4,542,525 9,007,824 13,550,349
Long-Term Debt
Deferred tax liability 1,424,173 - 1,424,173
Notes payable 34,513 - 34,513
Total Long-Term Liabilities 1,458,686 - 1,458,686
Total Liabilities 6,001,211 9,007,824 15,009,035
Stockholders’ Equity
Preferred stock, $0.001 par value, 10,000,000 shares authorized, no shares issued and outstanding - - -
Common stock, $0.001 par value, 265,000,000 shares authorized, 58,607,066 shares issued and outstanding 58,607 - 58,607
Additional paid-in capital 41,529,283 (11,852,400 ) 29,676,883
Retained earnings (Accumulated deficit) (607,244 ) 1,586,311 979,067
Total stockholders' equity 40,980,646 (10,266,089 ) 30,714,557
Total Liabilities and Stockholders’ Equity $ 46,981,857 $ (1,258,265 ) $ 45,723,592
Year Ended Restatement Year Ended
(As Reported) (As Restated)
Net Revenue $ 18,799,169 $ - $ 18,799,169
Cost of Goods Sold 11,639,161 - 11,639,161
Gross Profit 7,160,008 - 7,160,008
Operating Expenses:
Depreciation and amortization 300,841 - 300,841
Selling, general and administrative 6,478,808 - 6,478,808
Change in fair value of contingent consideration payable - (1,586,311 ) (1,586,311 )
Total Operating Expenses 6,779,649 (1,586,311 ) 5,193,338
Income From Operations 380,359 1,586,311 1, 966,670
Other Income (Expenses)
Other income (expense) (85,166 ) - (85,166 )
Interest expense (6,647 ) - (6,647 )
Total Other Income (Expenses) (91,813 ) - (91,813 )
Income Before Income Taxes 288,546 1,586,311 1,874,857
Provision For Income Taxes 219,082 - 219,082
Net Income $ 69,464 $ 1,586,311 $ 1,655,775
Basic Income Per Share $ 0.00 $ 0.03
Diluted Income Per Share $ 0.00 $ 0.03
Weighted Average Number of Common Shares Outstanding - Basic 52,430,070 52,430,070
Weighted Average Number of Common Shares Outstanding - Diluted 58,429,683 58,429,683 </t>
  </si>
  <si>
    <t>ACQUISITION OF CMP WELLNESS</t>
  </si>
  <si>
    <t>Business Acquisition [Line Items]</t>
  </si>
  <si>
    <t>NOTE 3 – ACQUISITION OF CMP WELLNESS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Membership interest in CMP was the sole and only asset of Lancer West Enterprises, Inc. and Walnut Ventures (“CMP Wellness” or “CMP”). As a result, CMP Wellness became a wholly-owned subsidiary of the Company. CMP Wellness is a distributor of vaporizers, cartridges and accessories. The Company’s Directors believed the acquisition of CMP Wellness and the product offerings of CMP Wellness leveraged the Company’s existing product development program and provided the Company with the possibility of generating near term revenue and operating cash flow, as well as establishing a commercial platform whereby other cannabis industry-support products may be accessed in the future. Going forward, the existing product offering and other product licensing opportunities, will be the basis of the Company's long-term product portfolio. CMP’s assets acquired and liabilities assumed are recorded at their acquisition-date fair values. As part of the purchase price allocation, all intangible assets that were a part of the acquisition were identified and valued. It was determined that only non-competition agreements and trade name had separately identifiable intangible values. Trade name represents the CMP product names that the Company intends to continue to use. The deferred income tax liability relates to the tax effect of acquired identifiable intangible assets as such amounts are not deductible for tax purposes. For the acquisition discussed above, goodwill represents the excess of the purchase price over the net identifiable tangible and intangible assets acquired. The Company determined that the acquisition of CMP resulted in the recognition of goodwill primarily because of synergies unique to the Company and the strength of its acquired workforce. The results of operations of CMP were consolidated beginning on the date of the merger. Acquisition-related transaction costs are not included as a component of consideration transferred, but are accounted for as an expense in the period in which the costs are incurred. Any excess of the acquisition consideration over the fair value of tangible and intangible assets acquired and liabilities assumed is allocated to goodwill. The amount of contingent consideration was recorded at its estimated fair value as of the acquisition date. The subsequent accounting for contingent consideration depends on whether the contingent consideration is classified as a liability or equity. The portion of contingent consideration classified as equity is not remeasured in subsequent accounting periods. However, contingent consideration classified as a liability is remeasured to its fair value at the end of each reporting period and the change in fair value is reflected in income or expense during that period. Any changes within the measurement period resulting from facts and circumstances that existed as of the acquisition date may result in retrospective adjustments to the provisional amounts recorded at the acquisition date. The acquisition consideration consisted of a fixed cash payment of $1,500,000, unsecured promissory notes in the aggregate principal amount of approximately $770,820, having a one-year maturity, and an aggregate of 7,800,000 restricted shares of the Company’s common stock. During the one-year period following the closing, the two sellers of CMP may become entitled to receive up to an additional $1,905,000 in cash, in the aggregate, and 4,740,960 shares of common stock of the Company, in the aggregate, based on the gross profit generated by the CMP product line for the period from May 1, 2017 to April 30, 2018. Per the terms of the Merger Agreement, post-closing adjustments to CMP’s working capital is directly offset to the unsecured promissory notes payable. Management has estimated that the post-closing working capital adjustments amounted to $104,032, which management estimates will result in a decrease of the unsecured promissory notes payable from $770,820 to $666,788. In accordance with ASC 805, management has evaluated the estimated fair value of the contingent consideration based a probability-weighted assessment of the occurrence of CMP reaching certain gross profit earnout targets. The Company initially recorded a contingent liability for the contingent cash consideration of $1,735,375 and the fair value of the contingent equity consideration of $10,763,760. Based on information obtained during the fourth fiscal quarter, the Company revised its estimate of the contingent cash consideration from $1,735,375 to $1,905,000, and its estimate of the contingent equity consideration from $10,763,760 to $11,682,775. As discussed in Note 2, in connection with the Company’s initial acquisition accounting, the Company inadvertently classified the contingent equity consideration as equity. Given that the earnout arrangements allow for a variable number of shares to be issued depending on how the CMP product line performs against the gross profit target, the Company should have classified the contingent equity consideration as a liability until the contingency is resolved. Accordingly, the Company has recorded the changes in the fair value of its contingent consideration within its statements of operations. The fixed equity consideration received by CMP members was calculated based on the negotiated price per share of common stock of the Company of $2.50, which approximated the quoted market price on the acquisition date. The contingent equity consideration (number of common shares) was also calculated based on the negotiated price per share of common stock of the Company of $2.50, which approximated the quoted market price. The total preliminary acquisition consideration is as follows:
May 1, 2017
Measurement Period Adjustments (1)
August 31, 2017 (As adjusted)
Cash $ 1,500,000 $ - $ 1,500,000
Fair value of common shares issued to CMP members 19,500,000 - 19,500,000
Promissory notes 660,216 6,572 666,788
Estimated fair value contingent cash consideration 1,735,375 1,735,375
Estimated fair value contingent equity consideration 10,763,760 10,763,760
Total estimated acquisition consideration $ 34,159,351 $ 6,572 $ 34,165,923
(1) As of August 31, 2017, a measurement period adjustment of $6,572 was recorded, which resulted in an increase of the promissory notes from $660,216 to $666,788.
May 1, 2017 Measurement Period August 31, 2017
(As initially reported) Adjustments (1) (As adjusted)
Accounts receivable $ 735,513 $ - $ 735,513
Inventory 655,970 - 655,970
Prepaid expenses 206,874 - 206,874
Fixed assets 1,737 - 1,737
Deposits 6,261 - 6,261
Deferred tax liability - (1,354,370 ) (1,354,370 )
Accounts payable and accrued liabilities (105,124 ) 6,572 (98,552 )
Total identifiable net assets 1,501,231 (1,347,798 ) 153,433
Trade name - 2,600,000 2,600,000
Non-compete - 800,000 800,000
Goodwill 32,658,120 (2,045,630 ) 30,612,490
Total fair value of consideration $ 34,159,351 $ 6,572 $ 34,165,923
(1) As of August 31, 2017, the Company allocated $2,600,000 and $800,000 to the trade name and non-compete, respectively. The Company also recorded a deferred tax liability of $1,354,370 associated with the CMP acquisition. An additional post-closing adjustment of $6,572 was recorded, which resulted in an increase of the promissory notes from $660,216 to $666,788. The following unaudited summary pro forma financial information for the years ended August 31, 2017 and 2016 has been presented for illustrative purposes only and does not purport to represent what the Company’s results of operations would have been if the acquisition had occurred as presented, or to project the Company’s results of operations for any future periods. The pro forma financial information was prepared assuming the CMP Wellness transaction occurred as of September 1, 2015. The pro forma adjustments are based on available information and certain assumptions that management believes are reasonable, including those pertaining to revenue, operating expenses, income taxes, and depreciation expense.
For the Years Ended
August 31,
2017 2016
Net Revenue $ 25,672,583 $ 11,375,944
Income from operations 3,241,245 488,886
Net income 2,407,679 431,033
Net income per common share:
Basic $ 0.06 $ 0.01
Diluted $ 0.05 $ 0.01 On July 16, 2018, the Company issued an aggregate of 3,740,960 shares of common stock associated with the contingent equity consideration in accordance with the terms of the Merger Agreement.</t>
  </si>
  <si>
    <t>ACQUISITION OF SUMMIT INNOVATIONS, LLC</t>
  </si>
  <si>
    <t>Acquisition of Summit Innovations, LLC</t>
  </si>
  <si>
    <t xml:space="preserve">NOTE 4 - ACQUISITION OF SUMMIT INNOVATIONS, LLC On May 2, 2018, the Company completed its acquisition of Summit, a leading distributor of hydrocarbon gases to the legal cannabis industry. Pursuant to the terms of the Merger Agreement with Summit, Summit merged with and into KCH, a wholly-owned subsidiary of the Company, with KCH as the surviving entity. The acquisition was accounted for using the acquisition method of accounting in accordance with ASC 805. The fixed purchase consideration paid to the Members of Summit at the closing included the Cash Consideration, consisting of an aggregate of $905,231 in cash, net of cash received, $187,849 in cash held back and the Share Consideration, consisting of an aggregate of 1,280,000 shares common stock. The Company held back approximately 640,000 shares of common stock from the Share Consideration for a period of 15 months for potential post-closing working capital and/or indemnification claims relating to, among other things, breaches of representations, warranties and covenants contained in the Merger Agreement. The Members may become entitled to receive contingent equity consideration of up to an additional 1,280,000 shares of common stock, in the aggregate, based on the net revenue performance of the Summit business during a one-year period following the closing. Fair value of consideration transferred (based on the $5.59 May 2, 2018 closing price) was as follows:
May 2, 2018 Measurement Period August 31, 2018
(As initially reported) Adjustments (1) (As adjusted)
Cash $ 945,218 $ (39,987 ) $ 905,231
Cash held back 500,000 (312,151 ) 187,849
Fair value of common shares issued to Summit members 3,577,600 - 3,577,600
Fair value common shares held back 3,577,600 (761,521 ) 2,816,079
Fair value contingent consideration payable in common shares 7,155,200 - 7,155,200
Total $ 15,755,618 $ (1,113,659 ) $ 14,641,959
(1)
As of August 31, 2018, the Company recorded measurement period adjustments to decrease cash held back from $500,000 to $187,849 and decrease cash, net of cash acquired, from $945,218 to $905,231. The following table summarizes the allocation of the purchase price to the assets acquired and liabilities assumed:
May 2, 2018 Measurement Period August 31, 2018
(As initially reported) Adjustments (1) (As adjusted)
Accounts receivable, net of allowance $ 470,670 $ (252,436 ) $ 218,234
Prepaid expenses and other current assets 86,626 - 86,626
Inventory 237,000 - 237,000
Property and equipment, net 648,770 - 648,770
Accounts payable (1,376,531 ) 102,938 (1,273,593 )
Accrued expenses and other current liabilities (358,035 ) - (358,035 )
Notes payable (986,816 ) - (986,816 )
Total identifiable net assets (1,278,317 ) 43,359 (1,234,958 )
Non-compete - 620,000 620,000
Goodwill 17,033,935 (1,584,162 ) 15,449,773
Total fair value of consideration $ 15,755,618 $ (980,367 ) $ 14,641,959
( 1) As of August 31, 2018, the Company recorded measurement period adjustments to allocate $620,000 to the non-compete, decrease accounts receivable, net of allowance, from $470,670 to $218,234 and decrease accounts payable from $1,376,531 to $1,273,593. As discussed in Note 2, in connection with the Company’s initial acquisition accounting, the Company inadvertently classified the contingent equity consideration as equity. Given that the earnout arrangements allow for a variable number of shares to be issued depending on how the Summit business performs against the revenue target, the Company should have classified the contingent equity consideration as a liability until the contingency is resolved. Accordingly, the Company has recorded the changes in the fair value of its contingent consideration within its statements of operations. As August 31, 2018, the Company paid off notes payable of $986,816. The following unaudited pro forma financial data assumes the acquisition had occurred at September 1, 2016. Pro forma results have been prepared by adjusting the Company’s historical results to include Summit's results of operations. The unaudited pro forma results presented do not necessarily reflect the results of operations that would have resulted had the acquisition been completed at September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Year Ended Year Ended
August 31, 2018 August 31, 2017
Unaudited Unaudited
Total revenues $ 56,949,946 $ 19,017,538
Net loss $ (26,085,642 ) $ 1,457,753
Loss per share:
Basic $ (0.40 ) $ 0.03
Diluted $ (0.40 ) $ 0.02 </t>
  </si>
  <si>
    <t>ACQUISITION OF THE HYBRID CREATIVE, LLC</t>
  </si>
  <si>
    <t>ACQUISITION OF HYBRID CREATIVE, LLC</t>
  </si>
  <si>
    <t xml:space="preserve">NOTE 5 - ACQUISITION OF THE HYBRID CREATIVE, LLC On July 11, 2018, the Company completed its acquisition of Hybrid, a specialist design agency. Pursuant to the terms of the Agreement with the members of ZDCA, parent of wholly-owned subsidiary, Hybrid, the Company purchased the entire issued member interest of ZDCA. Following the acquisition, ZDCA operates as a wholly-owned subsidiary of the Company, with Hybrid continuing to operate as wholly-owned subsidiary of ZDCA. The acquisition was accounted for using the acquisition method of accounting in accordance with ASC 805. The fixed consideration paid to the Members of Hybrid at the closing included the Cash Consideration, consisting of an aggregate of $847,187 in cash, net of cash received, $82,106 in cash held back and the Share Consideration, consisting of an aggregate of 360,000 shares common stock. The Company held back $82,106 of the Cash Consideration and 162,000 shares of common stock from the Share Consideration until January 1, 2019 in connection with certain representations and warranties. The Members may become entitled to receive cash contingent consideration of up to $485,000, and up to 212,858 common shares of equity consideration, based primarily on the net revenue performance of the Hybrid business during the period September 1, 2018 through August 31, 2019. The total purchase price (based on the $5.22 July 11, 2018 closing price) was as follows:
August 31, 2018
Cash $ 847,186
Cash held back 82,106
Fair value of common shares issued to Hybrid members 1,879,200
Fair value of contingent cash consideration 450,000
Estimated fair value of contingent equity consideration 920,000
Total estimated acquisition consideration $ 4,178,492 The following table summarizes the allocation of the purchase price to the assets acquired and liabilities assumed:
August 31, 2018
Accounts receivable, net of allowance $ 33,145
Prepaid expenses and other current assets 756
Deposits 4,700
Accounts payable (86,275 )
Accrued expenses and other current liabilities (277,718 )
Notes payable (234,616 )
Total identifiable net assets (560,008 )
Non-compete 910,000
Goodwill 3,828,500
Total fair value of consideration $ 4,178,492 As discussed in Note 2, in connection with the Company’s initial acquisition accounting, the Company inadvertently classified the contingent equity consideration as equity. Given that the earnout arrangements allow for a variable number of shares to be issued depending on how the Hybrid business performs against the revenue target, the Company should have classified the contingent equity consideration as a liability until the contingency is resolved. Accordingly, the Company has recorded the changes in the fair value of its contingent consideration within its statements of operations. As August 31, 2018, the Company paid off notes payable of $234,616. The following unaudited pro forma financial data assumes the acquisition had occurred at September 1, 2016. Pro forma results have been prepared by adjusting the Company’s historical results to include Hybrid's results of operations. The unaudited pro forma results presented do not necessarily reflect the results of operations that would have resulted had the acquisition been completed at September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Year Ended Year Ended
August 31, 2018 August 31, 2017
Unaudited Unaudited
Total revenues $ 53,068,530 $ 19,922,289
Net loss $ (24,865,344 ) $ 1,624,687
Loss per share:
Basic $ (0.38 ) $ 0.03
Diluted $ (0.38 ) $ 0.03 </t>
  </si>
  <si>
    <t>CONCENTRATIONS OF RISK</t>
  </si>
  <si>
    <t>Risks and Uncertainties [Abstract]</t>
  </si>
  <si>
    <t>NOTE 6 – CONCENTRATIONS OF RISK Supplier Concentrations The Company purchases inventory from various suppliers and manufacturers. For the years ended August 31, 2018 and 2017, two vendors accounted for approximately 56% and 22%, respectively, of total inventory purchases. Customer Concentrations During the years ended August 31, 2018 and 2017, there were no customers which represented over 10% of the Company’s revenues.</t>
  </si>
  <si>
    <t>RELATED-PARTY TRANSACTIONS</t>
  </si>
  <si>
    <t>Related Party Transactions [Abstract]</t>
  </si>
  <si>
    <t>NOTE 7 – RELATED-PARTY TRANSACTIONS The Company leases its California and Colorado facilities from related parties. During the years ended August 31, 2018 and 2017, the Company made rent payments of $214,760 and $202,800, respectively, to these related parties.</t>
  </si>
  <si>
    <t>PROPERTY AND EQUIPMENT</t>
  </si>
  <si>
    <t>Property, Plant and Equipment [Abstract]</t>
  </si>
  <si>
    <t>NOTE 8 – PROPERTY AND EQUIPMENT The major classes of fixed assets consist of the following as of August 31, 2018 and 2017:
August 31, August 31,
2018 2017
Machinery and equipment $ 2,155,650 $ 886,608
Vehicles 380,893 144,845
Office Equipment 385,627 118,387
Leasehold improvements 1,318,805 71,545
Gas Tanks - Summit 782,134 -
5,023,109 1,221,385
Accumulated Depreciation (888,019 ) (289,622 )
$ 4,135,090 $ 931,763 Depreciation expense was $401,250 and $177,139 for the years ended August 31, 2018 and 2017, respectively.</t>
  </si>
  <si>
    <t>INTANGIBLE ASSETS AND GOODWILL</t>
  </si>
  <si>
    <t>Goodwill and Intangible Assets Disclosure [Abstract]</t>
  </si>
  <si>
    <t xml:space="preserve">NOTE 9 – INTANGIBLE ASSETS AND GOODWILL Intangible assets consist of the following as of August 31, 2018 and 2017:
As of August 31, 2018 As of August 31, 2017
Weighted
Average
Estimated Gross Gross
Useful Carrying Accumulated Net Carrying Accumulated Net
Description Life Value Amortization Amount Value Amortization Amount
Domain name 5 years $ 598,605 $ (166,530 ) $ 432,075 $ 589,284 $ (47,886 ) $ 541,398
Trade name 6 years 2,600,000 (577,778 ) 2,022,222 2,600,000 (144,444 ) 2,455,556
Non-compete agreement 4 years 2,370,000 (336,882 ) 2,033,118 800,000 (66,667 ) 733,333
$ 5,568,605 $ (1,081,190 ) $ 4,487,415 $ 3,989,284 $ (258,997 ) $ 3,730,287 Amortization expense was $822,193 and $258,997 for the years ended August 31, 2018 and 2017, respectively. The estimated remaining amortization expense for each of the five succeeding fiscal years:
Year ended August 31,
2019 $ 931,732
2020 931,732
2021 931,732
2022 931,732
2023 423,452
Thereafter 337,035
$ 4,487,415 The following table summarizes the changes in the carrying amount of goodwill for the fiscal years ended August 31, 2018 and 2017:
Goodwill
Balance - August 31, 2016 $ 2,376,589
CMP acquisition 30,612,490
Balance - August 31, 2017 32,989,079
Summit acquisition 15,449,773
Hybrid acquisition 3,828,500
Balance - August 31, 2018 $ 52,267,352 </t>
  </si>
  <si>
    <t>ACCRUED EXPENSES AND OTHER CURRENT LIABILITIES</t>
  </si>
  <si>
    <t>Accrued Liabilities and Other Liabilities [Abstract]</t>
  </si>
  <si>
    <t xml:space="preserve">NOTE 10 – ACCRUED EXPENSES AND OTHER CURRENT LIABILITIES Accrued expenses and other current liabilities consist of the following:
August 31, August 31,
2018 2017
Customer deposits $ 768,908 $ 319,492
Accrued compensation 992,747 245,975
Income tax payable - 219,082
Credit card liabilities 234,780 142,157
Deferred revenue 105,917 -
Sales tax payable 432,491 17,182
Other accrued expenses 473,542 49,298
$ 3,008,385 $ 993,186 </t>
  </si>
  <si>
    <t>NOTES PAYABLE</t>
  </si>
  <si>
    <t>Debt Disclosure [Abstract]</t>
  </si>
  <si>
    <t xml:space="preserve">NOTE 11 – NOTES PAYABLE Promissory Notes Payable As partial consideration for the acquisition of CMP, the Company issued the sellers unsecured promissory notes totaling $770,820. Management has estimated that the post-closing working capital adjustments amounted to $104,032, which resulted in a decrease of the unsecured promissory notes payable from $770,820 to $666,788. The promissory notes matured on May 1, 2018 and bore interest at an annual rate of 1.15%. The notes and accrued and unpaid interest were payable in quarterly installments beginning August 1, 2017. As of August 31, 2018, all principal and interest payments have been made. Automobile Contracts Payable The Company has entered into purchase contracts for its vehicles. The loans are secured by the vehicles and bear interest at an average interest rate of approximately 4% per annum. Future principal payments on these automobile contracts payable is summarized in the table below:
Principal
Year ended August 31, Due
2019 $ 65,920
2020 47,990
2021 45,616
2022 47,422
2023 14,893
Thereafter 11,864
$ 233,705 </t>
  </si>
  <si>
    <t>LOAN AGREEMENT</t>
  </si>
  <si>
    <t>Loan Agreement [Abstract]</t>
  </si>
  <si>
    <t>NOTE 12 - LOAN AGREEMENT On November 16, 2017, the Company and KIM as borrowers, and all of the Company’s other subsidiaries, as credit parties, entered into a Loan and Security Agreement (the “Loan Agreement”) with Gerber Finance Inc., as lender (“Gerber”), effective as of November 6, 2017. The Loan Agreement provides a secured revolving credit facility (the “Revolving Line”) in an aggregate principal amount of up to $2.0 million at any time outstanding, of which $918,124 was outstanding on August 31, 2018. Under the original terms of the Loan Agreement, the principal amount of loans, plus the face amount of any outstanding letters of credit, at any time outstanding cannot exceed up to 85% of the Company’s eligible receivables minus reserves. Under the terms of the Loan Agreement, the Company may also request letters of credit from Gerber. The proceeds of the loans under the Loan Agreement will be used for working capital and general corporate purposes. The Revolving Line has a maturity date of November 6, 2019. Borrowings under the Revolving Line accrues interest at a rate based on the prime rate as customarily defined, plus a margin of 3.0%. On March 8, 2018, the Company and KIM entered into an amendment to the Loan Agreement with Gerber. Pursuant to this amendment, the aggregate principal amount of the Revolving Line at any time outstanding was increased to $4.0 million and the principal amount of loans, plus the face amount of any outstanding letters of credit, at any time outstanding cannot exceed the lesser of (i) 40% of the value of certain inventory and (ii) 50% of certain accounts receivable. In April 2019, The Company obtained a waiver of Non-compliance with certain covenant violations associated with the restatements noted in Note 2.</t>
  </si>
  <si>
    <t>WARRANT LIABILITY</t>
  </si>
  <si>
    <t>Warrant Liabilities [Abstract]</t>
  </si>
  <si>
    <t>NOTE 13 – WARRANT LIABILITY In June of 2018, the Company issued 3,750,000 five-year warrants to investors in a registered direct offering (the “Offering”). The exercise price of the warrants is protected against down-round financing throughout the term of the warrant. Pursuant to ASC Topic 815, the fair value of the warrants of $15,350,000 was recorded as a derivative liability on the issuance dates. The estimated fair values of the warrants were computed at issuance using a Monte Carlo option pricing model, with the following assumptions: stock price $5.56 volatility 78.1%, risk-free rate 2.74%, annual dividend yield 0% and expected life 4.0 years. The estimated fair value of the outstanding warrant liabilities was $14,430,000 and $0 as of August 31, 2018 and 2017, respectively. Increases or decreases in fair value of the derivative liability are included as a component of total other expense in the accompanying consolidated statements of operations for the respective period. The changes to the derivative liability for warrants resulted in a decrease of $920,000 in warrant liability and a corresponding increase in other income for the year ended August 31, 2018. The estimated fair value of the warrants was computed as of August 31, 2018 and 2017 using the Monte Carlo model, using the following assumptions:
August 31, August 31,
2018 2017
Stock price volatility 78.1% - 81.1 % N/A
Risk-free interest rates 2.72% - 2.74 % N/A
Annual dividend yield 0 % N/A
Term 3.8 - 4.0 N/A In addition, management assessed the probabilities of future financing assumptions in the valuation models. Transaction costs of $1,215,460 attributable to the warrant liability component were immediately expensed.</t>
  </si>
  <si>
    <t>FAIR VALUE OF FINANCIAL INSTRUMENTS - RESTATED</t>
  </si>
  <si>
    <t>Fair Value Disclosures [Abstract]</t>
  </si>
  <si>
    <t xml:space="preserve">NOTE 14 – FAIR VALUE OF FINANCIAL INSTRUMENTS - RESTATED 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Company’s Offering, the Company issued warrants to purchase shares of its Common Stock and recorded embedded conversion features which are accounted for as derivative liabilities (see Note 13 above.) The estimated fair value of the derivative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Fair Value at August 31, 2018 (Restated)
Total Level 1 Level 2 Level 3
Liabilities:
Contingent consideration payable $ 5,488,409 $ - $ - $ 5,488,409
Warrant liability 14,430,000 - - 14,430,000
Total liabilities $ 19,918,409 $ - $ - $ 19,918,409
Fair Value at August 31, 2017 (Restated)
Total Level 1 Level 2 Level 3
Liabilities:
Contingent consideration payable $ 10,827,824 $ - $ - $ 10,827,824
Total liabilities $ 10,827,824 $ - $ - $ 10,827,824 The following table reflects the restated activity for the Company’s contingent acquisition liabilities measured at fair value using Level 3 inputs:
Total
As of August 31, 2016 $ -
Acquisition of CMP 12,499,135
Change in Fair Value (1,291,651 )
As of May 31, 2017 11,207,484
Change in Fair Value (294,660 )
Cash Payment (85,000 )
As of August 31, 2017 10,827,824
Change in Fair Value 4,456,502
Cash Payment (85,000 )
As of November 30, 2017 15,199,326
Change in Fair Value 6,684,754
Cash Payment (85,000 )
As of February 28, 2018 21,799,080
Change in Fair Value 7,041,229
Settled in shares - CMP (26,217,509 )
Acquisition of Summit 7,155,200
As of May 31, 2018 9,778,000
Cash Payment (1,650,000 )
Acquisition of Hybrid Creative 1,405,000
Change in Fair Value (4,044,591 )
As of August 31, 2018 $ 5,488,409 The fair value of the contingent acquisition liabilities is evaluated each reporting period using projected financial results, discount rates, and projected timing of settlement. Projected contingent payment amounts are discounted back to the current period using a discount rate. Projected financial results are based on the Company’s most recent internal operational budgets and long-range strategic plans. Increases in projected financial results will result in higher fair value measurements. Increases in discount rates and the time to payment will result in lower fair value measurements. Increases (decreases) in any of those inputs in isolation may result in a significantly lower (higher) fair value measurement. The weighted-average of the discount rates used were 17% and 19% - 26% as of August 31, 2018 and 2017, respectively. The projected year of payment ranges from 2019 to 2023. The following table reflects the activity for the Company’s warrant derivative liability associated with the Company’s 2018 Offering measured at fair value using Level 3 inputs:
Warrant Liability
Balance at August 31, 2017 $ -
Issuance 15,350,000
Adjustments to estimated fair value (920,000 )
Balance at August 31, 2018 $ 14,430,000 </t>
  </si>
  <si>
    <t>STOCKHOLDERS' EQUITY</t>
  </si>
  <si>
    <t>Stockholders' Equity Note [Abstract]</t>
  </si>
  <si>
    <t>NOTE 15 – STOCKHOLDERS' EQUITY Preferred Stock The authorized preferred stock is 10,000,000 shares with a par value of $0.001. As of August 31, 2018 and 2017, the Company has no shares of preferred stock issued or outstanding. Common Stock The authorized common stock is 265,000,000 shares with a par value of $0.001. As of August 31, 2018 and 2017, 78,273,124 and 58,607,066 shares were issued and outstanding, respectively. During the year ended August 31, 2018, the Company sold 5,901,859 shares of its common stock to investors in exchange for cash of $16,424,723. During the year ended August 31, 2017, the Company sold 1,776,250 shares of its common stock to investors in exchange for cash of $3,024,897. On June 7, 2018, the Company entered into the Purchase Agreement with certain accredited investors pursuant to which the Company agreed to issue and sell an aggregate of 7.5 million shares of its common stock, par value $0.001 per share (the “Common Stock”) and warrants to purchase 3,750,000 shares of Common Stock (“Warrants”) (collectively, the “Securities”), in the Offering. Subject to certain ownership limitations, the Warrants were immediately exercisable at an exercise price equal to $5.28 per share of Common Stock. The Warrants are exercisable for five years from the date of issuance. The combined per share purchase price for a share of Common Stock and half of a Warrant was $4.80. The closing of the Offering occurred on June 12, 2018 with aggregate gross proceeds of approximately $36.0 million. The aggregate net proceeds from the Offering, after deducting the placement agent fees and other offering expenses, was approximately $33.0 million. Share-based Compensation The Company recorded stock compensation expense of $3,585,533 and $943,125 for the years ended August 31, 2018 and 2017, respectively, in connection with the issuance of shares of common stock and options to purchase common stock. During the year period ended August 31, 2018, the Company issued 499,724 shares of common stock to consultants in exchange for services and prepaid services, for a total of $4,858,905. During the year period ended August 31, 2017, the Company issued 305,097 shares of common stock to consultants in exchange for services and prepaid services, for a total of $671,437. Stock Options The Company’s 2016 Stock Incentive Plan (the Plan) was adopted on February 9, 2016. The Plan permits the grant of share options and shares to its employees and directors for up to 1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1, 2018 and 2017:
August 31, August 31,
2018 2017
Expected term in years 5.04 - 6.51 5.03 - 7.0
Expected volatility 64% - 79% 54% - 62%
Risk-free interest rate 1.70% - 2.94% 0.85% - 1.60%
Expected dividend yield 0% 0%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years ended August 31, 2018 and 2017, the Company issued 7,177,500 and 3,940,000 stock options, respectively, pursuant to the Company’s 2016 Stock Incentive Plan. A summary of the Company’s stock option activity during the years ended August 31, 2017 and 2018 is presented below:
Weighted
Weighted Average
Average Remaining Aggregate
Stock Exercise Contractual Intrinsic
Options Price Term (in years) Value
Balance Outstanding, August 31, 2016 2,039,000 $ 0.57 5.2 $ 2,283,680
Granted 3,940,000 $ 2.29 9.6 -
Exercised (232,500 ) $ 1.02 - -
Forfeited (471,000 ) $ 1.76 - -
Balance Outstanding, August 31, 2017 5,275,500 $ 1.73 8.0 $ 917,610
Granted 7,177,500 $ 4.55 9.4 -
Exercised (1,145,485 ) $ 0.52 - -
Forfeited (1,939,822 ) $ 2.64 - -
Balance Outstanding, August 31, 2018 9,367,693 $ 3.85 9.1 $ 14,463,235
Exercisable, August 31, 2018 2,461,642 $ 1.04 8.0 $ 15,105,325 The weighted-average grant-date fair value of options granted during the years ended August 31, 2018 and 2017, was $2.85 and $0.92, respectively. During the year ended August 31, 2018, the Company issued 1,181,072 shares of common stock in exchange for $612,347, pursuant to stock option exercises. During the year ended August 31, 2017, the Company issued 215,000 shares of common stock in exchange for $219,000, pursuant to stock option exercises and issued 10,557 shares of common stock pursuant to a cashless exercise of 17,500 stock options. As of August 31, 2018 and 2017, there was $14,327,739 and $1,878,144, respectively, of total unrecognized compensation cost related to non-vested share-based compensation arrangements granted under the Plan. That cost is expected to be recognized over a weighted-average period of 1.3 years and 1.9 years. The total fair value of shares vested during the year ended August 31, 2018 and 2017 is $6,798,993 and $527,572, respectively. This amount is included in selling, general and administrative expenses on the consolidated statements of operations. Additionally, the calculation of the expense assumes a forfeiture rate of 22% and 33% for the year ending August 31, 2018 and 2017, respectively.</t>
  </si>
  <si>
    <t>INCOME TAXES</t>
  </si>
  <si>
    <t>Income Tax Disclosure [Abstract]</t>
  </si>
  <si>
    <t>NOTE 16 – INCOME TAXES For financial reporting purposes, income before income taxes for fiscal 2018 and 2017 includes the following components:
For the Year Ended August 31,
2018 2017
(As Restated)
Pre-tax income (loss): $ (25,899,796 ) $ 1,874,857
Income (loss) before income taxes (benefit) $ (25,899,796 ) $ 1,874,857 The components of the provision for income taxes for fiscal 2018 and 2017 are as follows:
For the Year Ended August 31,
2018 2017
Current
Federal tax $ - $ 111,611
State tax 4,800 107,471
Total $ 4,800 $ 219,082
Deferred
Federal tax (1,190,387 ) -
State tax (377,442 ) -
Total (1,567,829 ) -
Total tax provision $ (1,563,029 ) $ 219,082 The net deferred tax asset generated by the loss carry-forward generated in previous fiscal years was fully utilized during the year ended August 31, 2017. Deferred tax liability resulting from intangible assets that are non-deductible for tax purposes was recorded as a liability on the merger date. The income tax benefit differs from the amount computed by applying the federal income tax rate to net earnings before income taxes. The provision for income tax consists of the following:
For the Year Ended August 31,
2018 2017
(As Restated)
Federal income tax/benefit attributable to:
Income tax provision at statutory rate $ (6,561,281 ) $ 699,887
Non-deductible entertainment 24,659 11,121
Penalties 5,553 7,310
Warrants 327,548 -
Change in fair value 233,067 -
State taxes, net of federal benefit 302,486 177,355
Stock-based and other compensation 342,098 126,734
Other (139,828 ) -
Impact of the Tax Cuts and Jobs Act (430,203 ) -
Reorganization costs 57,105 54,884
Change in Contingent Consideration Payable 3,581,129 (597,018 )
Less: valuation of allowance 694,638 -
Less: utilization of allowance - (261,160 )
Income tax expense (benefit) $ (1,563,029 ) $ 219,082 On December 22, 2017, the Tax Act was enacted in the U.S. Certain provisions of the Tax Act are effective for the company’s fiscal year 2018, whereas other material provisions of the Tax Act will not apply to the company until the company’s fiscal year 2019. For fiscal year ended August 31, 2018, the company’s statutory U.S. federal income tax rate was 25.33% which represents a blending of the 35.0% statutory rate under prior law and the new 21.0% statutory rate effective January 1, 2018, prorated based on the number of days during the company’s current fiscal year that each rate was effective. For fiscal years 2019 and later, the company’s statutory U.S. federal income tax rate will be 21.0%. As a result of the Tax Act, and shown in the table above, the company recorded a provisional net one-time charge of $430,203 for year ended August 31, 2018. Beginning in the company’s fiscal year 2019, we will be subject to additional provisions in accordance with the Tax Act. These provisions include income inclusions, deductions, limitations on interest expense and other deductions and our ability to utilize certain tax credits, and minimum taxes, among other things. The tax effects of the temporary differences that give rise to the deferred tax assets and liabilities are as follows:
For the Year Ended August 31,
2018 2017
Deferred tax assets
Net operating loss carry-forwards $ 1,562,807 $ -
Stock-based compensation 144,663 143,611
Issuance of restricted stock - 58,683
$ 1,707,470 $ 202,294
Valuation allowance (694,638 ) -
$ 1,012,832 $ 202,294
Deferred tax liabilities
Depreciation, amortization and other (1,012,832 ) (1,596,386 )
(1,012,832 ) (1,596,386 )
Net deferred tax asset (liability) $ - $ (1,394,092 ) The Company includes interest and penalties arising from the underpayment of income taxes in the statements of operations in the provision for income taxes. As of August 31, 2018 and 2017, the Company had no accrued interest or penalties related to uncertain tax positions. The tax years that remain subject to examination by major taxing jurisdictions are for the years ended August 31, 2017, 2016 and 2015. The Company has a federal net operating loss carryforward of $7,441,937 and a state tax carryover of $4,575,430 stated at the effective tax rate in the deferred tax asset table above for August 31,2018. However, due to limitations of carryover attributes rules, it is unlikely the company will benefit from the NOL’s and thus the Company has determined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COMMITMENTS AND CONTINGENCIES</t>
  </si>
  <si>
    <t>Commitments and Contingencies Disclosure [Abstract]</t>
  </si>
  <si>
    <t>NOTE 17 – COMMITMENTS AND CONTINGENCIES Leases The Company’s corporate head-quarters and primary distribution center is located in Garden Grove, California. The Garden Grove facility lease expires on August 1, 2022 and requires escalating monthly payments that range between $24,480 and $28,379. The Company also leases an additional warehouse facility in Garden Grove, California, which lease expires on August 31, 2023 and requires escalating monthly payments that range between $43,621 and $50,569. As part of the acquisition of CMP on May 1, 2017, the Company assumed the lease for CMP’s facility located in Lawndale, California. The lease expires in January 2019, and requires escalating monthly payments that range between $4,031 and $4,143. On April 1, 2016, the Company entered into a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In April 2018, the Company entered into a lease for warehouse space in Worcester, Massachusetts that expires in April 2022 and requires escalating monthly payments that range between $34,551 and $37,754. In June 2018, the Company entered into a lease for a distribution center in Las Vegas, Nevada that expires in May 2021 and requires escalating monthly payments that range between $13,869 and $15,601. During the years ended August 31, 2018 and 2017, the Company recognized $1,179,890 and $398,802, respectively, of rental expense, related to its office, retail and warehouse space. Minimum future commitments under non-cancelable operating leases and other obligations were as follows:
Year ended August 31,
2019 $ 1,892,186
2020 1,794,524
2021 1,723,981
2022 1,475,565
2023 832,544
$ 7,718,800 Other Commitments In the ordinary course of business, the Company may enter into contractual purchase obligations and other agreements that are legally binding and specify certain minimum payment terms. The Company had no such agreements as of August 31, 2018.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August 31, 2018.</t>
  </si>
  <si>
    <t>QUARTERLY INFORMATION (UNAUDITED)</t>
  </si>
  <si>
    <t>Quarterly Financial Information Disclosure [Abstract]</t>
  </si>
  <si>
    <t>NOTE 18 – QUARTERLY INFORMATION (UNAUDITED) As described in Note 2 to the Consolidated Financial Statements, we have restated our historical consolidated financial statements for the previously issued years ended August 31, 2018 and 2017 and consolidated interim financial statements as of May 31, 2017, November 30, 2017, February 28, 2018 and May 31, 2018 and for the periods then ended to the corresponding restated financial statements. The following quarterly financial information reflects the impacts of the restatement adjustments relating to the change in contingent consideration payable for the periods ended May 31, 2017, November 30, 2017, February 28, 2018 and May 31, 2018. Restated condensed consolidated balance sheets and consolidated statements of operations as of and for the periods ended May 31, 2017 are as follows:
May 31, 2017 Restatement May 31, 2017
(As Reported) (As Restated)
ASSETS
Current assets
Cash $ 726,692 $ - $ 726,692
Accounts receivable, net of allowance 1,561,117 - 1,561,117
Prepaid expenses and other current assets 1,186,885 - 1,186,885
Inventory 3,130,246 - 3,130,246
Total current assets 6,604,940 - 6,604,940
Goodwill 35,034,710 - 35,034,710
Intangible assets, net 1,086,863 - 1,086,863
Deposits 46,860 - 46,860
Property and equipment, net 928,483 - 928,483
Total assets $ 43,701,856 $ - $ 43,701,856
LIABILITIES AND STOCKHOLDERS' EQUITY
Current liabilities
Accounts payable $ 1,108,769 $ - $ 1,108,769
Accrued expenses and other current liabilities 644,437 - 644,437
Contingent consideration payable - 9,472,109 9,472,109
Notes payable - current portion 682,406 - 682,406
Total current liabilities 2,435,612 9,472,109 11,907,721
Long-term debt
Notes payable 1,825,910 - 1,825,910
Total liabilities 4,261,522 9,472,109 13,733,631
Stockholders’ equity
Preferred stock, $0.001 par value, 10,000,000 shares authorized, no shares issued and outstanding - - -
Common stock, $0.001 par value, 265,000,000 shares authorized, 58,280,739 shares issued and outstanding 58,281 - 58,281
Additional paid-in capital 40,210,306 (10,763,760 ) 29,446,546
Accumulated deficit (828,253 ) 1,291,651 463,398
Total stockholders' equity 39,440,334 (9,472,109 ) 29,968,225
Total liabilities and stockholder’s equity $ 43,701,856 $ - $ 43,701,856
Three Months Restatement Three Months Nine Months Restatement Nine Months
(As Reported) (As Restated) (As Reported) (As Restated)
Net Revenue $ 4,719,477 $ - $ 4,719,477 $ 10,161,813 $ - $ 10,161,813
Cost of goods sold 3,156,290 - 3,156,290 6,706,272 - 6,706,272
Gross profit 1,563,187 - 1,563,187 3,455,541 - 3,455,541
Operating expenses
Depreciation and amortization 28,816 - 28,816 48,294 - 48,294
Stock compensation expense 259,417 - 259,417 522,226 - 522,226
Selling, general and administrative 1,266,215 - 1,266,215 3,008,134 - 3,008,134
Change in contingent consideration payable - (1,291,651 ) (1,291,651 ) - (1,291,651 ) (1,291,651 )
Total operating expenses 1,554,448 (1,291,651 ) 262,797 3,578,654 (1,291,651 ) 2,287,003
Income (loss) from operations 8,739 1,291,651 1,300,390 (123,113 ) 1,291,651 1,168,538
Other income (expenses)
Other income (expense) - - - (23,944 ) - (23,944 )
Interest expense (2,620 ) - (2,620 ) (4,488 ) - (4,488 )
Total other income (expenses) (2,620 ) - (2,620 ) (28,432 ) - (28,432 )
Income (loss) before income taxes 6,119 1,291,651 1,297,770 (151,545 ) 1,291,651 1,140,106
Provision for income taxes - - - - - -
Net income (loss) $ 6,119 $ 1,291,651 $ 1,297,770 $ (151,545 ) $ 1,291,651 $ 1,140,106
Basic income (loss) per share $ 0.00 $ 0.03 $ (0.00 ) $ 0.02
Diluted income (loss) per share $ 0.00 $ 0.02 $ (0.00 ) $ 0.02
Weighted average number of common shares outstanding - basic 51,805,930 51,805,930 50,458,416 51,805,930
Weighted average number of common shares outstanding - diluted 53,334,232 53,334,232 50,458,416 53,334,232 Restated condensed consolidated balance sheet and consolidated statement of operations for the period ended November 30, 2017 are as follows:
November 30, 2017 Restatement November 30, 2017
(As Reported) (As Restated)
ASSETS
Current assets
Cash $ 5,549,431 $ - $ 5,549,431
Accounts receivable, net of allowance 2,764,713 - 2,764,713
Prepaid expenses and other current assets 3,146,759 - 3,146,759
Inventory 3,850,678 - 3,850,678
Total current assets 15,311,581 - 15,311,581
Goodwill 34,247,344 (1,258,265 ) 32,989,079
Intangible assets, net 3,586,489 - 3,586,489
Deposits 50,235 - 50,235
Deferred tax asset 30,081 - 30,081
Property and equipment, net 924,872 - 924,872
Total assets $ 54,150,602 $ (1,258,265 ) $ 52,892,337
LIABILITIES AND STOCKHOLDERS' EQUITY
Current liabilities
Accounts payable $ 1,889,378 $ - $ 1,889,378
Accrued expenses and other current liabilities 1,264,054 - 1,264,054
Contingent consideration payable 1,735,000 13,464,326 15,199,326
Notes payable - current portion 358,253 - 358,253
Line of credit - current portion 1,500,000 - 1,500,000
Total current liabilities 6,746,685 13,464,326 20,211,011
Long-term debt
Deferred tax liability 1,424,173 - 1,424,173
Notes payable 26,820 - 26,820
Total liabilities 8,197,678 13,464,326 21,662,004
Stockholders’ equity
Preferred stock, $0.001 par value, 10,000,000 shares authorized, no shares issued and outstanding - - -
Common stock, $0.001 par value, 265,000,000 shares authorized, 60,006,178 shares issued and outstanding 60,006 - 60,006
Additional paid-in capital 43,841,497 (11,852,400 ) 31,989,097
Stock payables 2,564,050 - 2,564,050
Accumulated deficit (512,629 ) (2,870,191 ) (3,382,820 )
Total stockholders' equity 45,952,924 (14,722,591 ) 31,230,333
Total liabilities and stockholders’ equity $ 54,150,602 $ (1,258,265 ) $ 52,892,337
Three Months Restatement Three Months
(As Reported) (As Restated)
Net Revenue $ 8,847,115 $ - $ 8,847,115
Cost of goods sold 6,162,120 - 6,162,120
Gross profit 2,684,995 - 2,684,995
Operating expenses:
Depreciation and amortization 201,814 - 201,814
Stock compensation expense 381,743 - 381,743
Selling, general and administrative 1,949,995 - 1,949,995
Change in contingent consideration payable - 4,456,503 4,456,503
Total operating expenses 2,533,552 4,456,503 6,990,055
Income from operations 151,443 (4,456,503 ) (4,305,060 )
Other income (expenses):
Interest expense (2,413 ) - (2,413 )
Total other income (expenses) (2,413 ) - (2,413 )
Income (loss) before income taxes 149,030 (4,456,503 ) (4,307,473 )
Provision for income taxes 54,415 - 54,415
Net income (loss) $ 94,615 $ (4,456,503 ) $ (4,361,888 )
Basic income (loss) per share $ 0.00 $ (0.07 )
Diluted income (loss) per share $ 0.00 $ (0.07 )
Weighted average number of common shares outstanding - basic 59,194,323 59,194,323
Weighted average number of common shares outstanding - diluted 65,908,368 59,194,323 Restated condensed consolidated balance sheet and consolidated statements of operations for the periods ended February 28, 2018 are as follows:
February 28, 2018 Restatement February 28, 2018
(As Reported) (As Restated)
ASSETS
Current assets
Cash $ 7,059,922 $ - $ 7,059,922
Accounts receivable, net of allowance 3,896,196 - 3,896,196
Prepaid expenses and other current assets 4,204,253 - 4,204,253
Inventory 7,259,369 - 7,259,369
Total current assets 22,419,740 - 22,419,740
Goodwill 34,247,344 (1,258,265 ) 32,989,079
Intangible assets, net 3,363,536 - 3,363,536
Deposits 191,423 - 191,423
Deferred tax asset 30,081 - 30,081
Property and equipment, net 1,077,160 - 1,077,160
Total assets $ 61,329,284 $ (1,258,265 ) $ 60,071,019
LIABILITIES AND STOCKHOLDERS' EQUITY
Current liabilities
Accounts payable $ 3,161,169 $ - $ 3,161,169
Accrued expenses and other current liabilities 1,184,240 - 1,184,240
Contingent consideration payable 1,650,000 20,149,080 21,799,080
Notes payable - current portion 354,613 - 354,613
Line of credit - current portion 742,504 - 742,504
Total current liabilities 7,092,526 20,149,080 27,241,606
Long-term debt
Deferred tax liability 1,151,536 - 1,151,536
Notes payable 27,447 - 27,447
Total liabilities 8,271,509 20,149,080 28,420,589
Stockholders’ equity
Preferred stock, $0.001 par value, 10,000,000 shares authorized, no shares issued and outstanding - - -
Common stock, $0.001 par value, 265,000,000 shares authorized, 63,624,114 shares issued and outstanding 63,624 - 63,624
Additional paid-in capital 54,397,094 (11,852,400 ) 42,544,694
Stock payables 30,000 - 30,000
Accumulated deficit (1,432,943 ) (9,554,945 ) (10,987,888 )
Total stockholders' equity 53,057,775 (21,407,345 ) 31,650,430
Total liabilities and stockholders’ equity $ 61,329,284 $ (1,258,265 ) $ 60,071,019
Three Months Ended February 28, 2018 Restatement Adjustment Three Months Ended February 28, 2018 Six Months Ended February 28, 2018 Restatement Adjustment Six Months Ended February 28, 2018
(As Reported) (As Restated) (As Reported) (As Restated)
Revenue $ 10,361,376 $ - $ 10,361,376 $ 19,208,491 $ - $ 19,208,491
Cost of goods sold 7,450,732 - 7,450,732 13,612,854 - 13,612,854
Gross profit 2,910,644 - 2,910,644 5,595,637 - 5,595,637
Operating expenses
Depreciation and amortization 205,757 - 205,757 407,572 - 407,572
Stock compensation expense 1,026,928 - 1,026,928 1,408,671 - 1,408,671
Selling, general and administrative 2,557,929 - 2,557,929 4,507,921 - 4,507,921
Change in fair value of contingent consideration payable - 6,684,754 6,684,754 - 11,141,257 11,141,257
Total operating expenses 3,790,614 6,684,754 10,475,368 6,324,164 11,141,257 17,465,421
Loss from operations (879,970 ) (6,684,754 ) (7,564,724 ) (728,527 ) (11,141,257 ) (11,869,784 )
Other income (expenses)
Interest expense (28,581 ) - (28,581 ) (30,994 ) - (30,994 )
Total other income (expenses) (28,581 ) - (28,581 ) (30,994 ) - (30,994 )
Loss before income taxes (908,551 ) (6,684,754 ) (7,593,305 ) (759,521 ) (11,141,257 ) (11,900,778 )
Provision for income taxes 11,763 - 11,763 66,178 - 66,178
Net Loss $ (920,314 ) $ (6,684,754 ) $ (7,605,068 ) $ (825,699 ) $ (11,141,257 ) $ (11,966,956 )
Basic loss per share $ (0.01 ) $ (0.12 ) $ (0.01 ) $ (0.20 )
Diluted loss per share $ (0.01 ) $ (0.12 ) $ (0.01 ) $ (0.20 )
Weighted average number of common shares outstanding - basic 62,155,608 62,155,608 60,614,074 60,614,074
Weighted average number of common shares outstanding - diluted 62,155,608 62,155,608 60,614,074 60,614,074 Restated condensed consolidated balance sheet and consolidated statements of operations for the periods ended May 31, 2018 are as follows:
May 31, 2018 Restatement May 31, 2018
(As Reported) (As Restated)
ASSETS
Current assets
Cash $ 3,574,430 $ - $ 3,574,430
Accounts receivable, net of allowance 6,285,310 - 6,285,310
Prepaid expenses and other current assets 6,736,528 - 6,736,528
Inventory 10,059,200 - 10,059,200
Total current assets 26,655,468 - 26,655,468
Goodwill 51,281,279 (1,258,265 ) 50,023,014
Intangible assets, net 3,175,583 - 3,175,583
Deposits 621,723 - 621,723
Deferred tax asset 30,081 - 30,081
Property and equipment, net 2,778,796 - 2,778,796
Total assets $ 84,542,930 $ (1,258,265 ) $ 83,284,665
LIABILITIES AND STOCKHOLDERS' EQUITY
Current liabilities
Accounts payable $ 3,675,579 $ - $ 3,675,579
Accrued expenses and other current liabilities 2,494,794 500,000 2,994,794
Contingent consideration payable 2,150,000 7,628,000 9,778,000
Notes payable - current portion 145,413 - 145,413
Line of credit - current portion 2,433,907 - 2,433,907
Total current liabilities 10,899,693 8,128,000 19,027,693
Long-term liabilities:
Deferred tax liability 1,151,536 - 1,151,536
Notes payable 185,772 - 185,772
Total long-term liabilities 1,337,308 - 1,337,308
Total liabilities 12,237,001 8,128,000 20,365,001
Stockholders’ equity
Preferred stock, $0.001 par value, 10,0000,000 shares authorized, no shares issued and outstanding - - -
Common stock, $0.001 par value, 265,000,000 shares authorized, 66,389,529 shares issued and outstanding 66,389 - 66,389
Additional paid-in capital 75,838,222 7,209,909 83,048,131
Accumulated deficit (3,598,682 ) (16,596,174 ) (20,194,856 )
Total stockholders' equity 72,305,929 (9,386,265 ) 62,919,664
Total liabilities and stockholders’ equity $ 84,542,930 $ (1,258,265 ) $ 83,284,665
Three Months Restatement Three Months Nine Months Restatement Nine Months
(As Reported) (As Restated) (As Reported) (As Restated)
Revenue $ 12,904,609 $ - $ 12,904,609 $ 32,113,100 $ - $ 32,113,100
Cost of goods sold 9,246,879 - 9,246,879 22,859,731 - 22,859,731
Gross profit 3,657,730 - 3,657,730 9,253,369 - 9,253,369
Operating expenses
Depreciation and amortization 258,837 - 258,837 666,409 - 666,409
Stock compensation expense 495,897 - 495,897 1,904,568 - 1,904,568
Selling, general and administrative 4,987,374 - 4,987,374 9,495,295 - 9,495,295
Change in fair value of contingent consideration payable - 7,041,229 7,041,229 - 18,182,485 18,182,485
Total operating expenses 5,742,108 7,041,229 12,783,337 12,066,272 18,182,485 30,248,757
Loss from operations (2,084,378 ) (7,041,229 ) (9,125,607 ) (2,812,903 ) (18,182,485 ) (20,995,388 )
Other income (expenses)
Interest expense (81,362 ) - (81,362 ) (112,357 ) - (112,357 )
Total other income (expenses) (81,362 ) - (81,362 ) (112,357 ) - (112,357 )
Loss before income taxes (2,165,740 ) (7,041,229 ) (9,206,969 ) (2,925,260 ) (18,182,485 ) (21,107,745 )
Provision for income taxes - - - 66,178 - 66,178
Net loss $ (2,165,740 ) $ (7,041,229 ) $ (9,206,969 ) $ (2,991,438 ) $ (18,182,485 ) $ (21,173,923 )
Basic loss per share $ (0.03 ) $ (0.14 ) $ (0.05 ) $ (0.34 )
Diluted loss per share $ (0.03 ) $ (0.14 ) $ (0.05 ) $ (0.34 )
Weighted average number of common shares outstanding - basic 64,680,419 64,680,419 61,995,107 61,995,107
Weighted average number of common shares outstanding - basic 64,680,419 64,680,419 61,995,107 61,995,107 The effects of the adjustments did not impact operating activities, investing activities or financing activities reported in the statement of cash flows for the periods presented below.</t>
  </si>
  <si>
    <t>SUBSEQUENT EVENTS</t>
  </si>
  <si>
    <t>Subsequent Events [Abstract]</t>
  </si>
  <si>
    <t>NOTE 19 – SUBSEQUENT EVENTS On September 21, 2018, the Company entered into an Asset Purchase Agreement (the “Purchase Agreement”) with Smoke Cartel, Inc. (“SMKC”), pursuant to which SMKC acquired certain assets from the Company relating to the Company’s Roll-Uh-Bowl silicone water pipe product line, including certain intellectual property assets and inventory. The consideration payable to the Company upon the closing under the Purchase Agreement consisted of an aggregate of 1,410,415 shares of SMKC common stock. On November 9, 2018, the Company and KIM entered into a second amendment to the Loan Agreement with Gerber. Pursuant to this amendment, the aggregate principal amount of the Revolving Line at any time outstanding was increased to $8.0 million. Additionally, subject to certain exceptions, the face amount of any outstanding letters of credit, at any time outstanding cannot exceed the lesser of (i) 25% of the value of certain inventory (increasing to 40% upon receipt of certain landlord waivers) and (ii) 50% of certain accounts receivable.</t>
  </si>
  <si>
    <t>NATURE OF BUSINESS AND SIGNIFICANT ACCOUNTING POLICIES (Policies)</t>
  </si>
  <si>
    <t>Organization Consolidation And Presentation Of Financial Statements [Line Items]</t>
  </si>
  <si>
    <t>Registered Offering</t>
  </si>
  <si>
    <t>Registered Offering
On June 7, 2018, the Company entered into a securities purchase agreement (the “Purchase Agreement”) with certain accredited investors in a registered direct offering (the “Offering”). See Note 13 and 15 for a further description of the registered offering.</t>
  </si>
  <si>
    <t>Consolidation of an Entity</t>
  </si>
  <si>
    <t>Consolidation of an Entity On or near July 23,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The Company consolidated this entity.</t>
  </si>
  <si>
    <t>Amendments to Articles of Incorporation or Bylaws</t>
  </si>
  <si>
    <t>Amendments to Articles of Incorporation or Bylaws On August 29, 2018, KushCo Holdings, Inc. (formerly known as Kush Bottles, Inc.) filed Amended and Restated Articles of Incorporation (the “Amended and Restated Charter”) with the Secretary of State for the State of Nevada. The Amended and Restated Charter changed the Company’s name from Kush Bottles, Inc. to KushCo Holdings, Inc. The Amended and Restated Charter became effective on September 1, 2018 and was approved by the Company’s stockholders at the Company’s 2018 Annual Meeting of Stockholders on May 8, 2018. On September 1, 2018, the Company moved its corporate headquarters from Santa Ana, California to Garden Grove, California. The address for the Company’s new corporate headquarters is 11958 Monarch Street, Garden Grove, California 92841.</t>
  </si>
  <si>
    <t>Basis of Presentation</t>
  </si>
  <si>
    <t>Basis of Presentation The accompanying consolidated financial statements and related notes include the activity of the Company and its wholly owned subsidiaries, have been prepared in accordance with accounting principles generally accepted in the United States of America (“U.S. GAAP”). Significant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Voluntary Change in Accounting Principle</t>
  </si>
  <si>
    <t xml:space="preserve">Voluntary Change in Accounting Principle During the fourth quarter of fiscal 2018, the Company made a voluntary change in accounting principle to classify outbound shipping and handling costs associated with the distribution of finished product to its customers as selling, general and administrative (previously recorded in cost of goods sold). The Company made the voluntary change in principle because it believes the classification of shipping and handling costs within selling, general and administrative better reflects the selling effort and enhances the comparability of its financial statements with many of its industry peers. In accordance with U.S. GAAP, the change has been reflected in the consolidated statements of operations through retrospective application as follows:
For the Year Ended August 31, 2018
First Fiscal Quarter Second Fiscal Quarter Third Fiscal Quarter Fourth Fiscal Quarter Full Fiscal Year Ended August 31, 2018
Effect of Adjusted Effect of Adjusted Effect of Adjusted Effect of Adjusted Prior to Effect of Adjusted
Cost of goods sold 6,162,120 (192,522 ) 5,969,598 7,450,732 (328,340 ) 7,122,392 9,246,879 (233,321 ) 9,013,558 16,635,137 - 16,635,137 39,494,868 (754,184 ) 38,740,685
Gross profit 2,684,995 192,522 2,877,517 2,910,644 328,340 3,238,984 3,657,730 233,321 3,891,051 3,326,602 - 3,326,602 12,579,971 754,184 13,334,154
Total operating expenses 6,990,055 192,522 7,182,577 10,475,368 328,340 (10,803,708 ) 12,783,337 233,321 13,016,658 9,606,909 - 9,606,909 39,855,669 754,184 40,609,853
For the Year Ended August 31, 2017
First Fiscal Quarter Second Fiscal Quarter Third Fiscal Quarter Fourth Fiscal Quarter Full Fiscal Year Ended August 31, 2017
Prior to Change Effect of Change Adjusted Prior to Change Effect of Change Adjusted Prior to Change (Restated) Effect of Change Adjusted (Restated) Prior to Change (Restated) Effect of Change Adjusted (Restated) Prior to Change (Restated) Effect of Change Adjusted (Restated)
Cost of goods sold 1,637,652 (76,177 ) 1,561,475 1,913,270 (139,908 ) 1,773,362 3,156,290 (140,708 ) 3,015,582 5,476,871 (188,129 ) 5,288,742 12,184,083 (544,922 ) 11,639,161
Gross profit 834,643 76,177 910,820 1,057,062 139,908 1,196,970 1,563,187 140,708 1,703,895 3,160,194 188,129 3,348,323 6,615,086 544,922 7,160,008
Total operating expenses 971,624 76,177 1,047,801 1,052,608 139,908 1,192,516 262,797 140,708 403,505 2,906,309 188,129 3,094,438 5,193,338 544,922 5,738,260 </t>
  </si>
  <si>
    <t>Reclassification</t>
  </si>
  <si>
    <t>Reclassification Certain classifications have been made to the prior year financial statements to conform to the current year presentation.</t>
  </si>
  <si>
    <t>Segments</t>
  </si>
  <si>
    <t>Segments The Company operates in one operating segment. Operating segments are defined as components of an enterprise for which separate financial information is evaluated regularly by the chief operating decision maker, who is the chief executive officer, in deciding how to allocate resources</t>
  </si>
  <si>
    <t>Cash and Cash Equivalents</t>
  </si>
  <si>
    <t>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Balances at certain institutions have exceeded Federal Deposit Insurance Corporation (“FDIC”) insured limits. As of August 31, 2018, and 2017, there were no cash equivalents outstanding.</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999,752 and $25,000 as of August 31, 2018 and 2017, respectively.</t>
  </si>
  <si>
    <t>Inventory Inventories are stated at the lower of cost or net realizable value using the first-in first out (FIFO) method. The Company’s inventory consists of finished goods of $11,813,755 and $3,754,171 as of August 31, 2018 and 2017, respectively. The Company also makes prepayments against the future delivery of inventory classified as prepaid inventory. The Company’s prepaid inventory was $11,019,374 and $780,345 and was included in prepaid expenses and other current assets as of August 31, 2018 and 2017, respectively.</t>
  </si>
  <si>
    <t>Property and Equipment</t>
  </si>
  <si>
    <t>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life of lease; and furniture and equipment, one to 7 years. Gains and losses from the retirement or disposition of property and equipment are included in operations in the period incurred. Maintenance and repairs are expensed as incurred.</t>
  </si>
  <si>
    <t>Fair Value of Financial Instruments</t>
  </si>
  <si>
    <t>Fair Value of Financial Instruments The fair value of certain of our financial instruments, including cash, receivables, other current assets, accounts payable, accrued compensation and employee benefits, other accrued liabilities and notes payable, approximate their carrying amounts because of the short-term maturity of these instruments.</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Monte Carlo simulation,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t>
  </si>
  <si>
    <t>Concentration of Risk</t>
  </si>
  <si>
    <t>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Although, the Company is directly affected by the overall financial condition of the cannabis industry, management does not believe significant credit risk exists as of August 31, 2018. The Company maintains an allowance for doubtful accounts based on accounts past due according to contractual terms and historical collection experience. Actual losses when incurred are charged to the allowanc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t>
  </si>
  <si>
    <t>Intangible Assets acquired through Business Combinations</t>
  </si>
  <si>
    <t>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years ended August 31, 2018 and 2017.</t>
  </si>
  <si>
    <t>Valuation of Business Combinations and Acquisition of Intangible Assets</t>
  </si>
  <si>
    <t>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Financial Accounting Standards Board (“FASB”) Accounting Standards Codification (“ASC”) ASC Topic 805, Business Combinations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In arriving at the value. The Company bases the discount rate used to arrive at a present value as of the date of acquisition on the time value of money and cannabis industry investment risk fac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Domain names represent established relationships with customers, which provides a ready channel for the sale of additional products and services. Tradenames represent acquired product names that the Company intends to continue to utilize. The Company used the with and without method to ascertain the fair value of the non-competition agreement. The Company estimates and records the Acquisition date fair value of contingent consideration as part of purchase price consideration for acquisitions. Additionally, each reporting period, the Company estimates the fair value of contingent consideration and recognizes any changes in the fair value in its consolidated statement of operations. The Company estimates of the fair value of contingent consideration requires subjective assumptions to be made of future operating results, discount rates and probabilities assigned to various potential operating result scenarios. Future revisions to these assumptions could materially change the company’s estimate of the fair value of contingent consideration and, therefore, materially affect the Company’s future financial results. A portion of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Company’s stockholders’ equity. The Company uses its best estimates and assumptions to accurately assign fair value to the tangible and intangible assets acquired and liabilities assumed at the acquisition date. During the measurement period, which may be up to one year from the acquisition date, the Company may record adjustments to the fair value of certain tangible and intangible assets acquired and liabilities assumed, with the corresponding offset to goodwill.</t>
  </si>
  <si>
    <t>Goodwill and Intangible Assets</t>
  </si>
  <si>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historical cost. The Company amortizes its intangible assets that have finite lives using either the straight-line method or based on estimated future cash flows to approximate the pattern in which the economic benefit of the asset will be utilized. Amortization is recorded over the estimated useful lives ranging from four to six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8. The Company operates as a single operating segment with one reporting unit and consequently evaluates goodwill for impairment based on an evaluation of the fair value of the Company as a whole. process is subjective and requires judgment at many points throughout the analysis. If these estimates or their related assumptions change in the future, the Company may be required to record impairment charges for these assets not previously recorded.</t>
  </si>
  <si>
    <t>Net Income (Loss) Per Share - Restated</t>
  </si>
  <si>
    <t xml:space="preserve">Net Income (Loss) Per Share - Restated The Company computes net income (loss) per common share under ASC Topic 260, Earnings per Share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The effect of the contingent equity consideration relating to the acquisition of CMP is also factored into the calculation of dilutive securities. The following table sets forth the calculation of basic and diluted net income (loss) per common share:
August 31, August 31,
2018 2017
(Restated) (Restated)
Net income (loss) $ (24,336,766 ) $ 1,655,775
Weighted average common shares outstanding:
Basic 65,335,954 52,430,070
Net effect of dilutive options - 1,258,653
Net effect of contingent equity consideration - 4,740,960
Diluted 65,335,954 58,429,683
Net income (loss) per common share per share:
Basic $ (0.37 ) $ 0.03
Diluted $ (0.37 ) $ 0.03 </t>
  </si>
  <si>
    <t>Revenue Recognition</t>
  </si>
  <si>
    <t>Revenue Recognition It is the Company’s policy that revenues from product sales is recognized in accordance with ASC Topic 605 "Revenue Recognition" Consistent with ASC 605,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Warranty Costs</t>
  </si>
  <si>
    <t>Warranty Costs The Company has not had any historical warranty related expenditures from the sales of its products, which if incurred would result in the return of any defective products by customers.</t>
  </si>
  <si>
    <t>Share-based Compensation</t>
  </si>
  <si>
    <t xml:space="preserve">Share-based Compensation The Company accounts for its stock-based award in accordance with ASC Topic 718, Compensation </t>
  </si>
  <si>
    <t>Advertising</t>
  </si>
  <si>
    <t>Advertising The Company conducts advertising for the promotion of its products and services. In accordance with ASC Topic 720 Other expenses</t>
  </si>
  <si>
    <t>Income Taxes</t>
  </si>
  <si>
    <t>Income Taxes The Company accounts for income taxes in accordance with accounting guidance now codified as ASC Topic 740, Income Taxes, The Company applies the provisions of ASC 740 tha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August 31, 2018 and 2017, nor were any interest or penalties accrued as of August 31, 2018 and 2017. To the extent the Company may accrue interest and penalties, it elects to recognize accrued interest and penalties related to unrecognized tax benefits as a component of income tax expense.</t>
  </si>
  <si>
    <t>Recently Issued Accounting Pronouncements</t>
  </si>
  <si>
    <t>Recently Issued Accounting Pronouncements In August 2018, the FASB issued Accounting Standards Update (“ASU”) No. 2018-13, “ Fair Value Measurement (Topic 820), - Disclosure Framework - Changes to the Disclosure Requirements for Fair Value Measurement In January 2017, the FASB issued ASU No. 2017-04, Simplifying the Test for Goodwill Impairment In January 2017, the FASB issued ASU No. 2017-01, Business Combinations (Topic 805): Clarifying the Definition of a Business In August 2016, the FASB issued ASU No. 2016-15, Classification of Certain Cash Receipts and Cash Payments (a consensus of the Emerging Issues Task Force) Statement of Cash Flows In March 2016, the FASB issued ASU No. 2016-09, Compensation—Stock Compensation (Topic 718): Improvements to Employee Share-Based Payment Accounting In February 2016, the FASB issued ASU No. 2016-02, Leases (“ASC 842”)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usiness Combinations</t>
  </si>
  <si>
    <t>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3 for a further description of the CMP Wellness acquisition. On July 16, 2018, the Company issued an aggregate of 3,740,960 Earnout Shares to CMP Wellness in accordance with the terms of the Merger Agreement.</t>
  </si>
  <si>
    <t>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4 for a further description of the Summit acquisition.</t>
  </si>
  <si>
    <t>Acquisition of Hybrid Creative, LLC</t>
  </si>
  <si>
    <t>Acquisition of Hybrid Creative, LLC On July 11, 2018, the Company completed its acquisition of Hybrid Creative, LLC (“Hybrid”), See Note 5 for a further description of the Hybrid acquisition.</t>
  </si>
  <si>
    <t>NATURE OF BUSINESS AND SIGNIFICANT ACCOUNTING POLICIES (Tables)</t>
  </si>
  <si>
    <t>Schedule of voluntary change in accounting principle</t>
  </si>
  <si>
    <t xml:space="preserve">For the Year Ended August 31, 2018
First Fiscal Quarter Second Fiscal Quarter Third Fiscal Quarter Fourth Fiscal Quarter Full Fiscal Year Ended August 31, 2018
Effect of Adjusted Effect of Adjusted Effect of Adjusted Effect of Adjusted Prior to Effect of Adjusted
Cost of goods sold 6,162,120 (192,522 ) 5,969,598 7,450,732 (328,340 ) 7,122,392 9,246,879 (233,321 ) 9,013,558 16,635,137 - 16,635,137 39,494,868 (754,184 ) 38,740,685
Gross profit 2,684,995 192,522 2,877,517 2,910,644 328,340 3,238,984 3,657,730 233,321 3,891,051 3,326,602 - 3,326,602 12,579,971 754,184 13,334,154
Total operating expenses 6,990,055 192,522 7,182,577 10,475,368 328,340 (10,803,708 ) 12,783,337 233,321 13,016,658 9,606,909 - 9,606,909 39,855,669 754,184 40,609,853
For the Year Ended August 31, 2017
First Fiscal Quarter Second Fiscal Quarter Third Fiscal Quarter Fourth Fiscal Quarter Full Fiscal Year Ended August 31, 2017
Prior to Change Effect of Change Adjusted Prior to Change Effect of Change Adjusted Prior to Change (Restated) Effect of Change Adjusted (Restated) Prior to Change (Restated) Effect of Change Adjusted (Restated) Prior to Change (Restated) Effect of Change Adjusted (Restated)
Cost of goods sold 1,637,652 (76,177 ) 1,561,475 1,913,270 (139,908 ) 1,773,362 3,156,290 (140,708 ) 3,015,582 5,476,871 (188,129 ) 5,288,742 12,184,083 (544,922 ) 11,639,161
Gross profit 834,643 76,177 910,820 1,057,062 139,908 1,196,970 1,563,187 140,708 1,703,895 3,160,194 188,129 3,348,323 6,615,086 544,922 7,160,008
Total operating expenses 971,624 76,177 1,047,801 1,052,608 139,908 1,192,516 262,797 140,708 403,505 2,906,309 188,129 3,094,438 5,193,338 544,922 5,738,260 </t>
  </si>
  <si>
    <t>Schedule of basic and diluted earnings per share</t>
  </si>
  <si>
    <t xml:space="preserve">August 31, August 31,
2018 2017
(Restated) (Restated)
Net income (loss) $ (24,336,766 ) $ 1,655,775
Weighted average common shares outstanding:
Basic 65,335,954 52,430,070
Net effect of dilutive options - 1,258,653
Net effect of contingent equity consideration - 4,740,960
Diluted 65,335,954 58,429,683
Net income (loss) per common share per share:
Basic $ (0.37 ) $ 0.03
Diluted $ (0.37 ) $ 0.03 </t>
  </si>
  <si>
    <t>RESTATEMENT (Tables)</t>
  </si>
  <si>
    <t>Schedule of restated consolidated balance sheets and consolidated statements of operations</t>
  </si>
  <si>
    <t xml:space="preserve">August 31, 2018 Restatement August 31, 2018
(As Reported) (As Restated)
ASSETS
Current assets:
Cash $ 13,466,807 $ - $ 13,466,807
Accounts receivable, net of allowance 8,600,959 - 8,600,959
Prepaid expenses and other current assets 13,623,285 - 13,623,285
Inventory 11,813,755 - 11,813,755
Total current assets 47,504,806 - 47,504,806
Goodwill 49,564,325 2,703,028 52,267,353
Intangible assets, net 4,487,415 - 4,487,415
Deposits 250,296 - 250,296
Property and equipment, net 4,135,090 - 4,135,090
Total assets $ 105,941,932 $ 2,703,028 $ 108,644,960
LIABILITIES AND STOCKHOLDERS' EQUITY
Current liabilities:
Accounts payable $ 2,821,839 $ - $ 2,821,839
Accrued expenses and other current liabilities 2,738,430 269,955 3,008,385
Contingent consideration payable 754,955 4,733,454 5,488,410
Notes payable - current portion 61,685 - 61,685
Line of credit - current portion 918,124 - 918,124
Total current liabilities 7,295,033 5,003,409 12,298,442
Long-term liabilities:
Notes payable 172,021 - 172,021
Warrant liability 14,430,000 - 14,430,000
Deferred rent 106,032 - 106,032
Total long-term liabilities 14,708,053 - 14,708,053
Total liabilities 22,003,086 5,003,409 27,006,495
Stockholders’ equity
Preferred stock, $0.001 par value, 10,0000,000 shares authorized, no shares issued and outstanding - - -
Common stock, $0.001 par value, 265,000,000 shares authorized, 78,273,124 shares issued and outstanding 78,273 - 78,273
Additional paid-in capital 94,666,689 10,251,202 104,917,891
Accumulated deficit (10,806,116 ) (12,551,583 ) (23,357,699 )
Total stockholders’ equity 83,938,846 (2,300,381 ) 81,638,465
Total liabilities and stockholders’ equity $ 105,941,932 $ 2,703,028 $ 108,644,960
Year Ended Restatement Year Ended
(As Reported) (As Restated)
Revenue $ 52,074,839 $ - $ 52,074,839
Cost of Goods Sold 38,740,685 - 38,740,685
Gross Profit 13,334,154 - 13,334,154
Operating Expenses:
Depreciation and amortization 1,017,164 - 1,017,164
Selling, general and administrative 24,700,610 - 24,700,610
Change in fair value of contingent consideration payable - 14,137,894 14,137,895
Total Operating Expenses 25,717,774 14,137,894 39,855,669
Loss From Operations (12,383,620 ) (14,137,894 ) (26,521,515 )
Other Income (Expenses)
Change in fair value of warrant liability 920,000 - 920,000
Other income (expense) (21,920 ) - (21,920 )
Interest expense (276,361 ) - (276,361 )
Total Other Income (Expenses) 621,719 - 621,719
Loss Before Income Taxes (11,761,901 ) (14,137,894 ) (25,899,795 )
Provision for Income Taxes (1,563,029 ) - (1,563,029 )
Net Loss $ (10,198,872 ) $ (14,137,894 ) $ (24,336,767 )
Basic Loss Per Share $ (0.16 ) $ (0.37 )
Diluted Loss Per Share $ (0.16 ) $ (0.37 )
Weighted Average Number of Common Shares Outstanding - Basic 65,335,954 65,335,954
Weighted Average Number of Common Shares Outstanding - Diluted 65,335,954 65,335,954
August 31, 2017 Restatement August 31, 2017
(As Reported) (As Restated)
ASSETS
Current Assets
Cash $ 916,984 $ - $ 916,984
Accounts receivable, net of allowance 1,695,303 - 1,695,303
Prepaid expenses and other current assets 1,625,689 - 1,625,689
Inventory 3,754,171 - 3,754,171
Total Current Assets 7,992,147 - 7,992,147
Goodwill 34,247,344 (1,258,265 ) 32,989,080
Intangible assets, net 3,730,287 - 3,730,287
Deposits 50,235 - 50,235
Deferred tax asset 30,081 - 30,081
Property and equipment, net 931,763 - 931,763
Total Assets $ 46,981,857 $ (1,258,265 ) $ 45,723,592
LIABILITIES AND STOCKHOLDERS' EQUITY
Current Liabilities
Accounts payable $ 1,039,889 $ - $ 1,039,889
Accrued expenses and other current liabilities 993,186 - 993,186
Contingent consideration payable 1,820,000 9,007,824 10,827,824
Notes payable - current portion 689,450 - 689,450
Total Current Liabilities 4,542,525 9,007,824 13,550,349
Long-Term Debt
Deferred tax liability 1,424,173 - 1,424,173
Notes payable 34,513 - 34,513
Total Long-Term Liabilities 1,458,686 - 1,458,686
Total Liabilities 6,001,211 9,007,824 15,009,035
Stockholders’ Equity
Preferred stock, $0.001 par value, 10,000,000 shares authorized, no shares issued and outstanding - - -
Common stock, $0.001 par value, 265,000,000 shares authorized, 58,607,066 shares issued and outstanding 58,607 - 58,607
Additional paid-in capital 41,529,283 (11,852,400 ) 29,676,883
Retained earnings (Accumulated deficit) (607,244 ) 1,586,311 979,067
Total stockholders' equity 40,980,646 (10,266,089 ) 30,714,557
Total Liabilities and Stockholders’ Equity $ 46,981,857 $ (1,258,265 ) $ 45,723,592
Year Ended Restatement Year Ended
(As Reported) (As Restated)
Net Revenue $ 18,799,169 $ - $ 18,799,169
Cost of Goods Sold 11,639,161 - 11,639,161
Gross Profit 7,160,008 - 7,160,008
Operating Expenses:
Depreciation and amortization 300,841 - 300,841
Selling, general and administrative 6,478,808 - 6,478,808
Change in fair value of contingent consideration payable - (1,586,311 ) (1,586,311 )
Total Operating Expenses 6,779,649 (1,586,311 ) 5,193,338
Income From Operations 380,359 1,586,311 1, 966,670
Other Income (Expenses)
Other income (expense) (85,166 ) - (85,166 )
Interest expense (6,647 ) - (6,647 )
Total Other Income (Expenses) (91,813 ) - (91,813 )
Income Before Income Taxes 288,546 1,586,311 1,874,857
Provision For Income Taxes 219,082 - 219,082
Net Income $ 69,464 $ 1,586,311 $ 1,655,775
Basic Income Per Share $ 0.00 $ 0.03
Diluted Income Per Share $ 0.00 $ 0.03
Weighted Average Number of Common Shares Outstanding - Basic 52,430,070 52,430,070
Weighted Average Number of Common Shares Outstanding - Diluted 58,429,683 58,429,683 </t>
  </si>
  <si>
    <t>ACQUISITION OF CMP WELLNESS (Tables) - ACQUISITION OF CMP WELLNESS</t>
  </si>
  <si>
    <t>Schedule of total purchase price</t>
  </si>
  <si>
    <t>May 1, 2017
Measurement Period Adjustments (1)
August 31, 2017 (As adjusted)
Cash $ 1,500,000 $ - $ 1,500,000
Fair value of common shares issued to CMP members 19,500,000 - 19,500,000
Promissory notes 660,216 6,572 666,788
Estimated fair value contingent cash consideration 1,735,375 1,735,375
Estimated fair value contingent equity consideration 10,763,760 10,763,760
Total estimated acquisition consideration $ 34,159,351 $ 6,572 $ 34,165,923
(1) As of August 31, 2017, a measurement period adjustment of $6,572 was recorded, which resulted in an increase of the promissory notes from $660,216 to $666,788.</t>
  </si>
  <si>
    <t>Schedule of allocation of the preliminary purchase price to the assets acquired and liabilities assumed</t>
  </si>
  <si>
    <t>May 1, 2017 Measurement Period August 31, 2017
(As initially reported) Adjustments (1) (As adjusted)
Accounts receivable $ 735,513 $ - $ 735,513
Inventory 655,970 - 655,970
Prepaid expenses 206,874 - 206,874
Fixed assets 1,737 - 1,737
Deposits 6,261 - 6,261
Deferred tax liability - (1,354,370 ) (1,354,370 )
Accounts payable and accrued liabilities (105,124 ) 6,572 (98,552 )
Total identifiable net assets 1,501,231 (1,347,798 ) 153,433
Trade name - 2,600,000 2,600,000
Non-compete - 800,000 800,000
Goodwill 32,658,120 (2,045,630 ) 30,612,490
Total fair value of consideration $ 34,159,351 $ 6,572 $ 34,165,923
(1) As of August 31, 2017, the Company allocated $2,600,000 and $800,000 to the trade name and non-compete, respectively. The Company also recorded a deferred tax liability of $1,354,370 associated with the CMP acquisition. An additional post-closing adjustment of $6,572 was recorded, which resulted in an increase of the promissory notes from $660,216 to $666,788.</t>
  </si>
  <si>
    <t>Schedule of pro forma information</t>
  </si>
  <si>
    <t xml:space="preserve">For the Years Ended
August 31,
2017 2016
Net Revenue $ 25,672,583 $ 11,375,944
Income from operations 3,241,245 488,886
Net income 2,407,679 431,033
Net income per common share:
Basic $ 0.06 $ 0.01
Diluted $ 0.05 $ 0.01 </t>
  </si>
  <si>
    <t>ACQUISITION OF SUMMIT INNOVATIONS, LLC (Tables) - Summit acquisition</t>
  </si>
  <si>
    <t>May 2, 2018 Measurement Period August 31, 2018
(As initially reported) Adjustments (1) (As adjusted)
Cash $ 945,218 $ (39,987 ) $ 905,231
Cash held back 500,000 (312,151 ) 187,849
Fair value of common shares issued to Summit members 3,577,600 - 3,577,600
Fair value common shares held back 3,577,600 (761,521 ) 2,816,079
Fair value contingent consideration payable in common shares 7,155,200 - 7,155,200
Total $ 15,755,618 $ (1,113,659 ) $ 14,641,959
(1)
As of August 31, 2018, the Company recorded measurement period adjustments to a decrease cash held back from $500,000 to $187,849 and decrease cash, net of cash acquired, from $945,218 to $905,231.</t>
  </si>
  <si>
    <t>May 2, 2018 Measurement Period August 31, 2018
(As initially reported) Adjustments (1) (As adjusted)
Accounts receivable, net of allowance $ 470,670 $ (252,436 ) $ 218,234
Prepaid expenses and other current assets 86,626 - 86,626
Inventory 237,000 - 237,000
Property and equipment, net 648,770 - 648,770
Accounts payable (1,376,531 ) 102,938 (1,273,593 )
Accrued expenses and other current liabilities (358,035 ) - (358,035 )
Notes payable (986,816 ) - (986,816 )
Total identifiable net assets (1,278,317 ) 43,359 (1,234,958 )
Non-compete - 620,000 620,000
Goodwill 17,033,935 (1,584,162 ) 15,449,773
Total fair value of consideration $ 15,755,618 $ (980,367 ) $ 14,641,959
( 1) As of August 31, 2018, the Company recorded measurement period adjustments to allocate $620,000 to the non-compete, decrease accounts receivable, net of allowance, from $470,670 to $218,234 and decrease accounts payable from $1,376,531 to $1,273,593.</t>
  </si>
  <si>
    <t xml:space="preserve">Year Ended Year Ended
August 31, 2018 August 31, 2017
Unaudited Unaudited
Total revenues $ 56,949,946 $ 19,017,538
Net loss $ (26,085,642 ) $ 1,457,753
Loss per share:
Basic $ (0.40 ) $ 0.03
Diluted $ (0.40 ) $ 0.02 </t>
  </si>
  <si>
    <t>ACQUISITION OF THE HYBRID CREATIVE, LLC (Tables) - ACQUISITION OF HYBRID CREATIVE, LLC</t>
  </si>
  <si>
    <t xml:space="preserve">August 31, 2018
Cash $ 847,186
Cash held back 82,106
Fair value of common shares issued to Hybrid members 1,879,200
Fair value of contingent cash consideration 450,000
Estimated fair value of contingent equity consideration 920,000
Total estimated acquisition consideration $ 4,178,492 </t>
  </si>
  <si>
    <t>Schedule of acquisition consideration</t>
  </si>
  <si>
    <t xml:space="preserve">August 31, 2018
Accounts receivable, net of allowance $ 33,145
Prepaid expenses and other current assets 756
Deposits 4,700
Accounts payable (86,275 )
Accrued expenses and other current liabilities (277,718 )
Notes payable (234,616 )
Total identifiable net assets (560,008 )
Non-compete 910,000
Goodwill 3,828,500
Total fair value of consideration $ 4,178,492 </t>
  </si>
  <si>
    <t xml:space="preserve">Year Ended Year Ended
August 31, 2018 August 31, 2017
Unaudited Unaudited
Total revenues $ 53,068,530 $ 19,922,289
Net loss $ (24,865,344 ) $ 1,624,687
Loss per share:
Basic $ (0.38 ) $ 0.03
Diluted $ (0.38 ) $ 0.03 </t>
  </si>
  <si>
    <t>PROPERTY AND EQUIPMENT (Tables)</t>
  </si>
  <si>
    <t>Schedule of property, plant and equipment</t>
  </si>
  <si>
    <t xml:space="preserve">August 31, August 31,
2018 2017
Machinery and equipment $ 2,155,650 $ 886,608
Vehicles 380,893 144,845
Office Equipment 385,627 118,387
Leasehold improvements 1,318,805 71,545
Gas Tanks - Summit 782,134 -
5,023,109 1,221,385
Accumulated Depreciation (888,019 ) (289,622 )
$ 4,135,090 $ 931,763 </t>
  </si>
  <si>
    <t>INTANGIBLE ASSETS AND GOODWILL (Tables)</t>
  </si>
  <si>
    <t>Intangible Assets Disclosure [Abstract]</t>
  </si>
  <si>
    <t>Schedule of intangible assets</t>
  </si>
  <si>
    <t xml:space="preserve">As of August 31, 2018 As of August 31, 2017
Weighted
Average
Estimated Gross Gross
Useful Carrying Accumulated Net Carrying Accumulated Net
Description Life Value Amortization Amount Value Amortization Amount
Domain name 5 years $ 598,605 $ (166,530 ) $ 432,075 $ 589,284 $ (47,886 ) $ 541,398
Trade name 6 years 2,600,000 (577,778 ) 2,022,222 2,600,000 (144,444 ) 2,455,556
Non-compete agreement 4 years 2,370,000 (336,882 ) 2,033,118 800,000 (66,667 ) 733,333
$ 5,568,605 $ (1,081,190 ) $ 4,487,415 $ 3,989,284 $ (258,997 ) $ 3,730,287 </t>
  </si>
  <si>
    <t>Schedule of estimated remaining amortization expense</t>
  </si>
  <si>
    <t xml:space="preserve">Year ended August 31,
2019 $ 931,732
2020 931,732
2021 931,732
2022 931,732
2023 423,452
Thereafter 337,035
$ 4,487,415 </t>
  </si>
  <si>
    <t>Schedule of goodwill</t>
  </si>
  <si>
    <t xml:space="preserve">Goodwill
Balance - August 31, 2016 $ 2,376,589
CMP acquisition 30,612,490
Balance - August 31, 2017 32,989,079
Summit acquisition 15,449,773
Hybrid acquisition 3,828,500
Balance - August 31, 2018 $ 52,267,352 </t>
  </si>
  <si>
    <t>ACCRUED EXPENSES AND OTHER CURRENT LIABILITIES (Tables)</t>
  </si>
  <si>
    <t>Schedule of accrued liabilities</t>
  </si>
  <si>
    <t xml:space="preserve">August 31, August 31,
2018 2017
Customer deposits $ 768,908 $ 319,492
Accrued compensation 992,747 245,975
Income tax payable - 219,082
Credit card liabilities 234,780 142,157
Deferred revenue 105,917 -
Sales tax payable 432,491 17,182
Other accrued expenses 473,542 49,298
$ 3,008,385 $ 993,186 </t>
  </si>
  <si>
    <t>NOTES PAYABLE (Tables)</t>
  </si>
  <si>
    <t>Schedule of notes payable</t>
  </si>
  <si>
    <t xml:space="preserve">Principal
Year ended August 31, Due
2019 $ 65,920
2020 47,990
2021 45,616
2022 47,422
2023 14,893
Thereafter 11,864
$ 233,705 </t>
  </si>
  <si>
    <t>WARRANT LIABILITY (Tables)</t>
  </si>
  <si>
    <t>Schedule of estimated fair value of the warrants</t>
  </si>
  <si>
    <t xml:space="preserve">August 31, August 31,
2018 2017
Stock price volatility 78.1% - 81.1 % N/A
Risk-free interest rates 2.72% - 2.74 % N/A
Annual dividend yield 0 % N/A
Term 3.8 - 4.0 N/A </t>
  </si>
  <si>
    <t>FAIR VALUE OF FINANCIAL INSTRUMENTS - RESTATED (Tables)</t>
  </si>
  <si>
    <t>Schedule of fair value of financial instruments</t>
  </si>
  <si>
    <t xml:space="preserve">Fair Value at August 31, 2018 (Restated)
Total Level 1 Level 2 Level 3
Liabilities:
Contingent consideration payable $ 5,488,409 $ - $ - $ 5,488,409
Warrant liability 14,430,000 - - 14,430,000
Total liabilities $ 19,918,409 $ - $ - $ 19,918,409
Fair Value at August 31, 2017 (Restated)
Total Level 1 Level 2 Level 3
Liabilities:
Contingent consideration payable $ 10,827,824 $ - $ - $ 10,827,824
Total liabilities $ 10,827,824 $ - $ - $ 10,827,824 </t>
  </si>
  <si>
    <t>Schedule of fair value contingent acquisition liabilities</t>
  </si>
  <si>
    <t xml:space="preserve">Total
As of August 31, 2016 $ -
Acquisition of CMP 12,499,135
Change in Fair Value (1,291,651 )
As of May 31, 2017 11,207,484
Change in Fair Value (294,660 )
Cash Payment (85,000 )
As of August 31, 2017 10,827,824
Change in Fair Value 4,456,502
Cash Payment (85,000 )
As of November 30, 2017 15,199,326
Change in Fair Value 6,684,754
Cash Payment (85,000 )
As of February 28, 2018 21,799,080
Change in Fair Value 7,041,229
Settled in shares - CMP (26,217,509 )
Acquisition of Summit 7,155,200
As of May 31, 2018 9,778,000
Cash Payment (1,650,000 )
Acquisition of Hybrid Creative 1,405,000
Change in Fair Value (4,044,591 )
As of August 31, 2018 $ 5,488,409 </t>
  </si>
  <si>
    <t>Schedule of warrant derivative liability</t>
  </si>
  <si>
    <t xml:space="preserve">Warrant Liability
Balance at August 31, 2017 $ -
Issuance 15,350,000
Adjustments to estimated fair value (920,000 )
Balance at August 31, 2018 $ 14,430,000 </t>
  </si>
  <si>
    <t>STOCKHOLDERS' EQUITY (Tables)</t>
  </si>
  <si>
    <t>Schedule of assumptions used</t>
  </si>
  <si>
    <t>August 31, August 31,
2018 2017
Expected term in years 5.04 - 6.51 5.03 - 7.0
Expected volatility 64% - 79% 54% - 62%
Risk-free interest rate 1.70% - 2.94% 0.85% - 1.60%
Expected dividend yield 0% 0%</t>
  </si>
  <si>
    <t>Schedule of stock option activity</t>
  </si>
  <si>
    <t xml:space="preserve">Weighted
Weighted Average
Average Remaining Aggregate
Stock Exercise Contractual Intrinsic
Options Price Term (in years) Value
Balance Outstanding, August 31, 2016 2,039,000 $ 0.57 5.2 $ 2,283,680
Granted 3,940,000 $ 2.29 9.6 -
Exercised (232,500 ) $ 1.02 - -
Forfeited (471,000 ) $ 1.76 - -
Balance Outstanding, August 31, 2017 5,275,500 $ 1.73 8.0 $ 917,610
Granted 7,177,500 $ 4.55 9.4 -
Exercised (1,145,485 ) $ 0.52 - -
Forfeited (1,939,822 ) $ 2.64 - -
Balance Outstanding, August 31, 2018 9,367,693 $ 3.85 9.1 $ 14,463,235
Exercisable, August 31, 2018 2,461,642 $ 1.04 8.0 $ 15,105,325 </t>
  </si>
  <si>
    <t>INCOME TAXES (Tables)</t>
  </si>
  <si>
    <t>Schedule of pre-tax income (loss)</t>
  </si>
  <si>
    <t xml:space="preserve">For the Year Ended August 31,
2018 2017
(As Restated)
Pre-tax income (loss): $ (25,899,796 ) $ 1,874,857
Income (loss) before income taxes (benefit) $ (25,899,796 ) $ 1,874,857 </t>
  </si>
  <si>
    <t>Schedule of components of the provision for federal tax and state tax</t>
  </si>
  <si>
    <t xml:space="preserve">For the Year Ended August 31,
2018 2017
Current
Federal tax $ - $ 111,611
State tax 4,800 107,471
Total $ 4,800 $ 219,082
Deferred
Federal tax (1,190,387 ) -
State tax (377,442 ) -
Total (1,567,829 ) -
Total tax provision $ (1,563,029 ) $ 219,082 </t>
  </si>
  <si>
    <t>Schedule of net earnings before income taxes</t>
  </si>
  <si>
    <t xml:space="preserve">For the Year Ended August 31,
2018 2017
(As Restated)
Federal income tax/benefit attributable to:
Income tax provision at statutory rate $ (6,561,281 ) $ 699,887
Non-deductible entertainment 24,659 11,121
Penalties 5,553 7,310
Warrants 327,548 -
Change in fair value 233,067 -
State taxes, net of federal benefit 302,486 177,355
Stock-based and other compensation 342,098 126,734
Other (139,828 ) -
Impact of the Tax Cuts and Jobs Act (430,203 ) -
Reorganization costs 57,105 54,884
Change in Contingent Consideration Payable 3,581,129 (597,018 )
Less: valuation of allowance 694,638 -
Less: utilization of allowance - (261,160 )
Income tax expense (benefit) $ (1,563,029 ) $ 219,082 </t>
  </si>
  <si>
    <t>Schedule of net deferred tax assets and liabilities</t>
  </si>
  <si>
    <t>For the Year Ended August 31,
2018 2017
Deferred tax assets
Net operating loss carry-forwards $ 1,562,807 $ -
Stock-based compensation 144,663 143,611
Issuance of restricted stock - 58,683
$ 1,707,470 $ 202,294
Valuation allowance (694,638 ) -
$ 1,012,832 $ 202,294
Deferred tax liabilities
Depreciation, amortization and other (1,012,832 ) (1,596,386 )
(1,012,832 ) (1,596,386 )
Net deferred tax asset (liability) $ - $ (1,394,092 )</t>
  </si>
  <si>
    <t>COMMITMENTS AND CONTINGENCIES (Tables)</t>
  </si>
  <si>
    <t>Schedule of minimum future commitments under non-cancelable operating leases and other obligations</t>
  </si>
  <si>
    <t xml:space="preserve">Year ended August 31,
2019 $ 1,892,186
2020 1,794,524
2021 1,723,981
2022 1,475,565
2023 832,544
$ 7,718,800 </t>
  </si>
  <si>
    <t>QUARTERLY INFORMATION (UNAUDITED) (Tables)</t>
  </si>
  <si>
    <t>Schedule of consolidated balance sheet and consolidated statements of operations</t>
  </si>
  <si>
    <t xml:space="preserve">May 31, 2017 Restatement May 31, 2017
(As Reported) (As Restated)
ASSETS
Current assets
Cash $ 726,692 $ - $ 726,692
Accounts receivable, net of allowance 1,561,117 - 1,561,117
Prepaid expenses and other current assets 1,186,885 - 1,186,885
Inventory 3,130,246 - 3,130,246
Total current assets 6,604,940 - 6,604,940
Goodwill 35,034,710 - 35,034,710
Intangible assets, net 1,086,863 - 1,086,863
Deposits 46,860 - 46,860
Property and equipment, net 928,483 - 928,483
Total assets $ 43,701,856 $ - $ 43,701,856
LIABILITIES AND STOCKHOLDERS' EQUITY
Current liabilities
Accounts payable $ 1,108,769 $ - $ 1,108,769
Accrued expenses and other current liabilities 644,437 - 644,437
Contingent consideration payable - 9,472,109 9,472,109
Notes payable - current portion 682,406 - 682,406
Total current liabilities 2,435,612 9,472,109 11,907,721
Long-term debt
Notes payable 1,825,910 - 1,825,910
Total liabilities 4,261,522 9,472,109 13,733,631
Stockholders’ equity
Preferred stock, $0.001 par value, 10,000,000 shares authorized, no shares issued and outstanding - - -
Common stock, $0.001 par value, 265,000,000 shares authorized, 58,280,739 shares issued and outstanding 58,281 - 58,281
Additional paid-in capital 40,210,306 (10,763,760 ) 29,446,546
Accumulated deficit (828,253 ) 1,291,651 463,398
Total stockholders' equity 39,440,334 (9,472,109 ) 29,968,225
Total liabilities and stockholder’s equity $ 43,701,856 $ - $ 43,701,856
Three Months Restatement Three Months Nine Months Restatement Nine Months
(As Reported) (As Restated) (As Reported) (As Restated)
Net Revenue $ 4,719,477 $ - $ 4,719,477 $ 10,161,813 $ - $ 10,161,813
Cost of goods sold 3,156,290 - 3,156,290 6,706,272 - 6,706,272
Gross profit 1,563,187 - 1,563,187 3,455,541 - 3,455,541
Operating expenses
Depreciation and amortization 28,816 - 28,816 48,294 - 48,294
Stock compensation expense 259,417 - 259,417 522,226 - 522,226
Selling, general and administrative 1,266,215 - 1,266,215 3,008,134 - 3,008,134
Change in contingent consideration payable - (1,291,651 ) (1,291,651 ) - (1,291,651 ) (1,291,651 )
Total operating expenses 1,554,448 (1,291,651 ) 262,797 3,578,654 (1,291,651 ) 2,287,003
Income (loss) from operations 8,739 1,291,651 1,300,390 (123,113 ) 1,291,651 1,168,538
Other income (expenses)
Other income (expense) - - - (23,944 ) - (23,944 )
Interest expense (2,620 ) - (2,620 ) (4,488 ) - (4,488 )
Total other income (expenses) (2,620 ) - (2,620 ) (28,432 ) - (28,432 )
Income (loss) before income taxes 6,119 1,291,651 1,297,770 (151,545 ) 1,291,651 1,140,106
Provision for income taxes - - - - - -
Net income (loss) $ 6,119 $ 1,291,651 $ 1,297,770 $ (151,545 ) $ 1,291,651 $ 1,140,106
Basic income (loss) per share $ 0.00 $ 0.03 $ (0.00 ) $ 0.02
Diluted income (loss) per share $ 0.00 $ 0.02 $ (0.00 ) $ 0.02
Weighted average number of common shares outstanding - basic 51,805,930 51,805,930 50,458,416 51,805,930
Weighted average number of common shares outstanding - diluted 53,334,232 53,334,232 50,458,416 53,334,232
November 30, 2017 Restatement November 30, 2017
(As Reported) (As Restated)
ASSETS
Current assets
Cash $ 5,549,431 $ - $ 5,549,431
Accounts receivable, net of allowance 2,764,713 - 2,764,713
Prepaid expenses and other current assets 3,146,759 - 3,146,759
Inventory 3,850,678 - 3,850,678
Total current assets 15,311,581 - 15,311,581
Goodwill 34,247,344 (1,258,265 ) 32,989,079
Intangible assets, net 3,586,489 - 3,586,489
Deposits 50,235 - 50,235
Deferred tax asset 30,081 - 30,081
Property and equipment, net 924,872 - 924,872
Total assets $ 54,150,602 $ (1,258,265 ) $ 52,892,337
LIABILITIES AND STOCKHOLDERS' EQUITY
Current liabilities
Accounts payable $ 1,889,378 $ - $ 1,889,378
Accrued expenses and other current liabilities 1,264,054 - 1,264,054
Contingent consideration payable 1,735,000 13,464,326 15,199,326
Notes payable - current portion 358,253 - 358,253
Line of credit - current portion 1,500,000 - 1,500,000
Total current liabilities 6,746,685 13,464,326 20,211,011
Long-term debt
Deferred tax liability 1,424,173 - 1,424,173
Notes payable 26,820 - 26,820
Total liabilities 8,197,678 13,464,326 21,662,004
Stockholders’ equity
Preferred stock, $0.001 par value, 10,000,000 shares authorized, no shares issued and outstanding - - -
Common stock, $0.001 par value, 265,000,000 shares authorized, 60,006,178 shares issued and outstanding 60,006 - 60,006
Additional paid-in capital 43,841,497 (11,852,400 ) 31,989,097
Stock payables 2,564,050 - 2,564,050
Accumulated deficit (512,629 ) (2,870,191 ) (3,382,820 )
Total stockholders' equity 45,952,924 (14,722,591 ) 31,230,333
Total liabilities and stockholders’ equity $ 54,150,602 $ (1,258,265 ) $ 52,892,337
Three Months Restatement Three Months
(As Reported) (As Restated)
Net Revenue $ 8,847,115 $ - $ 8,847,115
Cost of goods sold 6,162,120 - 6,162,120
Gross profit 2,684,995 - 2,684,995
Operating expenses:
Depreciation and amortization 201,814 - 201,814
Stock compensation expense 381,743 - 381,743
Selling, general and administrative 1,949,995 - 1,949,995
Change in contingent consideration payable - 4,456,503 4,456,503
Total operating expenses 2,533,552 4,456,503 6,990,055
Income from operations 151,443 (4,456,503 ) (4,305,060 )
Other income (expenses):
Interest expense (2,413 ) - (2,413 )
Total other income (expenses) (2,413 ) - (2,413 )
Income (loss) before income taxes 149,030 (4,456,503 ) (4,307,473 )
Provision for income taxes 54,415 - 54,415
Net income (loss) $ 94,615 $ (4,456,503 ) $ (4,361,888 )
Basic income (loss) per share $ 0.00 $ (0.07 )
Diluted income (loss) per share $ 0.00 $ (0.07 )
Weighted average number of common shares outstanding - basic 59,194,323 59,194,323
Weighted average number of common shares outstanding - diluted 65,908,368 59,194,323
February 28, 2018 Restatement February 28, 2018
(As Reported) (As Restated)
ASSETS
Current assets
Cash $ 7,059,922 $ - $ 7,059,922
Accounts receivable, net of allowance 3,896,196 - 3,896,196
Prepaid expenses and other current assets 4,204,253 - 4,204,253
Inventory 7,259,369 - 7,259,369
Total current assets 22,419,740 - 22,419,740
Goodwill 34,247,344 (1,258,265 ) 32,989,079
Intangible assets, net 3,363,536 - 3,363,536
Deposits 191,423 - 191,423
Deferred tax asset 30,081 - 30,081
Property and equipment, net 1,077,160 - 1,077,160
Total assets $ 61,329,284 $ (1,258,265 ) $ 60,071,019
LIABILITIES AND STOCKHOLDERS' EQUITY
Current liabilities
Accounts payable $ 3,161,169 $ - $ 3,161,169
Accrued expenses and other current liabilities 1,184,240 - 1,184,240
Contingent consideration payable 1,650,000 20,149,080 21,799,080
Notes payable - current portion 354,613 - 354,613
Line of credit - current portion 742,504 - 742,504
Total current liabilities 7,092,526 20,149,080 27,241,606
Long-term debt
Deferred tax liability 1,151,536 - 1,151,536
Notes payable 27,447 - 27,447
Total liabilities 8,271,509 20,149,080 28,420,589
Stockholders’ equity
Preferred stock, $0.001 par value, 10,000,000 shares authorized, no shares issued and outstanding - - -
Common stock, $0.001 par value, 265,000,000 shares authorized, 63,624,114 shares issued and outstanding 63,624 - 63,624
Additional paid-in capital 54,397,094 (11,852,400 ) 42,544,694
Stock payables 30,000 - 30,000
Accumulated deficit (1,432,943 ) (9,554,945 ) (10,987,888 )
Total stockholders' equity 53,057,775 (21,407,345 ) 31,650,430
Total liabilities and stockholders’ equity $ 61,329,284 $ (1,258,265 ) $ 60,071,019
Three Months Ended February 28, 2018 Restatement Adjustment Three Months Ended February 28, 2018 Six Months Ended February 28, 2018 Restatement Adjustment Six Months Ended February 28, 2018
(As Reported) (As Restated) (As Reported) (As Restated)
Revenue $ 10,361,376 $ - $ 10,361,376 $ 19,208,491 $ - $ 19,208,491
Cost of goods sold 7,450,732 - 7,450,732 13,612,854 - 13,612,854
Gross profit 2,910,644 - 2,910,644 5,595,637 - 5,595,637
Operating expenses
Depreciation and amortization 205,757 - 205,757 407,572 - 407,572
Stock compensation expense 1,026,928 - 1,026,928 1,408,671 - 1,408,671
Selling, general and administrative 2,557,929 - 2,557,929 4,507,921 - 4,507,921
Change in fair value of contingent consideration payable - 6,684,754 6,684,754 - 11,141,257 11,141,257
Total operating expenses 3,790,614 6,684,754 10,475,368 6,324,164 11,141,257 17,465,421
Loss from operations (879,970 ) (6,684,754 ) (7,564,724 ) (728,527 ) (11,141,257 ) (11,869,784 )
Other income (expenses)
Interest expense (28,581 ) - (28,581 ) (30,994 ) - (30,994 )
Total other income (expenses) (28,581 ) - (28,581 ) (30,994 ) - (30,994 )
Loss before income taxes (908,551 ) (6,684,754 ) (7,593,305 ) (759,521 ) (11,141,257 ) (11,900,778 )
Provision for income taxes 11,763 - 11,763 66,178 - 66,178
Net Loss $ (920,314 ) $ (6,684,754 ) $ (7,605,068 ) $ (825,699 ) $ (11,141,257 ) $ (11,966,956 )
Basic loss per share $ (0.01 ) $ (0.12 ) $ (0.01 ) $ (0.20 )
Diluted loss per share $ (0.01 ) $ (0.12 ) $ (0.01 ) $ (0.20 )
Weighted average number of common shares outstanding - basic 62,155,608 62,155,608 60,614,074 60,614,074
Weighted average number of common shares outstanding - diluted 62,155,608 62,155,608 60,614,074 60,614,074
May 31, 2018 Restatement May 31, 2018
(As Reported) (As Restated)
ASSETS
Current assets
Cash $ 3,574,430 $ - $ 3,574,430
Accounts receivable, net of allowance 6,285,310 - 6,285,310
Prepaid expenses and other current assets 6,736,528 - 6,736,528
Inventory 10,059,200 - 10,059,200
Total current assets 26,655,468 - 26,655,468
Goodwill 51,281,279 (1,258,265 ) 50,023,014
Intangible assets, net 3,175,583 - 3,175,583
Deposits 621,723 - 621,723
Deferred tax asset 30,081 - 30,081
Property and equipment, net 2,778,796 - 2,778,796
Total assets $ 84,542,930 $ (1,258,265 ) $ 83,284,665
LIABILITIES AND STOCKHOLDERS' EQUITY
Current liabilities
Accounts payable $ 3,675,579 $ - $ 3,675,579
Accrued expenses and other current liabilities 2,494,794 500,000 2,994,794
Contingent consideration payable 2,150,000 7,628,000 9,778,000
Notes payable - current portion 145,413 - 145,413
Line of credit - current portion 2,433,907 - 2,433,907
Total current liabilities 10,899,693 8,128,000 19,027,693
Long-term liabilities:
Deferred tax liability 1,151,536 - 1,151,536
Notes payable 185,772 - 185,772
Total long-term liabilities 1,337,308 - 1,337,308
Total liabilities 12,237,001 8,128,000 20,365,001
Stockholders’ equity
Preferred stock, $0.001 par value, 10,0000,000 shares authorized, no shares issued and outstanding - - -
Common stock, $0.001 par value, 265,000,000 shares authorized, 66,389,529 shares issued and outstanding 66,389 - 66,389
Additional paid-in capital 75,838,222 7,209,909 83,048,131
Accumulated deficit (3,598,682 ) (16,596,174 ) (20,194,856 )
Total stockholders' equity 72,305,929 (9,386,265 ) 62,919,664
Total liabilities and stockholders’ equity $ 84,542,930 $ (1,258,265 ) $ 83,284,665
Three Months Restatement Three Months Nine Months Restatement Nine Months
(As Reported) (As Restated) (As Reported) (As Restated)
Revenue $ 12,904,609 $ - $ 12,904,609 $ 32,113,100 $ - $ 32,113,100
Cost of goods sold 9,246,879 - 9,246,879 22,859,731 - 22,859,731
Gross profit 3,657,730 - 3,657,730 9,253,369 - 9,253,369
Operating expenses
Depreciation and amortization 258,837 - 258,837 666,409 - 666,409
Stock compensation expense 495,897 - 495,897 1,904,568 - 1,904,568
Selling, general and administrative 4,987,374 - 4,987,374 9,495,295 - 9,495,295
Change in fair value of contingent consideration payable - 7,041,229 7,041,229 - 18,182,485 18,182,485
Total operating expenses 5,742,108 7,041,229 12,783,337 12,066,272 18,182,485 30,248,757
Loss from operations (2,084,378 ) (7,041,229 ) (9,125,607 ) (2,812,903 ) (18,182,485 ) (20,995,388 )
Other income (expenses)
Interest expense (81,362 ) - (81,362 ) (112,357 ) - (112,357 )
Total other income (expenses) (81,362 ) - (81,362 ) (112,357 ) - (112,357 )
Loss before income taxes (2,165,740 ) (7,041,229 ) (9,206,969 ) (2,925,260 ) (18,182,485 ) (21,107,745 )
Provision for income taxes - - - 66,178 - 66,178
Net loss $ (2,165,740 ) $ (7,041,229 ) $ (9,206,969 ) $ (2,991,438 ) $ (18,182,485 ) $ (21,173,923 )
Basic loss per share $ (0.03 ) $ (0.14 ) $ (0.05 ) $ (0.34 )
Diluted loss per share $ (0.03 ) $ (0.14 ) $ (0.05 ) $ (0.34 )
Weighted average number of common shares outstanding - basic 64,680,419 64,680,419 61,995,107 61,995,107
Weighted average number of common shares outstanding - basic 64,680,419 64,680,419 61,995,107 61,995,107 </t>
  </si>
  <si>
    <t>NATURE OF BUSINESS AND SIGNIFICANT ACCOUNTING POLICIES (Details) - USD ($)</t>
  </si>
  <si>
    <t>Nature Of Business And Significant Accounting Policies [Line Items]</t>
  </si>
  <si>
    <t>Prior to Change (Restated)</t>
  </si>
  <si>
    <t>Effect of Change</t>
  </si>
  <si>
    <t>Adjusted (Restated)</t>
  </si>
  <si>
    <t>NATURE OF BUSINESS AND SIGNIFICANT ACCOUNTING POLICIES - Calculation of basic and diluted earnings per share (Details 1) - USD ($)</t>
  </si>
  <si>
    <t>Accounting Policies [Abstract]</t>
  </si>
  <si>
    <t>Weighted average common shares outstanding:</t>
  </si>
  <si>
    <t>Basic (in shares)</t>
  </si>
  <si>
    <t>Net effect of dilutive options (in shares)</t>
  </si>
  <si>
    <t>Net effect of contingent equity consideration (in shares)</t>
  </si>
  <si>
    <t>Diluted (in shares)</t>
  </si>
  <si>
    <t>Net income (loss) per common share per share:</t>
  </si>
  <si>
    <t>Basic (in dollars per share)</t>
  </si>
  <si>
    <t>Diluted (in dollars per share)</t>
  </si>
  <si>
    <t>NATURE OF BUSINESS AND SIGNIFICANT ACCOUNTING POLICIES (Detail Textuals)</t>
  </si>
  <si>
    <t>Mar. 04, 2014shares</t>
  </si>
  <si>
    <t>Jul. 16, 2018shares</t>
  </si>
  <si>
    <t>Aug. 31, 2018USD ($)Segment</t>
  </si>
  <si>
    <t>Aug. 31, 2017USD ($)</t>
  </si>
  <si>
    <t>Jul. 23, 2018USD ($)</t>
  </si>
  <si>
    <t>May 01, 2017</t>
  </si>
  <si>
    <t>Amount of investment of promissory note payable to third party</t>
  </si>
  <si>
    <t>Percentage of equity interests</t>
  </si>
  <si>
    <t>100.00%</t>
  </si>
  <si>
    <t>Allowance for doubtful accounts</t>
  </si>
  <si>
    <t>Inventory finished goods</t>
  </si>
  <si>
    <t>Prepaid Inventory</t>
  </si>
  <si>
    <t>Property plant and equipment depreciation methods</t>
  </si>
  <si>
    <t>straight-line method</t>
  </si>
  <si>
    <t>Risk-adjusted discount rates</t>
  </si>
  <si>
    <t>19% to 26</t>
  </si>
  <si>
    <t>Number of operating segment | Segment</t>
  </si>
  <si>
    <t>Number of Reportable Segments | Segment</t>
  </si>
  <si>
    <t>Revenue Recognition provisions for sales discounts</t>
  </si>
  <si>
    <t>Advertising costs</t>
  </si>
  <si>
    <t>Computer software</t>
  </si>
  <si>
    <t>Property plant and equipment estimated useful lives</t>
  </si>
  <si>
    <t>three to seven years</t>
  </si>
  <si>
    <t>Computer equipment</t>
  </si>
  <si>
    <t>two to three years</t>
  </si>
  <si>
    <t>Leasehold improvements</t>
  </si>
  <si>
    <t>three to life of lease</t>
  </si>
  <si>
    <t>Furniture and equipment</t>
  </si>
  <si>
    <t>one to 7 years</t>
  </si>
  <si>
    <t>Lancer West Enterprises, Inc And Walnut Ventures</t>
  </si>
  <si>
    <t>Percentage of ownership interest owned</t>
  </si>
  <si>
    <t>Messrs. Manasse and Nicols | Earn-out Consideration</t>
  </si>
  <si>
    <t>Stock issued to CMP Wellness (in shares) | shares</t>
  </si>
  <si>
    <t>KIM International Corporation (KIM)</t>
  </si>
  <si>
    <t>Shares exchanged | shares</t>
  </si>
  <si>
    <t>Shares exchanged for common stock | shares</t>
  </si>
  <si>
    <t>RESTATEMENT (Details) - USD ($)</t>
  </si>
  <si>
    <t>Aug. 31, 2016</t>
  </si>
  <si>
    <t>Aug. 31, 2015</t>
  </si>
  <si>
    <t>Total assets</t>
  </si>
  <si>
    <t>Preferred stock</t>
  </si>
  <si>
    <t>Common stock</t>
  </si>
  <si>
    <t>Retained earnings (Accumulated deficit)</t>
  </si>
  <si>
    <t>Total liabilities and stockholders? equity</t>
  </si>
  <si>
    <t>As Reported</t>
  </si>
  <si>
    <t>Restatement Adjustment</t>
  </si>
  <si>
    <t>RESTATEMENT (Parentheticals) (Details) - $ / shares</t>
  </si>
  <si>
    <t>Error Corrections and Prior Period Adjustments Restatement [Line Items]</t>
  </si>
  <si>
    <t>RESTATEMENT (Details 1) - USD ($)</t>
  </si>
  <si>
    <t>Revenue</t>
  </si>
  <si>
    <t>Cost of Goods Sold</t>
  </si>
  <si>
    <t>Gross Profit</t>
  </si>
  <si>
    <t>Operating Expenses:</t>
  </si>
  <si>
    <t>Total Operating Expenses</t>
  </si>
  <si>
    <t>Income (loss) From Operations</t>
  </si>
  <si>
    <t>Other Income (Expenses)</t>
  </si>
  <si>
    <t>Other income (expense)</t>
  </si>
  <si>
    <t>Total Other Income (Expenses)</t>
  </si>
  <si>
    <t>Provision for Income Taxes</t>
  </si>
  <si>
    <t>Net Income (Loss)</t>
  </si>
  <si>
    <t>Basic Income (Loss) Per Share (in dollars per share)</t>
  </si>
  <si>
    <t>Diluted Income (Loss) Per Share (in dollars per share)</t>
  </si>
  <si>
    <t>Weighted Average Number of Common Shares Outstanding - Basic (in shares)</t>
  </si>
  <si>
    <t>Weighted Average Number of Common Shares Outstanding - Diluted (in shares)</t>
  </si>
  <si>
    <t>ACQUISITION OF CMP WELLNESS - Acquisition consideration (Details) - USD ($)</t>
  </si>
  <si>
    <t>Estimated fair value contingent cash consideration</t>
  </si>
  <si>
    <t>CMP Wellness</t>
  </si>
  <si>
    <t>Fair value of common shares issued to CMP members</t>
  </si>
  <si>
    <t>Promissory notes</t>
  </si>
  <si>
    <t>Estimated fair value contingent equity consideration</t>
  </si>
  <si>
    <t>Total estimated acquisition consideration</t>
  </si>
  <si>
    <t>CMP Wellness | As Reported</t>
  </si>
  <si>
    <t>CMP Wellness | Restatement Adjustment</t>
  </si>
  <si>
    <t>As of August 31, 2017, a measurement period adjustment of $6,572 was recorded, which resulted in an increase of the promissory notes from $660,216 to $666,788.</t>
  </si>
  <si>
    <t>ACQUISITION OF CMP WELLNESS - Acquisition consideration (Parentheticals) (Details) - CMP Wellness - USD ($)</t>
  </si>
  <si>
    <t>ACQUISITION OF CMP WELLNESS (Details 1) - USD ($)</t>
  </si>
  <si>
    <t>Prepaid expenses</t>
  </si>
  <si>
    <t>Fixed assets</t>
  </si>
  <si>
    <t>Accounts payable and accrued liabilities</t>
  </si>
  <si>
    <t>Total identifiable net assets</t>
  </si>
  <si>
    <t>Trade name</t>
  </si>
  <si>
    <t>Non-compete</t>
  </si>
  <si>
    <t>Total fair value of consideration</t>
  </si>
  <si>
    <t>ACQUISITION OF CMP WELLNESS | As Reported</t>
  </si>
  <si>
    <t>ACQUISITION OF CMP WELLNESS | Restatement Adjustment</t>
  </si>
  <si>
    <t>[2]</t>
  </si>
  <si>
    <t>As of August 31, 2017, the Company allocated $2,600,000 and $800,000 to the trade name and non-compete, respectively. The Company also recorded a deferred tax liability of $1,354,370 associated with the CMP acquisition. An additional post-closing adjustment of $6,572 was recorded, which resulted in an increase of the promissory notes from $660,216 to $666,788.</t>
  </si>
  <si>
    <t>ACQUISITION OF CMP WELLNESS (Parentheticals) (Details 1) - USD ($)</t>
  </si>
  <si>
    <t>Post-closing adjustment</t>
  </si>
  <si>
    <t>ACQUISITION OF CMP WELLNESS (Details 2) - USD ($)</t>
  </si>
  <si>
    <t>Income from operations</t>
  </si>
  <si>
    <t>Net Revenue</t>
  </si>
  <si>
    <t>Net income</t>
  </si>
  <si>
    <t>Net income per common share:</t>
  </si>
  <si>
    <t>ACQUISITION OF CMP WELLNESS (Detail Textuals) - USD ($)</t>
  </si>
  <si>
    <t>Jul. 16, 2018</t>
  </si>
  <si>
    <t>Number of stock issued to investor in exchange for cash</t>
  </si>
  <si>
    <t>Cash consideration, aggregated in cash</t>
  </si>
  <si>
    <t>Unsecured promissory note principal amount</t>
  </si>
  <si>
    <t>Number of aggregate restricted shares</t>
  </si>
  <si>
    <t>Amount of working capital adjustments</t>
  </si>
  <si>
    <t>Unsecured promissory notes payable increase (decrease)</t>
  </si>
  <si>
    <t>Market price on acquisition date</t>
  </si>
  <si>
    <t>Revision estimated fair value contingent equity consideration</t>
  </si>
  <si>
    <t>Aggregate amount of earnout shares</t>
  </si>
  <si>
    <t>ACQUISITION OF SUMMIT INNOVATIONS, LLC (Details) - Acquisition of Summit Innovations, LLC - USD ($)</t>
  </si>
  <si>
    <t>May 02, 2018</t>
  </si>
  <si>
    <t>Cash held back</t>
  </si>
  <si>
    <t>Fair value of common shares issued to Summit members</t>
  </si>
  <si>
    <t>Fair value common shares held back</t>
  </si>
  <si>
    <t>Fair value contingent consideration payable in common shares</t>
  </si>
  <si>
    <t>Measurement Period Adjustments</t>
  </si>
  <si>
    <t>As of August 31, 2018, the Company recorded measurement period adjustments to a decrease cash held back from $500,000 to $187,849 and decrease cash, net of cash acquired, from $945,218 to $905,231.</t>
  </si>
  <si>
    <t>ACQUISITION OF SUMMIT INNOVATIONS, LLC (Parentheticals) (Details) - Acquisition of Summit Innovations, LLC - USD ($)</t>
  </si>
  <si>
    <t>ACQUISITION OF SUMMIT INNOVATIONS, LLC (Details 1) - USD ($)</t>
  </si>
  <si>
    <t>Acquisition of Summit Innovations, LLC | As Reported</t>
  </si>
  <si>
    <t>Acquisition of Summit Innovations, LLC | Measurement Period Adjustments</t>
  </si>
  <si>
    <t>As of August 31, 2018, the Company recorded measurement period adjustments to allocate $620,000 to the non-compete, decrease accounts receivable, net of allowance, from $470,670 to $218,234 and decrease accounts payable from $1,376,531 to $1,080,736.</t>
  </si>
  <si>
    <t>ACQUISITION OF SUMMIT INNOVATIONS, LLC - Acquisition consideration (Parentheticals) (Details 2) - Acquisition of Summit Innovations, LLC - USD ($)</t>
  </si>
  <si>
    <t>ACQUISITION OF SUMMIT INNOVATIONS, LLC (Details 3) - Acquisition of Summit Innovations, LLC - USD ($)</t>
  </si>
  <si>
    <t>Total revenues</t>
  </si>
  <si>
    <t>Net loss</t>
  </si>
  <si>
    <t>Loss per share:</t>
  </si>
  <si>
    <t>ACQUISITION OF SUMMIT INNOVATIONS, LLC (Detail Textuals) - Acquisition of Summit Innovations, LLC - USD ($)</t>
  </si>
  <si>
    <t>Share consideration held back period</t>
  </si>
  <si>
    <t>15 months</t>
  </si>
  <si>
    <t>Total purchase price</t>
  </si>
  <si>
    <t>Aggregate shares common stock (in shares)</t>
  </si>
  <si>
    <t>Company stock (in shares)</t>
  </si>
  <si>
    <t>Common Stock | Earn-out Consideration</t>
  </si>
  <si>
    <t>Maximum earn out consideration of common stock shares to be entitled to members</t>
  </si>
  <si>
    <t>ACQUISITION OF THE HYBRID CREATIVE, LLC (Details) - ACQUISITION OF HYBRID CREATIVE, LLC - USD ($)</t>
  </si>
  <si>
    <t>Jul. 11, 2018</t>
  </si>
  <si>
    <t>Fair value of common shares issued to Hybrid members</t>
  </si>
  <si>
    <t>Fair value of contingent cash consideration</t>
  </si>
  <si>
    <t>Estimated fair value of contingent equity consideration</t>
  </si>
  <si>
    <t>ACQUISITION OF THE HYBRID CREATIVE, LLC (Details 1) - USD ($)</t>
  </si>
  <si>
    <t>ACQUISITION OF THE HYBRID CREATIVE, LLC (Details 2) - ACQUISITION OF HYBRID CREATIVE, LLC - USD ($)</t>
  </si>
  <si>
    <t>ACQUISITION OF THE HYBRID CREATIVE, LLC (Detail Textuals) - USD ($)</t>
  </si>
  <si>
    <t>Contingent earn out consideration realized</t>
  </si>
  <si>
    <t>Cash held back and share consideration</t>
  </si>
  <si>
    <t>Common stock from Share Consideration held back (in shares)</t>
  </si>
  <si>
    <t>CONCENTRATIONS OF RISK (Detail Textuals)</t>
  </si>
  <si>
    <t>Aug. 31, 2018VendorCustomer</t>
  </si>
  <si>
    <t>Aug. 31, 2017VendorCustomer</t>
  </si>
  <si>
    <t>Purchase | Supplier Concentration Risk</t>
  </si>
  <si>
    <t>Concentration Risk [Line Items]</t>
  </si>
  <si>
    <t>Number of vendors | Vendor</t>
  </si>
  <si>
    <t>Concentration risk description</t>
  </si>
  <si>
    <t>two vendors accounted for approximately 56% and 22%, respectively, of total inventory purchases</t>
  </si>
  <si>
    <t>Concentration risk, percentage</t>
  </si>
  <si>
    <t>56.00%</t>
  </si>
  <si>
    <t>22.00%</t>
  </si>
  <si>
    <t>Revenue | Customer Concentration Risk</t>
  </si>
  <si>
    <t>no customers which represented over 10% of the Company's revenues.</t>
  </si>
  <si>
    <t>10.00%</t>
  </si>
  <si>
    <t>Number of customer | Customer</t>
  </si>
  <si>
    <t>RELATED-PARTY TRANSACTIONS (Detail Textuals) - USD ($)</t>
  </si>
  <si>
    <t>Rent payment to related parties</t>
  </si>
  <si>
    <t>PROPERTY AND EQUIPMENT - Major classes of fixed assets (Details) - USD ($)</t>
  </si>
  <si>
    <t>Property, Plant and Equipment [Line Items]</t>
  </si>
  <si>
    <t>Property, plant and equipment, gross</t>
  </si>
  <si>
    <t>Accumulated Depreciation</t>
  </si>
  <si>
    <t>Property, plant and equipment, net</t>
  </si>
  <si>
    <t>Machinery and equipment</t>
  </si>
  <si>
    <t>Vehicles</t>
  </si>
  <si>
    <t>Office Equipment</t>
  </si>
  <si>
    <t>Gas Tanks - Summit</t>
  </si>
  <si>
    <t>PROPERTY AND EQUIPMENT (Detail Textuals) - USD ($)</t>
  </si>
  <si>
    <t>Depreciation expense</t>
  </si>
  <si>
    <t>INTANGIBLE ASSETS AND GOODWILL (Details) - USD ($)</t>
  </si>
  <si>
    <t>Acquired Finite-Lived Intangible Assets [Line Items]</t>
  </si>
  <si>
    <t>Gross Carrying Value</t>
  </si>
  <si>
    <t>Accumulated Amortization</t>
  </si>
  <si>
    <t>Net Amount</t>
  </si>
  <si>
    <t>Domain name</t>
  </si>
  <si>
    <t>Weighted average estimated useful life</t>
  </si>
  <si>
    <t>5 years</t>
  </si>
  <si>
    <t>6 years</t>
  </si>
  <si>
    <t>Non-compete agreement</t>
  </si>
  <si>
    <t>4 years</t>
  </si>
  <si>
    <t>INTANGIBLE ASSETS AND GOODWILL (Details 1) - USD ($)</t>
  </si>
  <si>
    <t>Year ended August 31,</t>
  </si>
  <si>
    <t>2019</t>
  </si>
  <si>
    <t>2020</t>
  </si>
  <si>
    <t>2021</t>
  </si>
  <si>
    <t>2022</t>
  </si>
  <si>
    <t>2023</t>
  </si>
  <si>
    <t>Thereafter</t>
  </si>
  <si>
    <t>Amortization expense</t>
  </si>
  <si>
    <t>INTANGIBLE ASSETS AND GOODWILL (Details 2) - USD ($)</t>
  </si>
  <si>
    <t>Goodwill [Roll Forward]</t>
  </si>
  <si>
    <t>Balance</t>
  </si>
  <si>
    <t>Summit acquisition</t>
  </si>
  <si>
    <t>Acquisition</t>
  </si>
  <si>
    <t>INTANGIBLE ASSETS AND GOODWILL (Detail Textuals) - USD ($)</t>
  </si>
  <si>
    <t>ACCRUED EXPENSES AND OTHER CURRENT LIABILITIES (Details) - USD ($)</t>
  </si>
  <si>
    <t>Accrued Liabilities And Other Liabilities Current [Abstract]</t>
  </si>
  <si>
    <t>Customer deposits</t>
  </si>
  <si>
    <t>Accrued compensation</t>
  </si>
  <si>
    <t>Income tax payable</t>
  </si>
  <si>
    <t>Credit card liabilities</t>
  </si>
  <si>
    <t>Deferred revenue</t>
  </si>
  <si>
    <t>Sales tax payable</t>
  </si>
  <si>
    <t>Other accrued expenses</t>
  </si>
  <si>
    <t>NOTES PAYABLE - Automobile Contracts Payable (Details)</t>
  </si>
  <si>
    <t>Aug. 31, 2018USD ($)</t>
  </si>
  <si>
    <t>NOTES PAYABLE (Detail Textuals) - USD ($)</t>
  </si>
  <si>
    <t>Debt Instrument [Line Items]</t>
  </si>
  <si>
    <t>Notes payable, current</t>
  </si>
  <si>
    <t>Unsecured promissory note</t>
  </si>
  <si>
    <t>CMP Wellness | Unsecured promissory notes</t>
  </si>
  <si>
    <t>Maturity date of promissory notes</t>
  </si>
  <si>
    <t>May 1,
		2018</t>
  </si>
  <si>
    <t>Interest rate</t>
  </si>
  <si>
    <t>1.15%</t>
  </si>
  <si>
    <t>CMP Wellness | Automobile Contracts Payable | Vehicles</t>
  </si>
  <si>
    <t>Percentage of average interest rate</t>
  </si>
  <si>
    <t>4.00%</t>
  </si>
  <si>
    <t>LOAN AGREEMENT (Detail Textuals) - Loan and Security Agreement (the "Loan Agreement") - Kim International Corporation - Gerber Finance Inc., as lender ("Gerber") - Secured revolving credit facility (the "Revolving Line") - USD ($)</t>
  </si>
  <si>
    <t>Mar. 08, 2018</t>
  </si>
  <si>
    <t>Nov. 16, 2017</t>
  </si>
  <si>
    <t>Nov. 06, 2017</t>
  </si>
  <si>
    <t>Line of Credit Facility [Line Items]</t>
  </si>
  <si>
    <t>Maximum borrowing capacity</t>
  </si>
  <si>
    <t>Fair value of amount outstanding</t>
  </si>
  <si>
    <t>Percentage of threshold maximum borrowing capacity</t>
  </si>
  <si>
    <t>85.00%</t>
  </si>
  <si>
    <t>Maturity date</t>
  </si>
  <si>
    <t>Nov. 6,
		2019</t>
  </si>
  <si>
    <t>Margin added in interest rate</t>
  </si>
  <si>
    <t>3.00%</t>
  </si>
  <si>
    <t>Letters of credit, maximum percentage of inventory</t>
  </si>
  <si>
    <t>40.00%</t>
  </si>
  <si>
    <t>Letters of credit, maximum percentage of accounts receivable</t>
  </si>
  <si>
    <t>50.00%</t>
  </si>
  <si>
    <t>WARRANT LIABILITY (Details) - Monte Carlo option pricing model</t>
  </si>
  <si>
    <t>Aug. 31, 2018StockPrice_per_share</t>
  </si>
  <si>
    <t>Stock price volatility | Maximum</t>
  </si>
  <si>
    <t>Credit Derivatives [Line Items]</t>
  </si>
  <si>
    <t>Measurement input</t>
  </si>
  <si>
    <t>Stock price volatility | Minimum</t>
  </si>
  <si>
    <t>Risk-free interest rates | Maximum</t>
  </si>
  <si>
    <t>Risk-free interest rates | Minimum</t>
  </si>
  <si>
    <t>Annual dividend yield</t>
  </si>
  <si>
    <t>Expected term (years) | Maximum</t>
  </si>
  <si>
    <t>Term of outstanding warrant liabilities</t>
  </si>
  <si>
    <t>Expected term (years) | Minimum</t>
  </si>
  <si>
    <t>3 years 9 months 18 days</t>
  </si>
  <si>
    <t>WARRANT LIABILITY (Detail Textuals)</t>
  </si>
  <si>
    <t>Aug. 31, 2018USD ($)StockPrice_per_share</t>
  </si>
  <si>
    <t>Jun. 30, 2018USD ($)StockPrice_per_shareshares</t>
  </si>
  <si>
    <t>Derivative warrant liability</t>
  </si>
  <si>
    <t>Number of warrants issued | shares</t>
  </si>
  <si>
    <t>Estimated fair value of outstanding warrant liabilities</t>
  </si>
  <si>
    <t>Changes in derivative liability</t>
  </si>
  <si>
    <t>Transaction costs</t>
  </si>
  <si>
    <t>Stock price | Monte Carlo option pricing model | Derivative warrant liability</t>
  </si>
  <si>
    <t>Measurement input | StockPrice_per_share</t>
  </si>
  <si>
    <t>Volatility | Monte Carlo option pricing model | Derivative warrant liability</t>
  </si>
  <si>
    <t>Risk-free rate | Monte Carlo option pricing model | Derivative warrant liability</t>
  </si>
  <si>
    <t>Annual dividend yield | Monte Carlo option pricing model</t>
  </si>
  <si>
    <t>Annual dividend yield | Monte Carlo option pricing model | Derivative warrant liability</t>
  </si>
  <si>
    <t>Expected life | Monte Carlo option pricing model | Derivative warrant liability</t>
  </si>
  <si>
    <t>FAIR VALUE OF FINANCIAL INSTRUMENTS - RESTATED (Details) - Recurring - USD ($)</t>
  </si>
  <si>
    <t>Liabilities</t>
  </si>
  <si>
    <t>Contingent cash consideration payable</t>
  </si>
  <si>
    <t>Level 1</t>
  </si>
  <si>
    <t>Level 2</t>
  </si>
  <si>
    <t>Level 3</t>
  </si>
  <si>
    <t>FAIR VALUE OF FINANCIAL INSTRUMENTS - RESTATED (Details 1) - USD ($)</t>
  </si>
  <si>
    <t>Fair Value, Liabilities Measured on Recurring Basis, Unobservable Input Reconciliation, Calculation [Roll Forward]</t>
  </si>
  <si>
    <t>Begining balance</t>
  </si>
  <si>
    <t>Ending balance</t>
  </si>
  <si>
    <t>Contingent consideration</t>
  </si>
  <si>
    <t>Acquisition of CMP</t>
  </si>
  <si>
    <t>Change in Fair Value</t>
  </si>
  <si>
    <t>Cash Payment</t>
  </si>
  <si>
    <t>Settled in shares - CMP</t>
  </si>
  <si>
    <t>Acquisition of Summit</t>
  </si>
  <si>
    <t>Acquisition of Hybrid Creative</t>
  </si>
  <si>
    <t>FAIR VALUE OF FINANCIAL INSTRUMENTS - RESTATED (Details 2) - Warrant Liability</t>
  </si>
  <si>
    <t>Fair Value, Net Derivative Asset (Liability) Measured on Recurring Basis, Unobservable Input Reconciliation [Roll Forward]</t>
  </si>
  <si>
    <t>Balance at August 31, 2017</t>
  </si>
  <si>
    <t>Issuance</t>
  </si>
  <si>
    <t>Adjustments to estimated fair value</t>
  </si>
  <si>
    <t>Balance at August 31, 2018</t>
  </si>
  <si>
    <t>FAIR VALUE OF FINANCIAL INSTRUMENTS - RESTATED (Detail Textuals) - Discount rate - Percent</t>
  </si>
  <si>
    <t>Fair Value Measurement Inputs and Valuation Techniques [Line Items]</t>
  </si>
  <si>
    <t>Weighted-average of discount rates</t>
  </si>
  <si>
    <t>Maximum</t>
  </si>
  <si>
    <t>Minimum</t>
  </si>
  <si>
    <t>STOCKHOLDERS' EQUITY - Schedule of assumptions used (Details)</t>
  </si>
  <si>
    <t>Share-based Compensation Arrangement by Share-based Payment Award [Line Items]</t>
  </si>
  <si>
    <t>Dividend yield</t>
  </si>
  <si>
    <t>0.00%</t>
  </si>
  <si>
    <t>Expected term (years)</t>
  </si>
  <si>
    <t>5 years 15 days</t>
  </si>
  <si>
    <t>5 years 11 days</t>
  </si>
  <si>
    <t>Expected volatility</t>
  </si>
  <si>
    <t>64.00%</t>
  </si>
  <si>
    <t>54.00%</t>
  </si>
  <si>
    <t>Risk-free interest rate</t>
  </si>
  <si>
    <t>1.70%</t>
  </si>
  <si>
    <t>0.85%</t>
  </si>
  <si>
    <t>6 years 6 months 4 days</t>
  </si>
  <si>
    <t>7 years</t>
  </si>
  <si>
    <t>79.00%</t>
  </si>
  <si>
    <t>62.00%</t>
  </si>
  <si>
    <t>2.94%</t>
  </si>
  <si>
    <t>1.60%</t>
  </si>
  <si>
    <t>STOCKHOLDERS' EQUITY - Stock option activity (Detail 1) - USD ($)</t>
  </si>
  <si>
    <t>No. of Options</t>
  </si>
  <si>
    <t>Balance Outstanding</t>
  </si>
  <si>
    <t>Granted</t>
  </si>
  <si>
    <t>Exercised</t>
  </si>
  <si>
    <t>Forfeited</t>
  </si>
  <si>
    <t>Exercisable</t>
  </si>
  <si>
    <t>Weighted Average Exercise Price</t>
  </si>
  <si>
    <t>Weighted Average Remaining Contractual Term Outstanding</t>
  </si>
  <si>
    <t>9 years 1 month 6 days</t>
  </si>
  <si>
    <t>8 years</t>
  </si>
  <si>
    <t>5 years 2 months 12 days</t>
  </si>
  <si>
    <t>Weighted Average Remaining Contractual Term Granted</t>
  </si>
  <si>
    <t>9 years 4 months 24 days</t>
  </si>
  <si>
    <t>9 years 7 months 6 days</t>
  </si>
  <si>
    <t>Weighted Average Remaining Contractual Term Exercisable</t>
  </si>
  <si>
    <t>Aggregate Intrinsic Value, Balance Outstanding</t>
  </si>
  <si>
    <t>Aggregate Intrinsic Value Exercisable</t>
  </si>
  <si>
    <t>STOCKHOLDERS' EQUITY (Detail Textuals) - USD ($)</t>
  </si>
  <si>
    <t>Jun. 12, 2018</t>
  </si>
  <si>
    <t>Jun. 07, 2018</t>
  </si>
  <si>
    <t>Stockholders Equity [Line Items]</t>
  </si>
  <si>
    <t>Value of stock issued to investor in exchange for cash</t>
  </si>
  <si>
    <t>Gross proceeds from offering</t>
  </si>
  <si>
    <t>Net proceeds after deducting placement agent fees and estimated offering expense</t>
  </si>
  <si>
    <t>Securities purchase agreement (the "Purchase Agreement") | Certain accredited investors (the "Purchasers")</t>
  </si>
  <si>
    <t>Issuance of common stock and warrants for cash, net of offering costs (in shares)</t>
  </si>
  <si>
    <t>Number of warrants to purchase common stock</t>
  </si>
  <si>
    <t>Warrant exercise price for per share of common stock</t>
  </si>
  <si>
    <t>Combined per share purchase price</t>
  </si>
  <si>
    <t>Term of warrant exercisable</t>
  </si>
  <si>
    <t>STOCKHOLDERS' EQUITY (Detail Textuals 1) - USD ($)</t>
  </si>
  <si>
    <t>Value of stock issued to consultants for services rendered</t>
  </si>
  <si>
    <t>Total value of stock issued to consultants for services rendered and prepaid services</t>
  </si>
  <si>
    <t>Number of shares issued to consultants for services rendered</t>
  </si>
  <si>
    <t>STOCKHOLDERS' EQUITY (Detail Textuals 2) - USD ($)</t>
  </si>
  <si>
    <t>Weighted average remaining contractual term</t>
  </si>
  <si>
    <t>Number of shares issued</t>
  </si>
  <si>
    <t>Weighted-average grant-date fair value of options granted</t>
  </si>
  <si>
    <t>Value of common shares issued on exercise of option</t>
  </si>
  <si>
    <t>Forfeiture rate</t>
  </si>
  <si>
    <t>33.00%</t>
  </si>
  <si>
    <t>2016 Stock Incentive Plan (the Plan)</t>
  </si>
  <si>
    <t>Share-based payment award vesting period</t>
  </si>
  <si>
    <t>3 years</t>
  </si>
  <si>
    <t>10 years</t>
  </si>
  <si>
    <t>Unrecognized compensation cost related to non-vested share</t>
  </si>
  <si>
    <t>Weighted-average period, cost expected to be recognized</t>
  </si>
  <si>
    <t>1 year 3 months 18 days</t>
  </si>
  <si>
    <t>1 year 10 months 24 days</t>
  </si>
  <si>
    <t>Fair value of shares vested</t>
  </si>
  <si>
    <t>Cashless exercise of stock options</t>
  </si>
  <si>
    <t>Additional number of shares issued</t>
  </si>
  <si>
    <t>Number of common shares issued on exercise of option</t>
  </si>
  <si>
    <t>INCOME TAXES (Details) - USD ($)</t>
  </si>
  <si>
    <t>Pre-tax income (loss):</t>
  </si>
  <si>
    <t>Income (loss) before income taxes (benefit)</t>
  </si>
  <si>
    <t>INCOME TAXES (Details 1) - USD ($)</t>
  </si>
  <si>
    <t>Federal Income Tax Expense (Benefit), Continuing Operations [Abstract]</t>
  </si>
  <si>
    <t>Federal tax</t>
  </si>
  <si>
    <t>State tax</t>
  </si>
  <si>
    <t>Deferred</t>
  </si>
  <si>
    <t>Total tax provision</t>
  </si>
  <si>
    <t>INCOME TAXES (Details 2) - USD ($)</t>
  </si>
  <si>
    <t>Federal income tax/benefit attributable to:</t>
  </si>
  <si>
    <t>Income tax provision at statutory rate</t>
  </si>
  <si>
    <t>Non-deductible entertainment</t>
  </si>
  <si>
    <t>Penalties</t>
  </si>
  <si>
    <t>Warrants</t>
  </si>
  <si>
    <t>Change in fair value</t>
  </si>
  <si>
    <t>State taxes, net of federal benefit</t>
  </si>
  <si>
    <t>Stock-based and other compensation</t>
  </si>
  <si>
    <t>Other</t>
  </si>
  <si>
    <t>Imapct of the Tax Cuts and Jobs Act</t>
  </si>
  <si>
    <t>Reorganization costs</t>
  </si>
  <si>
    <t>Change in Contingent Consideration Payable</t>
  </si>
  <si>
    <t>Less: valuation of allowance</t>
  </si>
  <si>
    <t>Less: utilization of allowance</t>
  </si>
  <si>
    <t>INCOME TAXES (Details 3) - USD ($)</t>
  </si>
  <si>
    <t>Deferred tax assets</t>
  </si>
  <si>
    <t>Net operating loss carry-forwards</t>
  </si>
  <si>
    <t>Issuance of restricted stock</t>
  </si>
  <si>
    <t>Valuation allowance</t>
  </si>
  <si>
    <t>Deferred tax assets, net</t>
  </si>
  <si>
    <t>Deferred tax attributable to:</t>
  </si>
  <si>
    <t>Depreciation, amortization and other</t>
  </si>
  <si>
    <t>Net deferred tax liability</t>
  </si>
  <si>
    <t>Net deferred tax asset (liability)</t>
  </si>
  <si>
    <t>INCOME TAXES (Detail Textuals) - USD ($)</t>
  </si>
  <si>
    <t>Income Tax Disclosure [Line Items]</t>
  </si>
  <si>
    <t>Federal net operating loss carryforward</t>
  </si>
  <si>
    <t>State net operating loss carryforward</t>
  </si>
  <si>
    <t>Percentage of valuation reserved</t>
  </si>
  <si>
    <t>Federal income tax rate</t>
  </si>
  <si>
    <t>25.33%</t>
  </si>
  <si>
    <t>21.00%</t>
  </si>
  <si>
    <t>COMMITMENTS AND CONTINGENCIES (Details)</t>
  </si>
  <si>
    <t>Minimum future commitments under non-cancelable operating leases and other obligations</t>
  </si>
  <si>
    <t>Total minimum future commitments under non-cancelable operating leases</t>
  </si>
  <si>
    <t>COMMITMENTS AND CONTINGENCIES (Detail Textuals) - USD ($)</t>
  </si>
  <si>
    <t>Apr. 01, 2016</t>
  </si>
  <si>
    <t>Operating Leased Assets [Line Items]</t>
  </si>
  <si>
    <t>Monthly payments</t>
  </si>
  <si>
    <t>Operating leases, rental expense, retail and warehouse space</t>
  </si>
  <si>
    <t>Lease expires on August 1, 2022 | Minimum</t>
  </si>
  <si>
    <t>Lease expires on August 1, 2022 | Maximum</t>
  </si>
  <si>
    <t>Lease expires in January 2019 | Minimum</t>
  </si>
  <si>
    <t>Lease expires in January 2019 | Maximum</t>
  </si>
  <si>
    <t>Lease commenced on July 15, 2016 and expires on January 31, 2020 | Minimum</t>
  </si>
  <si>
    <t>Lease commenced on July 15, 2016 and expires on January 31, 2020 | Maximum</t>
  </si>
  <si>
    <t>Lease runs through March 31, 2020 | Minimum</t>
  </si>
  <si>
    <t>Lease runs through March 31, 2020 | Maximum</t>
  </si>
  <si>
    <t>Lease expires in August 31, 2023 | Minimum</t>
  </si>
  <si>
    <t>Lease expires in August 31, 2023 | Maximum</t>
  </si>
  <si>
    <t>Lease expires in April 2022 | Minimum</t>
  </si>
  <si>
    <t>Lease expires in April 2022 | Maximum</t>
  </si>
  <si>
    <t>Lease expires in May 2021 | Minimum</t>
  </si>
  <si>
    <t>Lease expires in May 2021 | Maximum</t>
  </si>
  <si>
    <t>QUARTERLY INFORMATION (UNAUDITED) (Details) - USD ($)</t>
  </si>
  <si>
    <t>Current Assets</t>
  </si>
  <si>
    <t>Current liabilities</t>
  </si>
  <si>
    <t>Long-term debt</t>
  </si>
  <si>
    <t>Stock Payables</t>
  </si>
  <si>
    <t>QUARTERLY INFORMATION (UNAUDITED) (Details 1) - $ / shares</t>
  </si>
  <si>
    <t>QUARTERLY INFORMATION (UNAUDITED) (Details 2) - USD ($)</t>
  </si>
  <si>
    <t>Earnings per share:</t>
  </si>
  <si>
    <t>SUBSEQUENT EVENTS (Detail Textuals) - Subsequent Event - USD ($) $ in Millions</t>
  </si>
  <si>
    <t>Nov. 09, 2018</t>
  </si>
  <si>
    <t>Sep. 21, 2018</t>
  </si>
  <si>
    <t>Loan Agreement | Gerber Finance Inc.</t>
  </si>
  <si>
    <t>Subsequent Event [Line Items]</t>
  </si>
  <si>
    <t>Aggregate principal amount</t>
  </si>
  <si>
    <t>Description of outstanding letters of credit</t>
  </si>
  <si>
    <t>(i) 25% of the value of certain inventory (increasing to 40% upon receipt of certain landlord waivers) and (ii) 50% of certain accounts receivable.</t>
  </si>
  <si>
    <t>Asset Purchase Agreement (the "Purchase Agreement") | Smoke Cartel, Inc. ("SMKC")</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88017716</v>
      </c>
    </row>
    <row r="13" spans="1:4">
      <c r="A13" s="4" t="s">
        <v>22</v>
      </c>
      <c r="D13" s="6" t="n">
        <v>171580579</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row r="22" spans="1:4">
      <c r="A22" s="4" t="s">
        <v>37</v>
      </c>
      <c r="B22" s="4" t="s">
        <v>28</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4" t="s">
        <v>207</v>
      </c>
    </row>
    <row r="4" spans="1:2">
      <c r="A4" s="3" t="s">
        <v>204</v>
      </c>
    </row>
    <row r="5" spans="1:2">
      <c r="A5" s="4" t="s">
        <v>206</v>
      </c>
      <c r="B5"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4" t="s">
        <v>210</v>
      </c>
    </row>
    <row r="4" spans="1:2">
      <c r="A4" s="3" t="s">
        <v>204</v>
      </c>
    </row>
    <row r="5" spans="1:2">
      <c r="A5" s="4" t="s">
        <v>209</v>
      </c>
      <c r="B5"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4"/>
    <col customWidth="1" max="5" min="5" width="13"/>
    <col customWidth="1" max="6" min="6" width="14"/>
    <col customWidth="1" max="7" min="7" width="14"/>
    <col customWidth="1" max="8" min="8" width="14"/>
    <col customWidth="1" max="9" min="9" width="4"/>
  </cols>
  <sheetData>
    <row r="1" spans="1:9">
      <c r="A1" s="1" t="s">
        <v>40</v>
      </c>
      <c r="C1" s="2" t="s">
        <v>2</v>
      </c>
      <c r="E1" s="2" t="s">
        <v>41</v>
      </c>
      <c r="F1" s="2" t="s">
        <v>4</v>
      </c>
      <c r="G1" s="2" t="s">
        <v>42</v>
      </c>
      <c r="H1" s="2" t="s">
        <v>43</v>
      </c>
      <c r="I1" s="2" t="s">
        <v>44</v>
      </c>
    </row>
    <row r="2" spans="1:9">
      <c r="A2" s="3" t="s">
        <v>45</v>
      </c>
    </row>
    <row r="3" spans="1:9">
      <c r="A3" s="4" t="s">
        <v>46</v>
      </c>
      <c r="C3" s="6" t="n">
        <v>13466807</v>
      </c>
      <c r="D3" s="4" t="s">
        <v>44</v>
      </c>
      <c r="E3" s="6" t="n">
        <v>3574430</v>
      </c>
      <c r="F3" s="6" t="n">
        <v>7059922</v>
      </c>
      <c r="G3" s="6" t="n">
        <v>5549431</v>
      </c>
      <c r="H3" s="6" t="n">
        <v>916984</v>
      </c>
    </row>
    <row r="4" spans="1:9">
      <c r="A4" s="4" t="s">
        <v>47</v>
      </c>
      <c r="C4" s="5" t="n">
        <v>8600959</v>
      </c>
      <c r="D4" s="4" t="s">
        <v>44</v>
      </c>
      <c r="E4" s="5" t="n">
        <v>6285310</v>
      </c>
      <c r="F4" s="5" t="n">
        <v>3896196</v>
      </c>
      <c r="G4" s="5" t="n">
        <v>2764713</v>
      </c>
      <c r="H4" s="5" t="n">
        <v>1695303</v>
      </c>
    </row>
    <row r="5" spans="1:9">
      <c r="A5" s="4" t="s">
        <v>48</v>
      </c>
      <c r="C5" s="5" t="n">
        <v>13623285</v>
      </c>
      <c r="D5" s="4" t="s">
        <v>44</v>
      </c>
      <c r="E5" s="5" t="n">
        <v>6736528</v>
      </c>
      <c r="F5" s="5" t="n">
        <v>4204253</v>
      </c>
      <c r="G5" s="5" t="n">
        <v>3146759</v>
      </c>
      <c r="H5" s="5" t="n">
        <v>1625689</v>
      </c>
    </row>
    <row r="6" spans="1:9">
      <c r="A6" s="4" t="s">
        <v>49</v>
      </c>
      <c r="C6" s="5" t="n">
        <v>11813755</v>
      </c>
      <c r="D6" s="4" t="s">
        <v>44</v>
      </c>
      <c r="E6" s="5" t="n">
        <v>10059200</v>
      </c>
      <c r="F6" s="5" t="n">
        <v>7259369</v>
      </c>
      <c r="G6" s="5" t="n">
        <v>3850678</v>
      </c>
      <c r="H6" s="5" t="n">
        <v>3754171</v>
      </c>
    </row>
    <row r="7" spans="1:9">
      <c r="A7" s="4" t="s">
        <v>50</v>
      </c>
      <c r="C7" s="5" t="n">
        <v>47504806</v>
      </c>
      <c r="D7" s="4" t="s">
        <v>44</v>
      </c>
      <c r="E7" s="5" t="n">
        <v>26655468</v>
      </c>
      <c r="F7" s="5" t="n">
        <v>22419740</v>
      </c>
      <c r="G7" s="5" t="n">
        <v>15311581</v>
      </c>
      <c r="H7" s="5" t="n">
        <v>7992147</v>
      </c>
    </row>
    <row r="8" spans="1:9">
      <c r="A8" s="4" t="s">
        <v>51</v>
      </c>
      <c r="C8" s="5" t="n">
        <v>52267352</v>
      </c>
      <c r="D8" s="4" t="s">
        <v>44</v>
      </c>
      <c r="E8" s="5" t="n">
        <v>50023014</v>
      </c>
      <c r="F8" s="5" t="n">
        <v>32989079</v>
      </c>
      <c r="G8" s="5" t="n">
        <v>32984079</v>
      </c>
      <c r="H8" s="5" t="n">
        <v>32989079</v>
      </c>
    </row>
    <row r="9" spans="1:9">
      <c r="A9" s="4" t="s">
        <v>52</v>
      </c>
      <c r="C9" s="5" t="n">
        <v>4487415</v>
      </c>
      <c r="D9" s="4" t="s">
        <v>44</v>
      </c>
      <c r="E9" s="5" t="n">
        <v>3175583</v>
      </c>
      <c r="F9" s="5" t="n">
        <v>3363536</v>
      </c>
      <c r="G9" s="5" t="n">
        <v>3586489</v>
      </c>
      <c r="H9" s="5" t="n">
        <v>3730287</v>
      </c>
    </row>
    <row r="10" spans="1:9">
      <c r="A10" s="4" t="s">
        <v>53</v>
      </c>
      <c r="C10" s="5" t="n">
        <v>250296</v>
      </c>
      <c r="D10" s="4" t="s">
        <v>44</v>
      </c>
      <c r="E10" s="5" t="n">
        <v>621723</v>
      </c>
      <c r="F10" s="5" t="n">
        <v>191423</v>
      </c>
      <c r="G10" s="5" t="n">
        <v>50235</v>
      </c>
      <c r="H10" s="5" t="n">
        <v>50235</v>
      </c>
    </row>
    <row r="11" spans="1:9">
      <c r="A11" s="4" t="s">
        <v>54</v>
      </c>
      <c r="E11" s="5" t="n">
        <v>30081</v>
      </c>
      <c r="F11" s="5" t="n">
        <v>30081</v>
      </c>
      <c r="G11" s="5" t="n">
        <v>30081</v>
      </c>
      <c r="H11" s="5" t="n">
        <v>30081</v>
      </c>
    </row>
    <row r="12" spans="1:9">
      <c r="A12" s="4" t="s">
        <v>55</v>
      </c>
      <c r="C12" s="5" t="n">
        <v>4135090</v>
      </c>
      <c r="D12" s="4" t="s">
        <v>44</v>
      </c>
      <c r="E12" s="5" t="n">
        <v>2778796</v>
      </c>
      <c r="F12" s="5" t="n">
        <v>1077160</v>
      </c>
      <c r="G12" s="5" t="n">
        <v>924872</v>
      </c>
      <c r="H12" s="5" t="n">
        <v>931763</v>
      </c>
    </row>
    <row r="13" spans="1:9">
      <c r="A13" s="4" t="s">
        <v>56</v>
      </c>
      <c r="C13" s="5" t="n">
        <v>108644960</v>
      </c>
      <c r="D13" s="4" t="s">
        <v>44</v>
      </c>
      <c r="E13" s="5" t="n">
        <v>83284665</v>
      </c>
      <c r="F13" s="5" t="n">
        <v>60071019</v>
      </c>
      <c r="G13" s="5" t="n">
        <v>52892337</v>
      </c>
      <c r="H13" s="5" t="n">
        <v>45723592</v>
      </c>
    </row>
    <row r="14" spans="1:9">
      <c r="A14" s="3" t="s">
        <v>57</v>
      </c>
    </row>
    <row r="15" spans="1:9">
      <c r="A15" s="4" t="s">
        <v>58</v>
      </c>
      <c r="C15" s="5" t="n">
        <v>2821839</v>
      </c>
      <c r="D15" s="4" t="s">
        <v>44</v>
      </c>
      <c r="E15" s="5" t="n">
        <v>3675579</v>
      </c>
      <c r="F15" s="5" t="n">
        <v>3161169</v>
      </c>
      <c r="G15" s="5" t="n">
        <v>1889378</v>
      </c>
      <c r="H15" s="5" t="n">
        <v>1039889</v>
      </c>
    </row>
    <row r="16" spans="1:9">
      <c r="A16" s="4" t="s">
        <v>59</v>
      </c>
      <c r="C16" s="5" t="n">
        <v>3008385</v>
      </c>
      <c r="D16" s="4" t="s">
        <v>44</v>
      </c>
      <c r="E16" s="5" t="n">
        <v>2994794</v>
      </c>
      <c r="F16" s="5" t="n">
        <v>1184240</v>
      </c>
      <c r="G16" s="5" t="n">
        <v>1264054</v>
      </c>
      <c r="H16" s="5" t="n">
        <v>993186</v>
      </c>
    </row>
    <row r="17" spans="1:9">
      <c r="A17" s="4" t="s">
        <v>60</v>
      </c>
      <c r="C17" s="5" t="n">
        <v>5488410</v>
      </c>
      <c r="D17" s="4" t="s">
        <v>44</v>
      </c>
      <c r="E17" s="5" t="n">
        <v>9778000</v>
      </c>
      <c r="F17" s="5" t="n">
        <v>21799080</v>
      </c>
      <c r="G17" s="5" t="n">
        <v>15199326</v>
      </c>
      <c r="H17" s="5" t="n">
        <v>10827824</v>
      </c>
    </row>
    <row r="18" spans="1:9">
      <c r="A18" s="4" t="s">
        <v>61</v>
      </c>
      <c r="C18" s="5" t="n">
        <v>61685</v>
      </c>
      <c r="D18" s="4" t="s">
        <v>44</v>
      </c>
      <c r="E18" s="5" t="n">
        <v>145413</v>
      </c>
      <c r="F18" s="5" t="n">
        <v>354613</v>
      </c>
      <c r="G18" s="5" t="n">
        <v>358253</v>
      </c>
      <c r="H18" s="5" t="n">
        <v>689450</v>
      </c>
    </row>
    <row r="19" spans="1:9">
      <c r="A19" s="4" t="s">
        <v>62</v>
      </c>
      <c r="C19" s="5" t="n">
        <v>918124</v>
      </c>
      <c r="D19" s="4" t="s">
        <v>44</v>
      </c>
      <c r="E19" s="5" t="n">
        <v>2433907</v>
      </c>
      <c r="F19" s="5" t="n">
        <v>742504</v>
      </c>
      <c r="G19" s="5" t="n">
        <v>1500000</v>
      </c>
    </row>
    <row r="20" spans="1:9">
      <c r="A20" s="4" t="s">
        <v>63</v>
      </c>
      <c r="C20" s="5" t="n">
        <v>12298443</v>
      </c>
      <c r="D20" s="4" t="s">
        <v>44</v>
      </c>
      <c r="E20" s="5" t="n">
        <v>19027693</v>
      </c>
      <c r="F20" s="5" t="n">
        <v>27241606</v>
      </c>
      <c r="G20" s="5" t="n">
        <v>20211011</v>
      </c>
      <c r="H20" s="5" t="n">
        <v>13550349</v>
      </c>
    </row>
    <row r="21" spans="1:9">
      <c r="A21" s="3" t="s">
        <v>64</v>
      </c>
    </row>
    <row r="22" spans="1:9">
      <c r="A22" s="4" t="s">
        <v>65</v>
      </c>
      <c r="E22" s="5" t="n">
        <v>1151536</v>
      </c>
      <c r="F22" s="5" t="n">
        <v>1151536</v>
      </c>
      <c r="G22" s="5" t="n">
        <v>1424173</v>
      </c>
      <c r="H22" s="5" t="n">
        <v>1424173</v>
      </c>
    </row>
    <row r="23" spans="1:9">
      <c r="A23" s="4" t="s">
        <v>66</v>
      </c>
      <c r="C23" s="5" t="n">
        <v>172021</v>
      </c>
      <c r="D23" s="4" t="s">
        <v>44</v>
      </c>
      <c r="E23" s="5" t="n">
        <v>185772</v>
      </c>
      <c r="F23" s="5" t="n">
        <v>27447</v>
      </c>
      <c r="G23" s="5" t="n">
        <v>26820</v>
      </c>
      <c r="H23" s="5" t="n">
        <v>34513</v>
      </c>
    </row>
    <row r="24" spans="1:9">
      <c r="A24" s="4" t="s">
        <v>67</v>
      </c>
      <c r="B24" s="4" t="s">
        <v>44</v>
      </c>
      <c r="C24" s="5" t="n">
        <v>14430000</v>
      </c>
    </row>
    <row r="25" spans="1:9">
      <c r="A25" s="4" t="s">
        <v>68</v>
      </c>
      <c r="B25" s="4" t="s">
        <v>44</v>
      </c>
      <c r="C25" s="5" t="n">
        <v>106032</v>
      </c>
    </row>
    <row r="26" spans="1:9">
      <c r="A26" s="4" t="s">
        <v>69</v>
      </c>
      <c r="C26" s="5" t="n">
        <v>14708053</v>
      </c>
      <c r="D26" s="4" t="s">
        <v>44</v>
      </c>
      <c r="E26" s="5" t="n">
        <v>1337308</v>
      </c>
      <c r="H26" s="5" t="n">
        <v>1458686</v>
      </c>
    </row>
    <row r="27" spans="1:9">
      <c r="A27" s="4" t="s">
        <v>70</v>
      </c>
      <c r="C27" s="5" t="n">
        <v>27006496</v>
      </c>
      <c r="D27" s="4" t="s">
        <v>44</v>
      </c>
      <c r="E27" s="5" t="n">
        <v>20365001</v>
      </c>
      <c r="F27" s="5" t="n">
        <v>28420589</v>
      </c>
      <c r="G27" s="5" t="n">
        <v>21662004</v>
      </c>
      <c r="H27" s="5" t="n">
        <v>15009035</v>
      </c>
    </row>
    <row r="28" spans="1:9">
      <c r="A28" s="4" t="s">
        <v>71</v>
      </c>
      <c r="C28" s="4" t="s">
        <v>72</v>
      </c>
      <c r="D28" s="4" t="s">
        <v>44</v>
      </c>
      <c r="E28" s="4" t="s">
        <v>72</v>
      </c>
      <c r="F28" s="4" t="s">
        <v>72</v>
      </c>
      <c r="G28" s="4" t="s">
        <v>72</v>
      </c>
      <c r="H28" s="4" t="s">
        <v>72</v>
      </c>
    </row>
    <row r="29" spans="1:9">
      <c r="A29" s="3" t="s">
        <v>73</v>
      </c>
    </row>
    <row r="30" spans="1:9">
      <c r="A30" s="4" t="s">
        <v>74</v>
      </c>
      <c r="C30" s="4" t="s">
        <v>72</v>
      </c>
      <c r="D30" s="4" t="s">
        <v>44</v>
      </c>
      <c r="E30" s="4" t="s">
        <v>72</v>
      </c>
      <c r="F30" s="4" t="s">
        <v>72</v>
      </c>
      <c r="G30" s="4" t="s">
        <v>72</v>
      </c>
      <c r="H30" s="4" t="s">
        <v>72</v>
      </c>
    </row>
    <row r="31" spans="1:9">
      <c r="A31" s="4" t="s">
        <v>75</v>
      </c>
      <c r="C31" s="5" t="n">
        <v>78273</v>
      </c>
      <c r="D31" s="4" t="s">
        <v>44</v>
      </c>
      <c r="E31" s="5" t="n">
        <v>66389</v>
      </c>
      <c r="F31" s="5" t="n">
        <v>63624</v>
      </c>
      <c r="G31" s="5" t="n">
        <v>60006</v>
      </c>
      <c r="H31" s="5" t="n">
        <v>58607</v>
      </c>
    </row>
    <row r="32" spans="1:9">
      <c r="A32" s="4" t="s">
        <v>76</v>
      </c>
      <c r="C32" s="5" t="n">
        <v>104917891</v>
      </c>
      <c r="D32" s="4" t="s">
        <v>44</v>
      </c>
      <c r="E32" s="5" t="n">
        <v>83048131</v>
      </c>
      <c r="F32" s="5" t="n">
        <v>42544694</v>
      </c>
      <c r="G32" s="5" t="n">
        <v>31989097</v>
      </c>
      <c r="H32" s="5" t="n">
        <v>29676883</v>
      </c>
    </row>
    <row r="33" spans="1:9">
      <c r="A33" s="4" t="s">
        <v>77</v>
      </c>
      <c r="C33" s="5" t="n">
        <v>-23357699</v>
      </c>
      <c r="D33" s="4" t="s">
        <v>44</v>
      </c>
      <c r="E33" s="5" t="n">
        <v>-20194856</v>
      </c>
      <c r="F33" s="5" t="n">
        <v>-10987888</v>
      </c>
      <c r="G33" s="5" t="n">
        <v>-3382820</v>
      </c>
      <c r="H33" s="5" t="n">
        <v>979067</v>
      </c>
    </row>
    <row r="34" spans="1:9">
      <c r="A34" s="4" t="s">
        <v>78</v>
      </c>
      <c r="C34" s="5" t="n">
        <v>81638465</v>
      </c>
      <c r="D34" s="4" t="s">
        <v>44</v>
      </c>
      <c r="E34" s="5" t="n">
        <v>62919664</v>
      </c>
      <c r="F34" s="5" t="n">
        <v>31650430</v>
      </c>
      <c r="G34" s="5" t="n">
        <v>31230333</v>
      </c>
      <c r="H34" s="5" t="n">
        <v>30714557</v>
      </c>
    </row>
    <row r="35" spans="1:9">
      <c r="A35" s="4" t="s">
        <v>79</v>
      </c>
      <c r="C35" s="6" t="n">
        <v>108644960</v>
      </c>
      <c r="D35" s="4" t="s">
        <v>44</v>
      </c>
      <c r="E35" s="6" t="n">
        <v>83284665</v>
      </c>
      <c r="F35" s="6" t="n">
        <v>60071019</v>
      </c>
      <c r="G35" s="6" t="n">
        <v>52892337</v>
      </c>
      <c r="H35" s="6" t="n">
        <v>45723592</v>
      </c>
    </row>
    <row r="36" spans="1:9"/>
    <row r="37" spans="1:9">
      <c r="A37" s="4" t="s">
        <v>44</v>
      </c>
      <c r="B37" s="4" t="s">
        <v>80</v>
      </c>
    </row>
  </sheetData>
  <mergeCells count="38">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H36"/>
    <mergeCell ref="B37:H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49</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203</v>
      </c>
    </row>
    <row r="31" spans="1:2">
      <c r="A31" s="3" t="s">
        <v>255</v>
      </c>
    </row>
    <row r="32" spans="1:2">
      <c r="A32" s="4" t="s">
        <v>307</v>
      </c>
      <c r="B32" s="4" t="s">
        <v>308</v>
      </c>
    </row>
    <row r="33" spans="1:2">
      <c r="A33" s="4" t="s">
        <v>207</v>
      </c>
    </row>
    <row r="34" spans="1:2">
      <c r="A34" s="3" t="s">
        <v>255</v>
      </c>
    </row>
    <row r="35" spans="1:2">
      <c r="A35" s="4" t="s">
        <v>307</v>
      </c>
      <c r="B35" s="4" t="s">
        <v>309</v>
      </c>
    </row>
    <row r="36" spans="1:2">
      <c r="A36" s="4" t="s">
        <v>310</v>
      </c>
    </row>
    <row r="37" spans="1:2">
      <c r="A37" s="3" t="s">
        <v>255</v>
      </c>
    </row>
    <row r="38" spans="1:2">
      <c r="A38" s="4" t="s">
        <v>307</v>
      </c>
      <c r="B3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8"/>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s>
  <sheetData>
    <row r="1" spans="1:9">
      <c r="A1" s="1" t="s">
        <v>81</v>
      </c>
      <c r="B1" s="2" t="s">
        <v>2</v>
      </c>
      <c r="C1" s="2" t="s">
        <v>44</v>
      </c>
      <c r="D1" s="2" t="s">
        <v>41</v>
      </c>
      <c r="E1" s="2" t="s">
        <v>4</v>
      </c>
      <c r="F1" s="2" t="s">
        <v>42</v>
      </c>
      <c r="G1" s="2" t="s">
        <v>43</v>
      </c>
      <c r="H1" s="2" t="s">
        <v>44</v>
      </c>
      <c r="I1" s="2" t="s">
        <v>82</v>
      </c>
    </row>
    <row r="2" spans="1:9">
      <c r="A2" s="3" t="s">
        <v>83</v>
      </c>
    </row>
    <row r="3" spans="1:9">
      <c r="A3" s="4" t="s">
        <v>84</v>
      </c>
      <c r="B3" s="7" t="n">
        <v>0.001</v>
      </c>
      <c r="D3" s="7" t="n">
        <v>0.001</v>
      </c>
      <c r="E3" s="7" t="n">
        <v>0.001</v>
      </c>
      <c r="F3" s="7" t="n">
        <v>0.001</v>
      </c>
      <c r="G3" s="7" t="n">
        <v>0.001</v>
      </c>
      <c r="I3" s="7" t="n">
        <v>0.001</v>
      </c>
    </row>
    <row r="4" spans="1:9">
      <c r="A4" s="4" t="s">
        <v>85</v>
      </c>
      <c r="B4" s="5" t="n">
        <v>100000000</v>
      </c>
      <c r="D4" s="5" t="n">
        <v>10000000</v>
      </c>
      <c r="E4" s="5" t="n">
        <v>10000000</v>
      </c>
      <c r="F4" s="5" t="n">
        <v>10000000</v>
      </c>
      <c r="G4" s="5" t="n">
        <v>100000000</v>
      </c>
      <c r="I4" s="5" t="n">
        <v>10000000</v>
      </c>
    </row>
    <row r="5" spans="1:9">
      <c r="A5" s="4" t="s">
        <v>86</v>
      </c>
      <c r="B5" s="5" t="n">
        <v>0</v>
      </c>
      <c r="D5" s="5" t="n">
        <v>0</v>
      </c>
      <c r="E5" s="5" t="n">
        <v>0</v>
      </c>
      <c r="F5" s="5" t="n">
        <v>0</v>
      </c>
      <c r="G5" s="5" t="n">
        <v>0</v>
      </c>
      <c r="I5" s="5" t="n">
        <v>0</v>
      </c>
    </row>
    <row r="6" spans="1:9">
      <c r="A6" s="4" t="s">
        <v>87</v>
      </c>
      <c r="B6" s="5" t="n">
        <v>0</v>
      </c>
      <c r="D6" s="5" t="n">
        <v>0</v>
      </c>
      <c r="E6" s="5" t="n">
        <v>0</v>
      </c>
      <c r="F6" s="5" t="n">
        <v>0</v>
      </c>
      <c r="G6" s="5" t="n">
        <v>0</v>
      </c>
      <c r="I6" s="5" t="n">
        <v>0</v>
      </c>
    </row>
    <row r="7" spans="1:9">
      <c r="A7" s="4" t="s">
        <v>88</v>
      </c>
      <c r="B7" s="7" t="n">
        <v>0.001</v>
      </c>
      <c r="D7" s="7" t="n">
        <v>0.001</v>
      </c>
      <c r="E7" s="7" t="n">
        <v>0.001</v>
      </c>
      <c r="F7" s="7" t="n">
        <v>0.001</v>
      </c>
      <c r="G7" s="7" t="n">
        <v>0.001</v>
      </c>
      <c r="I7" s="7" t="n">
        <v>0.001</v>
      </c>
    </row>
    <row r="8" spans="1:9">
      <c r="A8" s="4" t="s">
        <v>89</v>
      </c>
      <c r="B8" s="5" t="n">
        <v>265000000</v>
      </c>
      <c r="D8" s="5" t="n">
        <v>265000000</v>
      </c>
      <c r="E8" s="5" t="n">
        <v>265000000</v>
      </c>
      <c r="F8" s="5" t="n">
        <v>265000000</v>
      </c>
      <c r="G8" s="5" t="n">
        <v>265000000</v>
      </c>
      <c r="I8" s="5" t="n">
        <v>265000000</v>
      </c>
    </row>
    <row r="9" spans="1:9">
      <c r="A9" s="4" t="s">
        <v>90</v>
      </c>
      <c r="B9" s="5" t="n">
        <v>78273124</v>
      </c>
      <c r="D9" s="5" t="n">
        <v>66389529</v>
      </c>
      <c r="E9" s="5" t="n">
        <v>63624114</v>
      </c>
      <c r="F9" s="5" t="n">
        <v>60006178</v>
      </c>
      <c r="G9" s="5" t="n">
        <v>58607066</v>
      </c>
      <c r="I9" s="5" t="n">
        <v>58280739</v>
      </c>
    </row>
    <row r="10" spans="1:9">
      <c r="A10" s="4" t="s">
        <v>91</v>
      </c>
      <c r="B10" s="5" t="n">
        <v>78273124</v>
      </c>
      <c r="D10" s="5" t="n">
        <v>66389529</v>
      </c>
      <c r="E10" s="5" t="n">
        <v>63624114</v>
      </c>
      <c r="F10" s="5" t="n">
        <v>60006178</v>
      </c>
      <c r="G10" s="5" t="n">
        <v>58607066</v>
      </c>
      <c r="I10" s="5" t="n">
        <v>58280739</v>
      </c>
    </row>
    <row r="11" spans="1:9"/>
    <row r="12" spans="1:9">
      <c r="A12" s="4" t="s">
        <v>44</v>
      </c>
      <c r="B12" s="4" t="s">
        <v>80</v>
      </c>
    </row>
  </sheetData>
  <mergeCells count="20">
    <mergeCell ref="B2:C2"/>
    <mergeCell ref="G2:H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1</v>
      </c>
      <c r="B4" s="4" t="s">
        <v>328</v>
      </c>
    </row>
    <row r="5" spans="1:2">
      <c r="A5" s="4" t="s">
        <v>323</v>
      </c>
      <c r="B5" s="4" t="s">
        <v>329</v>
      </c>
    </row>
    <row r="6" spans="1:2">
      <c r="A6" s="4" t="s">
        <v>325</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21</v>
      </c>
      <c r="B4" s="4" t="s">
        <v>332</v>
      </c>
    </row>
    <row r="5" spans="1:2">
      <c r="A5" s="4" t="s">
        <v>333</v>
      </c>
      <c r="B5" s="4" t="s">
        <v>334</v>
      </c>
    </row>
    <row r="6" spans="1:2">
      <c r="A6" s="4" t="s">
        <v>325</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57"/>
    <col customWidth="1" max="2" min="2" width="12"/>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5"/>
    <col customWidth="1" max="13" min="13" width="13"/>
    <col customWidth="1" max="14" min="14" width="16"/>
    <col customWidth="1" max="15" min="15" width="4"/>
    <col customWidth="1" max="16" min="16" width="14"/>
    <col customWidth="1" max="17" min="17" width="4"/>
  </cols>
  <sheetData>
    <row r="1" spans="1:17">
      <c r="A1" s="1" t="s">
        <v>92</v>
      </c>
      <c r="C1" s="2" t="s">
        <v>93</v>
      </c>
      <c r="K1" s="2" t="s">
        <v>94</v>
      </c>
      <c r="L1" s="2" t="s">
        <v>95</v>
      </c>
      <c r="N1" s="2" t="s">
        <v>1</v>
      </c>
    </row>
    <row r="2" spans="1:17">
      <c r="C2" s="2" t="s">
        <v>2</v>
      </c>
      <c r="D2" s="2" t="s">
        <v>41</v>
      </c>
      <c r="E2" s="2" t="s">
        <v>4</v>
      </c>
      <c r="F2" s="2" t="s">
        <v>42</v>
      </c>
      <c r="G2" s="2" t="s">
        <v>43</v>
      </c>
      <c r="H2" s="2" t="s">
        <v>82</v>
      </c>
      <c r="I2" s="2" t="s">
        <v>96</v>
      </c>
      <c r="J2" s="2" t="s">
        <v>97</v>
      </c>
      <c r="K2" s="2" t="s">
        <v>4</v>
      </c>
      <c r="L2" s="2" t="s">
        <v>41</v>
      </c>
      <c r="M2" s="2" t="s">
        <v>82</v>
      </c>
      <c r="N2" s="2" t="s">
        <v>2</v>
      </c>
      <c r="P2" s="2" t="s">
        <v>43</v>
      </c>
    </row>
    <row r="3" spans="1:17">
      <c r="A3" s="3" t="s">
        <v>98</v>
      </c>
    </row>
    <row r="4" spans="1:17">
      <c r="A4" s="4" t="s">
        <v>99</v>
      </c>
      <c r="D4" s="6" t="n">
        <v>12904609</v>
      </c>
      <c r="E4" s="6" t="n">
        <v>10361376</v>
      </c>
      <c r="F4" s="6" t="n">
        <v>8847115</v>
      </c>
      <c r="H4" s="6" t="n">
        <v>4719477</v>
      </c>
      <c r="K4" s="6" t="n">
        <v>19208491</v>
      </c>
      <c r="L4" s="6" t="n">
        <v>32113100</v>
      </c>
      <c r="M4" s="6" t="n">
        <v>10161813</v>
      </c>
      <c r="N4" s="6" t="n">
        <v>52074839</v>
      </c>
      <c r="O4" s="4" t="s">
        <v>44</v>
      </c>
      <c r="P4" s="6" t="n">
        <v>18799169</v>
      </c>
      <c r="Q4" s="4" t="s">
        <v>44</v>
      </c>
    </row>
    <row r="5" spans="1:17">
      <c r="A5" s="4" t="s">
        <v>100</v>
      </c>
      <c r="D5" s="5" t="n">
        <v>9246879</v>
      </c>
      <c r="E5" s="5" t="n">
        <v>7450732</v>
      </c>
      <c r="F5" s="5" t="n">
        <v>6162120</v>
      </c>
      <c r="H5" s="5" t="n">
        <v>3156290</v>
      </c>
      <c r="K5" s="5" t="n">
        <v>13612854</v>
      </c>
      <c r="L5" s="5" t="n">
        <v>22859731</v>
      </c>
      <c r="M5" s="5" t="n">
        <v>6706272</v>
      </c>
      <c r="N5" s="5" t="n">
        <v>38740685</v>
      </c>
      <c r="O5" s="4" t="s">
        <v>44</v>
      </c>
      <c r="P5" s="5" t="n">
        <v>11639161</v>
      </c>
      <c r="Q5" s="4" t="s">
        <v>44</v>
      </c>
    </row>
    <row r="6" spans="1:17">
      <c r="A6" s="4" t="s">
        <v>101</v>
      </c>
      <c r="D6" s="5" t="n">
        <v>3657730</v>
      </c>
      <c r="E6" s="5" t="n">
        <v>2910644</v>
      </c>
      <c r="F6" s="5" t="n">
        <v>2684995</v>
      </c>
      <c r="H6" s="5" t="n">
        <v>1563187</v>
      </c>
      <c r="K6" s="5" t="n">
        <v>5595637</v>
      </c>
      <c r="L6" s="5" t="n">
        <v>9253369</v>
      </c>
      <c r="M6" s="5" t="n">
        <v>3455541</v>
      </c>
      <c r="N6" s="5" t="n">
        <v>13334154</v>
      </c>
      <c r="O6" s="4" t="s">
        <v>44</v>
      </c>
      <c r="P6" s="5" t="n">
        <v>7160008</v>
      </c>
      <c r="Q6" s="4" t="s">
        <v>44</v>
      </c>
    </row>
    <row r="7" spans="1:17">
      <c r="A7" s="3" t="s">
        <v>102</v>
      </c>
    </row>
    <row r="8" spans="1:17">
      <c r="A8" s="4" t="s">
        <v>103</v>
      </c>
      <c r="D8" s="5" t="n">
        <v>258837</v>
      </c>
      <c r="E8" s="5" t="n">
        <v>205757</v>
      </c>
      <c r="F8" s="5" t="n">
        <v>201814</v>
      </c>
      <c r="H8" s="5" t="n">
        <v>28816</v>
      </c>
      <c r="K8" s="5" t="n">
        <v>407572</v>
      </c>
      <c r="L8" s="5" t="n">
        <v>666409</v>
      </c>
      <c r="M8" s="5" t="n">
        <v>48294</v>
      </c>
      <c r="N8" s="5" t="n">
        <v>1017164</v>
      </c>
      <c r="O8" s="4" t="s">
        <v>44</v>
      </c>
      <c r="P8" s="5" t="n">
        <v>300841</v>
      </c>
      <c r="Q8" s="4" t="s">
        <v>44</v>
      </c>
    </row>
    <row r="9" spans="1:17">
      <c r="A9" s="4" t="s">
        <v>104</v>
      </c>
      <c r="D9" s="5" t="n">
        <v>4987374</v>
      </c>
      <c r="E9" s="5" t="n">
        <v>2557929</v>
      </c>
      <c r="F9" s="5" t="n">
        <v>1949995</v>
      </c>
      <c r="H9" s="5" t="n">
        <v>1266215</v>
      </c>
      <c r="K9" s="5" t="n">
        <v>4507921</v>
      </c>
      <c r="L9" s="5" t="n">
        <v>9495295</v>
      </c>
      <c r="M9" s="5" t="n">
        <v>3008134</v>
      </c>
      <c r="N9" s="5" t="n">
        <v>24700610</v>
      </c>
      <c r="O9" s="4" t="s">
        <v>44</v>
      </c>
      <c r="P9" s="5" t="n">
        <v>6478808</v>
      </c>
      <c r="Q9" s="4" t="s">
        <v>44</v>
      </c>
    </row>
    <row r="10" spans="1:17">
      <c r="A10" s="4" t="s">
        <v>105</v>
      </c>
      <c r="B10" s="4" t="s">
        <v>44</v>
      </c>
      <c r="N10" s="5" t="n">
        <v>14137895</v>
      </c>
      <c r="P10" s="5" t="n">
        <v>-1586311</v>
      </c>
    </row>
    <row r="11" spans="1:17">
      <c r="A11" s="4" t="s">
        <v>106</v>
      </c>
      <c r="D11" s="5" t="n">
        <v>12783337</v>
      </c>
      <c r="E11" s="5" t="n">
        <v>10475368</v>
      </c>
      <c r="F11" s="5" t="n">
        <v>6990055</v>
      </c>
      <c r="H11" s="5" t="n">
        <v>262797</v>
      </c>
      <c r="K11" s="5" t="n">
        <v>17465421</v>
      </c>
      <c r="L11" s="5" t="n">
        <v>30248757</v>
      </c>
      <c r="M11" s="5" t="n">
        <v>2287003</v>
      </c>
      <c r="N11" s="5" t="n">
        <v>39855669</v>
      </c>
      <c r="O11" s="4" t="s">
        <v>44</v>
      </c>
      <c r="P11" s="5" t="n">
        <v>5193338</v>
      </c>
      <c r="Q11" s="4" t="s">
        <v>44</v>
      </c>
    </row>
    <row r="12" spans="1:17">
      <c r="A12" s="4" t="s">
        <v>107</v>
      </c>
      <c r="C12" s="6" t="n">
        <v>12897317</v>
      </c>
      <c r="D12" s="5" t="n">
        <v>-9125607</v>
      </c>
      <c r="E12" s="5" t="n">
        <v>-7564724</v>
      </c>
      <c r="F12" s="5" t="n">
        <v>-4305060</v>
      </c>
      <c r="G12" s="6" t="n">
        <v>2844176</v>
      </c>
      <c r="H12" s="5" t="n">
        <v>1300390</v>
      </c>
      <c r="I12" s="6" t="n">
        <v>1192516</v>
      </c>
      <c r="J12" s="6" t="n">
        <v>1047801</v>
      </c>
      <c r="K12" s="5" t="n">
        <v>-11869784</v>
      </c>
      <c r="L12" s="5" t="n">
        <v>-20995388</v>
      </c>
      <c r="M12" s="5" t="n">
        <v>1168538</v>
      </c>
      <c r="N12" s="5" t="n">
        <v>-26521515</v>
      </c>
      <c r="O12" s="4" t="s">
        <v>44</v>
      </c>
      <c r="P12" s="5" t="n">
        <v>1966670</v>
      </c>
      <c r="Q12" s="4" t="s">
        <v>44</v>
      </c>
    </row>
    <row r="13" spans="1:17">
      <c r="A13" s="3" t="s">
        <v>108</v>
      </c>
    </row>
    <row r="14" spans="1:17">
      <c r="A14" s="4" t="s">
        <v>109</v>
      </c>
      <c r="B14" s="4" t="s">
        <v>44</v>
      </c>
      <c r="N14" s="5" t="n">
        <v>920000</v>
      </c>
    </row>
    <row r="15" spans="1:17">
      <c r="A15" s="4" t="s">
        <v>110</v>
      </c>
      <c r="M15" s="5" t="n">
        <v>-23944</v>
      </c>
      <c r="N15" s="5" t="n">
        <v>-21920</v>
      </c>
      <c r="O15" s="4" t="s">
        <v>44</v>
      </c>
      <c r="P15" s="5" t="n">
        <v>-85166</v>
      </c>
      <c r="Q15" s="4" t="s">
        <v>44</v>
      </c>
    </row>
    <row r="16" spans="1:17">
      <c r="A16" s="4" t="s">
        <v>111</v>
      </c>
      <c r="D16" s="5" t="n">
        <v>-81362</v>
      </c>
      <c r="E16" s="5" t="n">
        <v>-28581</v>
      </c>
      <c r="F16" s="5" t="n">
        <v>-2413</v>
      </c>
      <c r="H16" s="5" t="n">
        <v>-2620</v>
      </c>
      <c r="K16" s="5" t="n">
        <v>-30994</v>
      </c>
      <c r="L16" s="5" t="n">
        <v>-112357</v>
      </c>
      <c r="M16" s="5" t="n">
        <v>-4488</v>
      </c>
      <c r="N16" s="5" t="n">
        <v>-276360</v>
      </c>
      <c r="O16" s="4" t="s">
        <v>44</v>
      </c>
      <c r="P16" s="5" t="n">
        <v>-6647</v>
      </c>
      <c r="Q16" s="4" t="s">
        <v>44</v>
      </c>
    </row>
    <row r="17" spans="1:17">
      <c r="A17" s="4" t="s">
        <v>112</v>
      </c>
      <c r="D17" s="5" t="n">
        <v>-81362</v>
      </c>
      <c r="E17" s="5" t="n">
        <v>-28581</v>
      </c>
      <c r="F17" s="5" t="n">
        <v>-2413</v>
      </c>
      <c r="H17" s="5" t="n">
        <v>-2620</v>
      </c>
      <c r="K17" s="5" t="n">
        <v>-30994</v>
      </c>
      <c r="L17" s="5" t="n">
        <v>-112357</v>
      </c>
      <c r="M17" s="5" t="n">
        <v>-28432</v>
      </c>
      <c r="N17" s="5" t="n">
        <v>621720</v>
      </c>
      <c r="O17" s="4" t="s">
        <v>44</v>
      </c>
      <c r="P17" s="5" t="n">
        <v>-91813</v>
      </c>
      <c r="Q17" s="4" t="s">
        <v>44</v>
      </c>
    </row>
    <row r="18" spans="1:17">
      <c r="A18" s="4" t="s">
        <v>113</v>
      </c>
      <c r="D18" s="5" t="n">
        <v>-9206969</v>
      </c>
      <c r="E18" s="5" t="n">
        <v>-7593305</v>
      </c>
      <c r="F18" s="5" t="n">
        <v>-4307473</v>
      </c>
      <c r="H18" s="5" t="n">
        <v>1297770</v>
      </c>
      <c r="K18" s="5" t="n">
        <v>-11900778</v>
      </c>
      <c r="L18" s="5" t="n">
        <v>-21107745</v>
      </c>
      <c r="M18" s="5" t="n">
        <v>1140106</v>
      </c>
      <c r="N18" s="5" t="n">
        <v>-25899795</v>
      </c>
      <c r="O18" s="4" t="s">
        <v>44</v>
      </c>
      <c r="P18" s="5" t="n">
        <v>1874857</v>
      </c>
      <c r="Q18" s="4" t="s">
        <v>44</v>
      </c>
    </row>
    <row r="19" spans="1:17">
      <c r="A19" s="4" t="s">
        <v>114</v>
      </c>
      <c r="E19" s="5" t="n">
        <v>11763</v>
      </c>
      <c r="F19" s="5" t="n">
        <v>54415</v>
      </c>
      <c r="H19" s="5" t="n">
        <v>0</v>
      </c>
      <c r="K19" s="5" t="n">
        <v>66178</v>
      </c>
      <c r="L19" s="5" t="n">
        <v>66178</v>
      </c>
      <c r="N19" s="5" t="n">
        <v>-1563029</v>
      </c>
      <c r="O19" s="4" t="s">
        <v>44</v>
      </c>
      <c r="P19" s="5" t="n">
        <v>219082</v>
      </c>
      <c r="Q19" s="4" t="s">
        <v>44</v>
      </c>
    </row>
    <row r="20" spans="1:17">
      <c r="A20" s="4" t="s">
        <v>115</v>
      </c>
      <c r="D20" s="6" t="n">
        <v>-9206969</v>
      </c>
      <c r="E20" s="6" t="n">
        <v>-7605068</v>
      </c>
      <c r="F20" s="6" t="n">
        <v>-4361888</v>
      </c>
      <c r="H20" s="6" t="n">
        <v>1297770</v>
      </c>
      <c r="K20" s="6" t="n">
        <v>-11966956</v>
      </c>
      <c r="L20" s="6" t="n">
        <v>-21173923</v>
      </c>
      <c r="M20" s="6" t="n">
        <v>1140106</v>
      </c>
      <c r="N20" s="6" t="n">
        <v>-24336766</v>
      </c>
      <c r="O20" s="4" t="s">
        <v>44</v>
      </c>
      <c r="P20" s="6" t="n">
        <v>1655775</v>
      </c>
      <c r="Q20" s="4" t="s">
        <v>44</v>
      </c>
    </row>
    <row r="21" spans="1:17">
      <c r="A21" s="3" t="s">
        <v>116</v>
      </c>
    </row>
    <row r="22" spans="1:17">
      <c r="A22" s="4" t="s">
        <v>117</v>
      </c>
      <c r="D22" s="8" t="n">
        <v>-0.14</v>
      </c>
      <c r="E22" s="8" t="n">
        <v>-0.12</v>
      </c>
      <c r="F22" s="8" t="n">
        <v>-0.07000000000000001</v>
      </c>
      <c r="H22" s="8" t="n">
        <v>0.03</v>
      </c>
      <c r="K22" s="8" t="n">
        <v>-0.2</v>
      </c>
      <c r="L22" s="8" t="n">
        <v>-0.34</v>
      </c>
      <c r="M22" s="8" t="n">
        <v>0.02</v>
      </c>
      <c r="N22" s="8" t="n">
        <v>-0.37</v>
      </c>
      <c r="O22" s="4" t="s">
        <v>44</v>
      </c>
      <c r="P22" s="8" t="n">
        <v>0.03</v>
      </c>
      <c r="Q22" s="4" t="s">
        <v>44</v>
      </c>
    </row>
    <row r="23" spans="1:17">
      <c r="A23" s="4" t="s">
        <v>118</v>
      </c>
      <c r="D23" s="8" t="n">
        <v>-0.14</v>
      </c>
      <c r="E23" s="8" t="n">
        <v>-0.12</v>
      </c>
      <c r="F23" s="8" t="n">
        <v>-0.07000000000000001</v>
      </c>
      <c r="H23" s="8" t="n">
        <v>0.02</v>
      </c>
      <c r="K23" s="8" t="n">
        <v>-0.2</v>
      </c>
      <c r="L23" s="8" t="n">
        <v>-0.34</v>
      </c>
      <c r="M23" s="8" t="n">
        <v>0.02</v>
      </c>
      <c r="N23" s="8" t="n">
        <v>-0.37</v>
      </c>
      <c r="O23" s="4" t="s">
        <v>44</v>
      </c>
      <c r="P23" s="8" t="n">
        <v>0.03</v>
      </c>
      <c r="Q23" s="4" t="s">
        <v>44</v>
      </c>
    </row>
    <row r="24" spans="1:17">
      <c r="A24" s="4" t="s">
        <v>119</v>
      </c>
      <c r="D24" s="5" t="n">
        <v>64680419</v>
      </c>
      <c r="E24" s="5" t="n">
        <v>62155608</v>
      </c>
      <c r="F24" s="5" t="n">
        <v>59194323</v>
      </c>
      <c r="H24" s="5" t="n">
        <v>51805930</v>
      </c>
      <c r="K24" s="5" t="n">
        <v>60614074</v>
      </c>
      <c r="L24" s="5" t="n">
        <v>61995107</v>
      </c>
      <c r="M24" s="5" t="n">
        <v>51805930</v>
      </c>
      <c r="N24" s="5" t="n">
        <v>65335954</v>
      </c>
      <c r="O24" s="4" t="s">
        <v>44</v>
      </c>
      <c r="P24" s="5" t="n">
        <v>52430070</v>
      </c>
      <c r="Q24" s="4" t="s">
        <v>44</v>
      </c>
    </row>
    <row r="25" spans="1:17">
      <c r="A25" s="4" t="s">
        <v>120</v>
      </c>
      <c r="D25" s="5" t="n">
        <v>64680419</v>
      </c>
      <c r="E25" s="5" t="n">
        <v>62155608</v>
      </c>
      <c r="F25" s="5" t="n">
        <v>59194323</v>
      </c>
      <c r="H25" s="5" t="n">
        <v>53334232</v>
      </c>
      <c r="K25" s="5" t="n">
        <v>60614074</v>
      </c>
      <c r="L25" s="5" t="n">
        <v>61995107</v>
      </c>
      <c r="M25" s="5" t="n">
        <v>53334232</v>
      </c>
      <c r="N25" s="5" t="n">
        <v>65335954</v>
      </c>
      <c r="O25" s="4" t="s">
        <v>44</v>
      </c>
      <c r="P25" s="5" t="n">
        <v>58429683</v>
      </c>
      <c r="Q25" s="4" t="s">
        <v>44</v>
      </c>
    </row>
    <row r="26" spans="1:17"/>
    <row r="27" spans="1:17">
      <c r="A27" s="4" t="s">
        <v>44</v>
      </c>
      <c r="B27" s="4" t="s">
        <v>80</v>
      </c>
    </row>
  </sheetData>
  <mergeCells count="8">
    <mergeCell ref="A1:B2"/>
    <mergeCell ref="C1:J1"/>
    <mergeCell ref="L1:M1"/>
    <mergeCell ref="N1:Q1"/>
    <mergeCell ref="N2:O2"/>
    <mergeCell ref="P2:Q2"/>
    <mergeCell ref="A26:P26"/>
    <mergeCell ref="B27:P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5"/>
    <col customWidth="1" max="12" min="12" width="13"/>
    <col customWidth="1" max="13" min="13" width="16"/>
    <col customWidth="1" max="14" min="14" width="4"/>
    <col customWidth="1" max="15" min="15" width="14"/>
    <col customWidth="1" max="16" min="16" width="4"/>
  </cols>
  <sheetData>
    <row r="1" spans="1:16">
      <c r="A1" s="1" t="s">
        <v>383</v>
      </c>
      <c r="B1" s="2" t="s">
        <v>93</v>
      </c>
      <c r="J1" s="2" t="s">
        <v>94</v>
      </c>
      <c r="K1" s="2" t="s">
        <v>95</v>
      </c>
      <c r="M1" s="2" t="s">
        <v>1</v>
      </c>
    </row>
    <row r="2" spans="1:16">
      <c r="B2" s="2" t="s">
        <v>2</v>
      </c>
      <c r="C2" s="2" t="s">
        <v>41</v>
      </c>
      <c r="D2" s="2" t="s">
        <v>4</v>
      </c>
      <c r="E2" s="2" t="s">
        <v>42</v>
      </c>
      <c r="F2" s="2" t="s">
        <v>43</v>
      </c>
      <c r="G2" s="2" t="s">
        <v>82</v>
      </c>
      <c r="H2" s="2" t="s">
        <v>96</v>
      </c>
      <c r="I2" s="2" t="s">
        <v>97</v>
      </c>
      <c r="J2" s="2" t="s">
        <v>4</v>
      </c>
      <c r="K2" s="2" t="s">
        <v>41</v>
      </c>
      <c r="L2" s="2" t="s">
        <v>82</v>
      </c>
      <c r="M2" s="2" t="s">
        <v>2</v>
      </c>
      <c r="O2" s="2" t="s">
        <v>43</v>
      </c>
    </row>
    <row r="3" spans="1:16">
      <c r="A3" s="3" t="s">
        <v>384</v>
      </c>
    </row>
    <row r="4" spans="1:16">
      <c r="A4" s="4" t="s">
        <v>100</v>
      </c>
      <c r="C4" s="6" t="n">
        <v>9246879</v>
      </c>
      <c r="D4" s="6" t="n">
        <v>7450732</v>
      </c>
      <c r="E4" s="6" t="n">
        <v>6162120</v>
      </c>
      <c r="G4" s="6" t="n">
        <v>3156290</v>
      </c>
      <c r="J4" s="6" t="n">
        <v>13612854</v>
      </c>
      <c r="K4" s="6" t="n">
        <v>22859731</v>
      </c>
      <c r="L4" s="6" t="n">
        <v>6706272</v>
      </c>
      <c r="M4" s="6" t="n">
        <v>38740685</v>
      </c>
      <c r="N4" s="4" t="s">
        <v>44</v>
      </c>
      <c r="O4" s="6" t="n">
        <v>11639161</v>
      </c>
      <c r="P4" s="4" t="s">
        <v>44</v>
      </c>
    </row>
    <row r="5" spans="1:16">
      <c r="A5" s="4" t="s">
        <v>101</v>
      </c>
      <c r="C5" s="5" t="n">
        <v>3657730</v>
      </c>
      <c r="D5" s="5" t="n">
        <v>2910644</v>
      </c>
      <c r="E5" s="5" t="n">
        <v>2684995</v>
      </c>
      <c r="G5" s="5" t="n">
        <v>1563187</v>
      </c>
      <c r="J5" s="5" t="n">
        <v>5595637</v>
      </c>
      <c r="K5" s="5" t="n">
        <v>9253369</v>
      </c>
      <c r="L5" s="5" t="n">
        <v>3455541</v>
      </c>
      <c r="M5" s="5" t="n">
        <v>13334154</v>
      </c>
      <c r="N5" s="4" t="s">
        <v>44</v>
      </c>
      <c r="O5" s="5" t="n">
        <v>7160008</v>
      </c>
      <c r="P5" s="4" t="s">
        <v>44</v>
      </c>
    </row>
    <row r="6" spans="1:16">
      <c r="A6" s="4" t="s">
        <v>106</v>
      </c>
      <c r="C6" s="5" t="n">
        <v>12783337</v>
      </c>
      <c r="D6" s="5" t="n">
        <v>10475368</v>
      </c>
      <c r="E6" s="5" t="n">
        <v>6990055</v>
      </c>
      <c r="G6" s="5" t="n">
        <v>262797</v>
      </c>
      <c r="J6" s="5" t="n">
        <v>17465421</v>
      </c>
      <c r="K6" s="5" t="n">
        <v>30248757</v>
      </c>
      <c r="L6" s="5" t="n">
        <v>2287003</v>
      </c>
      <c r="M6" s="5" t="n">
        <v>39855669</v>
      </c>
      <c r="N6" s="4" t="s">
        <v>44</v>
      </c>
      <c r="O6" s="5" t="n">
        <v>5193338</v>
      </c>
      <c r="P6" s="4" t="s">
        <v>44</v>
      </c>
    </row>
    <row r="7" spans="1:16">
      <c r="A7" s="4" t="s">
        <v>385</v>
      </c>
    </row>
    <row r="8" spans="1:16">
      <c r="A8" s="3" t="s">
        <v>384</v>
      </c>
    </row>
    <row r="9" spans="1:16">
      <c r="A9" s="4" t="s">
        <v>100</v>
      </c>
      <c r="B9" s="6" t="n">
        <v>16635137</v>
      </c>
      <c r="C9" s="5" t="n">
        <v>9246879</v>
      </c>
      <c r="D9" s="5" t="n">
        <v>7450732</v>
      </c>
      <c r="E9" s="5" t="n">
        <v>6162120</v>
      </c>
      <c r="F9" s="6" t="n">
        <v>5476871</v>
      </c>
      <c r="G9" s="5" t="n">
        <v>3156290</v>
      </c>
      <c r="H9" s="6" t="n">
        <v>1913270</v>
      </c>
      <c r="I9" s="6" t="n">
        <v>1637652</v>
      </c>
      <c r="J9" s="5" t="n">
        <v>13612854</v>
      </c>
      <c r="K9" s="5" t="n">
        <v>22859731</v>
      </c>
      <c r="L9" s="5" t="n">
        <v>6706272</v>
      </c>
      <c r="M9" s="5" t="n">
        <v>38740685</v>
      </c>
      <c r="O9" s="5" t="n">
        <v>12184083</v>
      </c>
    </row>
    <row r="10" spans="1:16">
      <c r="A10" s="4" t="s">
        <v>101</v>
      </c>
      <c r="B10" s="5" t="n">
        <v>3326602</v>
      </c>
      <c r="C10" s="5" t="n">
        <v>3657730</v>
      </c>
      <c r="D10" s="5" t="n">
        <v>2910644</v>
      </c>
      <c r="E10" s="5" t="n">
        <v>2684995</v>
      </c>
      <c r="F10" s="5" t="n">
        <v>3160194</v>
      </c>
      <c r="G10" s="5" t="n">
        <v>1563187</v>
      </c>
      <c r="H10" s="5" t="n">
        <v>1057062</v>
      </c>
      <c r="I10" s="5" t="n">
        <v>834643</v>
      </c>
      <c r="J10" s="5" t="n">
        <v>5595637</v>
      </c>
      <c r="K10" s="5" t="n">
        <v>9253369</v>
      </c>
      <c r="L10" s="5" t="n">
        <v>3455541</v>
      </c>
      <c r="M10" s="5" t="n">
        <v>12579971</v>
      </c>
      <c r="O10" s="5" t="n">
        <v>6615086</v>
      </c>
    </row>
    <row r="11" spans="1:16">
      <c r="A11" s="4" t="s">
        <v>106</v>
      </c>
      <c r="B11" s="5" t="n">
        <v>9606909</v>
      </c>
      <c r="C11" s="5" t="n">
        <v>12783337</v>
      </c>
      <c r="D11" s="5" t="n">
        <v>10475368</v>
      </c>
      <c r="E11" s="5" t="n">
        <v>6990055</v>
      </c>
      <c r="F11" s="5" t="n">
        <v>2906309</v>
      </c>
      <c r="G11" s="5" t="n">
        <v>262797</v>
      </c>
      <c r="H11" s="5" t="n">
        <v>1052608</v>
      </c>
      <c r="I11" s="5" t="n">
        <v>971624</v>
      </c>
      <c r="J11" s="6" t="n">
        <v>6324164</v>
      </c>
      <c r="K11" s="6" t="n">
        <v>12066272</v>
      </c>
      <c r="L11" s="6" t="n">
        <v>3578654</v>
      </c>
      <c r="M11" s="5" t="n">
        <v>39855669</v>
      </c>
      <c r="O11" s="5" t="n">
        <v>5193338</v>
      </c>
    </row>
    <row r="12" spans="1:16">
      <c r="A12" s="4" t="s">
        <v>386</v>
      </c>
    </row>
    <row r="13" spans="1:16">
      <c r="A13" s="3" t="s">
        <v>384</v>
      </c>
    </row>
    <row r="14" spans="1:16">
      <c r="A14" s="4" t="s">
        <v>100</v>
      </c>
      <c r="B14" s="5" t="n">
        <v>0</v>
      </c>
      <c r="C14" s="5" t="n">
        <v>-233321</v>
      </c>
      <c r="D14" s="5" t="n">
        <v>-328340</v>
      </c>
      <c r="E14" s="5" t="n">
        <v>-192522</v>
      </c>
      <c r="F14" s="5" t="n">
        <v>-188129</v>
      </c>
      <c r="G14" s="5" t="n">
        <v>-140708</v>
      </c>
      <c r="H14" s="5" t="n">
        <v>-139908</v>
      </c>
      <c r="I14" s="5" t="n">
        <v>-76177</v>
      </c>
      <c r="M14" s="5" t="n">
        <v>-754184</v>
      </c>
      <c r="O14" s="5" t="n">
        <v>-544922</v>
      </c>
    </row>
    <row r="15" spans="1:16">
      <c r="A15" s="4" t="s">
        <v>101</v>
      </c>
      <c r="B15" s="5" t="n">
        <v>0</v>
      </c>
      <c r="C15" s="5" t="n">
        <v>233321</v>
      </c>
      <c r="D15" s="5" t="n">
        <v>328340</v>
      </c>
      <c r="E15" s="5" t="n">
        <v>192522</v>
      </c>
      <c r="F15" s="5" t="n">
        <v>188129</v>
      </c>
      <c r="G15" s="5" t="n">
        <v>140708</v>
      </c>
      <c r="H15" s="5" t="n">
        <v>139908</v>
      </c>
      <c r="I15" s="5" t="n">
        <v>76177</v>
      </c>
      <c r="M15" s="5" t="n">
        <v>754184</v>
      </c>
      <c r="O15" s="5" t="n">
        <v>544922</v>
      </c>
    </row>
    <row r="16" spans="1:16">
      <c r="A16" s="4" t="s">
        <v>106</v>
      </c>
      <c r="B16" s="5" t="n">
        <v>0</v>
      </c>
      <c r="C16" s="5" t="n">
        <v>233321</v>
      </c>
      <c r="D16" s="5" t="n">
        <v>328340</v>
      </c>
      <c r="E16" s="5" t="n">
        <v>192522</v>
      </c>
      <c r="F16" s="5" t="n">
        <v>188129</v>
      </c>
      <c r="G16" s="5" t="n">
        <v>140708</v>
      </c>
      <c r="H16" s="5" t="n">
        <v>139908</v>
      </c>
      <c r="I16" s="5" t="n">
        <v>76177</v>
      </c>
      <c r="M16" s="5" t="n">
        <v>754184</v>
      </c>
      <c r="O16" s="5" t="n">
        <v>544922</v>
      </c>
    </row>
    <row r="17" spans="1:16">
      <c r="A17" s="4" t="s">
        <v>387</v>
      </c>
    </row>
    <row r="18" spans="1:16">
      <c r="A18" s="3" t="s">
        <v>384</v>
      </c>
    </row>
    <row r="19" spans="1:16">
      <c r="A19" s="4" t="s">
        <v>100</v>
      </c>
      <c r="B19" s="5" t="n">
        <v>16635137</v>
      </c>
      <c r="C19" s="5" t="n">
        <v>9013558</v>
      </c>
      <c r="D19" s="5" t="n">
        <v>7122392</v>
      </c>
      <c r="E19" s="5" t="n">
        <v>5969598</v>
      </c>
      <c r="F19" s="5" t="n">
        <v>5288742</v>
      </c>
      <c r="G19" s="5" t="n">
        <v>3015582</v>
      </c>
      <c r="H19" s="5" t="n">
        <v>1773362</v>
      </c>
      <c r="I19" s="5" t="n">
        <v>1561475</v>
      </c>
      <c r="M19" s="5" t="n">
        <v>38740685</v>
      </c>
      <c r="O19" s="5" t="n">
        <v>11639161</v>
      </c>
    </row>
    <row r="20" spans="1:16">
      <c r="A20" s="4" t="s">
        <v>101</v>
      </c>
      <c r="B20" s="5" t="n">
        <v>3326602</v>
      </c>
      <c r="C20" s="5" t="n">
        <v>3891051</v>
      </c>
      <c r="D20" s="5" t="n">
        <v>3238984</v>
      </c>
      <c r="E20" s="5" t="n">
        <v>2877517</v>
      </c>
      <c r="F20" s="5" t="n">
        <v>3348323</v>
      </c>
      <c r="G20" s="5" t="n">
        <v>1703895</v>
      </c>
      <c r="H20" s="5" t="n">
        <v>1196970</v>
      </c>
      <c r="I20" s="5" t="n">
        <v>910820</v>
      </c>
      <c r="M20" s="5" t="n">
        <v>13334154</v>
      </c>
      <c r="O20" s="5" t="n">
        <v>7160008</v>
      </c>
    </row>
    <row r="21" spans="1:16">
      <c r="A21" s="4" t="s">
        <v>106</v>
      </c>
      <c r="B21" s="6" t="n">
        <v>9606909</v>
      </c>
      <c r="C21" s="6" t="n">
        <v>13016658</v>
      </c>
      <c r="D21" s="6" t="n">
        <v>-10803708</v>
      </c>
      <c r="E21" s="6" t="n">
        <v>7182577</v>
      </c>
      <c r="F21" s="6" t="n">
        <v>3094438</v>
      </c>
      <c r="G21" s="6" t="n">
        <v>403505</v>
      </c>
      <c r="H21" s="6" t="n">
        <v>1192516</v>
      </c>
      <c r="I21" s="6" t="n">
        <v>1047801</v>
      </c>
      <c r="M21" s="6" t="n">
        <v>40609853</v>
      </c>
      <c r="O21" s="6" t="n">
        <v>5738260</v>
      </c>
    </row>
    <row r="22" spans="1:16"/>
    <row r="23" spans="1:16">
      <c r="A23" s="4" t="s">
        <v>44</v>
      </c>
      <c r="B23" s="4" t="s">
        <v>80</v>
      </c>
    </row>
  </sheetData>
  <mergeCells count="8">
    <mergeCell ref="A1:A2"/>
    <mergeCell ref="B1:I1"/>
    <mergeCell ref="K1:L1"/>
    <mergeCell ref="M1:P1"/>
    <mergeCell ref="M2:N2"/>
    <mergeCell ref="O2:P2"/>
    <mergeCell ref="A22:P22"/>
    <mergeCell ref="B23:P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5"/>
    <col customWidth="1" max="8" min="8" width="13"/>
    <col customWidth="1" max="9" min="9" width="16"/>
    <col customWidth="1" max="10" min="10" width="4"/>
    <col customWidth="1" max="11" min="11" width="14"/>
    <col customWidth="1" max="12" min="12" width="4"/>
  </cols>
  <sheetData>
    <row r="1" spans="1:12">
      <c r="A1" s="1" t="s">
        <v>388</v>
      </c>
      <c r="B1" s="2" t="s">
        <v>93</v>
      </c>
      <c r="F1" s="2" t="s">
        <v>94</v>
      </c>
      <c r="G1" s="2" t="s">
        <v>95</v>
      </c>
      <c r="I1" s="2" t="s">
        <v>1</v>
      </c>
    </row>
    <row r="2" spans="1:12">
      <c r="B2" s="2" t="s">
        <v>41</v>
      </c>
      <c r="C2" s="2" t="s">
        <v>4</v>
      </c>
      <c r="D2" s="2" t="s">
        <v>42</v>
      </c>
      <c r="E2" s="2" t="s">
        <v>82</v>
      </c>
      <c r="F2" s="2" t="s">
        <v>4</v>
      </c>
      <c r="G2" s="2" t="s">
        <v>41</v>
      </c>
      <c r="H2" s="2" t="s">
        <v>82</v>
      </c>
      <c r="I2" s="2" t="s">
        <v>2</v>
      </c>
      <c r="J2" s="2" t="s">
        <v>44</v>
      </c>
      <c r="K2" s="2" t="s">
        <v>43</v>
      </c>
    </row>
    <row r="3" spans="1:12">
      <c r="A3" s="3" t="s">
        <v>389</v>
      </c>
    </row>
    <row r="4" spans="1:12">
      <c r="A4" s="4" t="s">
        <v>115</v>
      </c>
      <c r="B4" s="6" t="n">
        <v>-9206969</v>
      </c>
      <c r="C4" s="6" t="n">
        <v>-7605068</v>
      </c>
      <c r="D4" s="6" t="n">
        <v>-4361888</v>
      </c>
      <c r="E4" s="6" t="n">
        <v>1297770</v>
      </c>
      <c r="F4" s="6" t="n">
        <v>-11966956</v>
      </c>
      <c r="G4" s="6" t="n">
        <v>-21173923</v>
      </c>
      <c r="H4" s="6" t="n">
        <v>1140106</v>
      </c>
      <c r="I4" s="6" t="n">
        <v>-24336766</v>
      </c>
      <c r="K4" s="6" t="n">
        <v>1655775</v>
      </c>
      <c r="L4" s="4" t="s">
        <v>44</v>
      </c>
    </row>
    <row r="5" spans="1:12">
      <c r="A5" s="3" t="s">
        <v>390</v>
      </c>
    </row>
    <row r="6" spans="1:12">
      <c r="A6" s="4" t="s">
        <v>391</v>
      </c>
      <c r="B6" s="5" t="n">
        <v>64680419</v>
      </c>
      <c r="C6" s="5" t="n">
        <v>62155608</v>
      </c>
      <c r="D6" s="5" t="n">
        <v>59194323</v>
      </c>
      <c r="E6" s="5" t="n">
        <v>51805930</v>
      </c>
      <c r="F6" s="5" t="n">
        <v>60614074</v>
      </c>
      <c r="G6" s="5" t="n">
        <v>61995107</v>
      </c>
      <c r="H6" s="5" t="n">
        <v>51805930</v>
      </c>
      <c r="I6" s="5" t="n">
        <v>65335954</v>
      </c>
      <c r="K6" s="5" t="n">
        <v>52430070</v>
      </c>
      <c r="L6" s="4" t="s">
        <v>44</v>
      </c>
    </row>
    <row r="7" spans="1:12">
      <c r="A7" s="4" t="s">
        <v>392</v>
      </c>
      <c r="K7" s="5" t="n">
        <v>1258653</v>
      </c>
    </row>
    <row r="8" spans="1:12">
      <c r="A8" s="4" t="s">
        <v>393</v>
      </c>
      <c r="K8" s="5" t="n">
        <v>4740960</v>
      </c>
    </row>
    <row r="9" spans="1:12">
      <c r="A9" s="4" t="s">
        <v>394</v>
      </c>
      <c r="B9" s="5" t="n">
        <v>64680419</v>
      </c>
      <c r="C9" s="5" t="n">
        <v>62155608</v>
      </c>
      <c r="D9" s="5" t="n">
        <v>59194323</v>
      </c>
      <c r="E9" s="5" t="n">
        <v>53334232</v>
      </c>
      <c r="F9" s="5" t="n">
        <v>60614074</v>
      </c>
      <c r="G9" s="5" t="n">
        <v>61995107</v>
      </c>
      <c r="H9" s="5" t="n">
        <v>53334232</v>
      </c>
      <c r="I9" s="5" t="n">
        <v>65335954</v>
      </c>
      <c r="K9" s="5" t="n">
        <v>58429683</v>
      </c>
      <c r="L9" s="4" t="s">
        <v>44</v>
      </c>
    </row>
    <row r="10" spans="1:12">
      <c r="A10" s="3" t="s">
        <v>395</v>
      </c>
    </row>
    <row r="11" spans="1:12">
      <c r="A11" s="4" t="s">
        <v>396</v>
      </c>
      <c r="B11" s="8" t="n">
        <v>-0.14</v>
      </c>
      <c r="C11" s="8" t="n">
        <v>-0.12</v>
      </c>
      <c r="D11" s="8" t="n">
        <v>-0.07000000000000001</v>
      </c>
      <c r="E11" s="8" t="n">
        <v>0.03</v>
      </c>
      <c r="F11" s="8" t="n">
        <v>-0.2</v>
      </c>
      <c r="G11" s="8" t="n">
        <v>-0.34</v>
      </c>
      <c r="H11" s="8" t="n">
        <v>0.02</v>
      </c>
      <c r="I11" s="8" t="n">
        <v>-0.37</v>
      </c>
      <c r="K11" s="8" t="n">
        <v>0.03</v>
      </c>
      <c r="L11" s="4" t="s">
        <v>44</v>
      </c>
    </row>
    <row r="12" spans="1:12">
      <c r="A12" s="4" t="s">
        <v>397</v>
      </c>
      <c r="B12" s="8" t="n">
        <v>-0.14</v>
      </c>
      <c r="C12" s="8" t="n">
        <v>-0.12</v>
      </c>
      <c r="D12" s="8" t="n">
        <v>-0.07000000000000001</v>
      </c>
      <c r="E12" s="8" t="n">
        <v>0.02</v>
      </c>
      <c r="F12" s="8" t="n">
        <v>-0.2</v>
      </c>
      <c r="G12" s="8" t="n">
        <v>-0.34</v>
      </c>
      <c r="H12" s="8" t="n">
        <v>0.02</v>
      </c>
      <c r="I12" s="8" t="n">
        <v>-0.37</v>
      </c>
      <c r="K12" s="8" t="n">
        <v>0.03</v>
      </c>
      <c r="L12" s="4" t="s">
        <v>44</v>
      </c>
    </row>
    <row r="13" spans="1:12"/>
    <row r="14" spans="1:12">
      <c r="A14" s="4" t="s">
        <v>44</v>
      </c>
      <c r="B14" s="4" t="s">
        <v>80</v>
      </c>
    </row>
  </sheetData>
  <mergeCells count="17">
    <mergeCell ref="A1:A2"/>
    <mergeCell ref="B1:E1"/>
    <mergeCell ref="G1:H1"/>
    <mergeCell ref="I1:L1"/>
    <mergeCell ref="K2:L2"/>
    <mergeCell ref="I3:J3"/>
    <mergeCell ref="I4:J4"/>
    <mergeCell ref="I5:J5"/>
    <mergeCell ref="I6:J6"/>
    <mergeCell ref="I7:J7"/>
    <mergeCell ref="I8:J8"/>
    <mergeCell ref="I9:J9"/>
    <mergeCell ref="I10:J10"/>
    <mergeCell ref="I11:J11"/>
    <mergeCell ref="I12:J12"/>
    <mergeCell ref="A13:L13"/>
    <mergeCell ref="B14:L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8"/>
    <col customWidth="1" max="5" min="5" width="21"/>
    <col customWidth="1" max="6" min="6" width="21"/>
    <col customWidth="1" max="7" min="7" width="13"/>
  </cols>
  <sheetData>
    <row r="1" spans="1:7">
      <c r="A1" s="1" t="s">
        <v>398</v>
      </c>
      <c r="B1" s="2" t="s">
        <v>399</v>
      </c>
      <c r="C1" s="2" t="s">
        <v>400</v>
      </c>
      <c r="D1" s="2" t="s">
        <v>401</v>
      </c>
      <c r="E1" s="2" t="s">
        <v>402</v>
      </c>
      <c r="F1" s="2" t="s">
        <v>403</v>
      </c>
      <c r="G1" s="2" t="s">
        <v>404</v>
      </c>
    </row>
    <row r="2" spans="1:7">
      <c r="A2" s="3" t="s">
        <v>384</v>
      </c>
    </row>
    <row r="3" spans="1:7">
      <c r="A3" s="4" t="s">
        <v>405</v>
      </c>
      <c r="F3" s="6" t="n">
        <v>1000000</v>
      </c>
    </row>
    <row r="4" spans="1:7">
      <c r="A4" s="4" t="s">
        <v>406</v>
      </c>
      <c r="F4" s="4" t="s">
        <v>407</v>
      </c>
    </row>
    <row r="5" spans="1:7">
      <c r="A5" s="4" t="s">
        <v>408</v>
      </c>
      <c r="D5" s="6" t="n">
        <v>999752</v>
      </c>
      <c r="E5" s="6" t="n">
        <v>25000</v>
      </c>
    </row>
    <row r="6" spans="1:7">
      <c r="A6" s="4" t="s">
        <v>409</v>
      </c>
      <c r="D6" s="5" t="n">
        <v>11813755</v>
      </c>
      <c r="E6" s="5" t="n">
        <v>3754171</v>
      </c>
    </row>
    <row r="7" spans="1:7">
      <c r="A7" s="4" t="s">
        <v>410</v>
      </c>
      <c r="D7" s="6" t="n">
        <v>11019374</v>
      </c>
      <c r="E7" s="5" t="n">
        <v>780345</v>
      </c>
    </row>
    <row r="8" spans="1:7">
      <c r="A8" s="4" t="s">
        <v>411</v>
      </c>
      <c r="D8" s="4" t="s">
        <v>412</v>
      </c>
    </row>
    <row r="9" spans="1:7">
      <c r="A9" s="4" t="s">
        <v>413</v>
      </c>
      <c r="D9" s="4" t="s">
        <v>414</v>
      </c>
    </row>
    <row r="10" spans="1:7">
      <c r="A10" s="4" t="s">
        <v>415</v>
      </c>
      <c r="D10" s="5" t="n">
        <v>1</v>
      </c>
    </row>
    <row r="11" spans="1:7">
      <c r="A11" s="4" t="s">
        <v>416</v>
      </c>
      <c r="D11" s="5" t="n">
        <v>1</v>
      </c>
    </row>
    <row r="12" spans="1:7">
      <c r="A12" s="4" t="s">
        <v>417</v>
      </c>
      <c r="D12" s="6" t="n">
        <v>465717</v>
      </c>
      <c r="E12" s="5" t="n">
        <v>131368</v>
      </c>
    </row>
    <row r="13" spans="1:7">
      <c r="A13" s="4" t="s">
        <v>418</v>
      </c>
      <c r="D13" s="6" t="n">
        <v>753196</v>
      </c>
      <c r="E13" s="6" t="n">
        <v>193457</v>
      </c>
    </row>
    <row r="14" spans="1:7">
      <c r="A14" s="4" t="s">
        <v>419</v>
      </c>
    </row>
    <row r="15" spans="1:7">
      <c r="A15" s="3" t="s">
        <v>384</v>
      </c>
    </row>
    <row r="16" spans="1:7">
      <c r="A16" s="4" t="s">
        <v>420</v>
      </c>
      <c r="D16" s="4" t="s">
        <v>421</v>
      </c>
    </row>
    <row r="17" spans="1:7">
      <c r="A17" s="4" t="s">
        <v>422</v>
      </c>
    </row>
    <row r="18" spans="1:7">
      <c r="A18" s="3" t="s">
        <v>384</v>
      </c>
    </row>
    <row r="19" spans="1:7">
      <c r="A19" s="4" t="s">
        <v>420</v>
      </c>
      <c r="D19" s="4" t="s">
        <v>423</v>
      </c>
    </row>
    <row r="20" spans="1:7">
      <c r="A20" s="4" t="s">
        <v>424</v>
      </c>
    </row>
    <row r="21" spans="1:7">
      <c r="A21" s="3" t="s">
        <v>384</v>
      </c>
    </row>
    <row r="22" spans="1:7">
      <c r="A22" s="4" t="s">
        <v>420</v>
      </c>
      <c r="D22" s="4" t="s">
        <v>425</v>
      </c>
    </row>
    <row r="23" spans="1:7">
      <c r="A23" s="4" t="s">
        <v>426</v>
      </c>
    </row>
    <row r="24" spans="1:7">
      <c r="A24" s="3" t="s">
        <v>384</v>
      </c>
    </row>
    <row r="25" spans="1:7">
      <c r="A25" s="4" t="s">
        <v>420</v>
      </c>
      <c r="D25" s="4" t="s">
        <v>427</v>
      </c>
    </row>
    <row r="26" spans="1:7">
      <c r="A26" s="4" t="s">
        <v>428</v>
      </c>
    </row>
    <row r="27" spans="1:7">
      <c r="A27" s="3" t="s">
        <v>384</v>
      </c>
    </row>
    <row r="28" spans="1:7">
      <c r="A28" s="4" t="s">
        <v>429</v>
      </c>
      <c r="G28" s="4" t="s">
        <v>407</v>
      </c>
    </row>
    <row r="29" spans="1:7">
      <c r="A29" s="4" t="s">
        <v>430</v>
      </c>
    </row>
    <row r="30" spans="1:7">
      <c r="A30" s="3" t="s">
        <v>384</v>
      </c>
    </row>
    <row r="31" spans="1:7">
      <c r="A31" s="4" t="s">
        <v>431</v>
      </c>
      <c r="C31" s="5" t="n">
        <v>3740960</v>
      </c>
    </row>
    <row r="32" spans="1:7">
      <c r="A32" s="4" t="s">
        <v>432</v>
      </c>
    </row>
    <row r="33" spans="1:7">
      <c r="A33" s="3" t="s">
        <v>384</v>
      </c>
    </row>
    <row r="34" spans="1:7">
      <c r="A34" s="4" t="s">
        <v>433</v>
      </c>
      <c r="B34" s="5" t="n">
        <v>10000</v>
      </c>
    </row>
    <row r="35" spans="1:7">
      <c r="A35" s="4" t="s">
        <v>434</v>
      </c>
      <c r="B35" s="5" t="n">
        <v>3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47"/>
    <col customWidth="1" max="2" min="2" width="12"/>
    <col customWidth="1" max="3" min="3" width="14"/>
    <col customWidth="1" max="4" min="4" width="4"/>
    <col customWidth="1" max="5" min="5" width="13"/>
    <col customWidth="1" max="6" min="6" width="14"/>
    <col customWidth="1" max="7" min="7" width="14"/>
    <col customWidth="1" max="8" min="8" width="14"/>
    <col customWidth="1" max="9" min="9" width="4"/>
    <col customWidth="1" max="10" min="10" width="13"/>
    <col customWidth="1" max="11" min="11" width="14"/>
    <col customWidth="1" max="12" min="12" width="4"/>
    <col customWidth="1" max="13" min="13" width="14"/>
  </cols>
  <sheetData>
    <row r="1" spans="1:13">
      <c r="A1" s="1" t="s">
        <v>435</v>
      </c>
      <c r="C1" s="2" t="s">
        <v>2</v>
      </c>
      <c r="E1" s="2" t="s">
        <v>41</v>
      </c>
      <c r="F1" s="2" t="s">
        <v>4</v>
      </c>
      <c r="G1" s="2" t="s">
        <v>42</v>
      </c>
      <c r="H1" s="2" t="s">
        <v>43</v>
      </c>
      <c r="J1" s="2" t="s">
        <v>82</v>
      </c>
      <c r="K1" s="2" t="s">
        <v>436</v>
      </c>
      <c r="M1" s="2" t="s">
        <v>437</v>
      </c>
    </row>
    <row r="2" spans="1:13">
      <c r="A2" s="3" t="s">
        <v>45</v>
      </c>
    </row>
    <row r="3" spans="1:13">
      <c r="A3" s="4" t="s">
        <v>46</v>
      </c>
      <c r="C3" s="6" t="n">
        <v>13466807</v>
      </c>
      <c r="D3" s="4" t="s">
        <v>44</v>
      </c>
      <c r="E3" s="6" t="n">
        <v>3574430</v>
      </c>
      <c r="F3" s="6" t="n">
        <v>7059922</v>
      </c>
      <c r="G3" s="6" t="n">
        <v>5549431</v>
      </c>
      <c r="H3" s="6" t="n">
        <v>916984</v>
      </c>
      <c r="I3" s="4" t="s">
        <v>44</v>
      </c>
      <c r="J3" s="6" t="n">
        <v>726692</v>
      </c>
      <c r="K3" s="6" t="n">
        <v>1027003</v>
      </c>
      <c r="M3" s="6" t="n">
        <v>201259</v>
      </c>
    </row>
    <row r="4" spans="1:13">
      <c r="A4" s="4" t="s">
        <v>47</v>
      </c>
      <c r="C4" s="5" t="n">
        <v>8600959</v>
      </c>
      <c r="D4" s="4" t="s">
        <v>44</v>
      </c>
      <c r="E4" s="5" t="n">
        <v>6285310</v>
      </c>
      <c r="F4" s="5" t="n">
        <v>3896196</v>
      </c>
      <c r="G4" s="5" t="n">
        <v>2764713</v>
      </c>
      <c r="H4" s="5" t="n">
        <v>1695303</v>
      </c>
      <c r="I4" s="4" t="s">
        <v>44</v>
      </c>
      <c r="J4" s="5" t="n">
        <v>1561117</v>
      </c>
    </row>
    <row r="5" spans="1:13">
      <c r="A5" s="4" t="s">
        <v>48</v>
      </c>
      <c r="C5" s="5" t="n">
        <v>13623285</v>
      </c>
      <c r="D5" s="4" t="s">
        <v>44</v>
      </c>
      <c r="E5" s="5" t="n">
        <v>6736528</v>
      </c>
      <c r="F5" s="5" t="n">
        <v>4204253</v>
      </c>
      <c r="G5" s="5" t="n">
        <v>3146759</v>
      </c>
      <c r="H5" s="5" t="n">
        <v>1625689</v>
      </c>
      <c r="I5" s="4" t="s">
        <v>44</v>
      </c>
      <c r="J5" s="5" t="n">
        <v>1186885</v>
      </c>
    </row>
    <row r="6" spans="1:13">
      <c r="A6" s="4" t="s">
        <v>49</v>
      </c>
      <c r="C6" s="5" t="n">
        <v>11813755</v>
      </c>
      <c r="D6" s="4" t="s">
        <v>44</v>
      </c>
      <c r="E6" s="5" t="n">
        <v>10059200</v>
      </c>
      <c r="F6" s="5" t="n">
        <v>7259369</v>
      </c>
      <c r="G6" s="5" t="n">
        <v>3850678</v>
      </c>
      <c r="H6" s="5" t="n">
        <v>3754171</v>
      </c>
      <c r="I6" s="4" t="s">
        <v>44</v>
      </c>
      <c r="J6" s="5" t="n">
        <v>3130246</v>
      </c>
    </row>
    <row r="7" spans="1:13">
      <c r="A7" s="4" t="s">
        <v>50</v>
      </c>
      <c r="C7" s="5" t="n">
        <v>47504806</v>
      </c>
      <c r="D7" s="4" t="s">
        <v>44</v>
      </c>
      <c r="E7" s="5" t="n">
        <v>26655468</v>
      </c>
      <c r="F7" s="5" t="n">
        <v>22419740</v>
      </c>
      <c r="G7" s="5" t="n">
        <v>15311581</v>
      </c>
      <c r="H7" s="5" t="n">
        <v>7992147</v>
      </c>
      <c r="I7" s="4" t="s">
        <v>44</v>
      </c>
      <c r="J7" s="5" t="n">
        <v>6604940</v>
      </c>
    </row>
    <row r="8" spans="1:13">
      <c r="A8" s="4" t="s">
        <v>51</v>
      </c>
      <c r="C8" s="5" t="n">
        <v>52267352</v>
      </c>
      <c r="D8" s="4" t="s">
        <v>44</v>
      </c>
      <c r="E8" s="5" t="n">
        <v>50023014</v>
      </c>
      <c r="F8" s="5" t="n">
        <v>32989079</v>
      </c>
      <c r="G8" s="5" t="n">
        <v>32984079</v>
      </c>
      <c r="H8" s="5" t="n">
        <v>32989079</v>
      </c>
      <c r="I8" s="4" t="s">
        <v>44</v>
      </c>
      <c r="J8" s="5" t="n">
        <v>35034710</v>
      </c>
      <c r="K8" s="5" t="n">
        <v>2376589</v>
      </c>
      <c r="M8" s="5" t="n">
        <v>2376589</v>
      </c>
    </row>
    <row r="9" spans="1:13">
      <c r="A9" s="4" t="s">
        <v>52</v>
      </c>
      <c r="C9" s="5" t="n">
        <v>4487415</v>
      </c>
      <c r="D9" s="4" t="s">
        <v>44</v>
      </c>
      <c r="E9" s="5" t="n">
        <v>3175583</v>
      </c>
      <c r="F9" s="5" t="n">
        <v>3363536</v>
      </c>
      <c r="G9" s="5" t="n">
        <v>3586489</v>
      </c>
      <c r="H9" s="5" t="n">
        <v>3730287</v>
      </c>
      <c r="I9" s="4" t="s">
        <v>44</v>
      </c>
      <c r="J9" s="5" t="n">
        <v>1086863</v>
      </c>
    </row>
    <row r="10" spans="1:13">
      <c r="A10" s="4" t="s">
        <v>53</v>
      </c>
      <c r="C10" s="5" t="n">
        <v>250296</v>
      </c>
      <c r="D10" s="4" t="s">
        <v>44</v>
      </c>
      <c r="E10" s="5" t="n">
        <v>621723</v>
      </c>
      <c r="F10" s="5" t="n">
        <v>191423</v>
      </c>
      <c r="G10" s="5" t="n">
        <v>50235</v>
      </c>
      <c r="H10" s="5" t="n">
        <v>50235</v>
      </c>
      <c r="I10" s="4" t="s">
        <v>44</v>
      </c>
      <c r="J10" s="5" t="n">
        <v>46860</v>
      </c>
    </row>
    <row r="11" spans="1:13">
      <c r="A11" s="4" t="s">
        <v>54</v>
      </c>
      <c r="E11" s="5" t="n">
        <v>30081</v>
      </c>
      <c r="F11" s="5" t="n">
        <v>30081</v>
      </c>
      <c r="G11" s="5" t="n">
        <v>30081</v>
      </c>
      <c r="H11" s="5" t="n">
        <v>30081</v>
      </c>
      <c r="I11" s="4" t="s">
        <v>44</v>
      </c>
    </row>
    <row r="12" spans="1:13">
      <c r="A12" s="4" t="s">
        <v>55</v>
      </c>
      <c r="C12" s="5" t="n">
        <v>4135090</v>
      </c>
      <c r="D12" s="4" t="s">
        <v>44</v>
      </c>
      <c r="E12" s="5" t="n">
        <v>2778796</v>
      </c>
      <c r="F12" s="5" t="n">
        <v>1077160</v>
      </c>
      <c r="G12" s="5" t="n">
        <v>924872</v>
      </c>
      <c r="H12" s="5" t="n">
        <v>931763</v>
      </c>
      <c r="I12" s="4" t="s">
        <v>44</v>
      </c>
      <c r="J12" s="5" t="n">
        <v>928483</v>
      </c>
    </row>
    <row r="13" spans="1:13">
      <c r="A13" s="4" t="s">
        <v>438</v>
      </c>
      <c r="C13" s="5" t="n">
        <v>108644960</v>
      </c>
      <c r="D13" s="4" t="s">
        <v>44</v>
      </c>
      <c r="E13" s="5" t="n">
        <v>83284665</v>
      </c>
      <c r="F13" s="5" t="n">
        <v>60071019</v>
      </c>
      <c r="G13" s="5" t="n">
        <v>52892337</v>
      </c>
      <c r="H13" s="5" t="n">
        <v>45723592</v>
      </c>
      <c r="I13" s="4" t="s">
        <v>44</v>
      </c>
      <c r="J13" s="5" t="n">
        <v>43701856</v>
      </c>
    </row>
    <row r="14" spans="1:13">
      <c r="A14" s="3" t="s">
        <v>57</v>
      </c>
    </row>
    <row r="15" spans="1:13">
      <c r="A15" s="4" t="s">
        <v>58</v>
      </c>
      <c r="C15" s="5" t="n">
        <v>2821839</v>
      </c>
      <c r="D15" s="4" t="s">
        <v>44</v>
      </c>
      <c r="E15" s="5" t="n">
        <v>3675579</v>
      </c>
      <c r="F15" s="5" t="n">
        <v>3161169</v>
      </c>
      <c r="G15" s="5" t="n">
        <v>1889378</v>
      </c>
      <c r="H15" s="5" t="n">
        <v>1039889</v>
      </c>
      <c r="I15" s="4" t="s">
        <v>44</v>
      </c>
      <c r="J15" s="5" t="n">
        <v>1108769</v>
      </c>
    </row>
    <row r="16" spans="1:13">
      <c r="A16" s="4" t="s">
        <v>59</v>
      </c>
      <c r="C16" s="5" t="n">
        <v>3008385</v>
      </c>
      <c r="D16" s="4" t="s">
        <v>44</v>
      </c>
      <c r="E16" s="5" t="n">
        <v>2994794</v>
      </c>
      <c r="F16" s="5" t="n">
        <v>1184240</v>
      </c>
      <c r="G16" s="5" t="n">
        <v>1264054</v>
      </c>
      <c r="H16" s="5" t="n">
        <v>993186</v>
      </c>
      <c r="I16" s="4" t="s">
        <v>44</v>
      </c>
      <c r="J16" s="5" t="n">
        <v>644437</v>
      </c>
    </row>
    <row r="17" spans="1:13">
      <c r="A17" s="4" t="s">
        <v>60</v>
      </c>
      <c r="C17" s="5" t="n">
        <v>5488410</v>
      </c>
      <c r="D17" s="4" t="s">
        <v>44</v>
      </c>
      <c r="E17" s="5" t="n">
        <v>9778000</v>
      </c>
      <c r="F17" s="5" t="n">
        <v>21799080</v>
      </c>
      <c r="G17" s="5" t="n">
        <v>15199326</v>
      </c>
      <c r="H17" s="5" t="n">
        <v>10827824</v>
      </c>
      <c r="I17" s="4" t="s">
        <v>44</v>
      </c>
      <c r="J17" s="5" t="n">
        <v>9472109</v>
      </c>
    </row>
    <row r="18" spans="1:13">
      <c r="A18" s="4" t="s">
        <v>61</v>
      </c>
      <c r="C18" s="5" t="n">
        <v>61685</v>
      </c>
      <c r="D18" s="4" t="s">
        <v>44</v>
      </c>
      <c r="E18" s="5" t="n">
        <v>145413</v>
      </c>
      <c r="F18" s="5" t="n">
        <v>354613</v>
      </c>
      <c r="G18" s="5" t="n">
        <v>358253</v>
      </c>
      <c r="H18" s="5" t="n">
        <v>689450</v>
      </c>
      <c r="I18" s="4" t="s">
        <v>44</v>
      </c>
      <c r="J18" s="5" t="n">
        <v>682406</v>
      </c>
    </row>
    <row r="19" spans="1:13">
      <c r="A19" s="4" t="s">
        <v>62</v>
      </c>
      <c r="C19" s="5" t="n">
        <v>918124</v>
      </c>
      <c r="D19" s="4" t="s">
        <v>44</v>
      </c>
      <c r="E19" s="5" t="n">
        <v>2433907</v>
      </c>
      <c r="F19" s="5" t="n">
        <v>742504</v>
      </c>
      <c r="G19" s="5" t="n">
        <v>1500000</v>
      </c>
    </row>
    <row r="20" spans="1:13">
      <c r="A20" s="4" t="s">
        <v>63</v>
      </c>
      <c r="C20" s="5" t="n">
        <v>12298443</v>
      </c>
      <c r="D20" s="4" t="s">
        <v>44</v>
      </c>
      <c r="E20" s="5" t="n">
        <v>19027693</v>
      </c>
      <c r="F20" s="5" t="n">
        <v>27241606</v>
      </c>
      <c r="G20" s="5" t="n">
        <v>20211011</v>
      </c>
      <c r="H20" s="5" t="n">
        <v>13550349</v>
      </c>
      <c r="I20" s="4" t="s">
        <v>44</v>
      </c>
      <c r="J20" s="5" t="n">
        <v>11907721</v>
      </c>
    </row>
    <row r="21" spans="1:13">
      <c r="A21" s="3" t="s">
        <v>64</v>
      </c>
    </row>
    <row r="22" spans="1:13">
      <c r="A22" s="4" t="s">
        <v>65</v>
      </c>
      <c r="E22" s="5" t="n">
        <v>1151536</v>
      </c>
      <c r="F22" s="5" t="n">
        <v>1151536</v>
      </c>
      <c r="G22" s="5" t="n">
        <v>1424173</v>
      </c>
      <c r="H22" s="5" t="n">
        <v>1424173</v>
      </c>
      <c r="I22" s="4" t="s">
        <v>44</v>
      </c>
    </row>
    <row r="23" spans="1:13">
      <c r="A23" s="4" t="s">
        <v>66</v>
      </c>
      <c r="C23" s="5" t="n">
        <v>172021</v>
      </c>
      <c r="D23" s="4" t="s">
        <v>44</v>
      </c>
      <c r="E23" s="5" t="n">
        <v>185772</v>
      </c>
      <c r="F23" s="5" t="n">
        <v>27447</v>
      </c>
      <c r="G23" s="5" t="n">
        <v>26820</v>
      </c>
      <c r="H23" s="5" t="n">
        <v>34513</v>
      </c>
      <c r="I23" s="4" t="s">
        <v>44</v>
      </c>
      <c r="J23" s="5" t="n">
        <v>1825910</v>
      </c>
    </row>
    <row r="24" spans="1:13">
      <c r="A24" s="4" t="s">
        <v>67</v>
      </c>
      <c r="B24" s="4" t="s">
        <v>44</v>
      </c>
      <c r="C24" s="5" t="n">
        <v>14430000</v>
      </c>
    </row>
    <row r="25" spans="1:13">
      <c r="A25" s="4" t="s">
        <v>68</v>
      </c>
      <c r="B25" s="4" t="s">
        <v>44</v>
      </c>
      <c r="C25" s="5" t="n">
        <v>106032</v>
      </c>
    </row>
    <row r="26" spans="1:13">
      <c r="A26" s="4" t="s">
        <v>69</v>
      </c>
      <c r="C26" s="5" t="n">
        <v>14708053</v>
      </c>
      <c r="D26" s="4" t="s">
        <v>44</v>
      </c>
      <c r="E26" s="5" t="n">
        <v>1337308</v>
      </c>
      <c r="H26" s="5" t="n">
        <v>1458686</v>
      </c>
      <c r="I26" s="4" t="s">
        <v>44</v>
      </c>
    </row>
    <row r="27" spans="1:13">
      <c r="A27" s="4" t="s">
        <v>70</v>
      </c>
      <c r="C27" s="5" t="n">
        <v>27006496</v>
      </c>
      <c r="D27" s="4" t="s">
        <v>44</v>
      </c>
      <c r="E27" s="5" t="n">
        <v>20365001</v>
      </c>
      <c r="F27" s="5" t="n">
        <v>28420589</v>
      </c>
      <c r="G27" s="5" t="n">
        <v>21662004</v>
      </c>
      <c r="H27" s="5" t="n">
        <v>15009035</v>
      </c>
      <c r="I27" s="4" t="s">
        <v>44</v>
      </c>
      <c r="J27" s="5" t="n">
        <v>13733631</v>
      </c>
    </row>
    <row r="28" spans="1:13">
      <c r="A28" s="3" t="s">
        <v>73</v>
      </c>
    </row>
    <row r="29" spans="1:13">
      <c r="A29" s="4" t="s">
        <v>439</v>
      </c>
      <c r="C29" s="4" t="s">
        <v>72</v>
      </c>
      <c r="D29" s="4" t="s">
        <v>44</v>
      </c>
      <c r="E29" s="4" t="s">
        <v>72</v>
      </c>
      <c r="F29" s="4" t="s">
        <v>72</v>
      </c>
      <c r="G29" s="4" t="s">
        <v>72</v>
      </c>
      <c r="H29" s="4" t="s">
        <v>72</v>
      </c>
      <c r="I29" s="4" t="s">
        <v>44</v>
      </c>
      <c r="J29" s="4" t="s">
        <v>72</v>
      </c>
    </row>
    <row r="30" spans="1:13">
      <c r="A30" s="4" t="s">
        <v>440</v>
      </c>
      <c r="C30" s="5" t="n">
        <v>78273</v>
      </c>
      <c r="D30" s="4" t="s">
        <v>44</v>
      </c>
      <c r="E30" s="5" t="n">
        <v>66389</v>
      </c>
      <c r="F30" s="5" t="n">
        <v>63624</v>
      </c>
      <c r="G30" s="5" t="n">
        <v>60006</v>
      </c>
      <c r="H30" s="5" t="n">
        <v>58607</v>
      </c>
      <c r="I30" s="4" t="s">
        <v>44</v>
      </c>
      <c r="J30" s="5" t="n">
        <v>58281</v>
      </c>
    </row>
    <row r="31" spans="1:13">
      <c r="A31" s="4" t="s">
        <v>76</v>
      </c>
      <c r="C31" s="5" t="n">
        <v>104917891</v>
      </c>
      <c r="D31" s="4" t="s">
        <v>44</v>
      </c>
      <c r="E31" s="5" t="n">
        <v>83048131</v>
      </c>
      <c r="F31" s="5" t="n">
        <v>42544694</v>
      </c>
      <c r="G31" s="5" t="n">
        <v>31989097</v>
      </c>
      <c r="H31" s="5" t="n">
        <v>29676883</v>
      </c>
      <c r="I31" s="4" t="s">
        <v>44</v>
      </c>
      <c r="J31" s="5" t="n">
        <v>29446546</v>
      </c>
    </row>
    <row r="32" spans="1:13">
      <c r="A32" s="4" t="s">
        <v>441</v>
      </c>
      <c r="C32" s="5" t="n">
        <v>-23357699</v>
      </c>
      <c r="D32" s="4" t="s">
        <v>44</v>
      </c>
      <c r="E32" s="5" t="n">
        <v>-20194856</v>
      </c>
      <c r="F32" s="5" t="n">
        <v>-10987888</v>
      </c>
      <c r="G32" s="5" t="n">
        <v>-3382820</v>
      </c>
      <c r="H32" s="5" t="n">
        <v>979067</v>
      </c>
      <c r="I32" s="4" t="s">
        <v>44</v>
      </c>
      <c r="J32" s="5" t="n">
        <v>463398</v>
      </c>
    </row>
    <row r="33" spans="1:13">
      <c r="A33" s="4" t="s">
        <v>78</v>
      </c>
      <c r="C33" s="5" t="n">
        <v>81638465</v>
      </c>
      <c r="D33" s="4" t="s">
        <v>44</v>
      </c>
      <c r="E33" s="5" t="n">
        <v>62919664</v>
      </c>
      <c r="F33" s="5" t="n">
        <v>31650430</v>
      </c>
      <c r="G33" s="5" t="n">
        <v>31230333</v>
      </c>
      <c r="H33" s="5" t="n">
        <v>30714557</v>
      </c>
      <c r="I33" s="4" t="s">
        <v>44</v>
      </c>
      <c r="J33" s="5" t="n">
        <v>29968225</v>
      </c>
      <c r="K33" s="5" t="n">
        <v>4649876</v>
      </c>
      <c r="L33" s="4" t="s">
        <v>44</v>
      </c>
      <c r="M33" s="5" t="n">
        <v>2734756</v>
      </c>
    </row>
    <row r="34" spans="1:13">
      <c r="A34" s="4" t="s">
        <v>442</v>
      </c>
      <c r="C34" s="5" t="n">
        <v>108644960</v>
      </c>
      <c r="D34" s="4" t="s">
        <v>44</v>
      </c>
      <c r="E34" s="5" t="n">
        <v>83284665</v>
      </c>
      <c r="F34" s="5" t="n">
        <v>60071019</v>
      </c>
      <c r="G34" s="5" t="n">
        <v>52892337</v>
      </c>
      <c r="H34" s="5" t="n">
        <v>45723592</v>
      </c>
      <c r="I34" s="4" t="s">
        <v>44</v>
      </c>
      <c r="J34" s="5" t="n">
        <v>43701856</v>
      </c>
    </row>
    <row r="35" spans="1:13">
      <c r="A35" s="4" t="s">
        <v>443</v>
      </c>
    </row>
    <row r="36" spans="1:13">
      <c r="A36" s="3" t="s">
        <v>45</v>
      </c>
    </row>
    <row r="37" spans="1:13">
      <c r="A37" s="4" t="s">
        <v>46</v>
      </c>
      <c r="C37" s="5" t="n">
        <v>13466807</v>
      </c>
      <c r="E37" s="5" t="n">
        <v>3574430</v>
      </c>
      <c r="F37" s="5" t="n">
        <v>7059922</v>
      </c>
      <c r="G37" s="5" t="n">
        <v>5549431</v>
      </c>
      <c r="H37" s="5" t="n">
        <v>916984</v>
      </c>
      <c r="J37" s="5" t="n">
        <v>726692</v>
      </c>
    </row>
    <row r="38" spans="1:13">
      <c r="A38" s="4" t="s">
        <v>47</v>
      </c>
      <c r="C38" s="5" t="n">
        <v>8600959</v>
      </c>
      <c r="E38" s="5" t="n">
        <v>6285310</v>
      </c>
      <c r="F38" s="5" t="n">
        <v>3896196</v>
      </c>
      <c r="G38" s="5" t="n">
        <v>2764713</v>
      </c>
      <c r="H38" s="5" t="n">
        <v>1695303</v>
      </c>
      <c r="J38" s="5" t="n">
        <v>1561117</v>
      </c>
    </row>
    <row r="39" spans="1:13">
      <c r="A39" s="4" t="s">
        <v>48</v>
      </c>
      <c r="C39" s="5" t="n">
        <v>13623285</v>
      </c>
      <c r="E39" s="5" t="n">
        <v>6736528</v>
      </c>
      <c r="F39" s="5" t="n">
        <v>4204253</v>
      </c>
      <c r="G39" s="5" t="n">
        <v>3146759</v>
      </c>
      <c r="H39" s="5" t="n">
        <v>1625689</v>
      </c>
      <c r="J39" s="5" t="n">
        <v>1186885</v>
      </c>
    </row>
    <row r="40" spans="1:13">
      <c r="A40" s="4" t="s">
        <v>49</v>
      </c>
      <c r="C40" s="5" t="n">
        <v>11813755</v>
      </c>
      <c r="E40" s="5" t="n">
        <v>10059200</v>
      </c>
      <c r="F40" s="5" t="n">
        <v>7259369</v>
      </c>
      <c r="G40" s="5" t="n">
        <v>3850678</v>
      </c>
      <c r="H40" s="5" t="n">
        <v>3754171</v>
      </c>
      <c r="J40" s="5" t="n">
        <v>3130246</v>
      </c>
    </row>
    <row r="41" spans="1:13">
      <c r="A41" s="4" t="s">
        <v>50</v>
      </c>
      <c r="C41" s="5" t="n">
        <v>47504806</v>
      </c>
      <c r="E41" s="5" t="n">
        <v>26655468</v>
      </c>
      <c r="F41" s="5" t="n">
        <v>22419740</v>
      </c>
      <c r="G41" s="5" t="n">
        <v>15311581</v>
      </c>
      <c r="H41" s="5" t="n">
        <v>7992147</v>
      </c>
      <c r="J41" s="5" t="n">
        <v>6604940</v>
      </c>
    </row>
    <row r="42" spans="1:13">
      <c r="A42" s="4" t="s">
        <v>51</v>
      </c>
      <c r="C42" s="5" t="n">
        <v>49564325</v>
      </c>
      <c r="E42" s="5" t="n">
        <v>51281279</v>
      </c>
      <c r="F42" s="5" t="n">
        <v>34247344</v>
      </c>
      <c r="G42" s="5" t="n">
        <v>34247344</v>
      </c>
      <c r="H42" s="5" t="n">
        <v>34247344</v>
      </c>
      <c r="J42" s="5" t="n">
        <v>35034710</v>
      </c>
    </row>
    <row r="43" spans="1:13">
      <c r="A43" s="4" t="s">
        <v>52</v>
      </c>
      <c r="C43" s="5" t="n">
        <v>4487415</v>
      </c>
      <c r="E43" s="5" t="n">
        <v>3175583</v>
      </c>
      <c r="F43" s="5" t="n">
        <v>3363536</v>
      </c>
      <c r="G43" s="5" t="n">
        <v>3586489</v>
      </c>
      <c r="H43" s="5" t="n">
        <v>3730287</v>
      </c>
      <c r="J43" s="5" t="n">
        <v>1086863</v>
      </c>
    </row>
    <row r="44" spans="1:13">
      <c r="A44" s="4" t="s">
        <v>53</v>
      </c>
      <c r="C44" s="5" t="n">
        <v>250296</v>
      </c>
      <c r="E44" s="5" t="n">
        <v>621723</v>
      </c>
      <c r="F44" s="5" t="n">
        <v>191423</v>
      </c>
      <c r="G44" s="5" t="n">
        <v>50235</v>
      </c>
      <c r="H44" s="5" t="n">
        <v>50235</v>
      </c>
      <c r="J44" s="5" t="n">
        <v>46860</v>
      </c>
    </row>
    <row r="45" spans="1:13">
      <c r="A45" s="4" t="s">
        <v>54</v>
      </c>
      <c r="E45" s="5" t="n">
        <v>30081</v>
      </c>
      <c r="F45" s="5" t="n">
        <v>30081</v>
      </c>
      <c r="G45" s="5" t="n">
        <v>30081</v>
      </c>
      <c r="H45" s="5" t="n">
        <v>30081</v>
      </c>
    </row>
    <row r="46" spans="1:13">
      <c r="A46" s="4" t="s">
        <v>55</v>
      </c>
      <c r="C46" s="5" t="n">
        <v>4135090</v>
      </c>
      <c r="E46" s="5" t="n">
        <v>2778796</v>
      </c>
      <c r="F46" s="5" t="n">
        <v>1077160</v>
      </c>
      <c r="G46" s="5" t="n">
        <v>924872</v>
      </c>
      <c r="H46" s="5" t="n">
        <v>931763</v>
      </c>
      <c r="J46" s="5" t="n">
        <v>928483</v>
      </c>
    </row>
    <row r="47" spans="1:13">
      <c r="A47" s="4" t="s">
        <v>438</v>
      </c>
      <c r="C47" s="5" t="n">
        <v>105941932</v>
      </c>
      <c r="E47" s="5" t="n">
        <v>84542930</v>
      </c>
      <c r="F47" s="5" t="n">
        <v>61329284</v>
      </c>
      <c r="G47" s="5" t="n">
        <v>54150602</v>
      </c>
      <c r="H47" s="5" t="n">
        <v>46981857</v>
      </c>
      <c r="J47" s="5" t="n">
        <v>43701856</v>
      </c>
    </row>
    <row r="48" spans="1:13">
      <c r="A48" s="3" t="s">
        <v>57</v>
      </c>
    </row>
    <row r="49" spans="1:13">
      <c r="A49" s="4" t="s">
        <v>58</v>
      </c>
      <c r="C49" s="5" t="n">
        <v>2821839</v>
      </c>
      <c r="E49" s="5" t="n">
        <v>3675579</v>
      </c>
      <c r="F49" s="5" t="n">
        <v>3161169</v>
      </c>
      <c r="G49" s="5" t="n">
        <v>1889378</v>
      </c>
      <c r="H49" s="5" t="n">
        <v>1039889</v>
      </c>
      <c r="J49" s="5" t="n">
        <v>1108769</v>
      </c>
    </row>
    <row r="50" spans="1:13">
      <c r="A50" s="4" t="s">
        <v>59</v>
      </c>
      <c r="C50" s="5" t="n">
        <v>2738430</v>
      </c>
      <c r="E50" s="5" t="n">
        <v>2494794</v>
      </c>
      <c r="F50" s="5" t="n">
        <v>1184240</v>
      </c>
      <c r="G50" s="5" t="n">
        <v>1264054</v>
      </c>
      <c r="H50" s="5" t="n">
        <v>993186</v>
      </c>
      <c r="J50" s="5" t="n">
        <v>644437</v>
      </c>
    </row>
    <row r="51" spans="1:13">
      <c r="A51" s="4" t="s">
        <v>60</v>
      </c>
      <c r="C51" s="5" t="n">
        <v>754955</v>
      </c>
      <c r="E51" s="5" t="n">
        <v>2150000</v>
      </c>
      <c r="F51" s="5" t="n">
        <v>1650000</v>
      </c>
      <c r="G51" s="5" t="n">
        <v>1735000</v>
      </c>
      <c r="H51" s="5" t="n">
        <v>1820000</v>
      </c>
    </row>
    <row r="52" spans="1:13">
      <c r="A52" s="4" t="s">
        <v>61</v>
      </c>
      <c r="C52" s="5" t="n">
        <v>61685</v>
      </c>
      <c r="E52" s="5" t="n">
        <v>145413</v>
      </c>
      <c r="F52" s="5" t="n">
        <v>354613</v>
      </c>
      <c r="G52" s="5" t="n">
        <v>358253</v>
      </c>
      <c r="H52" s="5" t="n">
        <v>689450</v>
      </c>
      <c r="J52" s="5" t="n">
        <v>682406</v>
      </c>
    </row>
    <row r="53" spans="1:13">
      <c r="A53" s="4" t="s">
        <v>62</v>
      </c>
      <c r="C53" s="5" t="n">
        <v>918124</v>
      </c>
      <c r="E53" s="5" t="n">
        <v>2433907</v>
      </c>
      <c r="F53" s="5" t="n">
        <v>742504</v>
      </c>
      <c r="G53" s="5" t="n">
        <v>1500000</v>
      </c>
    </row>
    <row r="54" spans="1:13">
      <c r="A54" s="4" t="s">
        <v>63</v>
      </c>
      <c r="C54" s="5" t="n">
        <v>7295033</v>
      </c>
      <c r="E54" s="5" t="n">
        <v>10899693</v>
      </c>
      <c r="F54" s="5" t="n">
        <v>7092526</v>
      </c>
      <c r="G54" s="5" t="n">
        <v>6746685</v>
      </c>
      <c r="H54" s="5" t="n">
        <v>4542525</v>
      </c>
      <c r="J54" s="5" t="n">
        <v>2435612</v>
      </c>
    </row>
    <row r="55" spans="1:13">
      <c r="A55" s="3" t="s">
        <v>64</v>
      </c>
    </row>
    <row r="56" spans="1:13">
      <c r="A56" s="4" t="s">
        <v>65</v>
      </c>
      <c r="E56" s="5" t="n">
        <v>1151536</v>
      </c>
      <c r="F56" s="5" t="n">
        <v>1151536</v>
      </c>
      <c r="G56" s="5" t="n">
        <v>1424173</v>
      </c>
      <c r="H56" s="5" t="n">
        <v>1424173</v>
      </c>
    </row>
    <row r="57" spans="1:13">
      <c r="A57" s="4" t="s">
        <v>66</v>
      </c>
      <c r="C57" s="5" t="n">
        <v>172021</v>
      </c>
      <c r="E57" s="5" t="n">
        <v>185772</v>
      </c>
      <c r="F57" s="5" t="n">
        <v>27447</v>
      </c>
      <c r="G57" s="5" t="n">
        <v>26820</v>
      </c>
      <c r="H57" s="5" t="n">
        <v>34513</v>
      </c>
      <c r="J57" s="5" t="n">
        <v>1825910</v>
      </c>
    </row>
    <row r="58" spans="1:13">
      <c r="A58" s="4" t="s">
        <v>67</v>
      </c>
      <c r="C58" s="5" t="n">
        <v>14430000</v>
      </c>
    </row>
    <row r="59" spans="1:13">
      <c r="A59" s="4" t="s">
        <v>68</v>
      </c>
      <c r="C59" s="5" t="n">
        <v>106032</v>
      </c>
    </row>
    <row r="60" spans="1:13">
      <c r="A60" s="4" t="s">
        <v>69</v>
      </c>
      <c r="C60" s="5" t="n">
        <v>14708053</v>
      </c>
      <c r="E60" s="5" t="n">
        <v>1337308</v>
      </c>
      <c r="H60" s="5" t="n">
        <v>1458686</v>
      </c>
    </row>
    <row r="61" spans="1:13">
      <c r="A61" s="4" t="s">
        <v>70</v>
      </c>
      <c r="C61" s="5" t="n">
        <v>22003086</v>
      </c>
      <c r="E61" s="5" t="n">
        <v>12237001</v>
      </c>
      <c r="F61" s="5" t="n">
        <v>8271509</v>
      </c>
      <c r="G61" s="5" t="n">
        <v>8197678</v>
      </c>
      <c r="H61" s="5" t="n">
        <v>6001211</v>
      </c>
      <c r="J61" s="5" t="n">
        <v>4261522</v>
      </c>
    </row>
    <row r="62" spans="1:13">
      <c r="A62" s="3" t="s">
        <v>73</v>
      </c>
    </row>
    <row r="63" spans="1:13">
      <c r="A63" s="4" t="s">
        <v>439</v>
      </c>
      <c r="C63" s="4" t="s">
        <v>72</v>
      </c>
      <c r="E63" s="4" t="s">
        <v>72</v>
      </c>
      <c r="F63" s="4" t="s">
        <v>72</v>
      </c>
      <c r="G63" s="4" t="s">
        <v>72</v>
      </c>
      <c r="H63" s="4" t="s">
        <v>72</v>
      </c>
      <c r="J63" s="4" t="s">
        <v>72</v>
      </c>
    </row>
    <row r="64" spans="1:13">
      <c r="A64" s="4" t="s">
        <v>440</v>
      </c>
      <c r="C64" s="5" t="n">
        <v>78273</v>
      </c>
      <c r="E64" s="5" t="n">
        <v>66389</v>
      </c>
      <c r="F64" s="5" t="n">
        <v>63624</v>
      </c>
      <c r="G64" s="5" t="n">
        <v>60006</v>
      </c>
      <c r="H64" s="5" t="n">
        <v>58607</v>
      </c>
      <c r="J64" s="5" t="n">
        <v>58281</v>
      </c>
    </row>
    <row r="65" spans="1:13">
      <c r="A65" s="4" t="s">
        <v>76</v>
      </c>
      <c r="C65" s="5" t="n">
        <v>94666689</v>
      </c>
      <c r="E65" s="5" t="n">
        <v>75838222</v>
      </c>
      <c r="F65" s="5" t="n">
        <v>54397094</v>
      </c>
      <c r="G65" s="5" t="n">
        <v>43841497</v>
      </c>
      <c r="H65" s="5" t="n">
        <v>41529283</v>
      </c>
      <c r="J65" s="5" t="n">
        <v>40210306</v>
      </c>
    </row>
    <row r="66" spans="1:13">
      <c r="A66" s="4" t="s">
        <v>441</v>
      </c>
      <c r="C66" s="5" t="n">
        <v>-10806116</v>
      </c>
      <c r="E66" s="5" t="n">
        <v>-3598682</v>
      </c>
      <c r="F66" s="5" t="n">
        <v>-1432943</v>
      </c>
      <c r="G66" s="5" t="n">
        <v>-512629</v>
      </c>
      <c r="H66" s="5" t="n">
        <v>-607244</v>
      </c>
      <c r="J66" s="5" t="n">
        <v>-828253</v>
      </c>
    </row>
    <row r="67" spans="1:13">
      <c r="A67" s="4" t="s">
        <v>78</v>
      </c>
      <c r="C67" s="5" t="n">
        <v>83938846</v>
      </c>
      <c r="E67" s="5" t="n">
        <v>72305929</v>
      </c>
      <c r="F67" s="5" t="n">
        <v>53057775</v>
      </c>
      <c r="G67" s="5" t="n">
        <v>45952924</v>
      </c>
      <c r="H67" s="5" t="n">
        <v>40980646</v>
      </c>
      <c r="J67" s="5" t="n">
        <v>39440334</v>
      </c>
    </row>
    <row r="68" spans="1:13">
      <c r="A68" s="4" t="s">
        <v>442</v>
      </c>
      <c r="C68" s="5" t="n">
        <v>105941932</v>
      </c>
      <c r="E68" s="5" t="n">
        <v>84542930</v>
      </c>
      <c r="F68" s="5" t="n">
        <v>61329284</v>
      </c>
      <c r="G68" s="5" t="n">
        <v>54150602</v>
      </c>
      <c r="H68" s="5" t="n">
        <v>46981857</v>
      </c>
      <c r="J68" s="5" t="n">
        <v>43701856</v>
      </c>
    </row>
    <row r="69" spans="1:13">
      <c r="A69" s="4" t="s">
        <v>444</v>
      </c>
    </row>
    <row r="70" spans="1:13">
      <c r="A70" s="3" t="s">
        <v>45</v>
      </c>
    </row>
    <row r="71" spans="1:13">
      <c r="A71" s="4" t="s">
        <v>46</v>
      </c>
      <c r="C71" s="5" t="n">
        <v>0</v>
      </c>
      <c r="H71" s="5" t="n">
        <v>0</v>
      </c>
    </row>
    <row r="72" spans="1:13">
      <c r="A72" s="4" t="s">
        <v>47</v>
      </c>
      <c r="C72" s="5" t="n">
        <v>0</v>
      </c>
      <c r="H72" s="5" t="n">
        <v>0</v>
      </c>
    </row>
    <row r="73" spans="1:13">
      <c r="A73" s="4" t="s">
        <v>48</v>
      </c>
      <c r="C73" s="5" t="n">
        <v>0</v>
      </c>
      <c r="H73" s="5" t="n">
        <v>0</v>
      </c>
    </row>
    <row r="74" spans="1:13">
      <c r="A74" s="4" t="s">
        <v>49</v>
      </c>
      <c r="C74" s="5" t="n">
        <v>0</v>
      </c>
      <c r="H74" s="5" t="n">
        <v>0</v>
      </c>
    </row>
    <row r="75" spans="1:13">
      <c r="A75" s="4" t="s">
        <v>50</v>
      </c>
      <c r="C75" s="5" t="n">
        <v>0</v>
      </c>
      <c r="H75" s="5" t="n">
        <v>0</v>
      </c>
    </row>
    <row r="76" spans="1:13">
      <c r="A76" s="4" t="s">
        <v>51</v>
      </c>
      <c r="C76" s="5" t="n">
        <v>2703028</v>
      </c>
      <c r="E76" s="5" t="n">
        <v>-1258265</v>
      </c>
      <c r="F76" s="5" t="n">
        <v>-1258265</v>
      </c>
      <c r="G76" s="5" t="n">
        <v>-1258265</v>
      </c>
      <c r="H76" s="5" t="n">
        <v>-1258265</v>
      </c>
      <c r="K76" s="6" t="n">
        <v>2376589</v>
      </c>
      <c r="M76" s="6" t="n">
        <v>2376589</v>
      </c>
    </row>
    <row r="77" spans="1:13">
      <c r="A77" s="4" t="s">
        <v>52</v>
      </c>
      <c r="C77" s="5" t="n">
        <v>0</v>
      </c>
      <c r="H77" s="5" t="n">
        <v>0</v>
      </c>
    </row>
    <row r="78" spans="1:13">
      <c r="A78" s="4" t="s">
        <v>53</v>
      </c>
      <c r="C78" s="5" t="n">
        <v>0</v>
      </c>
      <c r="H78" s="5" t="n">
        <v>0</v>
      </c>
    </row>
    <row r="79" spans="1:13">
      <c r="A79" s="4" t="s">
        <v>54</v>
      </c>
      <c r="H79" s="5" t="n">
        <v>0</v>
      </c>
    </row>
    <row r="80" spans="1:13">
      <c r="A80" s="4" t="s">
        <v>55</v>
      </c>
      <c r="C80" s="5" t="n">
        <v>0</v>
      </c>
      <c r="H80" s="5" t="n">
        <v>0</v>
      </c>
    </row>
    <row r="81" spans="1:13">
      <c r="A81" s="4" t="s">
        <v>438</v>
      </c>
      <c r="C81" s="5" t="n">
        <v>2703028</v>
      </c>
      <c r="E81" s="5" t="n">
        <v>-1258265</v>
      </c>
      <c r="F81" s="5" t="n">
        <v>-1258265</v>
      </c>
      <c r="G81" s="5" t="n">
        <v>-1258265</v>
      </c>
      <c r="H81" s="5" t="n">
        <v>-1258265</v>
      </c>
    </row>
    <row r="82" spans="1:13">
      <c r="A82" s="3" t="s">
        <v>57</v>
      </c>
    </row>
    <row r="83" spans="1:13">
      <c r="A83" s="4" t="s">
        <v>58</v>
      </c>
      <c r="C83" s="5" t="n">
        <v>0</v>
      </c>
      <c r="H83" s="5" t="n">
        <v>0</v>
      </c>
    </row>
    <row r="84" spans="1:13">
      <c r="A84" s="4" t="s">
        <v>59</v>
      </c>
      <c r="C84" s="5" t="n">
        <v>269955</v>
      </c>
      <c r="E84" s="5" t="n">
        <v>500000</v>
      </c>
      <c r="H84" s="5" t="n">
        <v>0</v>
      </c>
    </row>
    <row r="85" spans="1:13">
      <c r="A85" s="4" t="s">
        <v>60</v>
      </c>
      <c r="C85" s="5" t="n">
        <v>4733454</v>
      </c>
      <c r="E85" s="5" t="n">
        <v>7628000</v>
      </c>
      <c r="F85" s="5" t="n">
        <v>20149080</v>
      </c>
      <c r="G85" s="5" t="n">
        <v>13464326</v>
      </c>
      <c r="H85" s="5" t="n">
        <v>9007824</v>
      </c>
      <c r="J85" s="5" t="n">
        <v>9472109</v>
      </c>
    </row>
    <row r="86" spans="1:13">
      <c r="A86" s="4" t="s">
        <v>61</v>
      </c>
      <c r="C86" s="5" t="n">
        <v>0</v>
      </c>
    </row>
    <row r="87" spans="1:13">
      <c r="A87" s="4" t="s">
        <v>62</v>
      </c>
      <c r="C87" s="5" t="n">
        <v>0</v>
      </c>
    </row>
    <row r="88" spans="1:13">
      <c r="A88" s="4" t="s">
        <v>63</v>
      </c>
      <c r="C88" s="5" t="n">
        <v>5003409</v>
      </c>
      <c r="E88" s="5" t="n">
        <v>8128000</v>
      </c>
      <c r="F88" s="5" t="n">
        <v>20149080</v>
      </c>
      <c r="G88" s="5" t="n">
        <v>13464326</v>
      </c>
      <c r="H88" s="5" t="n">
        <v>9007824</v>
      </c>
      <c r="J88" s="5" t="n">
        <v>9472109</v>
      </c>
    </row>
    <row r="89" spans="1:13">
      <c r="A89" s="3" t="s">
        <v>64</v>
      </c>
    </row>
    <row r="90" spans="1:13">
      <c r="A90" s="4" t="s">
        <v>65</v>
      </c>
      <c r="H90" s="5" t="n">
        <v>0</v>
      </c>
    </row>
    <row r="91" spans="1:13">
      <c r="A91" s="4" t="s">
        <v>66</v>
      </c>
      <c r="C91" s="5" t="n">
        <v>0</v>
      </c>
      <c r="H91" s="5" t="n">
        <v>0</v>
      </c>
    </row>
    <row r="92" spans="1:13">
      <c r="A92" s="4" t="s">
        <v>67</v>
      </c>
      <c r="C92" s="5" t="n">
        <v>0</v>
      </c>
    </row>
    <row r="93" spans="1:13">
      <c r="A93" s="4" t="s">
        <v>68</v>
      </c>
      <c r="C93" s="5" t="n">
        <v>0</v>
      </c>
    </row>
    <row r="94" spans="1:13">
      <c r="A94" s="4" t="s">
        <v>69</v>
      </c>
      <c r="C94" s="5" t="n">
        <v>0</v>
      </c>
      <c r="H94" s="5" t="n">
        <v>0</v>
      </c>
    </row>
    <row r="95" spans="1:13">
      <c r="A95" s="4" t="s">
        <v>70</v>
      </c>
      <c r="C95" s="5" t="n">
        <v>5003409</v>
      </c>
      <c r="E95" s="5" t="n">
        <v>8128000</v>
      </c>
      <c r="F95" s="5" t="n">
        <v>20149080</v>
      </c>
      <c r="G95" s="5" t="n">
        <v>13464326</v>
      </c>
      <c r="H95" s="5" t="n">
        <v>9007824</v>
      </c>
      <c r="J95" s="5" t="n">
        <v>9472109</v>
      </c>
    </row>
    <row r="96" spans="1:13">
      <c r="A96" s="3" t="s">
        <v>73</v>
      </c>
    </row>
    <row r="97" spans="1:13">
      <c r="A97" s="4" t="s">
        <v>439</v>
      </c>
      <c r="C97" s="4" t="s">
        <v>72</v>
      </c>
      <c r="E97" s="4" t="s">
        <v>72</v>
      </c>
      <c r="F97" s="4" t="s">
        <v>72</v>
      </c>
      <c r="G97" s="4" t="s">
        <v>72</v>
      </c>
      <c r="H97" s="4" t="s">
        <v>72</v>
      </c>
      <c r="J97" s="4" t="s">
        <v>72</v>
      </c>
    </row>
    <row r="98" spans="1:13">
      <c r="A98" s="4" t="s">
        <v>440</v>
      </c>
      <c r="C98" s="5" t="n">
        <v>0</v>
      </c>
      <c r="H98" s="5" t="n">
        <v>0</v>
      </c>
    </row>
    <row r="99" spans="1:13">
      <c r="A99" s="4" t="s">
        <v>76</v>
      </c>
      <c r="C99" s="5" t="n">
        <v>10251202</v>
      </c>
      <c r="E99" s="5" t="n">
        <v>7209909</v>
      </c>
      <c r="F99" s="5" t="n">
        <v>-11852400</v>
      </c>
      <c r="G99" s="5" t="n">
        <v>-11852400</v>
      </c>
      <c r="H99" s="5" t="n">
        <v>-11852400</v>
      </c>
      <c r="J99" s="5" t="n">
        <v>-10763760</v>
      </c>
    </row>
    <row r="100" spans="1:13">
      <c r="A100" s="4" t="s">
        <v>441</v>
      </c>
      <c r="C100" s="5" t="n">
        <v>-12551583</v>
      </c>
      <c r="E100" s="5" t="n">
        <v>-16596174</v>
      </c>
      <c r="F100" s="5" t="n">
        <v>-9554945</v>
      </c>
      <c r="G100" s="5" t="n">
        <v>-2870191</v>
      </c>
      <c r="H100" s="5" t="n">
        <v>1586311</v>
      </c>
      <c r="J100" s="5" t="n">
        <v>1291651</v>
      </c>
    </row>
    <row r="101" spans="1:13">
      <c r="A101" s="4" t="s">
        <v>78</v>
      </c>
      <c r="C101" s="5" t="n">
        <v>-2300381</v>
      </c>
      <c r="E101" s="5" t="n">
        <v>-9386265</v>
      </c>
      <c r="F101" s="5" t="n">
        <v>-21407345</v>
      </c>
      <c r="G101" s="5" t="n">
        <v>-14722591</v>
      </c>
      <c r="H101" s="5" t="n">
        <v>-10266089</v>
      </c>
      <c r="J101" s="6" t="n">
        <v>-9472109</v>
      </c>
    </row>
    <row r="102" spans="1:13">
      <c r="A102" s="4" t="s">
        <v>442</v>
      </c>
      <c r="C102" s="6" t="n">
        <v>2703028</v>
      </c>
      <c r="E102" s="6" t="n">
        <v>-1258265</v>
      </c>
      <c r="F102" s="6" t="n">
        <v>-1258265</v>
      </c>
      <c r="G102" s="6" t="n">
        <v>-1258265</v>
      </c>
      <c r="H102" s="6" t="n">
        <v>-1258265</v>
      </c>
    </row>
    <row r="103" spans="1:13"/>
    <row r="104" spans="1:13">
      <c r="A104" s="4" t="s">
        <v>44</v>
      </c>
      <c r="B104" s="4" t="s">
        <v>80</v>
      </c>
    </row>
  </sheetData>
  <mergeCells count="6">
    <mergeCell ref="A1:B1"/>
    <mergeCell ref="C1:D1"/>
    <mergeCell ref="H1:I1"/>
    <mergeCell ref="K1:L1"/>
    <mergeCell ref="A103:L103"/>
    <mergeCell ref="B104:L10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2"/>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s>
  <sheetData>
    <row r="1" spans="1:9">
      <c r="A1" s="1" t="s">
        <v>445</v>
      </c>
      <c r="B1" s="2" t="s">
        <v>2</v>
      </c>
      <c r="D1" s="2" t="s">
        <v>41</v>
      </c>
      <c r="E1" s="2" t="s">
        <v>4</v>
      </c>
      <c r="F1" s="2" t="s">
        <v>42</v>
      </c>
      <c r="G1" s="2" t="s">
        <v>43</v>
      </c>
      <c r="I1" s="2" t="s">
        <v>82</v>
      </c>
    </row>
    <row r="2" spans="1:9">
      <c r="A2" s="3" t="s">
        <v>446</v>
      </c>
    </row>
    <row r="3" spans="1:9">
      <c r="A3" s="4" t="s">
        <v>84</v>
      </c>
      <c r="B3" s="7" t="n">
        <v>0.001</v>
      </c>
      <c r="C3" s="4" t="s">
        <v>44</v>
      </c>
      <c r="D3" s="7" t="n">
        <v>0.001</v>
      </c>
      <c r="E3" s="7" t="n">
        <v>0.001</v>
      </c>
      <c r="F3" s="7" t="n">
        <v>0.001</v>
      </c>
      <c r="G3" s="7" t="n">
        <v>0.001</v>
      </c>
      <c r="H3" s="4" t="s">
        <v>44</v>
      </c>
      <c r="I3" s="7" t="n">
        <v>0.001</v>
      </c>
    </row>
    <row r="4" spans="1:9">
      <c r="A4" s="4" t="s">
        <v>85</v>
      </c>
      <c r="B4" s="5" t="n">
        <v>100000000</v>
      </c>
      <c r="C4" s="4" t="s">
        <v>44</v>
      </c>
      <c r="D4" s="5" t="n">
        <v>10000000</v>
      </c>
      <c r="E4" s="5" t="n">
        <v>10000000</v>
      </c>
      <c r="F4" s="5" t="n">
        <v>10000000</v>
      </c>
      <c r="G4" s="5" t="n">
        <v>100000000</v>
      </c>
      <c r="H4" s="4" t="s">
        <v>44</v>
      </c>
      <c r="I4" s="5" t="n">
        <v>10000000</v>
      </c>
    </row>
    <row r="5" spans="1:9">
      <c r="A5" s="4" t="s">
        <v>86</v>
      </c>
      <c r="B5" s="5" t="n">
        <v>0</v>
      </c>
      <c r="C5" s="4" t="s">
        <v>44</v>
      </c>
      <c r="D5" s="5" t="n">
        <v>0</v>
      </c>
      <c r="E5" s="5" t="n">
        <v>0</v>
      </c>
      <c r="F5" s="5" t="n">
        <v>0</v>
      </c>
      <c r="G5" s="5" t="n">
        <v>0</v>
      </c>
      <c r="H5" s="4" t="s">
        <v>44</v>
      </c>
      <c r="I5" s="5" t="n">
        <v>0</v>
      </c>
    </row>
    <row r="6" spans="1:9">
      <c r="A6" s="4" t="s">
        <v>87</v>
      </c>
      <c r="B6" s="5" t="n">
        <v>0</v>
      </c>
      <c r="C6" s="4" t="s">
        <v>44</v>
      </c>
      <c r="D6" s="5" t="n">
        <v>0</v>
      </c>
      <c r="E6" s="5" t="n">
        <v>0</v>
      </c>
      <c r="F6" s="5" t="n">
        <v>0</v>
      </c>
      <c r="G6" s="5" t="n">
        <v>0</v>
      </c>
      <c r="H6" s="4" t="s">
        <v>44</v>
      </c>
      <c r="I6" s="5" t="n">
        <v>0</v>
      </c>
    </row>
    <row r="7" spans="1:9">
      <c r="A7" s="4" t="s">
        <v>88</v>
      </c>
      <c r="B7" s="7" t="n">
        <v>0.001</v>
      </c>
      <c r="C7" s="4" t="s">
        <v>44</v>
      </c>
      <c r="D7" s="7" t="n">
        <v>0.001</v>
      </c>
      <c r="E7" s="7" t="n">
        <v>0.001</v>
      </c>
      <c r="F7" s="7" t="n">
        <v>0.001</v>
      </c>
      <c r="G7" s="7" t="n">
        <v>0.001</v>
      </c>
      <c r="H7" s="4" t="s">
        <v>44</v>
      </c>
      <c r="I7" s="7" t="n">
        <v>0.001</v>
      </c>
    </row>
    <row r="8" spans="1:9">
      <c r="A8" s="4" t="s">
        <v>89</v>
      </c>
      <c r="B8" s="5" t="n">
        <v>265000000</v>
      </c>
      <c r="C8" s="4" t="s">
        <v>44</v>
      </c>
      <c r="D8" s="5" t="n">
        <v>265000000</v>
      </c>
      <c r="E8" s="5" t="n">
        <v>265000000</v>
      </c>
      <c r="F8" s="5" t="n">
        <v>265000000</v>
      </c>
      <c r="G8" s="5" t="n">
        <v>265000000</v>
      </c>
      <c r="H8" s="4" t="s">
        <v>44</v>
      </c>
      <c r="I8" s="5" t="n">
        <v>265000000</v>
      </c>
    </row>
    <row r="9" spans="1:9">
      <c r="A9" s="4" t="s">
        <v>90</v>
      </c>
      <c r="B9" s="5" t="n">
        <v>78273124</v>
      </c>
      <c r="C9" s="4" t="s">
        <v>44</v>
      </c>
      <c r="D9" s="5" t="n">
        <v>66389529</v>
      </c>
      <c r="E9" s="5" t="n">
        <v>63624114</v>
      </c>
      <c r="F9" s="5" t="n">
        <v>60006178</v>
      </c>
      <c r="G9" s="5" t="n">
        <v>58607066</v>
      </c>
      <c r="H9" s="4" t="s">
        <v>44</v>
      </c>
      <c r="I9" s="5" t="n">
        <v>58280739</v>
      </c>
    </row>
    <row r="10" spans="1:9">
      <c r="A10" s="4" t="s">
        <v>91</v>
      </c>
      <c r="B10" s="5" t="n">
        <v>78273124</v>
      </c>
      <c r="C10" s="4" t="s">
        <v>44</v>
      </c>
      <c r="D10" s="5" t="n">
        <v>66389529</v>
      </c>
      <c r="E10" s="5" t="n">
        <v>63624114</v>
      </c>
      <c r="F10" s="5" t="n">
        <v>60006178</v>
      </c>
      <c r="G10" s="5" t="n">
        <v>58607066</v>
      </c>
      <c r="H10" s="4" t="s">
        <v>44</v>
      </c>
      <c r="I10" s="5" t="n">
        <v>58280739</v>
      </c>
    </row>
    <row r="11" spans="1:9">
      <c r="A11" s="4" t="s">
        <v>443</v>
      </c>
    </row>
    <row r="12" spans="1:9">
      <c r="A12" s="3" t="s">
        <v>446</v>
      </c>
    </row>
    <row r="13" spans="1:9">
      <c r="A13" s="4" t="s">
        <v>84</v>
      </c>
      <c r="B13" s="7" t="n">
        <v>0.001</v>
      </c>
      <c r="G13" s="7" t="n">
        <v>0.001</v>
      </c>
    </row>
    <row r="14" spans="1:9">
      <c r="A14" s="4" t="s">
        <v>85</v>
      </c>
      <c r="B14" s="5" t="n">
        <v>100000000</v>
      </c>
      <c r="G14" s="5" t="n">
        <v>10000000</v>
      </c>
    </row>
    <row r="15" spans="1:9">
      <c r="A15" s="4" t="s">
        <v>86</v>
      </c>
      <c r="B15" s="5" t="n">
        <v>0</v>
      </c>
      <c r="G15" s="5" t="n">
        <v>0</v>
      </c>
    </row>
    <row r="16" spans="1:9">
      <c r="A16" s="4" t="s">
        <v>87</v>
      </c>
      <c r="B16" s="5" t="n">
        <v>0</v>
      </c>
      <c r="G16" s="5" t="n">
        <v>0</v>
      </c>
    </row>
    <row r="17" spans="1:9">
      <c r="A17" s="4" t="s">
        <v>88</v>
      </c>
      <c r="B17" s="7" t="n">
        <v>0.001</v>
      </c>
      <c r="G17" s="7" t="n">
        <v>0.001</v>
      </c>
    </row>
    <row r="18" spans="1:9">
      <c r="A18" s="4" t="s">
        <v>89</v>
      </c>
      <c r="B18" s="5" t="n">
        <v>265000000</v>
      </c>
      <c r="G18" s="5" t="n">
        <v>265000000</v>
      </c>
    </row>
    <row r="19" spans="1:9">
      <c r="A19" s="4" t="s">
        <v>90</v>
      </c>
      <c r="B19" s="5" t="n">
        <v>78273124</v>
      </c>
      <c r="G19" s="5" t="n">
        <v>58607066</v>
      </c>
    </row>
    <row r="20" spans="1:9">
      <c r="A20" s="4" t="s">
        <v>91</v>
      </c>
      <c r="B20" s="5" t="n">
        <v>78273124</v>
      </c>
      <c r="G20" s="5" t="n">
        <v>58607066</v>
      </c>
    </row>
    <row r="21" spans="1:9">
      <c r="A21" s="4" t="s">
        <v>444</v>
      </c>
    </row>
    <row r="22" spans="1:9">
      <c r="A22" s="3" t="s">
        <v>446</v>
      </c>
    </row>
    <row r="23" spans="1:9">
      <c r="A23" s="4" t="s">
        <v>84</v>
      </c>
      <c r="B23" s="7" t="n">
        <v>0.001</v>
      </c>
      <c r="G23" s="7" t="n">
        <v>0.001</v>
      </c>
    </row>
    <row r="24" spans="1:9">
      <c r="A24" s="4" t="s">
        <v>85</v>
      </c>
      <c r="B24" s="5" t="n">
        <v>100000000</v>
      </c>
      <c r="G24" s="5" t="n">
        <v>10000000</v>
      </c>
    </row>
    <row r="25" spans="1:9">
      <c r="A25" s="4" t="s">
        <v>86</v>
      </c>
      <c r="B25" s="5" t="n">
        <v>0</v>
      </c>
      <c r="G25" s="5" t="n">
        <v>0</v>
      </c>
    </row>
    <row r="26" spans="1:9">
      <c r="A26" s="4" t="s">
        <v>87</v>
      </c>
      <c r="B26" s="5" t="n">
        <v>0</v>
      </c>
      <c r="G26" s="5" t="n">
        <v>0</v>
      </c>
    </row>
    <row r="27" spans="1:9">
      <c r="A27" s="4" t="s">
        <v>88</v>
      </c>
      <c r="B27" s="7" t="n">
        <v>0.001</v>
      </c>
      <c r="G27" s="7" t="n">
        <v>0.001</v>
      </c>
    </row>
    <row r="28" spans="1:9">
      <c r="A28" s="4" t="s">
        <v>89</v>
      </c>
      <c r="B28" s="5" t="n">
        <v>265000000</v>
      </c>
      <c r="G28" s="5" t="n">
        <v>265000000</v>
      </c>
    </row>
    <row r="29" spans="1:9">
      <c r="A29" s="4" t="s">
        <v>90</v>
      </c>
      <c r="B29" s="5" t="n">
        <v>78273124</v>
      </c>
      <c r="G29" s="5" t="n">
        <v>58607066</v>
      </c>
    </row>
    <row r="30" spans="1:9">
      <c r="A30" s="4" t="s">
        <v>91</v>
      </c>
      <c r="B30" s="5" t="n">
        <v>78273124</v>
      </c>
      <c r="G30" s="5" t="n">
        <v>58607066</v>
      </c>
    </row>
    <row r="31" spans="1:9"/>
    <row r="32" spans="1:9">
      <c r="A32" s="4" t="s">
        <v>44</v>
      </c>
      <c r="B32" s="4" t="s">
        <v>80</v>
      </c>
    </row>
  </sheetData>
  <mergeCells count="4">
    <mergeCell ref="B1:C1"/>
    <mergeCell ref="G1:H1"/>
    <mergeCell ref="A31:I31"/>
    <mergeCell ref="B32:I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75"/>
    <col customWidth="1" max="2" min="2" width="12"/>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5"/>
    <col customWidth="1" max="13" min="13" width="13"/>
    <col customWidth="1" max="14" min="14" width="16"/>
    <col customWidth="1" max="15" min="15" width="4"/>
    <col customWidth="1" max="16" min="16" width="14"/>
    <col customWidth="1" max="17" min="17" width="4"/>
  </cols>
  <sheetData>
    <row r="1" spans="1:17">
      <c r="A1" s="1" t="s">
        <v>447</v>
      </c>
      <c r="C1" s="2" t="s">
        <v>93</v>
      </c>
      <c r="K1" s="2" t="s">
        <v>94</v>
      </c>
      <c r="L1" s="2" t="s">
        <v>95</v>
      </c>
      <c r="N1" s="2" t="s">
        <v>1</v>
      </c>
    </row>
    <row r="2" spans="1:17">
      <c r="C2" s="2" t="s">
        <v>2</v>
      </c>
      <c r="D2" s="2" t="s">
        <v>41</v>
      </c>
      <c r="E2" s="2" t="s">
        <v>4</v>
      </c>
      <c r="F2" s="2" t="s">
        <v>42</v>
      </c>
      <c r="G2" s="2" t="s">
        <v>43</v>
      </c>
      <c r="H2" s="2" t="s">
        <v>82</v>
      </c>
      <c r="I2" s="2" t="s">
        <v>96</v>
      </c>
      <c r="J2" s="2" t="s">
        <v>97</v>
      </c>
      <c r="K2" s="2" t="s">
        <v>4</v>
      </c>
      <c r="L2" s="2" t="s">
        <v>41</v>
      </c>
      <c r="M2" s="2" t="s">
        <v>82</v>
      </c>
      <c r="N2" s="2" t="s">
        <v>2</v>
      </c>
      <c r="P2" s="2" t="s">
        <v>43</v>
      </c>
    </row>
    <row r="3" spans="1:17">
      <c r="A3" s="3" t="s">
        <v>98</v>
      </c>
    </row>
    <row r="4" spans="1:17">
      <c r="A4" s="4" t="s">
        <v>448</v>
      </c>
      <c r="D4" s="6" t="n">
        <v>12904609</v>
      </c>
      <c r="E4" s="6" t="n">
        <v>10361376</v>
      </c>
      <c r="F4" s="6" t="n">
        <v>8847115</v>
      </c>
      <c r="H4" s="6" t="n">
        <v>4719477</v>
      </c>
      <c r="K4" s="6" t="n">
        <v>19208491</v>
      </c>
      <c r="L4" s="6" t="n">
        <v>32113100</v>
      </c>
      <c r="M4" s="6" t="n">
        <v>10161813</v>
      </c>
      <c r="N4" s="6" t="n">
        <v>52074839</v>
      </c>
      <c r="O4" s="4" t="s">
        <v>44</v>
      </c>
      <c r="P4" s="6" t="n">
        <v>18799169</v>
      </c>
      <c r="Q4" s="4" t="s">
        <v>44</v>
      </c>
    </row>
    <row r="5" spans="1:17">
      <c r="A5" s="4" t="s">
        <v>449</v>
      </c>
      <c r="D5" s="5" t="n">
        <v>9246879</v>
      </c>
      <c r="E5" s="5" t="n">
        <v>7450732</v>
      </c>
      <c r="F5" s="5" t="n">
        <v>6162120</v>
      </c>
      <c r="H5" s="5" t="n">
        <v>3156290</v>
      </c>
      <c r="K5" s="5" t="n">
        <v>13612854</v>
      </c>
      <c r="L5" s="5" t="n">
        <v>22859731</v>
      </c>
      <c r="M5" s="5" t="n">
        <v>6706272</v>
      </c>
      <c r="N5" s="5" t="n">
        <v>38740685</v>
      </c>
      <c r="O5" s="4" t="s">
        <v>44</v>
      </c>
      <c r="P5" s="5" t="n">
        <v>11639161</v>
      </c>
      <c r="Q5" s="4" t="s">
        <v>44</v>
      </c>
    </row>
    <row r="6" spans="1:17">
      <c r="A6" s="4" t="s">
        <v>450</v>
      </c>
      <c r="D6" s="5" t="n">
        <v>3657730</v>
      </c>
      <c r="E6" s="5" t="n">
        <v>2910644</v>
      </c>
      <c r="F6" s="5" t="n">
        <v>2684995</v>
      </c>
      <c r="H6" s="5" t="n">
        <v>1563187</v>
      </c>
      <c r="K6" s="5" t="n">
        <v>5595637</v>
      </c>
      <c r="L6" s="5" t="n">
        <v>9253369</v>
      </c>
      <c r="M6" s="5" t="n">
        <v>3455541</v>
      </c>
      <c r="N6" s="5" t="n">
        <v>13334154</v>
      </c>
      <c r="O6" s="4" t="s">
        <v>44</v>
      </c>
      <c r="P6" s="5" t="n">
        <v>7160008</v>
      </c>
      <c r="Q6" s="4" t="s">
        <v>44</v>
      </c>
    </row>
    <row r="7" spans="1:17">
      <c r="A7" s="3" t="s">
        <v>451</v>
      </c>
    </row>
    <row r="8" spans="1:17">
      <c r="A8" s="4" t="s">
        <v>103</v>
      </c>
      <c r="D8" s="5" t="n">
        <v>258837</v>
      </c>
      <c r="E8" s="5" t="n">
        <v>205757</v>
      </c>
      <c r="F8" s="5" t="n">
        <v>201814</v>
      </c>
      <c r="H8" s="5" t="n">
        <v>28816</v>
      </c>
      <c r="K8" s="5" t="n">
        <v>407572</v>
      </c>
      <c r="L8" s="5" t="n">
        <v>666409</v>
      </c>
      <c r="M8" s="5" t="n">
        <v>48294</v>
      </c>
      <c r="N8" s="5" t="n">
        <v>1017164</v>
      </c>
      <c r="O8" s="4" t="s">
        <v>44</v>
      </c>
      <c r="P8" s="5" t="n">
        <v>300841</v>
      </c>
      <c r="Q8" s="4" t="s">
        <v>44</v>
      </c>
    </row>
    <row r="9" spans="1:17">
      <c r="A9" s="4" t="s">
        <v>104</v>
      </c>
      <c r="D9" s="5" t="n">
        <v>4987374</v>
      </c>
      <c r="E9" s="5" t="n">
        <v>2557929</v>
      </c>
      <c r="F9" s="5" t="n">
        <v>1949995</v>
      </c>
      <c r="H9" s="5" t="n">
        <v>1266215</v>
      </c>
      <c r="K9" s="5" t="n">
        <v>4507921</v>
      </c>
      <c r="L9" s="5" t="n">
        <v>9495295</v>
      </c>
      <c r="M9" s="5" t="n">
        <v>3008134</v>
      </c>
      <c r="N9" s="5" t="n">
        <v>24700610</v>
      </c>
      <c r="O9" s="4" t="s">
        <v>44</v>
      </c>
      <c r="P9" s="5" t="n">
        <v>6478808</v>
      </c>
      <c r="Q9" s="4" t="s">
        <v>44</v>
      </c>
    </row>
    <row r="10" spans="1:17">
      <c r="A10" s="4" t="s">
        <v>105</v>
      </c>
      <c r="B10" s="4" t="s">
        <v>44</v>
      </c>
      <c r="N10" s="5" t="n">
        <v>14137895</v>
      </c>
      <c r="P10" s="5" t="n">
        <v>-1586311</v>
      </c>
    </row>
    <row r="11" spans="1:17">
      <c r="A11" s="4" t="s">
        <v>452</v>
      </c>
      <c r="D11" s="5" t="n">
        <v>12783337</v>
      </c>
      <c r="E11" s="5" t="n">
        <v>10475368</v>
      </c>
      <c r="F11" s="5" t="n">
        <v>6990055</v>
      </c>
      <c r="H11" s="5" t="n">
        <v>262797</v>
      </c>
      <c r="K11" s="5" t="n">
        <v>17465421</v>
      </c>
      <c r="L11" s="5" t="n">
        <v>30248757</v>
      </c>
      <c r="M11" s="5" t="n">
        <v>2287003</v>
      </c>
      <c r="N11" s="5" t="n">
        <v>39855669</v>
      </c>
      <c r="O11" s="4" t="s">
        <v>44</v>
      </c>
      <c r="P11" s="5" t="n">
        <v>5193338</v>
      </c>
      <c r="Q11" s="4" t="s">
        <v>44</v>
      </c>
    </row>
    <row r="12" spans="1:17">
      <c r="A12" s="4" t="s">
        <v>453</v>
      </c>
      <c r="C12" s="6" t="n">
        <v>12897317</v>
      </c>
      <c r="D12" s="5" t="n">
        <v>-9125607</v>
      </c>
      <c r="E12" s="5" t="n">
        <v>-7564724</v>
      </c>
      <c r="F12" s="5" t="n">
        <v>-4305060</v>
      </c>
      <c r="G12" s="6" t="n">
        <v>2844176</v>
      </c>
      <c r="H12" s="5" t="n">
        <v>1300390</v>
      </c>
      <c r="I12" s="6" t="n">
        <v>1192516</v>
      </c>
      <c r="J12" s="6" t="n">
        <v>1047801</v>
      </c>
      <c r="K12" s="5" t="n">
        <v>-11869784</v>
      </c>
      <c r="L12" s="5" t="n">
        <v>-20995388</v>
      </c>
      <c r="M12" s="5" t="n">
        <v>1168538</v>
      </c>
      <c r="N12" s="5" t="n">
        <v>-26521515</v>
      </c>
      <c r="O12" s="4" t="s">
        <v>44</v>
      </c>
      <c r="P12" s="5" t="n">
        <v>1966670</v>
      </c>
      <c r="Q12" s="4" t="s">
        <v>44</v>
      </c>
    </row>
    <row r="13" spans="1:17">
      <c r="A13" s="3" t="s">
        <v>454</v>
      </c>
    </row>
    <row r="14" spans="1:17">
      <c r="A14" s="4" t="s">
        <v>109</v>
      </c>
      <c r="B14" s="4" t="s">
        <v>44</v>
      </c>
      <c r="N14" s="5" t="n">
        <v>920000</v>
      </c>
    </row>
    <row r="15" spans="1:17">
      <c r="A15" s="4" t="s">
        <v>455</v>
      </c>
      <c r="M15" s="5" t="n">
        <v>-23944</v>
      </c>
      <c r="N15" s="5" t="n">
        <v>-21920</v>
      </c>
      <c r="O15" s="4" t="s">
        <v>44</v>
      </c>
      <c r="P15" s="5" t="n">
        <v>-85166</v>
      </c>
      <c r="Q15" s="4" t="s">
        <v>44</v>
      </c>
    </row>
    <row r="16" spans="1:17">
      <c r="A16" s="4" t="s">
        <v>111</v>
      </c>
      <c r="D16" s="5" t="n">
        <v>-81362</v>
      </c>
      <c r="E16" s="5" t="n">
        <v>-28581</v>
      </c>
      <c r="F16" s="5" t="n">
        <v>-2413</v>
      </c>
      <c r="H16" s="5" t="n">
        <v>-2620</v>
      </c>
      <c r="K16" s="5" t="n">
        <v>-30994</v>
      </c>
      <c r="L16" s="5" t="n">
        <v>-112357</v>
      </c>
      <c r="M16" s="5" t="n">
        <v>-4488</v>
      </c>
      <c r="N16" s="5" t="n">
        <v>-276360</v>
      </c>
      <c r="O16" s="4" t="s">
        <v>44</v>
      </c>
      <c r="P16" s="5" t="n">
        <v>-6647</v>
      </c>
      <c r="Q16" s="4" t="s">
        <v>44</v>
      </c>
    </row>
    <row r="17" spans="1:17">
      <c r="A17" s="4" t="s">
        <v>456</v>
      </c>
      <c r="D17" s="5" t="n">
        <v>-81362</v>
      </c>
      <c r="E17" s="5" t="n">
        <v>-28581</v>
      </c>
      <c r="F17" s="5" t="n">
        <v>-2413</v>
      </c>
      <c r="H17" s="5" t="n">
        <v>-2620</v>
      </c>
      <c r="K17" s="5" t="n">
        <v>-30994</v>
      </c>
      <c r="L17" s="5" t="n">
        <v>-112357</v>
      </c>
      <c r="M17" s="5" t="n">
        <v>-28432</v>
      </c>
      <c r="N17" s="5" t="n">
        <v>621720</v>
      </c>
      <c r="O17" s="4" t="s">
        <v>44</v>
      </c>
      <c r="P17" s="5" t="n">
        <v>-91813</v>
      </c>
      <c r="Q17" s="4" t="s">
        <v>44</v>
      </c>
    </row>
    <row r="18" spans="1:17">
      <c r="A18" s="4" t="s">
        <v>113</v>
      </c>
      <c r="D18" s="5" t="n">
        <v>-9206969</v>
      </c>
      <c r="E18" s="5" t="n">
        <v>-7593305</v>
      </c>
      <c r="F18" s="5" t="n">
        <v>-4307473</v>
      </c>
      <c r="H18" s="5" t="n">
        <v>1297770</v>
      </c>
      <c r="K18" s="5" t="n">
        <v>-11900778</v>
      </c>
      <c r="L18" s="5" t="n">
        <v>-21107745</v>
      </c>
      <c r="M18" s="5" t="n">
        <v>1140106</v>
      </c>
      <c r="N18" s="5" t="n">
        <v>-25899795</v>
      </c>
      <c r="O18" s="4" t="s">
        <v>44</v>
      </c>
      <c r="P18" s="5" t="n">
        <v>1874857</v>
      </c>
      <c r="Q18" s="4" t="s">
        <v>44</v>
      </c>
    </row>
    <row r="19" spans="1:17">
      <c r="A19" s="4" t="s">
        <v>457</v>
      </c>
      <c r="E19" s="5" t="n">
        <v>11763</v>
      </c>
      <c r="F19" s="5" t="n">
        <v>54415</v>
      </c>
      <c r="H19" s="5" t="n">
        <v>0</v>
      </c>
      <c r="K19" s="5" t="n">
        <v>66178</v>
      </c>
      <c r="L19" s="5" t="n">
        <v>66178</v>
      </c>
      <c r="N19" s="5" t="n">
        <v>-1563029</v>
      </c>
      <c r="O19" s="4" t="s">
        <v>44</v>
      </c>
      <c r="P19" s="5" t="n">
        <v>219082</v>
      </c>
      <c r="Q19" s="4" t="s">
        <v>44</v>
      </c>
    </row>
    <row r="20" spans="1:17">
      <c r="A20" s="4" t="s">
        <v>458</v>
      </c>
      <c r="D20" s="6" t="n">
        <v>-9206969</v>
      </c>
      <c r="E20" s="6" t="n">
        <v>-7605068</v>
      </c>
      <c r="F20" s="6" t="n">
        <v>-4361888</v>
      </c>
      <c r="H20" s="6" t="n">
        <v>1297770</v>
      </c>
      <c r="K20" s="6" t="n">
        <v>-11966956</v>
      </c>
      <c r="L20" s="6" t="n">
        <v>-21173923</v>
      </c>
      <c r="M20" s="6" t="n">
        <v>1140106</v>
      </c>
      <c r="N20" s="6" t="n">
        <v>-24336766</v>
      </c>
      <c r="O20" s="4" t="s">
        <v>44</v>
      </c>
      <c r="P20" s="6" t="n">
        <v>1655775</v>
      </c>
      <c r="Q20" s="4" t="s">
        <v>44</v>
      </c>
    </row>
    <row r="21" spans="1:17">
      <c r="A21" s="3" t="s">
        <v>395</v>
      </c>
    </row>
    <row r="22" spans="1:17">
      <c r="A22" s="4" t="s">
        <v>459</v>
      </c>
      <c r="D22" s="8" t="n">
        <v>-0.14</v>
      </c>
      <c r="E22" s="8" t="n">
        <v>-0.12</v>
      </c>
      <c r="F22" s="8" t="n">
        <v>-0.07000000000000001</v>
      </c>
      <c r="H22" s="8" t="n">
        <v>0.03</v>
      </c>
      <c r="K22" s="8" t="n">
        <v>-0.2</v>
      </c>
      <c r="L22" s="8" t="n">
        <v>-0.34</v>
      </c>
      <c r="M22" s="8" t="n">
        <v>0.02</v>
      </c>
      <c r="N22" s="8" t="n">
        <v>-0.37</v>
      </c>
      <c r="O22" s="4" t="s">
        <v>44</v>
      </c>
      <c r="P22" s="8" t="n">
        <v>0.03</v>
      </c>
      <c r="Q22" s="4" t="s">
        <v>44</v>
      </c>
    </row>
    <row r="23" spans="1:17">
      <c r="A23" s="4" t="s">
        <v>460</v>
      </c>
      <c r="D23" s="8" t="n">
        <v>-0.14</v>
      </c>
      <c r="E23" s="8" t="n">
        <v>-0.12</v>
      </c>
      <c r="F23" s="8" t="n">
        <v>-0.07000000000000001</v>
      </c>
      <c r="H23" s="8" t="n">
        <v>0.02</v>
      </c>
      <c r="K23" s="8" t="n">
        <v>-0.2</v>
      </c>
      <c r="L23" s="8" t="n">
        <v>-0.34</v>
      </c>
      <c r="M23" s="8" t="n">
        <v>0.02</v>
      </c>
      <c r="N23" s="8" t="n">
        <v>-0.37</v>
      </c>
      <c r="O23" s="4" t="s">
        <v>44</v>
      </c>
      <c r="P23" s="8" t="n">
        <v>0.03</v>
      </c>
      <c r="Q23" s="4" t="s">
        <v>44</v>
      </c>
    </row>
    <row r="24" spans="1:17">
      <c r="A24" s="4" t="s">
        <v>461</v>
      </c>
      <c r="D24" s="5" t="n">
        <v>64680419</v>
      </c>
      <c r="E24" s="5" t="n">
        <v>62155608</v>
      </c>
      <c r="F24" s="5" t="n">
        <v>59194323</v>
      </c>
      <c r="H24" s="5" t="n">
        <v>51805930</v>
      </c>
      <c r="K24" s="5" t="n">
        <v>60614074</v>
      </c>
      <c r="L24" s="5" t="n">
        <v>61995107</v>
      </c>
      <c r="M24" s="5" t="n">
        <v>51805930</v>
      </c>
      <c r="N24" s="5" t="n">
        <v>65335954</v>
      </c>
      <c r="O24" s="4" t="s">
        <v>44</v>
      </c>
      <c r="P24" s="5" t="n">
        <v>52430070</v>
      </c>
      <c r="Q24" s="4" t="s">
        <v>44</v>
      </c>
    </row>
    <row r="25" spans="1:17">
      <c r="A25" s="4" t="s">
        <v>462</v>
      </c>
      <c r="D25" s="5" t="n">
        <v>64680419</v>
      </c>
      <c r="E25" s="5" t="n">
        <v>62155608</v>
      </c>
      <c r="F25" s="5" t="n">
        <v>59194323</v>
      </c>
      <c r="H25" s="5" t="n">
        <v>53334232</v>
      </c>
      <c r="K25" s="5" t="n">
        <v>60614074</v>
      </c>
      <c r="L25" s="5" t="n">
        <v>61995107</v>
      </c>
      <c r="M25" s="5" t="n">
        <v>53334232</v>
      </c>
      <c r="N25" s="5" t="n">
        <v>65335954</v>
      </c>
      <c r="O25" s="4" t="s">
        <v>44</v>
      </c>
      <c r="P25" s="5" t="n">
        <v>58429683</v>
      </c>
      <c r="Q25" s="4" t="s">
        <v>44</v>
      </c>
    </row>
    <row r="26" spans="1:17">
      <c r="A26" s="4" t="s">
        <v>443</v>
      </c>
    </row>
    <row r="27" spans="1:17">
      <c r="A27" s="3" t="s">
        <v>98</v>
      </c>
    </row>
    <row r="28" spans="1:17">
      <c r="A28" s="4" t="s">
        <v>448</v>
      </c>
      <c r="D28" s="6" t="n">
        <v>12904609</v>
      </c>
      <c r="E28" s="6" t="n">
        <v>10361376</v>
      </c>
      <c r="F28" s="6" t="n">
        <v>8847115</v>
      </c>
      <c r="H28" s="6" t="n">
        <v>4719477</v>
      </c>
      <c r="K28" s="6" t="n">
        <v>19208491</v>
      </c>
      <c r="L28" s="6" t="n">
        <v>32113100</v>
      </c>
      <c r="M28" s="6" t="n">
        <v>10161813</v>
      </c>
      <c r="N28" s="6" t="n">
        <v>52074839</v>
      </c>
      <c r="P28" s="6" t="n">
        <v>18799169</v>
      </c>
    </row>
    <row r="29" spans="1:17">
      <c r="A29" s="4" t="s">
        <v>449</v>
      </c>
      <c r="C29" s="5" t="n">
        <v>16635137</v>
      </c>
      <c r="D29" s="5" t="n">
        <v>9246879</v>
      </c>
      <c r="E29" s="5" t="n">
        <v>7450732</v>
      </c>
      <c r="F29" s="5" t="n">
        <v>6162120</v>
      </c>
      <c r="G29" s="5" t="n">
        <v>5476871</v>
      </c>
      <c r="H29" s="5" t="n">
        <v>3156290</v>
      </c>
      <c r="I29" s="5" t="n">
        <v>1913270</v>
      </c>
      <c r="J29" s="5" t="n">
        <v>1637652</v>
      </c>
      <c r="K29" s="5" t="n">
        <v>13612854</v>
      </c>
      <c r="L29" s="5" t="n">
        <v>22859731</v>
      </c>
      <c r="M29" s="5" t="n">
        <v>6706272</v>
      </c>
      <c r="N29" s="5" t="n">
        <v>38740685</v>
      </c>
      <c r="P29" s="5" t="n">
        <v>12184083</v>
      </c>
    </row>
    <row r="30" spans="1:17">
      <c r="A30" s="4" t="s">
        <v>450</v>
      </c>
      <c r="C30" s="5" t="n">
        <v>3326602</v>
      </c>
      <c r="D30" s="5" t="n">
        <v>3657730</v>
      </c>
      <c r="E30" s="5" t="n">
        <v>2910644</v>
      </c>
      <c r="F30" s="5" t="n">
        <v>2684995</v>
      </c>
      <c r="G30" s="5" t="n">
        <v>3160194</v>
      </c>
      <c r="H30" s="5" t="n">
        <v>1563187</v>
      </c>
      <c r="I30" s="5" t="n">
        <v>1057062</v>
      </c>
      <c r="J30" s="5" t="n">
        <v>834643</v>
      </c>
      <c r="K30" s="5" t="n">
        <v>5595637</v>
      </c>
      <c r="L30" s="5" t="n">
        <v>9253369</v>
      </c>
      <c r="M30" s="5" t="n">
        <v>3455541</v>
      </c>
      <c r="N30" s="5" t="n">
        <v>12579971</v>
      </c>
      <c r="P30" s="5" t="n">
        <v>6615086</v>
      </c>
    </row>
    <row r="31" spans="1:17">
      <c r="A31" s="3" t="s">
        <v>451</v>
      </c>
    </row>
    <row r="32" spans="1:17">
      <c r="A32" s="4" t="s">
        <v>103</v>
      </c>
      <c r="D32" s="5" t="n">
        <v>258837</v>
      </c>
      <c r="E32" s="5" t="n">
        <v>205757</v>
      </c>
      <c r="F32" s="5" t="n">
        <v>201814</v>
      </c>
      <c r="H32" s="5" t="n">
        <v>28816</v>
      </c>
      <c r="K32" s="5" t="n">
        <v>407572</v>
      </c>
      <c r="L32" s="5" t="n">
        <v>666409</v>
      </c>
      <c r="M32" s="5" t="n">
        <v>48294</v>
      </c>
      <c r="N32" s="5" t="n">
        <v>1017164</v>
      </c>
      <c r="P32" s="5" t="n">
        <v>300841</v>
      </c>
    </row>
    <row r="33" spans="1:17">
      <c r="A33" s="4" t="s">
        <v>104</v>
      </c>
      <c r="D33" s="5" t="n">
        <v>4987374</v>
      </c>
      <c r="E33" s="5" t="n">
        <v>2557929</v>
      </c>
      <c r="F33" s="5" t="n">
        <v>1949995</v>
      </c>
      <c r="H33" s="5" t="n">
        <v>1266215</v>
      </c>
      <c r="K33" s="5" t="n">
        <v>4507921</v>
      </c>
      <c r="L33" s="5" t="n">
        <v>9495295</v>
      </c>
      <c r="M33" s="5" t="n">
        <v>3008134</v>
      </c>
      <c r="N33" s="5" t="n">
        <v>24700610</v>
      </c>
      <c r="P33" s="5" t="n">
        <v>6478808</v>
      </c>
    </row>
    <row r="34" spans="1:17">
      <c r="A34" s="4" t="s">
        <v>105</v>
      </c>
      <c r="N34" s="5" t="n">
        <v>0</v>
      </c>
      <c r="P34" s="5" t="n">
        <v>0</v>
      </c>
    </row>
    <row r="35" spans="1:17">
      <c r="A35" s="4" t="s">
        <v>452</v>
      </c>
      <c r="C35" s="5" t="n">
        <v>9606909</v>
      </c>
      <c r="D35" s="5" t="n">
        <v>12783337</v>
      </c>
      <c r="E35" s="5" t="n">
        <v>10475368</v>
      </c>
      <c r="F35" s="5" t="n">
        <v>6990055</v>
      </c>
      <c r="G35" s="5" t="n">
        <v>2906309</v>
      </c>
      <c r="H35" s="5" t="n">
        <v>262797</v>
      </c>
      <c r="I35" s="5" t="n">
        <v>1052608</v>
      </c>
      <c r="J35" s="5" t="n">
        <v>971624</v>
      </c>
      <c r="K35" s="5" t="n">
        <v>6324164</v>
      </c>
      <c r="L35" s="5" t="n">
        <v>12066272</v>
      </c>
      <c r="M35" s="5" t="n">
        <v>3578654</v>
      </c>
      <c r="N35" s="5" t="n">
        <v>39855669</v>
      </c>
      <c r="P35" s="5" t="n">
        <v>5193338</v>
      </c>
    </row>
    <row r="36" spans="1:17">
      <c r="A36" s="4" t="s">
        <v>453</v>
      </c>
      <c r="C36" s="6" t="n">
        <v>12897317</v>
      </c>
      <c r="D36" s="5" t="n">
        <v>-2084378</v>
      </c>
      <c r="E36" s="5" t="n">
        <v>-879970</v>
      </c>
      <c r="F36" s="5" t="n">
        <v>151443</v>
      </c>
      <c r="G36" s="5" t="n">
        <v>2656047</v>
      </c>
      <c r="H36" s="5" t="n">
        <v>8739</v>
      </c>
      <c r="I36" s="5" t="n">
        <v>1052608</v>
      </c>
      <c r="J36" s="5" t="n">
        <v>971624</v>
      </c>
      <c r="K36" s="5" t="n">
        <v>-728527</v>
      </c>
      <c r="L36" s="5" t="n">
        <v>-2812903</v>
      </c>
      <c r="M36" s="5" t="n">
        <v>-123113</v>
      </c>
      <c r="N36" s="5" t="n">
        <v>-12383620</v>
      </c>
      <c r="P36" s="5" t="n">
        <v>380359</v>
      </c>
    </row>
    <row r="37" spans="1:17">
      <c r="A37" s="3" t="s">
        <v>454</v>
      </c>
    </row>
    <row r="38" spans="1:17">
      <c r="A38" s="4" t="s">
        <v>109</v>
      </c>
      <c r="N38" s="5" t="n">
        <v>920000</v>
      </c>
    </row>
    <row r="39" spans="1:17">
      <c r="A39" s="4" t="s">
        <v>455</v>
      </c>
      <c r="M39" s="5" t="n">
        <v>-23944</v>
      </c>
      <c r="N39" s="5" t="n">
        <v>-21920</v>
      </c>
      <c r="P39" s="5" t="n">
        <v>-85166</v>
      </c>
    </row>
    <row r="40" spans="1:17">
      <c r="A40" s="4" t="s">
        <v>111</v>
      </c>
      <c r="D40" s="5" t="n">
        <v>-81362</v>
      </c>
      <c r="E40" s="5" t="n">
        <v>-28581</v>
      </c>
      <c r="F40" s="5" t="n">
        <v>-2413</v>
      </c>
      <c r="H40" s="5" t="n">
        <v>-2620</v>
      </c>
      <c r="K40" s="5" t="n">
        <v>-30994</v>
      </c>
      <c r="L40" s="5" t="n">
        <v>-112357</v>
      </c>
      <c r="M40" s="5" t="n">
        <v>-4488</v>
      </c>
      <c r="N40" s="5" t="n">
        <v>-276361</v>
      </c>
      <c r="P40" s="5" t="n">
        <v>-6647</v>
      </c>
    </row>
    <row r="41" spans="1:17">
      <c r="A41" s="4" t="s">
        <v>456</v>
      </c>
      <c r="D41" s="5" t="n">
        <v>-81362</v>
      </c>
      <c r="E41" s="5" t="n">
        <v>-28581</v>
      </c>
      <c r="F41" s="5" t="n">
        <v>-2413</v>
      </c>
      <c r="H41" s="5" t="n">
        <v>-2620</v>
      </c>
      <c r="K41" s="5" t="n">
        <v>-30994</v>
      </c>
      <c r="L41" s="5" t="n">
        <v>-112357</v>
      </c>
      <c r="M41" s="5" t="n">
        <v>-28432</v>
      </c>
      <c r="N41" s="5" t="n">
        <v>621719</v>
      </c>
      <c r="P41" s="5" t="n">
        <v>-91813</v>
      </c>
    </row>
    <row r="42" spans="1:17">
      <c r="A42" s="4" t="s">
        <v>113</v>
      </c>
      <c r="D42" s="5" t="n">
        <v>-2165740</v>
      </c>
      <c r="E42" s="5" t="n">
        <v>-908551</v>
      </c>
      <c r="F42" s="5" t="n">
        <v>149030</v>
      </c>
      <c r="H42" s="5" t="n">
        <v>6119</v>
      </c>
      <c r="K42" s="5" t="n">
        <v>-759521</v>
      </c>
      <c r="L42" s="5" t="n">
        <v>-2925260</v>
      </c>
      <c r="M42" s="5" t="n">
        <v>-151545</v>
      </c>
      <c r="N42" s="5" t="n">
        <v>-11761901</v>
      </c>
      <c r="P42" s="5" t="n">
        <v>288546</v>
      </c>
    </row>
    <row r="43" spans="1:17">
      <c r="A43" s="4" t="s">
        <v>457</v>
      </c>
      <c r="E43" s="5" t="n">
        <v>11763</v>
      </c>
      <c r="F43" s="5" t="n">
        <v>54415</v>
      </c>
      <c r="H43" s="5" t="n">
        <v>0</v>
      </c>
      <c r="K43" s="5" t="n">
        <v>66178</v>
      </c>
      <c r="L43" s="5" t="n">
        <v>66178</v>
      </c>
      <c r="N43" s="5" t="n">
        <v>-1563029</v>
      </c>
      <c r="P43" s="5" t="n">
        <v>219082</v>
      </c>
    </row>
    <row r="44" spans="1:17">
      <c r="A44" s="4" t="s">
        <v>458</v>
      </c>
      <c r="D44" s="6" t="n">
        <v>-2165740</v>
      </c>
      <c r="E44" s="6" t="n">
        <v>-920314</v>
      </c>
      <c r="F44" s="6" t="n">
        <v>94615</v>
      </c>
      <c r="H44" s="6" t="n">
        <v>6119</v>
      </c>
      <c r="K44" s="6" t="n">
        <v>-825699</v>
      </c>
      <c r="L44" s="6" t="n">
        <v>-2991438</v>
      </c>
      <c r="M44" s="6" t="n">
        <v>-151545</v>
      </c>
      <c r="N44" s="6" t="n">
        <v>-10198872</v>
      </c>
      <c r="P44" s="6" t="n">
        <v>69464</v>
      </c>
    </row>
    <row r="45" spans="1:17">
      <c r="A45" s="3" t="s">
        <v>395</v>
      </c>
    </row>
    <row r="46" spans="1:17">
      <c r="A46" s="4" t="s">
        <v>459</v>
      </c>
      <c r="D46" s="8" t="n">
        <v>-0.03</v>
      </c>
      <c r="E46" s="8" t="n">
        <v>-0.01</v>
      </c>
      <c r="F46" s="6" t="n">
        <v>0</v>
      </c>
      <c r="H46" s="6" t="n">
        <v>0</v>
      </c>
      <c r="K46" s="8" t="n">
        <v>-0.01</v>
      </c>
      <c r="L46" s="8" t="n">
        <v>-0.05</v>
      </c>
      <c r="M46" s="6" t="n">
        <v>0</v>
      </c>
      <c r="N46" s="8" t="n">
        <v>-0.16</v>
      </c>
      <c r="P46" s="6" t="n">
        <v>0</v>
      </c>
    </row>
    <row r="47" spans="1:17">
      <c r="A47" s="4" t="s">
        <v>460</v>
      </c>
      <c r="D47" s="8" t="n">
        <v>-0.03</v>
      </c>
      <c r="E47" s="8" t="n">
        <v>-0.01</v>
      </c>
      <c r="F47" s="6" t="n">
        <v>0</v>
      </c>
      <c r="H47" s="6" t="n">
        <v>0</v>
      </c>
      <c r="K47" s="8" t="n">
        <v>-0.01</v>
      </c>
      <c r="L47" s="8" t="n">
        <v>-0.05</v>
      </c>
      <c r="M47" s="6" t="n">
        <v>0</v>
      </c>
      <c r="N47" s="8" t="n">
        <v>-0.16</v>
      </c>
      <c r="P47" s="6" t="n">
        <v>0</v>
      </c>
    </row>
    <row r="48" spans="1:17">
      <c r="A48" s="4" t="s">
        <v>461</v>
      </c>
      <c r="D48" s="5" t="n">
        <v>64680419</v>
      </c>
      <c r="E48" s="5" t="n">
        <v>62155608</v>
      </c>
      <c r="F48" s="5" t="n">
        <v>59194323</v>
      </c>
      <c r="H48" s="5" t="n">
        <v>51805930</v>
      </c>
      <c r="K48" s="5" t="n">
        <v>60614074</v>
      </c>
      <c r="L48" s="5" t="n">
        <v>61995107</v>
      </c>
      <c r="M48" s="5" t="n">
        <v>50458416</v>
      </c>
      <c r="N48" s="5" t="n">
        <v>65335954</v>
      </c>
      <c r="P48" s="5" t="n">
        <v>52430070</v>
      </c>
    </row>
    <row r="49" spans="1:17">
      <c r="A49" s="4" t="s">
        <v>462</v>
      </c>
      <c r="D49" s="5" t="n">
        <v>64680419</v>
      </c>
      <c r="E49" s="5" t="n">
        <v>62155608</v>
      </c>
      <c r="F49" s="5" t="n">
        <v>65908368</v>
      </c>
      <c r="H49" s="5" t="n">
        <v>53334232</v>
      </c>
      <c r="K49" s="5" t="n">
        <v>60614074</v>
      </c>
      <c r="L49" s="5" t="n">
        <v>61995107</v>
      </c>
      <c r="M49" s="5" t="n">
        <v>50458416</v>
      </c>
      <c r="N49" s="5" t="n">
        <v>65335954</v>
      </c>
      <c r="P49" s="5" t="n">
        <v>58429683</v>
      </c>
    </row>
    <row r="50" spans="1:17">
      <c r="A50" s="4" t="s">
        <v>386</v>
      </c>
    </row>
    <row r="51" spans="1:17">
      <c r="A51" s="3" t="s">
        <v>98</v>
      </c>
    </row>
    <row r="52" spans="1:17">
      <c r="A52" s="4" t="s">
        <v>448</v>
      </c>
      <c r="N52" s="6" t="n">
        <v>0</v>
      </c>
      <c r="P52" s="6" t="n">
        <v>0</v>
      </c>
    </row>
    <row r="53" spans="1:17">
      <c r="A53" s="4" t="s">
        <v>449</v>
      </c>
      <c r="G53" s="5" t="n">
        <v>-188129</v>
      </c>
      <c r="I53" s="5" t="n">
        <v>-139908</v>
      </c>
      <c r="J53" s="5" t="n">
        <v>-76177</v>
      </c>
      <c r="N53" s="5" t="n">
        <v>0</v>
      </c>
      <c r="P53" s="5" t="n">
        <v>0</v>
      </c>
    </row>
    <row r="54" spans="1:17">
      <c r="A54" s="4" t="s">
        <v>450</v>
      </c>
      <c r="G54" s="5" t="n">
        <v>188129</v>
      </c>
      <c r="I54" s="5" t="n">
        <v>139908</v>
      </c>
      <c r="J54" s="5" t="n">
        <v>76177</v>
      </c>
      <c r="N54" s="5" t="n">
        <v>0</v>
      </c>
      <c r="P54" s="5" t="n">
        <v>0</v>
      </c>
    </row>
    <row r="55" spans="1:17">
      <c r="A55" s="3" t="s">
        <v>451</v>
      </c>
    </row>
    <row r="56" spans="1:17">
      <c r="A56" s="4" t="s">
        <v>103</v>
      </c>
      <c r="N56" s="5" t="n">
        <v>0</v>
      </c>
      <c r="P56" s="5" t="n">
        <v>0</v>
      </c>
    </row>
    <row r="57" spans="1:17">
      <c r="A57" s="4" t="s">
        <v>104</v>
      </c>
      <c r="N57" s="5" t="n">
        <v>0</v>
      </c>
      <c r="P57" s="5" t="n">
        <v>0</v>
      </c>
    </row>
    <row r="58" spans="1:17">
      <c r="A58" s="4" t="s">
        <v>105</v>
      </c>
      <c r="N58" s="5" t="n">
        <v>14137894</v>
      </c>
      <c r="P58" s="5" t="n">
        <v>-1586311</v>
      </c>
    </row>
    <row r="59" spans="1:17">
      <c r="A59" s="4" t="s">
        <v>452</v>
      </c>
      <c r="D59" s="6" t="n">
        <v>7041229</v>
      </c>
      <c r="E59" s="6" t="n">
        <v>6684754</v>
      </c>
      <c r="F59" s="6" t="n">
        <v>4456503</v>
      </c>
      <c r="H59" s="6" t="n">
        <v>1291651</v>
      </c>
      <c r="K59" s="6" t="n">
        <v>11141257</v>
      </c>
      <c r="L59" s="6" t="n">
        <v>18182485</v>
      </c>
      <c r="M59" s="6" t="n">
        <v>1291651</v>
      </c>
      <c r="N59" s="5" t="n">
        <v>14137894</v>
      </c>
      <c r="P59" s="5" t="n">
        <v>-1586311</v>
      </c>
    </row>
    <row r="60" spans="1:17">
      <c r="A60" s="4" t="s">
        <v>453</v>
      </c>
      <c r="D60" s="5" t="n">
        <v>-7041229</v>
      </c>
      <c r="F60" s="5" t="n">
        <v>-4456503</v>
      </c>
      <c r="G60" s="6" t="n">
        <v>188129</v>
      </c>
      <c r="H60" s="5" t="n">
        <v>1291651</v>
      </c>
      <c r="I60" s="6" t="n">
        <v>139908</v>
      </c>
      <c r="J60" s="6" t="n">
        <v>76177</v>
      </c>
      <c r="K60" s="5" t="n">
        <v>-11141257</v>
      </c>
      <c r="L60" s="5" t="n">
        <v>-18182485</v>
      </c>
      <c r="M60" s="5" t="n">
        <v>1291651</v>
      </c>
      <c r="N60" s="5" t="n">
        <v>-14137894</v>
      </c>
      <c r="P60" s="5" t="n">
        <v>1586311</v>
      </c>
    </row>
    <row r="61" spans="1:17">
      <c r="A61" s="3" t="s">
        <v>454</v>
      </c>
    </row>
    <row r="62" spans="1:17">
      <c r="A62" s="4" t="s">
        <v>455</v>
      </c>
      <c r="N62" s="5" t="n">
        <v>0</v>
      </c>
      <c r="P62" s="5" t="n">
        <v>0</v>
      </c>
    </row>
    <row r="63" spans="1:17">
      <c r="A63" s="4" t="s">
        <v>111</v>
      </c>
      <c r="N63" s="5" t="n">
        <v>0</v>
      </c>
      <c r="P63" s="5" t="n">
        <v>0</v>
      </c>
    </row>
    <row r="64" spans="1:17">
      <c r="A64" s="4" t="s">
        <v>456</v>
      </c>
      <c r="N64" s="5" t="n">
        <v>0</v>
      </c>
      <c r="P64" s="5" t="n">
        <v>0</v>
      </c>
    </row>
    <row r="65" spans="1:17">
      <c r="A65" s="4" t="s">
        <v>113</v>
      </c>
      <c r="D65" s="5" t="n">
        <v>-7041229</v>
      </c>
      <c r="F65" s="5" t="n">
        <v>-4456503</v>
      </c>
      <c r="H65" s="5" t="n">
        <v>1291651</v>
      </c>
      <c r="K65" s="5" t="n">
        <v>-11141257</v>
      </c>
      <c r="L65" s="5" t="n">
        <v>-18182485</v>
      </c>
      <c r="M65" s="5" t="n">
        <v>1291651</v>
      </c>
      <c r="N65" s="5" t="n">
        <v>-14137894</v>
      </c>
      <c r="P65" s="5" t="n">
        <v>1586311</v>
      </c>
    </row>
    <row r="66" spans="1:17">
      <c r="A66" s="4" t="s">
        <v>457</v>
      </c>
      <c r="H66" s="5" t="n">
        <v>0</v>
      </c>
      <c r="P66" s="5" t="n">
        <v>0</v>
      </c>
    </row>
    <row r="67" spans="1:17">
      <c r="A67" s="4" t="s">
        <v>458</v>
      </c>
      <c r="D67" s="6" t="n">
        <v>-7041229</v>
      </c>
      <c r="F67" s="6" t="n">
        <v>-4456503</v>
      </c>
      <c r="H67" s="6" t="n">
        <v>1291651</v>
      </c>
      <c r="K67" s="6" t="n">
        <v>-11141257</v>
      </c>
      <c r="L67" s="6" t="n">
        <v>-18182485</v>
      </c>
      <c r="M67" s="6" t="n">
        <v>1291651</v>
      </c>
      <c r="N67" s="6" t="n">
        <v>-14137894</v>
      </c>
      <c r="P67" s="6" t="n">
        <v>1586311</v>
      </c>
    </row>
    <row r="68" spans="1:17"/>
    <row r="69" spans="1:17">
      <c r="A69" s="4" t="s">
        <v>44</v>
      </c>
      <c r="B69" s="4" t="s">
        <v>80</v>
      </c>
    </row>
  </sheetData>
  <mergeCells count="8">
    <mergeCell ref="A1:B2"/>
    <mergeCell ref="C1:J1"/>
    <mergeCell ref="L1:M1"/>
    <mergeCell ref="N1:Q1"/>
    <mergeCell ref="N2:O2"/>
    <mergeCell ref="P2:Q2"/>
    <mergeCell ref="A68:P68"/>
    <mergeCell ref="B69:P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3"/>
    <col customWidth="1" max="5" min="5" width="14"/>
    <col customWidth="1" max="6" min="6" width="14"/>
    <col customWidth="1" max="7" min="7" width="13"/>
    <col customWidth="1" max="8" min="8" width="14"/>
    <col customWidth="1" max="9" min="9" width="13"/>
    <col customWidth="1" max="10" min="10" width="13"/>
    <col customWidth="1" max="11" min="11" width="14"/>
  </cols>
  <sheetData>
    <row r="1" spans="1:11">
      <c r="A1" s="1" t="s">
        <v>463</v>
      </c>
      <c r="C1" s="2" t="s">
        <v>404</v>
      </c>
      <c r="D1" s="2" t="s">
        <v>41</v>
      </c>
      <c r="E1" s="2" t="s">
        <v>4</v>
      </c>
      <c r="F1" s="2" t="s">
        <v>42</v>
      </c>
      <c r="G1" s="2" t="s">
        <v>82</v>
      </c>
      <c r="H1" s="2" t="s">
        <v>4</v>
      </c>
      <c r="I1" s="2" t="s">
        <v>41</v>
      </c>
      <c r="J1" s="2" t="s">
        <v>82</v>
      </c>
      <c r="K1" s="2" t="s">
        <v>43</v>
      </c>
    </row>
    <row r="2" spans="1:11">
      <c r="A2" s="3" t="s">
        <v>204</v>
      </c>
    </row>
    <row r="3" spans="1:11">
      <c r="A3" s="4" t="s">
        <v>464</v>
      </c>
      <c r="D3" s="6" t="n">
        <v>7041229</v>
      </c>
      <c r="E3" s="6" t="n">
        <v>6684754</v>
      </c>
      <c r="F3" s="6" t="n">
        <v>4456503</v>
      </c>
      <c r="G3" s="6" t="n">
        <v>-1291651</v>
      </c>
      <c r="H3" s="6" t="n">
        <v>11141257</v>
      </c>
      <c r="I3" s="6" t="n">
        <v>18182485</v>
      </c>
      <c r="J3" s="6" t="n">
        <v>-1291651</v>
      </c>
    </row>
    <row r="4" spans="1:11">
      <c r="A4" s="4" t="s">
        <v>444</v>
      </c>
    </row>
    <row r="5" spans="1:11">
      <c r="A5" s="3" t="s">
        <v>204</v>
      </c>
    </row>
    <row r="6" spans="1:11">
      <c r="A6" s="4" t="s">
        <v>464</v>
      </c>
      <c r="D6" s="6" t="n">
        <v>7041229</v>
      </c>
      <c r="E6" s="6" t="n">
        <v>6684754</v>
      </c>
      <c r="F6" s="6" t="n">
        <v>4456503</v>
      </c>
      <c r="G6" s="6" t="n">
        <v>-1291651</v>
      </c>
      <c r="H6" s="6" t="n">
        <v>11141257</v>
      </c>
      <c r="I6" s="6" t="n">
        <v>18182485</v>
      </c>
      <c r="J6" s="6" t="n">
        <v>-1291651</v>
      </c>
    </row>
    <row r="7" spans="1:11">
      <c r="A7" s="4" t="s">
        <v>465</v>
      </c>
    </row>
    <row r="8" spans="1:11">
      <c r="A8" s="3" t="s">
        <v>204</v>
      </c>
    </row>
    <row r="9" spans="1:11">
      <c r="A9" s="4" t="s">
        <v>46</v>
      </c>
      <c r="C9" s="6" t="n">
        <v>1905000</v>
      </c>
      <c r="K9" s="6" t="n">
        <v>1500000</v>
      </c>
    </row>
    <row r="10" spans="1:11">
      <c r="A10" s="4" t="s">
        <v>466</v>
      </c>
      <c r="K10" s="5" t="n">
        <v>19500000</v>
      </c>
    </row>
    <row r="11" spans="1:11">
      <c r="A11" s="4" t="s">
        <v>467</v>
      </c>
      <c r="K11" s="5" t="n">
        <v>666788</v>
      </c>
    </row>
    <row r="12" spans="1:11">
      <c r="A12" s="4" t="s">
        <v>464</v>
      </c>
      <c r="K12" s="5" t="n">
        <v>1735375</v>
      </c>
    </row>
    <row r="13" spans="1:11">
      <c r="A13" s="4" t="s">
        <v>468</v>
      </c>
      <c r="K13" s="5" t="n">
        <v>10763760</v>
      </c>
    </row>
    <row r="14" spans="1:11">
      <c r="A14" s="4" t="s">
        <v>469</v>
      </c>
      <c r="K14" s="5" t="n">
        <v>34165923</v>
      </c>
    </row>
    <row r="15" spans="1:11">
      <c r="A15" s="4" t="s">
        <v>470</v>
      </c>
    </row>
    <row r="16" spans="1:11">
      <c r="A16" s="3" t="s">
        <v>204</v>
      </c>
    </row>
    <row r="17" spans="1:11">
      <c r="A17" s="4" t="s">
        <v>46</v>
      </c>
      <c r="C17" s="5" t="n">
        <v>1500000</v>
      </c>
    </row>
    <row r="18" spans="1:11">
      <c r="A18" s="4" t="s">
        <v>466</v>
      </c>
      <c r="C18" s="5" t="n">
        <v>19500000</v>
      </c>
    </row>
    <row r="19" spans="1:11">
      <c r="A19" s="4" t="s">
        <v>467</v>
      </c>
      <c r="C19" s="5" t="n">
        <v>660216</v>
      </c>
    </row>
    <row r="20" spans="1:11">
      <c r="A20" s="4" t="s">
        <v>464</v>
      </c>
      <c r="C20" s="5" t="n">
        <v>1735375</v>
      </c>
    </row>
    <row r="21" spans="1:11">
      <c r="A21" s="4" t="s">
        <v>468</v>
      </c>
      <c r="C21" s="5" t="n">
        <v>10763760</v>
      </c>
    </row>
    <row r="22" spans="1:11">
      <c r="A22" s="4" t="s">
        <v>469</v>
      </c>
      <c r="C22" s="6" t="n">
        <v>34159351</v>
      </c>
    </row>
    <row r="23" spans="1:11">
      <c r="A23" s="4" t="s">
        <v>471</v>
      </c>
    </row>
    <row r="24" spans="1:11">
      <c r="A24" s="3" t="s">
        <v>204</v>
      </c>
    </row>
    <row r="25" spans="1:11">
      <c r="A25" s="4" t="s">
        <v>46</v>
      </c>
      <c r="B25" s="4" t="s">
        <v>44</v>
      </c>
      <c r="K25" s="5" t="n">
        <v>0</v>
      </c>
    </row>
    <row r="26" spans="1:11">
      <c r="A26" s="4" t="s">
        <v>466</v>
      </c>
      <c r="B26" s="4" t="s">
        <v>44</v>
      </c>
      <c r="K26" s="5" t="n">
        <v>0</v>
      </c>
    </row>
    <row r="27" spans="1:11">
      <c r="A27" s="4" t="s">
        <v>467</v>
      </c>
      <c r="B27" s="4" t="s">
        <v>44</v>
      </c>
      <c r="K27" s="5" t="n">
        <v>6572</v>
      </c>
    </row>
    <row r="28" spans="1:11">
      <c r="A28" s="4" t="s">
        <v>469</v>
      </c>
      <c r="B28" s="4" t="s">
        <v>44</v>
      </c>
      <c r="K28" s="6" t="n">
        <v>6572</v>
      </c>
    </row>
    <row r="29" spans="1:11"/>
    <row r="30" spans="1:11">
      <c r="A30" s="4" t="s">
        <v>44</v>
      </c>
      <c r="B30" s="4" t="s">
        <v>472</v>
      </c>
    </row>
  </sheetData>
  <mergeCells count="3">
    <mergeCell ref="A1:B1"/>
    <mergeCell ref="A29:J29"/>
    <mergeCell ref="B30:J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73</v>
      </c>
      <c r="C1" s="2" t="s">
        <v>404</v>
      </c>
      <c r="D1" s="2" t="s">
        <v>43</v>
      </c>
    </row>
    <row r="2" spans="1:4">
      <c r="A2" s="3" t="s">
        <v>204</v>
      </c>
    </row>
    <row r="3" spans="1:4">
      <c r="A3" s="4" t="s">
        <v>467</v>
      </c>
      <c r="D3" s="6" t="n">
        <v>666788</v>
      </c>
    </row>
    <row r="4" spans="1:4">
      <c r="A4" s="4" t="s">
        <v>443</v>
      </c>
    </row>
    <row r="5" spans="1:4">
      <c r="A5" s="3" t="s">
        <v>204</v>
      </c>
    </row>
    <row r="6" spans="1:4">
      <c r="A6" s="4" t="s">
        <v>467</v>
      </c>
      <c r="C6" s="6" t="n">
        <v>660216</v>
      </c>
    </row>
    <row r="7" spans="1:4">
      <c r="A7" s="4" t="s">
        <v>444</v>
      </c>
    </row>
    <row r="8" spans="1:4">
      <c r="A8" s="3" t="s">
        <v>204</v>
      </c>
    </row>
    <row r="9" spans="1:4">
      <c r="A9" s="4" t="s">
        <v>467</v>
      </c>
      <c r="B9" s="4" t="s">
        <v>44</v>
      </c>
      <c r="D9" s="6" t="n">
        <v>6572</v>
      </c>
    </row>
    <row r="10" spans="1:4"/>
    <row r="11" spans="1:4">
      <c r="A11" s="4" t="s">
        <v>44</v>
      </c>
      <c r="B11" s="4" t="s">
        <v>472</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4"/>
    <col customWidth="1" max="6" min="6" width="40"/>
    <col customWidth="1" max="7" min="7" width="4"/>
    <col customWidth="1" max="8" min="8" width="13"/>
    <col customWidth="1" max="9" min="9" width="4"/>
  </cols>
  <sheetData>
    <row r="1" spans="1:9">
      <c r="A1" s="1" t="s">
        <v>121</v>
      </c>
      <c r="C1" s="2" t="s">
        <v>122</v>
      </c>
      <c r="D1" s="2" t="s">
        <v>123</v>
      </c>
      <c r="F1" s="2" t="s">
        <v>124</v>
      </c>
      <c r="H1" s="2" t="s">
        <v>125</v>
      </c>
    </row>
    <row r="2" spans="1:9">
      <c r="A2" s="4" t="s">
        <v>126</v>
      </c>
      <c r="C2" s="6" t="n">
        <v>48300</v>
      </c>
      <c r="D2" s="6" t="n">
        <v>5278284</v>
      </c>
      <c r="E2" s="4" t="s">
        <v>44</v>
      </c>
      <c r="F2" s="6" t="n">
        <v>-676708</v>
      </c>
      <c r="G2" s="4" t="s">
        <v>44</v>
      </c>
      <c r="H2" s="6" t="n">
        <v>4649876</v>
      </c>
      <c r="I2" s="4" t="s">
        <v>44</v>
      </c>
    </row>
    <row r="3" spans="1:9">
      <c r="A3" s="4" t="s">
        <v>127</v>
      </c>
      <c r="C3" s="5" t="n">
        <v>48300162</v>
      </c>
    </row>
    <row r="4" spans="1:9">
      <c r="A4" s="3" t="s">
        <v>128</v>
      </c>
    </row>
    <row r="5" spans="1:9">
      <c r="A5" s="4" t="s">
        <v>129</v>
      </c>
      <c r="H5" s="5" t="n">
        <v>522226</v>
      </c>
    </row>
    <row r="6" spans="1:9">
      <c r="A6" s="4" t="s">
        <v>130</v>
      </c>
      <c r="H6" s="5" t="n">
        <v>1140106</v>
      </c>
    </row>
    <row r="7" spans="1:9">
      <c r="A7" s="4" t="s">
        <v>131</v>
      </c>
      <c r="H7" s="5" t="n">
        <v>29968225</v>
      </c>
    </row>
    <row r="8" spans="1:9">
      <c r="A8" s="4" t="s">
        <v>126</v>
      </c>
      <c r="C8" s="6" t="n">
        <v>48300</v>
      </c>
      <c r="D8" s="5" t="n">
        <v>5278284</v>
      </c>
      <c r="E8" s="4" t="s">
        <v>44</v>
      </c>
      <c r="F8" s="5" t="n">
        <v>-676708</v>
      </c>
      <c r="G8" s="4" t="s">
        <v>44</v>
      </c>
      <c r="H8" s="5" t="n">
        <v>4649876</v>
      </c>
      <c r="I8" s="4" t="s">
        <v>44</v>
      </c>
    </row>
    <row r="9" spans="1:9">
      <c r="A9" s="4" t="s">
        <v>127</v>
      </c>
      <c r="C9" s="5" t="n">
        <v>48300162</v>
      </c>
    </row>
    <row r="10" spans="1:9">
      <c r="A10" s="3" t="s">
        <v>128</v>
      </c>
    </row>
    <row r="11" spans="1:9">
      <c r="A11" s="4" t="s">
        <v>132</v>
      </c>
      <c r="C11" s="6" t="n">
        <v>1776</v>
      </c>
      <c r="D11" s="5" t="n">
        <v>3023121</v>
      </c>
      <c r="E11" s="4" t="s">
        <v>44</v>
      </c>
      <c r="H11" s="5" t="n">
        <v>3024897</v>
      </c>
      <c r="I11" s="4" t="s">
        <v>44</v>
      </c>
    </row>
    <row r="12" spans="1:9">
      <c r="A12" s="4" t="s">
        <v>133</v>
      </c>
      <c r="C12" s="5" t="n">
        <v>1776250</v>
      </c>
    </row>
    <row r="13" spans="1:9">
      <c r="A13" s="4" t="s">
        <v>134</v>
      </c>
      <c r="C13" s="6" t="n">
        <v>226</v>
      </c>
      <c r="D13" s="5" t="n">
        <v>218774</v>
      </c>
      <c r="E13" s="4" t="s">
        <v>44</v>
      </c>
      <c r="H13" s="5" t="n">
        <v>219000</v>
      </c>
      <c r="I13" s="4" t="s">
        <v>44</v>
      </c>
    </row>
    <row r="14" spans="1:9">
      <c r="A14" s="4" t="s">
        <v>135</v>
      </c>
      <c r="C14" s="5" t="n">
        <v>225557</v>
      </c>
    </row>
    <row r="15" spans="1:9">
      <c r="A15" s="4" t="s">
        <v>129</v>
      </c>
      <c r="B15" s="4" t="s">
        <v>44</v>
      </c>
      <c r="D15" s="5" t="n">
        <v>527572</v>
      </c>
      <c r="H15" s="5" t="n">
        <v>527572</v>
      </c>
    </row>
    <row r="16" spans="1:9">
      <c r="A16" s="4" t="s">
        <v>136</v>
      </c>
      <c r="C16" s="6" t="n">
        <v>305</v>
      </c>
      <c r="D16" s="5" t="n">
        <v>671132</v>
      </c>
      <c r="E16" s="4" t="s">
        <v>44</v>
      </c>
      <c r="H16" s="5" t="n">
        <v>671437</v>
      </c>
      <c r="I16" s="4" t="s">
        <v>44</v>
      </c>
    </row>
    <row r="17" spans="1:9">
      <c r="A17" s="4" t="s">
        <v>137</v>
      </c>
      <c r="C17" s="5" t="n">
        <v>305097</v>
      </c>
    </row>
    <row r="18" spans="1:9">
      <c r="A18" s="4" t="s">
        <v>138</v>
      </c>
      <c r="C18" s="6" t="n">
        <v>7800</v>
      </c>
      <c r="D18" s="5" t="n">
        <v>19492200</v>
      </c>
      <c r="E18" s="4" t="s">
        <v>44</v>
      </c>
      <c r="H18" s="5" t="n">
        <v>19500000</v>
      </c>
      <c r="I18" s="4" t="s">
        <v>44</v>
      </c>
    </row>
    <row r="19" spans="1:9">
      <c r="A19" s="4" t="s">
        <v>139</v>
      </c>
      <c r="C19" s="5" t="n">
        <v>7800000</v>
      </c>
    </row>
    <row r="20" spans="1:9">
      <c r="A20" s="4" t="s">
        <v>140</v>
      </c>
      <c r="C20" s="6" t="n">
        <v>200</v>
      </c>
      <c r="D20" s="5" t="n">
        <v>465800</v>
      </c>
      <c r="E20" s="4" t="s">
        <v>44</v>
      </c>
      <c r="H20" s="5" t="n">
        <v>466000</v>
      </c>
      <c r="I20" s="4" t="s">
        <v>44</v>
      </c>
    </row>
    <row r="21" spans="1:9">
      <c r="A21" s="4" t="s">
        <v>141</v>
      </c>
      <c r="C21" s="5" t="n">
        <v>200000</v>
      </c>
    </row>
    <row r="22" spans="1:9">
      <c r="A22" s="4" t="s">
        <v>130</v>
      </c>
      <c r="B22" s="4" t="s">
        <v>44</v>
      </c>
      <c r="F22" s="5" t="n">
        <v>1655775</v>
      </c>
      <c r="H22" s="5" t="n">
        <v>1655775</v>
      </c>
    </row>
    <row r="23" spans="1:9">
      <c r="A23" s="4" t="s">
        <v>142</v>
      </c>
      <c r="C23" s="6" t="n">
        <v>58607</v>
      </c>
      <c r="D23" s="5" t="n">
        <v>29676883</v>
      </c>
      <c r="E23" s="4" t="s">
        <v>44</v>
      </c>
      <c r="F23" s="5" t="n">
        <v>979067</v>
      </c>
      <c r="G23" s="4" t="s">
        <v>44</v>
      </c>
      <c r="H23" s="5" t="n">
        <v>30714557</v>
      </c>
      <c r="I23" s="4" t="s">
        <v>44</v>
      </c>
    </row>
    <row r="24" spans="1:9">
      <c r="A24" s="4" t="s">
        <v>143</v>
      </c>
      <c r="C24" s="5" t="n">
        <v>58607066</v>
      </c>
    </row>
    <row r="25" spans="1:9">
      <c r="A25" s="3" t="s">
        <v>128</v>
      </c>
    </row>
    <row r="26" spans="1:9">
      <c r="A26" s="4" t="s">
        <v>129</v>
      </c>
      <c r="H26" s="5" t="n">
        <v>381743</v>
      </c>
    </row>
    <row r="27" spans="1:9">
      <c r="A27" s="4" t="s">
        <v>130</v>
      </c>
      <c r="H27" s="5" t="n">
        <v>-4361888</v>
      </c>
    </row>
    <row r="28" spans="1:9">
      <c r="A28" s="4" t="s">
        <v>144</v>
      </c>
      <c r="H28" s="5" t="n">
        <v>31230333</v>
      </c>
    </row>
    <row r="29" spans="1:9">
      <c r="A29" s="4" t="s">
        <v>142</v>
      </c>
      <c r="C29" s="6" t="n">
        <v>58607</v>
      </c>
      <c r="D29" s="5" t="n">
        <v>29676883</v>
      </c>
      <c r="E29" s="4" t="s">
        <v>44</v>
      </c>
      <c r="F29" s="5" t="n">
        <v>979067</v>
      </c>
      <c r="G29" s="4" t="s">
        <v>44</v>
      </c>
      <c r="H29" s="5" t="n">
        <v>30714557</v>
      </c>
      <c r="I29" s="4" t="s">
        <v>44</v>
      </c>
    </row>
    <row r="30" spans="1:9">
      <c r="A30" s="4" t="s">
        <v>143</v>
      </c>
      <c r="C30" s="5" t="n">
        <v>58607066</v>
      </c>
    </row>
    <row r="31" spans="1:9">
      <c r="A31" s="3" t="s">
        <v>128</v>
      </c>
    </row>
    <row r="32" spans="1:9">
      <c r="A32" s="4" t="s">
        <v>129</v>
      </c>
      <c r="H32" s="5" t="n">
        <v>1408671</v>
      </c>
    </row>
    <row r="33" spans="1:9">
      <c r="A33" s="4" t="s">
        <v>130</v>
      </c>
      <c r="H33" s="5" t="n">
        <v>-11966956</v>
      </c>
    </row>
    <row r="34" spans="1:9">
      <c r="A34" s="4" t="s">
        <v>145</v>
      </c>
      <c r="H34" s="5" t="n">
        <v>31650430</v>
      </c>
    </row>
    <row r="35" spans="1:9">
      <c r="A35" s="4" t="s">
        <v>142</v>
      </c>
      <c r="C35" s="6" t="n">
        <v>58607</v>
      </c>
      <c r="D35" s="5" t="n">
        <v>29676883</v>
      </c>
      <c r="E35" s="4" t="s">
        <v>44</v>
      </c>
      <c r="F35" s="5" t="n">
        <v>979067</v>
      </c>
      <c r="G35" s="4" t="s">
        <v>44</v>
      </c>
      <c r="H35" s="5" t="n">
        <v>30714557</v>
      </c>
      <c r="I35" s="4" t="s">
        <v>44</v>
      </c>
    </row>
    <row r="36" spans="1:9">
      <c r="A36" s="4" t="s">
        <v>143</v>
      </c>
      <c r="C36" s="5" t="n">
        <v>58607066</v>
      </c>
    </row>
    <row r="37" spans="1:9">
      <c r="A37" s="3" t="s">
        <v>128</v>
      </c>
    </row>
    <row r="38" spans="1:9">
      <c r="A38" s="4" t="s">
        <v>129</v>
      </c>
      <c r="H38" s="5" t="n">
        <v>1904568</v>
      </c>
    </row>
    <row r="39" spans="1:9">
      <c r="A39" s="4" t="s">
        <v>130</v>
      </c>
      <c r="H39" s="5" t="n">
        <v>-21173923</v>
      </c>
    </row>
    <row r="40" spans="1:9">
      <c r="A40" s="4" t="s">
        <v>146</v>
      </c>
      <c r="H40" s="5" t="n">
        <v>62919664</v>
      </c>
    </row>
    <row r="41" spans="1:9">
      <c r="A41" s="4" t="s">
        <v>142</v>
      </c>
      <c r="C41" s="6" t="n">
        <v>58607</v>
      </c>
      <c r="D41" s="5" t="n">
        <v>29676883</v>
      </c>
      <c r="E41" s="4" t="s">
        <v>44</v>
      </c>
      <c r="F41" s="5" t="n">
        <v>979067</v>
      </c>
      <c r="G41" s="4" t="s">
        <v>44</v>
      </c>
      <c r="H41" s="5" t="n">
        <v>30714557</v>
      </c>
      <c r="I41" s="4" t="s">
        <v>44</v>
      </c>
    </row>
    <row r="42" spans="1:9">
      <c r="A42" s="4" t="s">
        <v>143</v>
      </c>
      <c r="C42" s="5" t="n">
        <v>58607066</v>
      </c>
    </row>
    <row r="43" spans="1:9">
      <c r="A43" s="3" t="s">
        <v>128</v>
      </c>
    </row>
    <row r="44" spans="1:9">
      <c r="A44" s="4" t="s">
        <v>132</v>
      </c>
      <c r="C44" s="6" t="n">
        <v>13406</v>
      </c>
      <c r="D44" s="5" t="n">
        <v>35285628</v>
      </c>
      <c r="E44" s="4" t="s">
        <v>44</v>
      </c>
      <c r="H44" s="5" t="n">
        <v>35299034</v>
      </c>
      <c r="I44" s="4" t="s">
        <v>44</v>
      </c>
    </row>
    <row r="45" spans="1:9">
      <c r="A45" s="4" t="s">
        <v>133</v>
      </c>
      <c r="C45" s="5" t="n">
        <v>13406303</v>
      </c>
    </row>
    <row r="46" spans="1:9">
      <c r="A46" s="4" t="s">
        <v>134</v>
      </c>
      <c r="C46" s="6" t="n">
        <v>1181</v>
      </c>
      <c r="D46" s="5" t="n">
        <v>611166</v>
      </c>
      <c r="E46" s="4" t="s">
        <v>44</v>
      </c>
      <c r="H46" s="5" t="n">
        <v>612347</v>
      </c>
      <c r="I46" s="4" t="s">
        <v>44</v>
      </c>
    </row>
    <row r="47" spans="1:9">
      <c r="A47" s="4" t="s">
        <v>135</v>
      </c>
      <c r="C47" s="5" t="n">
        <v>1181072</v>
      </c>
    </row>
    <row r="48" spans="1:9">
      <c r="A48" s="4" t="s">
        <v>129</v>
      </c>
      <c r="C48" s="6" t="n">
        <v>500</v>
      </c>
      <c r="D48" s="5" t="n">
        <v>4858405</v>
      </c>
      <c r="E48" s="4" t="s">
        <v>44</v>
      </c>
      <c r="H48" s="5" t="n">
        <v>4858905</v>
      </c>
      <c r="I48" s="4" t="s">
        <v>44</v>
      </c>
    </row>
    <row r="49" spans="1:9">
      <c r="A49" s="4" t="s">
        <v>147</v>
      </c>
      <c r="C49" s="5" t="n">
        <v>499724</v>
      </c>
    </row>
    <row r="50" spans="1:9">
      <c r="A50" s="4" t="s">
        <v>137</v>
      </c>
      <c r="C50" s="5" t="n">
        <v>499724</v>
      </c>
    </row>
    <row r="51" spans="1:9">
      <c r="A51" s="4" t="s">
        <v>148</v>
      </c>
      <c r="C51" s="6" t="n">
        <v>640</v>
      </c>
      <c r="D51" s="5" t="n">
        <v>6393039</v>
      </c>
      <c r="E51" s="4" t="s">
        <v>44</v>
      </c>
      <c r="H51" s="5" t="n">
        <v>6393679</v>
      </c>
      <c r="I51" s="4" t="s">
        <v>44</v>
      </c>
    </row>
    <row r="52" spans="1:9">
      <c r="A52" s="4" t="s">
        <v>149</v>
      </c>
      <c r="C52" s="5" t="n">
        <v>639999</v>
      </c>
    </row>
    <row r="53" spans="1:9">
      <c r="A53" s="4" t="s">
        <v>150</v>
      </c>
      <c r="C53" s="6" t="n">
        <v>198</v>
      </c>
      <c r="D53" s="5" t="n">
        <v>1879002</v>
      </c>
      <c r="E53" s="4" t="s">
        <v>44</v>
      </c>
      <c r="H53" s="5" t="n">
        <v>1879200</v>
      </c>
      <c r="I53" s="4" t="s">
        <v>44</v>
      </c>
    </row>
    <row r="54" spans="1:9">
      <c r="A54" s="4" t="s">
        <v>151</v>
      </c>
      <c r="C54" s="5" t="n">
        <v>198000</v>
      </c>
    </row>
    <row r="55" spans="1:9">
      <c r="A55" s="4" t="s">
        <v>138</v>
      </c>
      <c r="C55" s="6" t="n">
        <v>3741</v>
      </c>
      <c r="D55" s="5" t="n">
        <v>26213768</v>
      </c>
      <c r="E55" s="4" t="s">
        <v>44</v>
      </c>
      <c r="H55" s="5" t="n">
        <v>26217509</v>
      </c>
      <c r="I55" s="4" t="s">
        <v>44</v>
      </c>
    </row>
    <row r="56" spans="1:9">
      <c r="A56" s="4" t="s">
        <v>139</v>
      </c>
      <c r="C56" s="5" t="n">
        <v>3740960</v>
      </c>
    </row>
    <row r="57" spans="1:9">
      <c r="A57" s="4" t="s">
        <v>130</v>
      </c>
      <c r="B57" s="4" t="s">
        <v>44</v>
      </c>
      <c r="F57" s="5" t="n">
        <v>-24336766</v>
      </c>
      <c r="H57" s="5" t="n">
        <v>-24336766</v>
      </c>
    </row>
    <row r="58" spans="1:9">
      <c r="A58" s="4" t="s">
        <v>152</v>
      </c>
      <c r="C58" s="6" t="n">
        <v>78273</v>
      </c>
      <c r="D58" s="6" t="n">
        <v>104917891</v>
      </c>
      <c r="E58" s="4" t="s">
        <v>44</v>
      </c>
      <c r="F58" s="6" t="n">
        <v>-23357699</v>
      </c>
      <c r="G58" s="4" t="s">
        <v>44</v>
      </c>
      <c r="H58" s="5" t="n">
        <v>81638465</v>
      </c>
      <c r="I58" s="4" t="s">
        <v>44</v>
      </c>
    </row>
    <row r="59" spans="1:9">
      <c r="A59" s="4" t="s">
        <v>153</v>
      </c>
      <c r="C59" s="5" t="n">
        <v>78273124</v>
      </c>
    </row>
    <row r="60" spans="1:9">
      <c r="A60" s="4" t="s">
        <v>144</v>
      </c>
      <c r="H60" s="5" t="n">
        <v>31230333</v>
      </c>
    </row>
    <row r="61" spans="1:9">
      <c r="A61" s="3" t="s">
        <v>128</v>
      </c>
    </row>
    <row r="62" spans="1:9">
      <c r="A62" s="4" t="s">
        <v>129</v>
      </c>
      <c r="H62" s="5" t="n">
        <v>1026928</v>
      </c>
    </row>
    <row r="63" spans="1:9">
      <c r="A63" s="4" t="s">
        <v>130</v>
      </c>
      <c r="H63" s="5" t="n">
        <v>-7605068</v>
      </c>
    </row>
    <row r="64" spans="1:9">
      <c r="A64" s="4" t="s">
        <v>145</v>
      </c>
      <c r="H64" s="5" t="n">
        <v>31650430</v>
      </c>
    </row>
    <row r="65" spans="1:9">
      <c r="A65" s="3" t="s">
        <v>128</v>
      </c>
    </row>
    <row r="66" spans="1:9">
      <c r="A66" s="4" t="s">
        <v>129</v>
      </c>
      <c r="H66" s="5" t="n">
        <v>495897</v>
      </c>
    </row>
    <row r="67" spans="1:9">
      <c r="A67" s="4" t="s">
        <v>130</v>
      </c>
      <c r="H67" s="5" t="n">
        <v>-9206969</v>
      </c>
    </row>
    <row r="68" spans="1:9">
      <c r="A68" s="4" t="s">
        <v>146</v>
      </c>
      <c r="H68" s="6" t="n">
        <v>62919664</v>
      </c>
    </row>
    <row r="69" spans="1:9"/>
    <row r="70" spans="1:9">
      <c r="A70" s="4" t="s">
        <v>44</v>
      </c>
      <c r="B70" s="4" t="s">
        <v>80</v>
      </c>
    </row>
  </sheetData>
  <mergeCells count="6">
    <mergeCell ref="A1:B1"/>
    <mergeCell ref="D1:E1"/>
    <mergeCell ref="F1:G1"/>
    <mergeCell ref="H1:I1"/>
    <mergeCell ref="A69:H69"/>
    <mergeCell ref="B70:H7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3"/>
    <col customWidth="1" max="6" min="6" width="14"/>
    <col customWidth="1" max="7" min="7" width="14"/>
    <col customWidth="1" max="8" min="8" width="14"/>
    <col customWidth="1" max="9" min="9" width="4"/>
    <col customWidth="1" max="10" min="10" width="13"/>
    <col customWidth="1" max="11" min="11" width="13"/>
    <col customWidth="1" max="12" min="12" width="14"/>
    <col customWidth="1" max="13" min="13" width="14"/>
  </cols>
  <sheetData>
    <row r="1" spans="1:13">
      <c r="A1" s="1" t="s">
        <v>474</v>
      </c>
      <c r="C1" s="2" t="s">
        <v>2</v>
      </c>
      <c r="E1" s="2" t="s">
        <v>41</v>
      </c>
      <c r="F1" s="2" t="s">
        <v>4</v>
      </c>
      <c r="G1" s="2" t="s">
        <v>42</v>
      </c>
      <c r="H1" s="2" t="s">
        <v>43</v>
      </c>
      <c r="J1" s="2" t="s">
        <v>82</v>
      </c>
      <c r="K1" s="2" t="s">
        <v>404</v>
      </c>
      <c r="L1" s="2" t="s">
        <v>436</v>
      </c>
      <c r="M1" s="2" t="s">
        <v>437</v>
      </c>
    </row>
    <row r="2" spans="1:13">
      <c r="A2" s="3" t="s">
        <v>204</v>
      </c>
    </row>
    <row r="3" spans="1:13">
      <c r="A3" s="4" t="s">
        <v>162</v>
      </c>
      <c r="C3" s="6" t="n">
        <v>8600959</v>
      </c>
      <c r="D3" s="4" t="s">
        <v>44</v>
      </c>
      <c r="E3" s="6" t="n">
        <v>6285310</v>
      </c>
      <c r="F3" s="6" t="n">
        <v>3896196</v>
      </c>
      <c r="G3" s="6" t="n">
        <v>2764713</v>
      </c>
      <c r="H3" s="6" t="n">
        <v>1695303</v>
      </c>
      <c r="I3" s="4" t="s">
        <v>44</v>
      </c>
      <c r="J3" s="6" t="n">
        <v>1561117</v>
      </c>
    </row>
    <row r="4" spans="1:13">
      <c r="A4" s="4" t="s">
        <v>49</v>
      </c>
      <c r="C4" s="5" t="n">
        <v>11813755</v>
      </c>
      <c r="D4" s="4" t="s">
        <v>44</v>
      </c>
      <c r="E4" s="5" t="n">
        <v>10059200</v>
      </c>
      <c r="F4" s="5" t="n">
        <v>7259369</v>
      </c>
      <c r="G4" s="5" t="n">
        <v>3850678</v>
      </c>
      <c r="H4" s="5" t="n">
        <v>3754171</v>
      </c>
      <c r="I4" s="4" t="s">
        <v>44</v>
      </c>
      <c r="J4" s="5" t="n">
        <v>3130246</v>
      </c>
    </row>
    <row r="5" spans="1:13">
      <c r="A5" s="4" t="s">
        <v>475</v>
      </c>
      <c r="C5" s="5" t="n">
        <v>13623285</v>
      </c>
      <c r="D5" s="4" t="s">
        <v>44</v>
      </c>
      <c r="E5" s="5" t="n">
        <v>6736528</v>
      </c>
      <c r="F5" s="5" t="n">
        <v>4204253</v>
      </c>
      <c r="G5" s="5" t="n">
        <v>3146759</v>
      </c>
      <c r="H5" s="5" t="n">
        <v>1625689</v>
      </c>
      <c r="I5" s="4" t="s">
        <v>44</v>
      </c>
      <c r="J5" s="5" t="n">
        <v>1186885</v>
      </c>
    </row>
    <row r="6" spans="1:13">
      <c r="A6" s="4" t="s">
        <v>53</v>
      </c>
      <c r="C6" s="5" t="n">
        <v>250296</v>
      </c>
      <c r="D6" s="4" t="s">
        <v>44</v>
      </c>
      <c r="E6" s="5" t="n">
        <v>621723</v>
      </c>
      <c r="F6" s="5" t="n">
        <v>191423</v>
      </c>
      <c r="G6" s="5" t="n">
        <v>50235</v>
      </c>
      <c r="H6" s="5" t="n">
        <v>50235</v>
      </c>
      <c r="I6" s="4" t="s">
        <v>44</v>
      </c>
      <c r="J6" s="5" t="n">
        <v>46860</v>
      </c>
    </row>
    <row r="7" spans="1:13">
      <c r="A7" s="4" t="s">
        <v>65</v>
      </c>
      <c r="E7" s="5" t="n">
        <v>-1151536</v>
      </c>
      <c r="F7" s="5" t="n">
        <v>-1151536</v>
      </c>
      <c r="G7" s="5" t="n">
        <v>-1424173</v>
      </c>
      <c r="H7" s="5" t="n">
        <v>-1424173</v>
      </c>
      <c r="I7" s="4" t="s">
        <v>44</v>
      </c>
    </row>
    <row r="8" spans="1:13">
      <c r="A8" s="4" t="s">
        <v>51</v>
      </c>
      <c r="C8" s="5" t="n">
        <v>52267352</v>
      </c>
      <c r="D8" s="4" t="s">
        <v>44</v>
      </c>
      <c r="E8" s="5" t="n">
        <v>50023014</v>
      </c>
      <c r="F8" s="5" t="n">
        <v>32989079</v>
      </c>
      <c r="G8" s="5" t="n">
        <v>32984079</v>
      </c>
      <c r="H8" s="5" t="n">
        <v>32989079</v>
      </c>
      <c r="I8" s="4" t="s">
        <v>44</v>
      </c>
      <c r="J8" s="5" t="n">
        <v>35034710</v>
      </c>
      <c r="L8" s="6" t="n">
        <v>2376589</v>
      </c>
      <c r="M8" s="6" t="n">
        <v>2376589</v>
      </c>
    </row>
    <row r="9" spans="1:13">
      <c r="A9" s="4" t="s">
        <v>443</v>
      </c>
    </row>
    <row r="10" spans="1:13">
      <c r="A10" s="3" t="s">
        <v>204</v>
      </c>
    </row>
    <row r="11" spans="1:13">
      <c r="A11" s="4" t="s">
        <v>162</v>
      </c>
      <c r="C11" s="5" t="n">
        <v>8600959</v>
      </c>
      <c r="E11" s="5" t="n">
        <v>6285310</v>
      </c>
      <c r="F11" s="5" t="n">
        <v>3896196</v>
      </c>
      <c r="G11" s="5" t="n">
        <v>2764713</v>
      </c>
      <c r="H11" s="5" t="n">
        <v>1695303</v>
      </c>
      <c r="J11" s="5" t="n">
        <v>1561117</v>
      </c>
    </row>
    <row r="12" spans="1:13">
      <c r="A12" s="4" t="s">
        <v>49</v>
      </c>
      <c r="C12" s="5" t="n">
        <v>11813755</v>
      </c>
      <c r="E12" s="5" t="n">
        <v>10059200</v>
      </c>
      <c r="F12" s="5" t="n">
        <v>7259369</v>
      </c>
      <c r="G12" s="5" t="n">
        <v>3850678</v>
      </c>
      <c r="H12" s="5" t="n">
        <v>3754171</v>
      </c>
      <c r="J12" s="5" t="n">
        <v>3130246</v>
      </c>
    </row>
    <row r="13" spans="1:13">
      <c r="A13" s="4" t="s">
        <v>475</v>
      </c>
      <c r="C13" s="5" t="n">
        <v>13623285</v>
      </c>
      <c r="E13" s="5" t="n">
        <v>6736528</v>
      </c>
      <c r="F13" s="5" t="n">
        <v>4204253</v>
      </c>
      <c r="G13" s="5" t="n">
        <v>3146759</v>
      </c>
      <c r="H13" s="5" t="n">
        <v>1625689</v>
      </c>
      <c r="J13" s="5" t="n">
        <v>1186885</v>
      </c>
    </row>
    <row r="14" spans="1:13">
      <c r="A14" s="4" t="s">
        <v>53</v>
      </c>
      <c r="C14" s="5" t="n">
        <v>250296</v>
      </c>
      <c r="E14" s="5" t="n">
        <v>621723</v>
      </c>
      <c r="F14" s="5" t="n">
        <v>191423</v>
      </c>
      <c r="G14" s="5" t="n">
        <v>50235</v>
      </c>
      <c r="H14" s="5" t="n">
        <v>50235</v>
      </c>
      <c r="J14" s="5" t="n">
        <v>46860</v>
      </c>
    </row>
    <row r="15" spans="1:13">
      <c r="A15" s="4" t="s">
        <v>65</v>
      </c>
      <c r="E15" s="5" t="n">
        <v>-1151536</v>
      </c>
      <c r="F15" s="5" t="n">
        <v>-1151536</v>
      </c>
      <c r="G15" s="5" t="n">
        <v>-1424173</v>
      </c>
      <c r="H15" s="5" t="n">
        <v>-1424173</v>
      </c>
    </row>
    <row r="16" spans="1:13">
      <c r="A16" s="4" t="s">
        <v>51</v>
      </c>
      <c r="C16" s="5" t="n">
        <v>49564325</v>
      </c>
      <c r="E16" s="5" t="n">
        <v>51281279</v>
      </c>
      <c r="F16" s="5" t="n">
        <v>34247344</v>
      </c>
      <c r="G16" s="5" t="n">
        <v>34247344</v>
      </c>
      <c r="H16" s="5" t="n">
        <v>34247344</v>
      </c>
      <c r="J16" s="6" t="n">
        <v>35034710</v>
      </c>
    </row>
    <row r="17" spans="1:13">
      <c r="A17" s="4" t="s">
        <v>444</v>
      </c>
    </row>
    <row r="18" spans="1:13">
      <c r="A18" s="3" t="s">
        <v>204</v>
      </c>
    </row>
    <row r="19" spans="1:13">
      <c r="A19" s="4" t="s">
        <v>162</v>
      </c>
      <c r="C19" s="5" t="n">
        <v>0</v>
      </c>
      <c r="H19" s="5" t="n">
        <v>0</v>
      </c>
    </row>
    <row r="20" spans="1:13">
      <c r="A20" s="4" t="s">
        <v>49</v>
      </c>
      <c r="C20" s="5" t="n">
        <v>0</v>
      </c>
      <c r="H20" s="5" t="n">
        <v>0</v>
      </c>
    </row>
    <row r="21" spans="1:13">
      <c r="A21" s="4" t="s">
        <v>475</v>
      </c>
      <c r="C21" s="5" t="n">
        <v>0</v>
      </c>
      <c r="H21" s="5" t="n">
        <v>0</v>
      </c>
    </row>
    <row r="22" spans="1:13">
      <c r="A22" s="4" t="s">
        <v>53</v>
      </c>
      <c r="C22" s="5" t="n">
        <v>0</v>
      </c>
      <c r="H22" s="5" t="n">
        <v>0</v>
      </c>
    </row>
    <row r="23" spans="1:13">
      <c r="A23" s="4" t="s">
        <v>65</v>
      </c>
      <c r="H23" s="5" t="n">
        <v>0</v>
      </c>
    </row>
    <row r="24" spans="1:13">
      <c r="A24" s="4" t="s">
        <v>51</v>
      </c>
      <c r="C24" s="6" t="n">
        <v>2703028</v>
      </c>
      <c r="E24" s="6" t="n">
        <v>-1258265</v>
      </c>
      <c r="F24" s="6" t="n">
        <v>-1258265</v>
      </c>
      <c r="G24" s="6" t="n">
        <v>-1258265</v>
      </c>
      <c r="H24" s="5" t="n">
        <v>-1258265</v>
      </c>
      <c r="L24" s="6" t="n">
        <v>2376589</v>
      </c>
      <c r="M24" s="6" t="n">
        <v>2376589</v>
      </c>
    </row>
    <row r="25" spans="1:13">
      <c r="A25" s="4" t="s">
        <v>203</v>
      </c>
    </row>
    <row r="26" spans="1:13">
      <c r="A26" s="3" t="s">
        <v>204</v>
      </c>
    </row>
    <row r="27" spans="1:13">
      <c r="A27" s="4" t="s">
        <v>162</v>
      </c>
      <c r="H27" s="5" t="n">
        <v>735513</v>
      </c>
    </row>
    <row r="28" spans="1:13">
      <c r="A28" s="4" t="s">
        <v>49</v>
      </c>
      <c r="H28" s="5" t="n">
        <v>655970</v>
      </c>
    </row>
    <row r="29" spans="1:13">
      <c r="A29" s="4" t="s">
        <v>475</v>
      </c>
      <c r="H29" s="5" t="n">
        <v>206874</v>
      </c>
    </row>
    <row r="30" spans="1:13">
      <c r="A30" s="4" t="s">
        <v>476</v>
      </c>
      <c r="H30" s="5" t="n">
        <v>1737</v>
      </c>
    </row>
    <row r="31" spans="1:13">
      <c r="A31" s="4" t="s">
        <v>53</v>
      </c>
      <c r="H31" s="5" t="n">
        <v>6261</v>
      </c>
    </row>
    <row r="32" spans="1:13">
      <c r="A32" s="4" t="s">
        <v>65</v>
      </c>
      <c r="H32" s="5" t="n">
        <v>-1354370</v>
      </c>
    </row>
    <row r="33" spans="1:13">
      <c r="A33" s="4" t="s">
        <v>477</v>
      </c>
      <c r="H33" s="5" t="n">
        <v>-98552</v>
      </c>
    </row>
    <row r="34" spans="1:13">
      <c r="A34" s="4" t="s">
        <v>478</v>
      </c>
      <c r="H34" s="5" t="n">
        <v>153433</v>
      </c>
    </row>
    <row r="35" spans="1:13">
      <c r="A35" s="4" t="s">
        <v>479</v>
      </c>
      <c r="H35" s="5" t="n">
        <v>2600000</v>
      </c>
    </row>
    <row r="36" spans="1:13">
      <c r="A36" s="4" t="s">
        <v>480</v>
      </c>
      <c r="H36" s="5" t="n">
        <v>800000</v>
      </c>
    </row>
    <row r="37" spans="1:13">
      <c r="A37" s="4" t="s">
        <v>51</v>
      </c>
      <c r="H37" s="5" t="n">
        <v>30612490</v>
      </c>
    </row>
    <row r="38" spans="1:13">
      <c r="A38" s="4" t="s">
        <v>481</v>
      </c>
      <c r="H38" s="5" t="n">
        <v>34165923</v>
      </c>
    </row>
    <row r="39" spans="1:13">
      <c r="A39" s="4" t="s">
        <v>482</v>
      </c>
    </row>
    <row r="40" spans="1:13">
      <c r="A40" s="3" t="s">
        <v>204</v>
      </c>
    </row>
    <row r="41" spans="1:13">
      <c r="A41" s="4" t="s">
        <v>162</v>
      </c>
      <c r="K41" s="6" t="n">
        <v>735513</v>
      </c>
    </row>
    <row r="42" spans="1:13">
      <c r="A42" s="4" t="s">
        <v>49</v>
      </c>
      <c r="K42" s="5" t="n">
        <v>655970</v>
      </c>
    </row>
    <row r="43" spans="1:13">
      <c r="A43" s="4" t="s">
        <v>475</v>
      </c>
      <c r="K43" s="5" t="n">
        <v>206874</v>
      </c>
    </row>
    <row r="44" spans="1:13">
      <c r="A44" s="4" t="s">
        <v>476</v>
      </c>
      <c r="K44" s="5" t="n">
        <v>1737</v>
      </c>
    </row>
    <row r="45" spans="1:13">
      <c r="A45" s="4" t="s">
        <v>53</v>
      </c>
      <c r="K45" s="5" t="n">
        <v>6261</v>
      </c>
    </row>
    <row r="46" spans="1:13">
      <c r="A46" s="4" t="s">
        <v>65</v>
      </c>
      <c r="K46" s="5" t="n">
        <v>0</v>
      </c>
    </row>
    <row r="47" spans="1:13">
      <c r="A47" s="4" t="s">
        <v>477</v>
      </c>
      <c r="K47" s="5" t="n">
        <v>-105124</v>
      </c>
    </row>
    <row r="48" spans="1:13">
      <c r="A48" s="4" t="s">
        <v>478</v>
      </c>
      <c r="K48" s="5" t="n">
        <v>1501231</v>
      </c>
    </row>
    <row r="49" spans="1:13">
      <c r="A49" s="4" t="s">
        <v>479</v>
      </c>
      <c r="K49" s="5" t="n">
        <v>0</v>
      </c>
    </row>
    <row r="50" spans="1:13">
      <c r="A50" s="4" t="s">
        <v>480</v>
      </c>
      <c r="K50" s="5" t="n">
        <v>0</v>
      </c>
    </row>
    <row r="51" spans="1:13">
      <c r="A51" s="4" t="s">
        <v>51</v>
      </c>
      <c r="K51" s="5" t="n">
        <v>32658120</v>
      </c>
    </row>
    <row r="52" spans="1:13">
      <c r="A52" s="4" t="s">
        <v>481</v>
      </c>
      <c r="K52" s="6" t="n">
        <v>34159351</v>
      </c>
    </row>
    <row r="53" spans="1:13">
      <c r="A53" s="4" t="s">
        <v>483</v>
      </c>
    </row>
    <row r="54" spans="1:13">
      <c r="A54" s="3" t="s">
        <v>204</v>
      </c>
    </row>
    <row r="55" spans="1:13">
      <c r="A55" s="4" t="s">
        <v>162</v>
      </c>
      <c r="B55" s="4" t="s">
        <v>484</v>
      </c>
      <c r="H55" s="5" t="n">
        <v>0</v>
      </c>
    </row>
    <row r="56" spans="1:13">
      <c r="A56" s="4" t="s">
        <v>49</v>
      </c>
      <c r="B56" s="4" t="s">
        <v>484</v>
      </c>
      <c r="H56" s="5" t="n">
        <v>0</v>
      </c>
    </row>
    <row r="57" spans="1:13">
      <c r="A57" s="4" t="s">
        <v>475</v>
      </c>
      <c r="B57" s="4" t="s">
        <v>484</v>
      </c>
      <c r="H57" s="5" t="n">
        <v>0</v>
      </c>
    </row>
    <row r="58" spans="1:13">
      <c r="A58" s="4" t="s">
        <v>476</v>
      </c>
      <c r="B58" s="4" t="s">
        <v>484</v>
      </c>
      <c r="H58" s="5" t="n">
        <v>0</v>
      </c>
    </row>
    <row r="59" spans="1:13">
      <c r="A59" s="4" t="s">
        <v>53</v>
      </c>
      <c r="B59" s="4" t="s">
        <v>484</v>
      </c>
      <c r="H59" s="5" t="n">
        <v>0</v>
      </c>
    </row>
    <row r="60" spans="1:13">
      <c r="A60" s="4" t="s">
        <v>65</v>
      </c>
      <c r="B60" s="4" t="s">
        <v>484</v>
      </c>
      <c r="H60" s="5" t="n">
        <v>-1354370</v>
      </c>
    </row>
    <row r="61" spans="1:13">
      <c r="A61" s="4" t="s">
        <v>477</v>
      </c>
      <c r="B61" s="4" t="s">
        <v>484</v>
      </c>
      <c r="H61" s="5" t="n">
        <v>-6572</v>
      </c>
    </row>
    <row r="62" spans="1:13">
      <c r="A62" s="4" t="s">
        <v>478</v>
      </c>
      <c r="B62" s="4" t="s">
        <v>484</v>
      </c>
      <c r="H62" s="5" t="n">
        <v>-1347798</v>
      </c>
    </row>
    <row r="63" spans="1:13">
      <c r="A63" s="4" t="s">
        <v>479</v>
      </c>
      <c r="B63" s="4" t="s">
        <v>484</v>
      </c>
      <c r="H63" s="5" t="n">
        <v>2600000</v>
      </c>
    </row>
    <row r="64" spans="1:13">
      <c r="A64" s="4" t="s">
        <v>480</v>
      </c>
      <c r="B64" s="4" t="s">
        <v>484</v>
      </c>
      <c r="H64" s="5" t="n">
        <v>800000</v>
      </c>
    </row>
    <row r="65" spans="1:13">
      <c r="A65" s="4" t="s">
        <v>51</v>
      </c>
      <c r="B65" s="4" t="s">
        <v>484</v>
      </c>
      <c r="H65" s="5" t="n">
        <v>-2045630</v>
      </c>
    </row>
    <row r="66" spans="1:13">
      <c r="A66" s="4" t="s">
        <v>481</v>
      </c>
      <c r="B66" s="4" t="s">
        <v>484</v>
      </c>
      <c r="H66" s="6" t="n">
        <v>6572</v>
      </c>
    </row>
    <row r="67" spans="1:13"/>
    <row r="68" spans="1:13">
      <c r="A68" s="4" t="s">
        <v>44</v>
      </c>
      <c r="B68" s="4" t="s">
        <v>80</v>
      </c>
    </row>
    <row r="69" spans="1:13">
      <c r="A69" s="4" t="s">
        <v>484</v>
      </c>
      <c r="B69" s="4" t="s">
        <v>485</v>
      </c>
    </row>
  </sheetData>
  <mergeCells count="6">
    <mergeCell ref="A1:B1"/>
    <mergeCell ref="C1:D1"/>
    <mergeCell ref="H1:I1"/>
    <mergeCell ref="A67:L67"/>
    <mergeCell ref="B68:L68"/>
    <mergeCell ref="B69:L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14"/>
    <col customWidth="1" max="5" min="5" width="14"/>
    <col customWidth="1" max="6" min="6" width="14"/>
    <col customWidth="1" max="7" min="7" width="4"/>
    <col customWidth="1" max="8" min="8" width="13"/>
  </cols>
  <sheetData>
    <row r="1" spans="1:8">
      <c r="A1" s="1" t="s">
        <v>486</v>
      </c>
      <c r="C1" s="2" t="s">
        <v>41</v>
      </c>
      <c r="D1" s="2" t="s">
        <v>4</v>
      </c>
      <c r="E1" s="2" t="s">
        <v>42</v>
      </c>
      <c r="F1" s="2" t="s">
        <v>43</v>
      </c>
      <c r="H1" s="2" t="s">
        <v>404</v>
      </c>
    </row>
    <row r="2" spans="1:8">
      <c r="A2" s="3" t="s">
        <v>204</v>
      </c>
    </row>
    <row r="3" spans="1:8">
      <c r="A3" s="4" t="s">
        <v>65</v>
      </c>
      <c r="C3" s="6" t="n">
        <v>1151536</v>
      </c>
      <c r="D3" s="6" t="n">
        <v>1151536</v>
      </c>
      <c r="E3" s="6" t="n">
        <v>1424173</v>
      </c>
      <c r="F3" s="6" t="n">
        <v>1424173</v>
      </c>
      <c r="G3" s="4" t="s">
        <v>44</v>
      </c>
    </row>
    <row r="4" spans="1:8">
      <c r="A4" s="4" t="s">
        <v>443</v>
      </c>
    </row>
    <row r="5" spans="1:8">
      <c r="A5" s="3" t="s">
        <v>204</v>
      </c>
    </row>
    <row r="6" spans="1:8">
      <c r="A6" s="4" t="s">
        <v>65</v>
      </c>
      <c r="C6" s="6" t="n">
        <v>1151536</v>
      </c>
      <c r="D6" s="6" t="n">
        <v>1151536</v>
      </c>
      <c r="E6" s="6" t="n">
        <v>1424173</v>
      </c>
      <c r="F6" s="5" t="n">
        <v>1424173</v>
      </c>
    </row>
    <row r="7" spans="1:8">
      <c r="A7" s="4" t="s">
        <v>444</v>
      </c>
    </row>
    <row r="8" spans="1:8">
      <c r="A8" s="3" t="s">
        <v>204</v>
      </c>
    </row>
    <row r="9" spans="1:8">
      <c r="A9" s="4" t="s">
        <v>65</v>
      </c>
      <c r="F9" s="5" t="n">
        <v>0</v>
      </c>
    </row>
    <row r="10" spans="1:8">
      <c r="A10" s="4" t="s">
        <v>203</v>
      </c>
    </row>
    <row r="11" spans="1:8">
      <c r="A11" s="3" t="s">
        <v>204</v>
      </c>
    </row>
    <row r="12" spans="1:8">
      <c r="A12" s="4" t="s">
        <v>479</v>
      </c>
      <c r="F12" s="5" t="n">
        <v>2600000</v>
      </c>
    </row>
    <row r="13" spans="1:8">
      <c r="A13" s="4" t="s">
        <v>480</v>
      </c>
      <c r="F13" s="5" t="n">
        <v>800000</v>
      </c>
    </row>
    <row r="14" spans="1:8">
      <c r="A14" s="4" t="s">
        <v>65</v>
      </c>
      <c r="F14" s="5" t="n">
        <v>1354370</v>
      </c>
    </row>
    <row r="15" spans="1:8">
      <c r="A15" s="4" t="s">
        <v>487</v>
      </c>
      <c r="F15" s="5" t="n">
        <v>98552</v>
      </c>
    </row>
    <row r="16" spans="1:8">
      <c r="A16" s="4" t="s">
        <v>467</v>
      </c>
      <c r="F16" s="5" t="n">
        <v>666788</v>
      </c>
    </row>
    <row r="17" spans="1:8">
      <c r="A17" s="4" t="s">
        <v>482</v>
      </c>
    </row>
    <row r="18" spans="1:8">
      <c r="A18" s="3" t="s">
        <v>204</v>
      </c>
    </row>
    <row r="19" spans="1:8">
      <c r="A19" s="4" t="s">
        <v>479</v>
      </c>
      <c r="H19" s="6" t="n">
        <v>0</v>
      </c>
    </row>
    <row r="20" spans="1:8">
      <c r="A20" s="4" t="s">
        <v>480</v>
      </c>
      <c r="H20" s="5" t="n">
        <v>0</v>
      </c>
    </row>
    <row r="21" spans="1:8">
      <c r="A21" s="4" t="s">
        <v>65</v>
      </c>
      <c r="H21" s="5" t="n">
        <v>0</v>
      </c>
    </row>
    <row r="22" spans="1:8">
      <c r="A22" s="4" t="s">
        <v>487</v>
      </c>
      <c r="H22" s="5" t="n">
        <v>105124</v>
      </c>
    </row>
    <row r="23" spans="1:8">
      <c r="A23" s="4" t="s">
        <v>467</v>
      </c>
      <c r="H23" s="6" t="n">
        <v>660216</v>
      </c>
    </row>
    <row r="24" spans="1:8">
      <c r="A24" s="4" t="s">
        <v>483</v>
      </c>
    </row>
    <row r="25" spans="1:8">
      <c r="A25" s="3" t="s">
        <v>204</v>
      </c>
    </row>
    <row r="26" spans="1:8">
      <c r="A26" s="4" t="s">
        <v>479</v>
      </c>
      <c r="B26" s="4" t="s">
        <v>484</v>
      </c>
      <c r="F26" s="5" t="n">
        <v>2600000</v>
      </c>
    </row>
    <row r="27" spans="1:8">
      <c r="A27" s="4" t="s">
        <v>480</v>
      </c>
      <c r="B27" s="4" t="s">
        <v>484</v>
      </c>
      <c r="F27" s="5" t="n">
        <v>800000</v>
      </c>
    </row>
    <row r="28" spans="1:8">
      <c r="A28" s="4" t="s">
        <v>65</v>
      </c>
      <c r="B28" s="4" t="s">
        <v>484</v>
      </c>
      <c r="F28" s="5" t="n">
        <v>1354370</v>
      </c>
    </row>
    <row r="29" spans="1:8">
      <c r="A29" s="4" t="s">
        <v>487</v>
      </c>
      <c r="B29" s="4" t="s">
        <v>484</v>
      </c>
      <c r="F29" s="6" t="n">
        <v>6572</v>
      </c>
    </row>
    <row r="30" spans="1:8"/>
    <row r="31" spans="1:8">
      <c r="A31" s="4" t="s">
        <v>44</v>
      </c>
      <c r="B31" s="4" t="s">
        <v>80</v>
      </c>
    </row>
    <row r="32" spans="1:8">
      <c r="A32" s="4" t="s">
        <v>484</v>
      </c>
      <c r="B32" s="4" t="s">
        <v>485</v>
      </c>
    </row>
  </sheetData>
  <mergeCells count="5">
    <mergeCell ref="A1:B1"/>
    <mergeCell ref="F1:G1"/>
    <mergeCell ref="A30:G30"/>
    <mergeCell ref="B31:G31"/>
    <mergeCell ref="B32:G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5"/>
    <col customWidth="1" max="12" min="12" width="13"/>
    <col customWidth="1" max="13" min="13" width="16"/>
    <col customWidth="1" max="14" min="14" width="4"/>
    <col customWidth="1" max="15" min="15" width="14"/>
    <col customWidth="1" max="16" min="16" width="4"/>
    <col customWidth="1" max="17" min="17" width="14"/>
  </cols>
  <sheetData>
    <row r="1" spans="1:17">
      <c r="A1" s="1" t="s">
        <v>488</v>
      </c>
      <c r="B1" s="2" t="s">
        <v>93</v>
      </c>
      <c r="J1" s="2" t="s">
        <v>94</v>
      </c>
      <c r="K1" s="2" t="s">
        <v>95</v>
      </c>
      <c r="M1" s="2" t="s">
        <v>1</v>
      </c>
    </row>
    <row r="2" spans="1:17">
      <c r="B2" s="2" t="s">
        <v>2</v>
      </c>
      <c r="C2" s="2" t="s">
        <v>41</v>
      </c>
      <c r="D2" s="2" t="s">
        <v>4</v>
      </c>
      <c r="E2" s="2" t="s">
        <v>42</v>
      </c>
      <c r="F2" s="2" t="s">
        <v>43</v>
      </c>
      <c r="G2" s="2" t="s">
        <v>82</v>
      </c>
      <c r="H2" s="2" t="s">
        <v>96</v>
      </c>
      <c r="I2" s="2" t="s">
        <v>97</v>
      </c>
      <c r="J2" s="2" t="s">
        <v>4</v>
      </c>
      <c r="K2" s="2" t="s">
        <v>41</v>
      </c>
      <c r="L2" s="2" t="s">
        <v>82</v>
      </c>
      <c r="M2" s="2" t="s">
        <v>2</v>
      </c>
      <c r="N2" s="2" t="s">
        <v>44</v>
      </c>
      <c r="O2" s="2" t="s">
        <v>43</v>
      </c>
      <c r="Q2" s="2" t="s">
        <v>436</v>
      </c>
    </row>
    <row r="3" spans="1:17">
      <c r="A3" s="3" t="s">
        <v>204</v>
      </c>
    </row>
    <row r="4" spans="1:17">
      <c r="A4" s="4" t="s">
        <v>489</v>
      </c>
      <c r="B4" s="6" t="n">
        <v>12897317</v>
      </c>
      <c r="C4" s="6" t="n">
        <v>-9125607</v>
      </c>
      <c r="D4" s="6" t="n">
        <v>-7564724</v>
      </c>
      <c r="E4" s="6" t="n">
        <v>-4305060</v>
      </c>
      <c r="F4" s="6" t="n">
        <v>2844176</v>
      </c>
      <c r="G4" s="6" t="n">
        <v>1300390</v>
      </c>
      <c r="H4" s="6" t="n">
        <v>1192516</v>
      </c>
      <c r="I4" s="6" t="n">
        <v>1047801</v>
      </c>
      <c r="J4" s="6" t="n">
        <v>-11869784</v>
      </c>
      <c r="K4" s="6" t="n">
        <v>-20995388</v>
      </c>
      <c r="L4" s="6" t="n">
        <v>1168538</v>
      </c>
      <c r="M4" s="6" t="n">
        <v>-26521515</v>
      </c>
      <c r="O4" s="6" t="n">
        <v>1966670</v>
      </c>
      <c r="P4" s="4" t="s">
        <v>44</v>
      </c>
    </row>
    <row r="5" spans="1:17">
      <c r="A5" s="4" t="s">
        <v>465</v>
      </c>
    </row>
    <row r="6" spans="1:17">
      <c r="A6" s="3" t="s">
        <v>204</v>
      </c>
    </row>
    <row r="7" spans="1:17">
      <c r="A7" s="4" t="s">
        <v>490</v>
      </c>
      <c r="O7" s="5" t="n">
        <v>25672583</v>
      </c>
      <c r="Q7" s="6" t="n">
        <v>11375944</v>
      </c>
    </row>
    <row r="8" spans="1:17">
      <c r="A8" s="4" t="s">
        <v>489</v>
      </c>
      <c r="O8" s="5" t="n">
        <v>3241245</v>
      </c>
      <c r="Q8" s="5" t="n">
        <v>488886</v>
      </c>
    </row>
    <row r="9" spans="1:17">
      <c r="A9" s="4" t="s">
        <v>491</v>
      </c>
      <c r="O9" s="6" t="n">
        <v>2407679</v>
      </c>
      <c r="Q9" s="6" t="n">
        <v>431033</v>
      </c>
    </row>
    <row r="10" spans="1:17">
      <c r="A10" s="3" t="s">
        <v>492</v>
      </c>
    </row>
    <row r="11" spans="1:17">
      <c r="A11" s="4" t="s">
        <v>396</v>
      </c>
      <c r="O11" s="8" t="n">
        <v>0.06</v>
      </c>
      <c r="Q11" s="8" t="n">
        <v>0.01</v>
      </c>
    </row>
    <row r="12" spans="1:17">
      <c r="A12" s="4" t="s">
        <v>397</v>
      </c>
      <c r="O12" s="8" t="n">
        <v>0.05</v>
      </c>
      <c r="Q12" s="8" t="n">
        <v>0.01</v>
      </c>
    </row>
    <row r="13" spans="1:17"/>
    <row r="14" spans="1:17">
      <c r="A14" s="4" t="s">
        <v>44</v>
      </c>
      <c r="B14" s="4" t="s">
        <v>80</v>
      </c>
    </row>
  </sheetData>
  <mergeCells count="17">
    <mergeCell ref="A1:A2"/>
    <mergeCell ref="B1:I1"/>
    <mergeCell ref="K1:L1"/>
    <mergeCell ref="M1:Q1"/>
    <mergeCell ref="O2:P2"/>
    <mergeCell ref="M3:N3"/>
    <mergeCell ref="M4:N4"/>
    <mergeCell ref="M5:N5"/>
    <mergeCell ref="M6:N6"/>
    <mergeCell ref="M7:N7"/>
    <mergeCell ref="M8:N8"/>
    <mergeCell ref="M9:N9"/>
    <mergeCell ref="M10:N10"/>
    <mergeCell ref="M11:N11"/>
    <mergeCell ref="M12:N12"/>
    <mergeCell ref="A13:Q13"/>
    <mergeCell ref="B14:Q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 customWidth="1" max="5" min="5" width="14"/>
    <col customWidth="1" max="6" min="6" width="14"/>
    <col customWidth="1" max="7" min="7" width="13"/>
    <col customWidth="1" max="8" min="8" width="14"/>
    <col customWidth="1" max="9" min="9" width="13"/>
    <col customWidth="1" max="10" min="10" width="13"/>
    <col customWidth="1" max="11" min="11" width="14"/>
    <col customWidth="1" max="12" min="12" width="4"/>
    <col customWidth="1" max="13" min="13" width="14"/>
    <col customWidth="1" max="14" min="14" width="4"/>
  </cols>
  <sheetData>
    <row r="1" spans="1:14">
      <c r="A1" s="1" t="s">
        <v>493</v>
      </c>
      <c r="B1" s="2" t="s">
        <v>404</v>
      </c>
      <c r="C1" s="2" t="s">
        <v>494</v>
      </c>
      <c r="D1" s="2" t="s">
        <v>41</v>
      </c>
      <c r="E1" s="2" t="s">
        <v>4</v>
      </c>
      <c r="F1" s="2" t="s">
        <v>42</v>
      </c>
      <c r="G1" s="2" t="s">
        <v>82</v>
      </c>
      <c r="H1" s="2" t="s">
        <v>4</v>
      </c>
      <c r="I1" s="2" t="s">
        <v>41</v>
      </c>
      <c r="J1" s="2" t="s">
        <v>82</v>
      </c>
      <c r="K1" s="2" t="s">
        <v>2</v>
      </c>
      <c r="M1" s="2" t="s">
        <v>43</v>
      </c>
    </row>
    <row r="2" spans="1:14">
      <c r="A2" s="3" t="s">
        <v>204</v>
      </c>
    </row>
    <row r="3" spans="1:14">
      <c r="A3" s="4" t="s">
        <v>464</v>
      </c>
      <c r="D3" s="6" t="n">
        <v>7041229</v>
      </c>
      <c r="E3" s="6" t="n">
        <v>6684754</v>
      </c>
      <c r="F3" s="6" t="n">
        <v>4456503</v>
      </c>
      <c r="G3" s="6" t="n">
        <v>-1291651</v>
      </c>
      <c r="H3" s="6" t="n">
        <v>11141257</v>
      </c>
      <c r="I3" s="6" t="n">
        <v>18182485</v>
      </c>
      <c r="J3" s="6" t="n">
        <v>-1291651</v>
      </c>
    </row>
    <row r="4" spans="1:14">
      <c r="A4" s="4" t="s">
        <v>495</v>
      </c>
      <c r="K4" s="5" t="n">
        <v>5901859</v>
      </c>
      <c r="M4" s="5" t="n">
        <v>1776250</v>
      </c>
    </row>
    <row r="5" spans="1:14">
      <c r="A5" s="4" t="s">
        <v>60</v>
      </c>
      <c r="D5" s="5" t="n">
        <v>9778000</v>
      </c>
      <c r="E5" s="5" t="n">
        <v>21799080</v>
      </c>
      <c r="F5" s="5" t="n">
        <v>15199326</v>
      </c>
      <c r="G5" s="6" t="n">
        <v>9472109</v>
      </c>
      <c r="H5" s="5" t="n">
        <v>21799080</v>
      </c>
      <c r="I5" s="5" t="n">
        <v>9778000</v>
      </c>
      <c r="J5" s="6" t="n">
        <v>9472109</v>
      </c>
      <c r="K5" s="6" t="n">
        <v>5488410</v>
      </c>
      <c r="L5" s="4" t="s">
        <v>44</v>
      </c>
      <c r="M5" s="6" t="n">
        <v>10827824</v>
      </c>
      <c r="N5" s="4" t="s">
        <v>44</v>
      </c>
    </row>
    <row r="6" spans="1:14">
      <c r="A6" s="4" t="s">
        <v>443</v>
      </c>
    </row>
    <row r="7" spans="1:14">
      <c r="A7" s="3" t="s">
        <v>204</v>
      </c>
    </row>
    <row r="8" spans="1:14">
      <c r="A8" s="4" t="s">
        <v>60</v>
      </c>
      <c r="D8" s="6" t="n">
        <v>2150000</v>
      </c>
      <c r="E8" s="6" t="n">
        <v>1650000</v>
      </c>
      <c r="F8" s="6" t="n">
        <v>1735000</v>
      </c>
      <c r="H8" s="6" t="n">
        <v>1650000</v>
      </c>
      <c r="I8" s="6" t="n">
        <v>2150000</v>
      </c>
      <c r="K8" s="6" t="n">
        <v>754955</v>
      </c>
      <c r="M8" s="5" t="n">
        <v>1820000</v>
      </c>
    </row>
    <row r="9" spans="1:14">
      <c r="A9" s="4" t="s">
        <v>428</v>
      </c>
    </row>
    <row r="10" spans="1:14">
      <c r="A10" s="3" t="s">
        <v>204</v>
      </c>
    </row>
    <row r="11" spans="1:14">
      <c r="A11" s="4" t="s">
        <v>429</v>
      </c>
      <c r="B11" s="4" t="s">
        <v>407</v>
      </c>
    </row>
    <row r="12" spans="1:14">
      <c r="A12" s="4" t="s">
        <v>465</v>
      </c>
    </row>
    <row r="13" spans="1:14">
      <c r="A13" s="3" t="s">
        <v>204</v>
      </c>
    </row>
    <row r="14" spans="1:14">
      <c r="A14" s="4" t="s">
        <v>496</v>
      </c>
      <c r="B14" s="6" t="n">
        <v>1905000</v>
      </c>
      <c r="M14" s="5" t="n">
        <v>1500000</v>
      </c>
    </row>
    <row r="15" spans="1:14">
      <c r="A15" s="4" t="s">
        <v>497</v>
      </c>
      <c r="B15" s="6" t="n">
        <v>770820</v>
      </c>
    </row>
    <row r="16" spans="1:14">
      <c r="A16" s="4" t="s">
        <v>498</v>
      </c>
      <c r="B16" s="5" t="n">
        <v>7800000</v>
      </c>
    </row>
    <row r="17" spans="1:14">
      <c r="A17" s="4" t="s">
        <v>464</v>
      </c>
      <c r="M17" s="5" t="n">
        <v>1735375</v>
      </c>
    </row>
    <row r="18" spans="1:14">
      <c r="A18" s="4" t="s">
        <v>495</v>
      </c>
      <c r="B18" s="5" t="n">
        <v>4740960</v>
      </c>
    </row>
    <row r="19" spans="1:14">
      <c r="A19" s="4" t="s">
        <v>499</v>
      </c>
      <c r="B19" s="6" t="n">
        <v>104032</v>
      </c>
    </row>
    <row r="20" spans="1:14">
      <c r="A20" s="4" t="s">
        <v>500</v>
      </c>
      <c r="B20" s="6" t="n">
        <v>666788</v>
      </c>
    </row>
    <row r="21" spans="1:14">
      <c r="A21" s="4" t="s">
        <v>468</v>
      </c>
      <c r="M21" s="6" t="n">
        <v>10763760</v>
      </c>
    </row>
    <row r="22" spans="1:14">
      <c r="A22" s="4" t="s">
        <v>501</v>
      </c>
      <c r="B22" s="8" t="n">
        <v>2.5</v>
      </c>
    </row>
    <row r="23" spans="1:14">
      <c r="A23" s="4" t="s">
        <v>470</v>
      </c>
    </row>
    <row r="24" spans="1:14">
      <c r="A24" s="3" t="s">
        <v>204</v>
      </c>
    </row>
    <row r="25" spans="1:14">
      <c r="A25" s="4" t="s">
        <v>496</v>
      </c>
      <c r="B25" s="6" t="n">
        <v>1500000</v>
      </c>
    </row>
    <row r="26" spans="1:14">
      <c r="A26" s="4" t="s">
        <v>464</v>
      </c>
      <c r="B26" s="5" t="n">
        <v>1735375</v>
      </c>
    </row>
    <row r="27" spans="1:14">
      <c r="A27" s="4" t="s">
        <v>468</v>
      </c>
      <c r="B27" s="5" t="n">
        <v>10763760</v>
      </c>
    </row>
    <row r="28" spans="1:14">
      <c r="A28" s="4" t="s">
        <v>502</v>
      </c>
      <c r="B28" s="5" t="n">
        <v>11682775</v>
      </c>
    </row>
    <row r="29" spans="1:14">
      <c r="A29" s="4" t="s">
        <v>60</v>
      </c>
      <c r="B29" s="6" t="n">
        <v>1735375</v>
      </c>
    </row>
    <row r="30" spans="1:14">
      <c r="A30" s="4" t="s">
        <v>430</v>
      </c>
    </row>
    <row r="31" spans="1:14">
      <c r="A31" s="3" t="s">
        <v>204</v>
      </c>
    </row>
    <row r="32" spans="1:14">
      <c r="A32" s="4" t="s">
        <v>503</v>
      </c>
      <c r="C32" s="5" t="n">
        <v>3740960</v>
      </c>
    </row>
    <row r="33" spans="1:14"/>
    <row r="34" spans="1:14">
      <c r="A34" s="4" t="s">
        <v>44</v>
      </c>
      <c r="B34" s="4" t="s">
        <v>80</v>
      </c>
    </row>
  </sheetData>
  <mergeCells count="4">
    <mergeCell ref="K1:L1"/>
    <mergeCell ref="M1:N1"/>
    <mergeCell ref="A33:N33"/>
    <mergeCell ref="B34:N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04</v>
      </c>
      <c r="C1" s="2" t="s">
        <v>2</v>
      </c>
      <c r="D1" s="2" t="s">
        <v>505</v>
      </c>
    </row>
    <row r="2" spans="1:4">
      <c r="A2" s="3" t="s">
        <v>204</v>
      </c>
    </row>
    <row r="3" spans="1:4">
      <c r="A3" s="4" t="s">
        <v>46</v>
      </c>
      <c r="C3" s="6" t="n">
        <v>905231</v>
      </c>
      <c r="D3" s="6" t="n">
        <v>187849</v>
      </c>
    </row>
    <row r="4" spans="1:4">
      <c r="A4" s="4" t="s">
        <v>506</v>
      </c>
      <c r="C4" s="5" t="n">
        <v>187849</v>
      </c>
    </row>
    <row r="5" spans="1:4">
      <c r="A5" s="4" t="s">
        <v>507</v>
      </c>
      <c r="C5" s="5" t="n">
        <v>3577600</v>
      </c>
    </row>
    <row r="6" spans="1:4">
      <c r="A6" s="4" t="s">
        <v>508</v>
      </c>
      <c r="C6" s="5" t="n">
        <v>2816079</v>
      </c>
    </row>
    <row r="7" spans="1:4">
      <c r="A7" s="4" t="s">
        <v>509</v>
      </c>
      <c r="C7" s="5" t="n">
        <v>7155200</v>
      </c>
    </row>
    <row r="8" spans="1:4">
      <c r="A8" s="4" t="s">
        <v>125</v>
      </c>
      <c r="C8" s="5" t="n">
        <v>14641959</v>
      </c>
    </row>
    <row r="9" spans="1:4">
      <c r="A9" s="4" t="s">
        <v>443</v>
      </c>
    </row>
    <row r="10" spans="1:4">
      <c r="A10" s="3" t="s">
        <v>204</v>
      </c>
    </row>
    <row r="11" spans="1:4">
      <c r="A11" s="4" t="s">
        <v>46</v>
      </c>
      <c r="D11" s="5" t="n">
        <v>945218</v>
      </c>
    </row>
    <row r="12" spans="1:4">
      <c r="A12" s="4" t="s">
        <v>506</v>
      </c>
      <c r="D12" s="5" t="n">
        <v>500000</v>
      </c>
    </row>
    <row r="13" spans="1:4">
      <c r="A13" s="4" t="s">
        <v>507</v>
      </c>
      <c r="D13" s="5" t="n">
        <v>3577600</v>
      </c>
    </row>
    <row r="14" spans="1:4">
      <c r="A14" s="4" t="s">
        <v>508</v>
      </c>
      <c r="D14" s="5" t="n">
        <v>3577600</v>
      </c>
    </row>
    <row r="15" spans="1:4">
      <c r="A15" s="4" t="s">
        <v>509</v>
      </c>
      <c r="D15" s="5" t="n">
        <v>7155200</v>
      </c>
    </row>
    <row r="16" spans="1:4">
      <c r="A16" s="4" t="s">
        <v>125</v>
      </c>
      <c r="D16" s="6" t="n">
        <v>15755618</v>
      </c>
    </row>
    <row r="17" spans="1:4">
      <c r="A17" s="4" t="s">
        <v>510</v>
      </c>
    </row>
    <row r="18" spans="1:4">
      <c r="A18" s="3" t="s">
        <v>204</v>
      </c>
    </row>
    <row r="19" spans="1:4">
      <c r="A19" s="4" t="s">
        <v>46</v>
      </c>
      <c r="B19" s="4" t="s">
        <v>44</v>
      </c>
      <c r="C19" s="5" t="n">
        <v>-39987</v>
      </c>
    </row>
    <row r="20" spans="1:4">
      <c r="A20" s="4" t="s">
        <v>506</v>
      </c>
      <c r="B20" s="4" t="s">
        <v>44</v>
      </c>
      <c r="C20" s="5" t="n">
        <v>-312151</v>
      </c>
    </row>
    <row r="21" spans="1:4">
      <c r="A21" s="4" t="s">
        <v>507</v>
      </c>
      <c r="B21" s="4" t="s">
        <v>44</v>
      </c>
      <c r="C21" s="5" t="n">
        <v>0</v>
      </c>
    </row>
    <row r="22" spans="1:4">
      <c r="A22" s="4" t="s">
        <v>508</v>
      </c>
      <c r="B22" s="4" t="s">
        <v>44</v>
      </c>
      <c r="C22" s="5" t="n">
        <v>-761521</v>
      </c>
    </row>
    <row r="23" spans="1:4">
      <c r="A23" s="4" t="s">
        <v>509</v>
      </c>
      <c r="B23" s="4" t="s">
        <v>44</v>
      </c>
      <c r="C23" s="5" t="n">
        <v>0</v>
      </c>
    </row>
    <row r="24" spans="1:4">
      <c r="A24" s="4" t="s">
        <v>125</v>
      </c>
      <c r="B24" s="4" t="s">
        <v>44</v>
      </c>
      <c r="C24" s="6" t="n">
        <v>-1113659</v>
      </c>
    </row>
    <row r="25" spans="1:4"/>
    <row r="26" spans="1:4">
      <c r="A26" s="4" t="s">
        <v>44</v>
      </c>
      <c r="B26" s="4" t="s">
        <v>511</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2</v>
      </c>
      <c r="B1" s="2" t="s">
        <v>2</v>
      </c>
      <c r="C1" s="2" t="s">
        <v>505</v>
      </c>
    </row>
    <row r="2" spans="1:3">
      <c r="A2" s="3" t="s">
        <v>204</v>
      </c>
    </row>
    <row r="3" spans="1:3">
      <c r="A3" s="4" t="s">
        <v>46</v>
      </c>
      <c r="B3" s="6" t="n">
        <v>905231</v>
      </c>
      <c r="C3" s="6" t="n">
        <v>187849</v>
      </c>
    </row>
    <row r="4" spans="1:3">
      <c r="A4" s="4" t="s">
        <v>506</v>
      </c>
      <c r="B4" s="6" t="n">
        <v>187849</v>
      </c>
    </row>
    <row r="5" spans="1:3">
      <c r="A5" s="4" t="s">
        <v>443</v>
      </c>
    </row>
    <row r="6" spans="1:3">
      <c r="A6" s="3" t="s">
        <v>204</v>
      </c>
    </row>
    <row r="7" spans="1:3">
      <c r="A7" s="4" t="s">
        <v>46</v>
      </c>
      <c r="C7" s="5" t="n">
        <v>945218</v>
      </c>
    </row>
    <row r="8" spans="1:3">
      <c r="A8" s="4" t="s">
        <v>506</v>
      </c>
      <c r="C8"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3"/>
    <col customWidth="1" max="6" min="6" width="13"/>
    <col customWidth="1" max="7" min="7" width="14"/>
    <col customWidth="1" max="8" min="8" width="14"/>
    <col customWidth="1" max="9" min="9" width="14"/>
    <col customWidth="1" max="10" min="10" width="4"/>
    <col customWidth="1" max="11" min="11" width="13"/>
    <col customWidth="1" max="12" min="12" width="14"/>
    <col customWidth="1" max="13" min="13" width="14"/>
  </cols>
  <sheetData>
    <row r="1" spans="1:13">
      <c r="A1" s="1" t="s">
        <v>513</v>
      </c>
      <c r="C1" s="2" t="s">
        <v>2</v>
      </c>
      <c r="E1" s="2" t="s">
        <v>41</v>
      </c>
      <c r="F1" s="2" t="s">
        <v>505</v>
      </c>
      <c r="G1" s="2" t="s">
        <v>4</v>
      </c>
      <c r="H1" s="2" t="s">
        <v>42</v>
      </c>
      <c r="I1" s="2" t="s">
        <v>43</v>
      </c>
      <c r="K1" s="2" t="s">
        <v>82</v>
      </c>
      <c r="L1" s="2" t="s">
        <v>436</v>
      </c>
      <c r="M1" s="2" t="s">
        <v>437</v>
      </c>
    </row>
    <row r="2" spans="1:13">
      <c r="A2" s="3" t="s">
        <v>204</v>
      </c>
    </row>
    <row r="3" spans="1:13">
      <c r="A3" s="4" t="s">
        <v>51</v>
      </c>
      <c r="C3" s="6" t="n">
        <v>52267352</v>
      </c>
      <c r="D3" s="4" t="s">
        <v>44</v>
      </c>
      <c r="E3" s="6" t="n">
        <v>50023014</v>
      </c>
      <c r="G3" s="6" t="n">
        <v>32989079</v>
      </c>
      <c r="H3" s="6" t="n">
        <v>32984079</v>
      </c>
      <c r="I3" s="6" t="n">
        <v>32989079</v>
      </c>
      <c r="J3" s="4" t="s">
        <v>44</v>
      </c>
      <c r="K3" s="6" t="n">
        <v>35034710</v>
      </c>
      <c r="L3" s="6" t="n">
        <v>2376589</v>
      </c>
      <c r="M3" s="6" t="n">
        <v>2376589</v>
      </c>
    </row>
    <row r="4" spans="1:13">
      <c r="A4" s="4" t="s">
        <v>443</v>
      </c>
    </row>
    <row r="5" spans="1:13">
      <c r="A5" s="3" t="s">
        <v>204</v>
      </c>
    </row>
    <row r="6" spans="1:13">
      <c r="A6" s="4" t="s">
        <v>51</v>
      </c>
      <c r="C6" s="5" t="n">
        <v>49564325</v>
      </c>
      <c r="E6" s="5" t="n">
        <v>51281279</v>
      </c>
      <c r="G6" s="5" t="n">
        <v>34247344</v>
      </c>
      <c r="H6" s="5" t="n">
        <v>34247344</v>
      </c>
      <c r="I6" s="5" t="n">
        <v>34247344</v>
      </c>
      <c r="K6" s="6" t="n">
        <v>35034710</v>
      </c>
    </row>
    <row r="7" spans="1:13">
      <c r="A7" s="4" t="s">
        <v>510</v>
      </c>
    </row>
    <row r="8" spans="1:13">
      <c r="A8" s="3" t="s">
        <v>204</v>
      </c>
    </row>
    <row r="9" spans="1:13">
      <c r="A9" s="4" t="s">
        <v>51</v>
      </c>
      <c r="C9" s="5" t="n">
        <v>2703028</v>
      </c>
      <c r="E9" s="6" t="n">
        <v>-1258265</v>
      </c>
      <c r="G9" s="6" t="n">
        <v>-1258265</v>
      </c>
      <c r="H9" s="6" t="n">
        <v>-1258265</v>
      </c>
      <c r="I9" s="6" t="n">
        <v>-1258265</v>
      </c>
      <c r="L9" s="6" t="n">
        <v>2376589</v>
      </c>
      <c r="M9" s="6" t="n">
        <v>2376589</v>
      </c>
    </row>
    <row r="10" spans="1:13">
      <c r="A10" s="4" t="s">
        <v>207</v>
      </c>
    </row>
    <row r="11" spans="1:13">
      <c r="A11" s="3" t="s">
        <v>204</v>
      </c>
    </row>
    <row r="12" spans="1:13">
      <c r="A12" s="4" t="s">
        <v>47</v>
      </c>
      <c r="C12" s="5" t="n">
        <v>218234</v>
      </c>
    </row>
    <row r="13" spans="1:13">
      <c r="A13" s="4" t="s">
        <v>48</v>
      </c>
      <c r="C13" s="5" t="n">
        <v>86626</v>
      </c>
    </row>
    <row r="14" spans="1:13">
      <c r="A14" s="4" t="s">
        <v>49</v>
      </c>
      <c r="C14" s="5" t="n">
        <v>237000</v>
      </c>
    </row>
    <row r="15" spans="1:13">
      <c r="A15" s="4" t="s">
        <v>55</v>
      </c>
      <c r="C15" s="5" t="n">
        <v>648770</v>
      </c>
    </row>
    <row r="16" spans="1:13">
      <c r="A16" s="4" t="s">
        <v>58</v>
      </c>
      <c r="C16" s="5" t="n">
        <v>-1273593</v>
      </c>
    </row>
    <row r="17" spans="1:13">
      <c r="A17" s="4" t="s">
        <v>59</v>
      </c>
      <c r="C17" s="5" t="n">
        <v>-358035</v>
      </c>
    </row>
    <row r="18" spans="1:13">
      <c r="A18" s="4" t="s">
        <v>66</v>
      </c>
      <c r="C18" s="5" t="n">
        <v>-986816</v>
      </c>
    </row>
    <row r="19" spans="1:13">
      <c r="A19" s="4" t="s">
        <v>478</v>
      </c>
      <c r="C19" s="5" t="n">
        <v>-1234958</v>
      </c>
    </row>
    <row r="20" spans="1:13">
      <c r="A20" s="4" t="s">
        <v>480</v>
      </c>
      <c r="C20" s="5" t="n">
        <v>620000</v>
      </c>
    </row>
    <row r="21" spans="1:13">
      <c r="A21" s="4" t="s">
        <v>51</v>
      </c>
      <c r="C21" s="5" t="n">
        <v>15449773</v>
      </c>
    </row>
    <row r="22" spans="1:13">
      <c r="A22" s="4" t="s">
        <v>481</v>
      </c>
      <c r="C22" s="5" t="n">
        <v>14641959</v>
      </c>
    </row>
    <row r="23" spans="1:13">
      <c r="A23" s="4" t="s">
        <v>514</v>
      </c>
    </row>
    <row r="24" spans="1:13">
      <c r="A24" s="3" t="s">
        <v>204</v>
      </c>
    </row>
    <row r="25" spans="1:13">
      <c r="A25" s="4" t="s">
        <v>47</v>
      </c>
      <c r="F25" s="6" t="n">
        <v>470670</v>
      </c>
    </row>
    <row r="26" spans="1:13">
      <c r="A26" s="4" t="s">
        <v>48</v>
      </c>
      <c r="F26" s="5" t="n">
        <v>86626</v>
      </c>
    </row>
    <row r="27" spans="1:13">
      <c r="A27" s="4" t="s">
        <v>49</v>
      </c>
      <c r="F27" s="5" t="n">
        <v>237000</v>
      </c>
    </row>
    <row r="28" spans="1:13">
      <c r="A28" s="4" t="s">
        <v>55</v>
      </c>
      <c r="F28" s="5" t="n">
        <v>648770</v>
      </c>
    </row>
    <row r="29" spans="1:13">
      <c r="A29" s="4" t="s">
        <v>58</v>
      </c>
      <c r="F29" s="5" t="n">
        <v>-1376531</v>
      </c>
    </row>
    <row r="30" spans="1:13">
      <c r="A30" s="4" t="s">
        <v>59</v>
      </c>
      <c r="F30" s="5" t="n">
        <v>-358035</v>
      </c>
    </row>
    <row r="31" spans="1:13">
      <c r="A31" s="4" t="s">
        <v>66</v>
      </c>
      <c r="F31" s="5" t="n">
        <v>-986816</v>
      </c>
    </row>
    <row r="32" spans="1:13">
      <c r="A32" s="4" t="s">
        <v>478</v>
      </c>
      <c r="F32" s="5" t="n">
        <v>-1278317</v>
      </c>
    </row>
    <row r="33" spans="1:13">
      <c r="A33" s="4" t="s">
        <v>480</v>
      </c>
      <c r="F33" s="5" t="n">
        <v>0</v>
      </c>
    </row>
    <row r="34" spans="1:13">
      <c r="A34" s="4" t="s">
        <v>51</v>
      </c>
      <c r="F34" s="5" t="n">
        <v>17033935</v>
      </c>
    </row>
    <row r="35" spans="1:13">
      <c r="A35" s="4" t="s">
        <v>481</v>
      </c>
      <c r="F35" s="6" t="n">
        <v>15755618</v>
      </c>
    </row>
    <row r="36" spans="1:13">
      <c r="A36" s="4" t="s">
        <v>515</v>
      </c>
    </row>
    <row r="37" spans="1:13">
      <c r="A37" s="3" t="s">
        <v>204</v>
      </c>
    </row>
    <row r="38" spans="1:13">
      <c r="A38" s="4" t="s">
        <v>47</v>
      </c>
      <c r="B38" s="4" t="s">
        <v>484</v>
      </c>
      <c r="C38" s="5" t="n">
        <v>-252436</v>
      </c>
    </row>
    <row r="39" spans="1:13">
      <c r="A39" s="4" t="s">
        <v>48</v>
      </c>
      <c r="B39" s="4" t="s">
        <v>484</v>
      </c>
      <c r="C39" s="5" t="n">
        <v>0</v>
      </c>
    </row>
    <row r="40" spans="1:13">
      <c r="A40" s="4" t="s">
        <v>49</v>
      </c>
      <c r="B40" s="4" t="s">
        <v>484</v>
      </c>
      <c r="C40" s="5" t="n">
        <v>0</v>
      </c>
    </row>
    <row r="41" spans="1:13">
      <c r="A41" s="4" t="s">
        <v>55</v>
      </c>
      <c r="B41" s="4" t="s">
        <v>484</v>
      </c>
      <c r="C41" s="5" t="n">
        <v>0</v>
      </c>
    </row>
    <row r="42" spans="1:13">
      <c r="A42" s="4" t="s">
        <v>58</v>
      </c>
      <c r="B42" s="4" t="s">
        <v>484</v>
      </c>
      <c r="C42" s="5" t="n">
        <v>102938</v>
      </c>
    </row>
    <row r="43" spans="1:13">
      <c r="A43" s="4" t="s">
        <v>59</v>
      </c>
      <c r="B43" s="4" t="s">
        <v>484</v>
      </c>
      <c r="C43" s="5" t="n">
        <v>0</v>
      </c>
    </row>
    <row r="44" spans="1:13">
      <c r="A44" s="4" t="s">
        <v>66</v>
      </c>
      <c r="B44" s="4" t="s">
        <v>484</v>
      </c>
      <c r="C44" s="5" t="n">
        <v>0</v>
      </c>
    </row>
    <row r="45" spans="1:13">
      <c r="A45" s="4" t="s">
        <v>478</v>
      </c>
      <c r="B45" s="4" t="s">
        <v>484</v>
      </c>
      <c r="C45" s="5" t="n">
        <v>43359</v>
      </c>
    </row>
    <row r="46" spans="1:13">
      <c r="A46" s="4" t="s">
        <v>480</v>
      </c>
      <c r="B46" s="4" t="s">
        <v>484</v>
      </c>
      <c r="C46" s="5" t="n">
        <v>620000</v>
      </c>
    </row>
    <row r="47" spans="1:13">
      <c r="A47" s="4" t="s">
        <v>51</v>
      </c>
      <c r="B47" s="4" t="s">
        <v>484</v>
      </c>
      <c r="C47" s="5" t="n">
        <v>-1584162</v>
      </c>
    </row>
    <row r="48" spans="1:13">
      <c r="A48" s="4" t="s">
        <v>481</v>
      </c>
      <c r="B48" s="4" t="s">
        <v>484</v>
      </c>
      <c r="C48" s="6" t="n">
        <v>-980367</v>
      </c>
    </row>
    <row r="49" spans="1:13"/>
    <row r="50" spans="1:13">
      <c r="A50" s="4" t="s">
        <v>44</v>
      </c>
      <c r="B50" s="4" t="s">
        <v>80</v>
      </c>
    </row>
    <row r="51" spans="1:13">
      <c r="A51" s="4" t="s">
        <v>484</v>
      </c>
      <c r="B51" s="4" t="s">
        <v>516</v>
      </c>
    </row>
  </sheetData>
  <mergeCells count="6">
    <mergeCell ref="A1:B1"/>
    <mergeCell ref="C1:D1"/>
    <mergeCell ref="I1:J1"/>
    <mergeCell ref="A49:L49"/>
    <mergeCell ref="B50:L50"/>
    <mergeCell ref="B51:L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17</v>
      </c>
      <c r="C1" s="2" t="s">
        <v>2</v>
      </c>
      <c r="D1" s="2" t="s">
        <v>505</v>
      </c>
    </row>
    <row r="2" spans="1:4">
      <c r="A2" s="3" t="s">
        <v>204</v>
      </c>
    </row>
    <row r="3" spans="1:4">
      <c r="A3" s="4" t="s">
        <v>480</v>
      </c>
      <c r="C3" s="6" t="n">
        <v>620000</v>
      </c>
    </row>
    <row r="4" spans="1:4">
      <c r="A4" s="4" t="s">
        <v>47</v>
      </c>
      <c r="C4" s="5" t="n">
        <v>218234</v>
      </c>
    </row>
    <row r="5" spans="1:4">
      <c r="A5" s="4" t="s">
        <v>58</v>
      </c>
      <c r="C5" s="5" t="n">
        <v>-1273593</v>
      </c>
    </row>
    <row r="6" spans="1:4">
      <c r="A6" s="4" t="s">
        <v>443</v>
      </c>
    </row>
    <row r="7" spans="1:4">
      <c r="A7" s="3" t="s">
        <v>204</v>
      </c>
    </row>
    <row r="8" spans="1:4">
      <c r="A8" s="4" t="s">
        <v>480</v>
      </c>
      <c r="D8" s="6" t="n">
        <v>0</v>
      </c>
    </row>
    <row r="9" spans="1:4">
      <c r="A9" s="4" t="s">
        <v>47</v>
      </c>
      <c r="D9" s="5" t="n">
        <v>470670</v>
      </c>
    </row>
    <row r="10" spans="1:4">
      <c r="A10" s="4" t="s">
        <v>58</v>
      </c>
      <c r="D10" s="6" t="n">
        <v>-1376531</v>
      </c>
    </row>
    <row r="11" spans="1:4">
      <c r="A11" s="4" t="s">
        <v>444</v>
      </c>
    </row>
    <row r="12" spans="1:4">
      <c r="A12" s="3" t="s">
        <v>204</v>
      </c>
    </row>
    <row r="13" spans="1:4">
      <c r="A13" s="4" t="s">
        <v>480</v>
      </c>
      <c r="B13" s="4" t="s">
        <v>44</v>
      </c>
      <c r="C13" s="5" t="n">
        <v>620000</v>
      </c>
    </row>
    <row r="14" spans="1:4">
      <c r="A14" s="4" t="s">
        <v>47</v>
      </c>
      <c r="B14" s="4" t="s">
        <v>44</v>
      </c>
      <c r="C14" s="5" t="n">
        <v>-252436</v>
      </c>
    </row>
    <row r="15" spans="1:4">
      <c r="A15" s="4" t="s">
        <v>58</v>
      </c>
      <c r="B15" s="4" t="s">
        <v>44</v>
      </c>
      <c r="C15" s="6" t="n">
        <v>102938</v>
      </c>
    </row>
    <row r="16" spans="1:4"/>
    <row r="17" spans="1:4">
      <c r="A17" s="4" t="s">
        <v>44</v>
      </c>
      <c r="B17" s="4" t="s">
        <v>516</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43</v>
      </c>
    </row>
    <row r="3" spans="1:3">
      <c r="A3" s="3" t="s">
        <v>204</v>
      </c>
    </row>
    <row r="4" spans="1:3">
      <c r="A4" s="4" t="s">
        <v>519</v>
      </c>
      <c r="B4" s="6" t="n">
        <v>56949946</v>
      </c>
      <c r="C4" s="6" t="n">
        <v>19017538</v>
      </c>
    </row>
    <row r="5" spans="1:3">
      <c r="A5" s="4" t="s">
        <v>520</v>
      </c>
      <c r="B5" s="6" t="n">
        <v>-26085642</v>
      </c>
      <c r="C5" s="6" t="n">
        <v>1457753</v>
      </c>
    </row>
    <row r="6" spans="1:3">
      <c r="A6" s="3" t="s">
        <v>521</v>
      </c>
    </row>
    <row r="7" spans="1:3">
      <c r="A7" s="4" t="s">
        <v>396</v>
      </c>
      <c r="B7" s="8" t="n">
        <v>-0.4</v>
      </c>
      <c r="C7" s="8" t="n">
        <v>0.03</v>
      </c>
    </row>
    <row r="8" spans="1:3">
      <c r="A8" s="4" t="s">
        <v>397</v>
      </c>
      <c r="B8" s="8" t="n">
        <v>-0.4</v>
      </c>
      <c r="C8" s="8" t="n">
        <v>0.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2</v>
      </c>
      <c r="B1" s="2" t="s">
        <v>505</v>
      </c>
      <c r="C1" s="2" t="s">
        <v>2</v>
      </c>
    </row>
    <row r="2" spans="1:3">
      <c r="A2" s="3" t="s">
        <v>204</v>
      </c>
    </row>
    <row r="3" spans="1:3">
      <c r="A3" s="4" t="s">
        <v>496</v>
      </c>
      <c r="B3" s="6" t="n">
        <v>905231</v>
      </c>
    </row>
    <row r="4" spans="1:3">
      <c r="A4" s="4" t="s">
        <v>523</v>
      </c>
      <c r="B4" s="4" t="s">
        <v>524</v>
      </c>
    </row>
    <row r="5" spans="1:3">
      <c r="A5" s="4" t="s">
        <v>46</v>
      </c>
      <c r="B5" s="6" t="n">
        <v>187849</v>
      </c>
      <c r="C5" s="6" t="n">
        <v>905231</v>
      </c>
    </row>
    <row r="6" spans="1:3">
      <c r="A6" s="4" t="s">
        <v>525</v>
      </c>
      <c r="B6" s="8" t="n">
        <v>5.59</v>
      </c>
    </row>
    <row r="7" spans="1:3">
      <c r="A7" s="4" t="s">
        <v>122</v>
      </c>
    </row>
    <row r="8" spans="1:3">
      <c r="A8" s="3" t="s">
        <v>204</v>
      </c>
    </row>
    <row r="9" spans="1:3">
      <c r="A9" s="4" t="s">
        <v>526</v>
      </c>
      <c r="B9" s="5" t="n">
        <v>1280000</v>
      </c>
    </row>
    <row r="10" spans="1:3">
      <c r="A10" s="4" t="s">
        <v>527</v>
      </c>
      <c r="B10" s="5" t="n">
        <v>640000</v>
      </c>
    </row>
    <row r="11" spans="1:3">
      <c r="A11" s="4" t="s">
        <v>528</v>
      </c>
    </row>
    <row r="12" spans="1:3">
      <c r="A12" s="3" t="s">
        <v>204</v>
      </c>
    </row>
    <row r="13" spans="1:3">
      <c r="A13" s="4" t="s">
        <v>529</v>
      </c>
      <c r="B13" s="5" t="n">
        <v>1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
    <col customWidth="1" max="5" min="5" width="14"/>
  </cols>
  <sheetData>
    <row r="1" spans="1:5">
      <c r="A1" s="1" t="s">
        <v>154</v>
      </c>
      <c r="C1" s="2" t="s">
        <v>1</v>
      </c>
    </row>
    <row r="2" spans="1:5">
      <c r="C2" s="2" t="s">
        <v>2</v>
      </c>
      <c r="E2" s="2" t="s">
        <v>43</v>
      </c>
    </row>
    <row r="3" spans="1:5">
      <c r="A3" s="3" t="s">
        <v>155</v>
      </c>
    </row>
    <row r="4" spans="1:5">
      <c r="A4" s="4" t="s">
        <v>130</v>
      </c>
      <c r="B4" s="4" t="s">
        <v>44</v>
      </c>
      <c r="C4" s="6" t="n">
        <v>-24336766</v>
      </c>
      <c r="E4" s="6" t="n">
        <v>1655775</v>
      </c>
    </row>
    <row r="5" spans="1:5">
      <c r="A5" s="3" t="s">
        <v>156</v>
      </c>
    </row>
    <row r="6" spans="1:5">
      <c r="A6" s="4" t="s">
        <v>103</v>
      </c>
      <c r="B6" s="4" t="s">
        <v>44</v>
      </c>
      <c r="C6" s="5" t="n">
        <v>1017164</v>
      </c>
      <c r="E6" s="5" t="n">
        <v>300841</v>
      </c>
    </row>
    <row r="7" spans="1:5">
      <c r="A7" s="4" t="s">
        <v>157</v>
      </c>
      <c r="B7" s="4" t="s">
        <v>44</v>
      </c>
      <c r="C7" s="5" t="n">
        <v>206278</v>
      </c>
      <c r="E7" s="5" t="n">
        <v>135295</v>
      </c>
    </row>
    <row r="8" spans="1:5">
      <c r="A8" s="4" t="s">
        <v>158</v>
      </c>
      <c r="B8" s="4" t="s">
        <v>44</v>
      </c>
      <c r="C8" s="5" t="n">
        <v>3585533</v>
      </c>
      <c r="E8" s="5" t="n">
        <v>943125</v>
      </c>
    </row>
    <row r="9" spans="1:5">
      <c r="A9" s="4" t="s">
        <v>109</v>
      </c>
      <c r="B9" s="4" t="s">
        <v>44</v>
      </c>
      <c r="C9" s="5" t="n">
        <v>-920000</v>
      </c>
    </row>
    <row r="10" spans="1:5">
      <c r="A10" s="4" t="s">
        <v>105</v>
      </c>
      <c r="B10" s="4" t="s">
        <v>44</v>
      </c>
      <c r="C10" s="5" t="n">
        <v>14137895</v>
      </c>
      <c r="E10" s="5" t="n">
        <v>-1586311</v>
      </c>
    </row>
    <row r="11" spans="1:5">
      <c r="A11" s="4" t="s">
        <v>159</v>
      </c>
      <c r="B11" s="4" t="s">
        <v>44</v>
      </c>
      <c r="C11" s="5" t="n">
        <v>1229961</v>
      </c>
    </row>
    <row r="12" spans="1:5">
      <c r="A12" s="4" t="s">
        <v>160</v>
      </c>
      <c r="B12" s="4" t="s">
        <v>44</v>
      </c>
      <c r="C12" s="5" t="n">
        <v>-1617030</v>
      </c>
      <c r="E12" s="5" t="n">
        <v>39722</v>
      </c>
    </row>
    <row r="13" spans="1:5">
      <c r="A13" s="3" t="s">
        <v>161</v>
      </c>
    </row>
    <row r="14" spans="1:5">
      <c r="A14" s="4" t="s">
        <v>162</v>
      </c>
      <c r="B14" s="4" t="s">
        <v>44</v>
      </c>
      <c r="C14" s="5" t="n">
        <v>-6654277</v>
      </c>
      <c r="E14" s="5" t="n">
        <v>-759946</v>
      </c>
    </row>
    <row r="15" spans="1:5">
      <c r="A15" s="4" t="s">
        <v>163</v>
      </c>
      <c r="B15" s="4" t="s">
        <v>44</v>
      </c>
      <c r="C15" s="5" t="n">
        <v>-10636842</v>
      </c>
      <c r="E15" s="5" t="n">
        <v>-566474</v>
      </c>
    </row>
    <row r="16" spans="1:5">
      <c r="A16" s="4" t="s">
        <v>49</v>
      </c>
      <c r="B16" s="4" t="s">
        <v>44</v>
      </c>
      <c r="C16" s="5" t="n">
        <v>-7822584</v>
      </c>
      <c r="E16" s="5" t="n">
        <v>-1929027</v>
      </c>
    </row>
    <row r="17" spans="1:5">
      <c r="A17" s="4" t="s">
        <v>58</v>
      </c>
      <c r="B17" s="4" t="s">
        <v>44</v>
      </c>
      <c r="C17" s="5" t="n">
        <v>614939</v>
      </c>
      <c r="E17" s="5" t="n">
        <v>565861</v>
      </c>
    </row>
    <row r="18" spans="1:5">
      <c r="A18" s="4" t="s">
        <v>59</v>
      </c>
      <c r="B18" s="4" t="s">
        <v>44</v>
      </c>
      <c r="C18" s="5" t="n">
        <v>1109491</v>
      </c>
      <c r="E18" s="5" t="n">
        <v>449924</v>
      </c>
    </row>
    <row r="19" spans="1:5">
      <c r="A19" s="4" t="s">
        <v>68</v>
      </c>
      <c r="B19" s="4" t="s">
        <v>44</v>
      </c>
      <c r="C19" s="5" t="n">
        <v>106032</v>
      </c>
    </row>
    <row r="20" spans="1:5">
      <c r="A20" s="4" t="s">
        <v>54</v>
      </c>
      <c r="B20" s="4" t="s">
        <v>44</v>
      </c>
      <c r="C20" s="5" t="n">
        <v>30081</v>
      </c>
    </row>
    <row r="21" spans="1:5">
      <c r="A21" s="4" t="s">
        <v>164</v>
      </c>
      <c r="B21" s="4" t="s">
        <v>44</v>
      </c>
      <c r="C21" s="5" t="n">
        <v>-29950125</v>
      </c>
      <c r="E21" s="5" t="n">
        <v>-751215</v>
      </c>
    </row>
    <row r="22" spans="1:5">
      <c r="A22" s="3" t="s">
        <v>165</v>
      </c>
    </row>
    <row r="23" spans="1:5">
      <c r="A23" s="4" t="s">
        <v>166</v>
      </c>
      <c r="B23" s="4" t="s">
        <v>44</v>
      </c>
      <c r="C23" s="5" t="n">
        <v>-49321</v>
      </c>
      <c r="E23" s="5" t="n">
        <v>-150000</v>
      </c>
    </row>
    <row r="24" spans="1:5">
      <c r="A24" s="4" t="s">
        <v>167</v>
      </c>
      <c r="B24" s="4" t="s">
        <v>44</v>
      </c>
      <c r="C24" s="5" t="n">
        <v>-195361</v>
      </c>
      <c r="E24" s="5" t="n">
        <v>-31754</v>
      </c>
    </row>
    <row r="25" spans="1:5">
      <c r="A25" s="4" t="s">
        <v>168</v>
      </c>
      <c r="B25" s="4" t="s">
        <v>44</v>
      </c>
      <c r="C25" s="5" t="n">
        <v>-2840996</v>
      </c>
      <c r="E25" s="5" t="n">
        <v>-833568</v>
      </c>
    </row>
    <row r="26" spans="1:5">
      <c r="A26" s="4" t="s">
        <v>169</v>
      </c>
      <c r="B26" s="4" t="s">
        <v>44</v>
      </c>
      <c r="C26" s="5" t="n">
        <v>61720</v>
      </c>
    </row>
    <row r="27" spans="1:5">
      <c r="A27" s="4" t="s">
        <v>170</v>
      </c>
      <c r="B27" s="4" t="s">
        <v>44</v>
      </c>
      <c r="C27" s="5" t="n">
        <v>-905231</v>
      </c>
    </row>
    <row r="28" spans="1:5">
      <c r="A28" s="4" t="s">
        <v>171</v>
      </c>
      <c r="B28" s="4" t="s">
        <v>44</v>
      </c>
      <c r="E28" s="5" t="n">
        <v>-1500000</v>
      </c>
    </row>
    <row r="29" spans="1:5">
      <c r="A29" s="4" t="s">
        <v>172</v>
      </c>
      <c r="B29" s="4" t="s">
        <v>44</v>
      </c>
      <c r="C29" s="5" t="n">
        <v>-847187</v>
      </c>
    </row>
    <row r="30" spans="1:5">
      <c r="A30" s="4" t="s">
        <v>173</v>
      </c>
      <c r="B30" s="4" t="s">
        <v>44</v>
      </c>
      <c r="C30" s="5" t="n">
        <v>-4776376</v>
      </c>
      <c r="E30" s="5" t="n">
        <v>-2515322</v>
      </c>
    </row>
    <row r="31" spans="1:5">
      <c r="A31" s="3" t="s">
        <v>174</v>
      </c>
    </row>
    <row r="32" spans="1:5">
      <c r="A32" s="4" t="s">
        <v>175</v>
      </c>
      <c r="B32" s="4" t="s">
        <v>44</v>
      </c>
      <c r="C32" s="5" t="n">
        <v>-986816</v>
      </c>
    </row>
    <row r="33" spans="1:5">
      <c r="A33" s="4" t="s">
        <v>176</v>
      </c>
      <c r="B33" s="4" t="s">
        <v>44</v>
      </c>
      <c r="C33" s="5" t="n">
        <v>-234616</v>
      </c>
    </row>
    <row r="34" spans="1:5">
      <c r="A34" s="4" t="s">
        <v>177</v>
      </c>
      <c r="B34" s="4" t="s">
        <v>44</v>
      </c>
      <c r="C34" s="5" t="n">
        <v>-666788</v>
      </c>
      <c r="E34" s="5" t="n">
        <v>-27164</v>
      </c>
    </row>
    <row r="35" spans="1:5">
      <c r="A35" s="4" t="s">
        <v>178</v>
      </c>
      <c r="B35" s="4" t="s">
        <v>44</v>
      </c>
      <c r="E35" s="5" t="n">
        <v>24785</v>
      </c>
    </row>
    <row r="36" spans="1:5">
      <c r="A36" s="4" t="s">
        <v>179</v>
      </c>
      <c r="B36" s="4" t="s">
        <v>44</v>
      </c>
      <c r="C36" s="5" t="n">
        <v>918124</v>
      </c>
    </row>
    <row r="37" spans="1:5">
      <c r="A37" s="4" t="s">
        <v>180</v>
      </c>
      <c r="B37" s="4" t="s">
        <v>44</v>
      </c>
      <c r="C37" s="5" t="n">
        <v>612347</v>
      </c>
      <c r="E37" s="5" t="n">
        <v>219000</v>
      </c>
    </row>
    <row r="38" spans="1:5">
      <c r="A38" s="4" t="s">
        <v>181</v>
      </c>
      <c r="B38" s="4" t="s">
        <v>44</v>
      </c>
      <c r="C38" s="5" t="n">
        <v>49419073</v>
      </c>
      <c r="E38" s="5" t="n">
        <v>3024897</v>
      </c>
    </row>
    <row r="39" spans="1:5">
      <c r="A39" s="4" t="s">
        <v>182</v>
      </c>
      <c r="B39" s="4" t="s">
        <v>44</v>
      </c>
      <c r="C39" s="5" t="n">
        <v>-1785000</v>
      </c>
      <c r="E39" s="5" t="n">
        <v>-85000</v>
      </c>
    </row>
    <row r="40" spans="1:5">
      <c r="A40" s="4" t="s">
        <v>183</v>
      </c>
      <c r="B40" s="4" t="s">
        <v>44</v>
      </c>
      <c r="C40" s="5" t="n">
        <v>47276324</v>
      </c>
      <c r="E40" s="5" t="n">
        <v>3156518</v>
      </c>
    </row>
    <row r="41" spans="1:5">
      <c r="A41" s="4" t="s">
        <v>184</v>
      </c>
      <c r="B41" s="4" t="s">
        <v>44</v>
      </c>
      <c r="C41" s="5" t="n">
        <v>12549823</v>
      </c>
      <c r="E41" s="5" t="n">
        <v>-110019</v>
      </c>
    </row>
    <row r="42" spans="1:5">
      <c r="A42" s="4" t="s">
        <v>185</v>
      </c>
      <c r="C42" s="5" t="n">
        <v>916984</v>
      </c>
      <c r="D42" s="4" t="s">
        <v>44</v>
      </c>
      <c r="E42" s="5" t="n">
        <v>1027003</v>
      </c>
    </row>
    <row r="43" spans="1:5">
      <c r="A43" s="4" t="s">
        <v>186</v>
      </c>
      <c r="B43" s="4" t="s">
        <v>44</v>
      </c>
      <c r="C43" s="5" t="n">
        <v>13466807</v>
      </c>
      <c r="E43" s="5" t="n">
        <v>916984</v>
      </c>
    </row>
    <row r="44" spans="1:5">
      <c r="A44" s="3" t="s">
        <v>187</v>
      </c>
    </row>
    <row r="45" spans="1:5">
      <c r="A45" s="4" t="s">
        <v>188</v>
      </c>
      <c r="B45" s="4" t="s">
        <v>44</v>
      </c>
      <c r="C45" s="5" t="n">
        <v>73706</v>
      </c>
      <c r="E45" s="5" t="n">
        <v>6647</v>
      </c>
    </row>
    <row r="46" spans="1:5">
      <c r="A46" s="4" t="s">
        <v>189</v>
      </c>
      <c r="B46" s="4" t="s">
        <v>44</v>
      </c>
      <c r="C46" s="5" t="n">
        <v>330000</v>
      </c>
    </row>
    <row r="47" spans="1:5">
      <c r="A47" s="3" t="s">
        <v>190</v>
      </c>
    </row>
    <row r="48" spans="1:5">
      <c r="A48" s="4" t="s">
        <v>191</v>
      </c>
      <c r="B48" s="4" t="s">
        <v>44</v>
      </c>
      <c r="C48" s="5" t="n">
        <v>176531</v>
      </c>
    </row>
    <row r="49" spans="1:5">
      <c r="A49" s="4" t="s">
        <v>192</v>
      </c>
      <c r="B49" s="4" t="s">
        <v>44</v>
      </c>
      <c r="C49" s="5" t="n">
        <v>1273372</v>
      </c>
      <c r="E49" s="5" t="n">
        <v>255884</v>
      </c>
    </row>
    <row r="50" spans="1:5">
      <c r="A50" s="4" t="s">
        <v>193</v>
      </c>
      <c r="B50" s="4" t="s">
        <v>44</v>
      </c>
      <c r="C50" s="5" t="n">
        <v>8272879</v>
      </c>
      <c r="E50" s="5" t="n">
        <v>19500000</v>
      </c>
    </row>
    <row r="51" spans="1:5">
      <c r="A51" s="4" t="s">
        <v>194</v>
      </c>
      <c r="B51" s="4" t="s">
        <v>44</v>
      </c>
      <c r="C51" s="6" t="n">
        <v>4113907</v>
      </c>
      <c r="E51" s="5" t="n">
        <v>11852400</v>
      </c>
    </row>
    <row r="52" spans="1:5">
      <c r="A52" s="4" t="s">
        <v>195</v>
      </c>
      <c r="B52" s="4" t="s">
        <v>44</v>
      </c>
      <c r="E52" s="5" t="n">
        <v>466000</v>
      </c>
    </row>
    <row r="53" spans="1:5">
      <c r="A53" s="4" t="s">
        <v>196</v>
      </c>
      <c r="B53" s="4" t="s">
        <v>44</v>
      </c>
      <c r="E53" s="6" t="n">
        <v>666788</v>
      </c>
    </row>
    <row r="54" spans="1:5"/>
    <row r="55" spans="1:5">
      <c r="A55" s="4" t="s">
        <v>44</v>
      </c>
      <c r="B55" s="4" t="s">
        <v>80</v>
      </c>
    </row>
  </sheetData>
  <mergeCells count="5">
    <mergeCell ref="A1:B2"/>
    <mergeCell ref="C1:E1"/>
    <mergeCell ref="C2:D2"/>
    <mergeCell ref="A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204</v>
      </c>
    </row>
    <row r="3" spans="1:3">
      <c r="A3" s="4" t="s">
        <v>46</v>
      </c>
      <c r="B3" s="6" t="n">
        <v>485000</v>
      </c>
      <c r="C3" s="6" t="n">
        <v>847186</v>
      </c>
    </row>
    <row r="4" spans="1:3">
      <c r="A4" s="4" t="s">
        <v>506</v>
      </c>
      <c r="C4" s="5" t="n">
        <v>82106</v>
      </c>
    </row>
    <row r="5" spans="1:3">
      <c r="A5" s="4" t="s">
        <v>532</v>
      </c>
      <c r="C5" s="5" t="n">
        <v>1879200</v>
      </c>
    </row>
    <row r="6" spans="1:3">
      <c r="A6" s="4" t="s">
        <v>533</v>
      </c>
      <c r="C6" s="5" t="n">
        <v>450000</v>
      </c>
    </row>
    <row r="7" spans="1:3">
      <c r="A7" s="4" t="s">
        <v>534</v>
      </c>
      <c r="C7" s="5" t="n">
        <v>920000</v>
      </c>
    </row>
    <row r="8" spans="1:3">
      <c r="A8" s="4" t="s">
        <v>469</v>
      </c>
      <c r="C8" s="6" t="n">
        <v>4178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2"/>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 customWidth="1" max="10" min="10" width="14"/>
    <col customWidth="1" max="11" min="11" width="14"/>
  </cols>
  <sheetData>
    <row r="1" spans="1:11">
      <c r="A1" s="1" t="s">
        <v>535</v>
      </c>
      <c r="B1" s="2" t="s">
        <v>2</v>
      </c>
      <c r="D1" s="2" t="s">
        <v>41</v>
      </c>
      <c r="E1" s="2" t="s">
        <v>4</v>
      </c>
      <c r="F1" s="2" t="s">
        <v>42</v>
      </c>
      <c r="G1" s="2" t="s">
        <v>43</v>
      </c>
      <c r="H1" s="2" t="s">
        <v>44</v>
      </c>
      <c r="I1" s="2" t="s">
        <v>82</v>
      </c>
      <c r="J1" s="2" t="s">
        <v>436</v>
      </c>
      <c r="K1" s="2" t="s">
        <v>437</v>
      </c>
    </row>
    <row r="2" spans="1:11">
      <c r="A2" s="3" t="s">
        <v>204</v>
      </c>
    </row>
    <row r="3" spans="1:11">
      <c r="A3" s="4" t="s">
        <v>51</v>
      </c>
      <c r="B3" s="6" t="n">
        <v>52267352</v>
      </c>
      <c r="C3" s="4" t="s">
        <v>44</v>
      </c>
      <c r="D3" s="6" t="n">
        <v>50023014</v>
      </c>
      <c r="E3" s="6" t="n">
        <v>32989079</v>
      </c>
      <c r="F3" s="6" t="n">
        <v>32984079</v>
      </c>
      <c r="G3" s="6" t="n">
        <v>32989079</v>
      </c>
      <c r="I3" s="6" t="n">
        <v>35034710</v>
      </c>
      <c r="J3" s="6" t="n">
        <v>2376589</v>
      </c>
      <c r="K3" s="6" t="n">
        <v>2376589</v>
      </c>
    </row>
    <row r="4" spans="1:11">
      <c r="A4" s="4" t="s">
        <v>210</v>
      </c>
    </row>
    <row r="5" spans="1:11">
      <c r="A5" s="3" t="s">
        <v>204</v>
      </c>
    </row>
    <row r="6" spans="1:11">
      <c r="A6" s="4" t="s">
        <v>47</v>
      </c>
      <c r="B6" s="5" t="n">
        <v>33145</v>
      </c>
    </row>
    <row r="7" spans="1:11">
      <c r="A7" s="4" t="s">
        <v>48</v>
      </c>
      <c r="B7" s="5" t="n">
        <v>756</v>
      </c>
    </row>
    <row r="8" spans="1:11">
      <c r="A8" s="4" t="s">
        <v>53</v>
      </c>
      <c r="B8" s="5" t="n">
        <v>4700</v>
      </c>
    </row>
    <row r="9" spans="1:11">
      <c r="A9" s="4" t="s">
        <v>58</v>
      </c>
      <c r="B9" s="5" t="n">
        <v>-86275</v>
      </c>
    </row>
    <row r="10" spans="1:11">
      <c r="A10" s="4" t="s">
        <v>59</v>
      </c>
      <c r="B10" s="5" t="n">
        <v>-277718</v>
      </c>
    </row>
    <row r="11" spans="1:11">
      <c r="A11" s="4" t="s">
        <v>66</v>
      </c>
      <c r="B11" s="5" t="n">
        <v>-234616</v>
      </c>
    </row>
    <row r="12" spans="1:11">
      <c r="A12" s="4" t="s">
        <v>478</v>
      </c>
      <c r="B12" s="5" t="n">
        <v>-560008</v>
      </c>
    </row>
    <row r="13" spans="1:11">
      <c r="A13" s="4" t="s">
        <v>480</v>
      </c>
      <c r="B13" s="5" t="n">
        <v>910000</v>
      </c>
    </row>
    <row r="14" spans="1:11">
      <c r="A14" s="4" t="s">
        <v>51</v>
      </c>
      <c r="B14" s="5" t="n">
        <v>3828500</v>
      </c>
    </row>
    <row r="15" spans="1:11">
      <c r="A15" s="4" t="s">
        <v>469</v>
      </c>
      <c r="B15" s="6" t="n">
        <v>4178492</v>
      </c>
    </row>
    <row r="16" spans="1:11"/>
    <row r="17" spans="1:11">
      <c r="A17" s="4" t="s">
        <v>44</v>
      </c>
      <c r="B17" s="4" t="s">
        <v>80</v>
      </c>
    </row>
  </sheetData>
  <mergeCells count="17">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K16"/>
    <mergeCell ref="B17:K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43</v>
      </c>
    </row>
    <row r="3" spans="1:3">
      <c r="A3" s="3" t="s">
        <v>204</v>
      </c>
    </row>
    <row r="4" spans="1:3">
      <c r="A4" s="4" t="s">
        <v>519</v>
      </c>
      <c r="B4" s="6" t="n">
        <v>53068530</v>
      </c>
      <c r="C4" s="6" t="n">
        <v>19922289</v>
      </c>
    </row>
    <row r="5" spans="1:3">
      <c r="A5" s="4" t="s">
        <v>520</v>
      </c>
      <c r="B5" s="6" t="n">
        <v>-24865344</v>
      </c>
      <c r="C5" s="6" t="n">
        <v>1624687</v>
      </c>
    </row>
    <row r="6" spans="1:3">
      <c r="A6" s="3" t="s">
        <v>521</v>
      </c>
    </row>
    <row r="7" spans="1:3">
      <c r="A7" s="4" t="s">
        <v>396</v>
      </c>
      <c r="B7" s="8" t="n">
        <v>-0.38</v>
      </c>
      <c r="C7" s="8" t="n">
        <v>0.03</v>
      </c>
    </row>
    <row r="8" spans="1:3">
      <c r="A8" s="4" t="s">
        <v>397</v>
      </c>
      <c r="B8" s="8" t="n">
        <v>-0.38</v>
      </c>
      <c r="C8" s="8" t="n">
        <v>0.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4"/>
    <col customWidth="1" max="5" min="5" width="13"/>
    <col customWidth="1" max="6" min="6" width="14"/>
    <col customWidth="1" max="7" min="7" width="14"/>
    <col customWidth="1" max="8" min="8" width="14"/>
    <col customWidth="1" max="9" min="9" width="4"/>
    <col customWidth="1" max="10" min="10" width="13"/>
  </cols>
  <sheetData>
    <row r="1" spans="1:10">
      <c r="A1" s="1" t="s">
        <v>537</v>
      </c>
      <c r="B1" s="2" t="s">
        <v>531</v>
      </c>
      <c r="C1" s="2" t="s">
        <v>2</v>
      </c>
      <c r="E1" s="2" t="s">
        <v>41</v>
      </c>
      <c r="F1" s="2" t="s">
        <v>4</v>
      </c>
      <c r="G1" s="2" t="s">
        <v>42</v>
      </c>
      <c r="H1" s="2" t="s">
        <v>43</v>
      </c>
      <c r="I1" s="2" t="s">
        <v>44</v>
      </c>
      <c r="J1" s="2" t="s">
        <v>82</v>
      </c>
    </row>
    <row r="2" spans="1:10">
      <c r="A2" s="3" t="s">
        <v>204</v>
      </c>
    </row>
    <row r="3" spans="1:10">
      <c r="A3" s="4" t="s">
        <v>538</v>
      </c>
      <c r="C3" s="6" t="n">
        <v>5488410</v>
      </c>
      <c r="D3" s="4" t="s">
        <v>44</v>
      </c>
      <c r="E3" s="6" t="n">
        <v>9778000</v>
      </c>
      <c r="F3" s="6" t="n">
        <v>21799080</v>
      </c>
      <c r="G3" s="6" t="n">
        <v>15199326</v>
      </c>
      <c r="H3" s="6" t="n">
        <v>10827824</v>
      </c>
      <c r="J3" s="6" t="n">
        <v>9472109</v>
      </c>
    </row>
    <row r="4" spans="1:10">
      <c r="A4" s="4" t="s">
        <v>210</v>
      </c>
    </row>
    <row r="5" spans="1:10">
      <c r="A5" s="3" t="s">
        <v>204</v>
      </c>
    </row>
    <row r="6" spans="1:10">
      <c r="A6" s="4" t="s">
        <v>496</v>
      </c>
      <c r="B6" s="6" t="n">
        <v>485000</v>
      </c>
      <c r="C6" s="5" t="n">
        <v>847186</v>
      </c>
    </row>
    <row r="7" spans="1:10">
      <c r="A7" s="4" t="s">
        <v>539</v>
      </c>
      <c r="C7" s="6" t="n">
        <v>82106</v>
      </c>
    </row>
    <row r="8" spans="1:10">
      <c r="A8" s="4" t="s">
        <v>526</v>
      </c>
      <c r="B8" s="5" t="n">
        <v>212858</v>
      </c>
      <c r="C8" s="5" t="n">
        <v>360000</v>
      </c>
    </row>
    <row r="9" spans="1:10">
      <c r="A9" s="4" t="s">
        <v>540</v>
      </c>
      <c r="C9" s="5" t="n">
        <v>162000</v>
      </c>
    </row>
    <row r="10" spans="1:10">
      <c r="A10" s="4" t="s">
        <v>501</v>
      </c>
      <c r="B10" s="8" t="n">
        <v>5.22</v>
      </c>
    </row>
    <row r="11" spans="1:10">
      <c r="A11" s="4" t="s">
        <v>66</v>
      </c>
      <c r="C11" s="6" t="n">
        <v>234616</v>
      </c>
    </row>
    <row r="12" spans="1:10"/>
    <row r="13" spans="1:10">
      <c r="A13" s="4" t="s">
        <v>44</v>
      </c>
      <c r="B13" s="4" t="s">
        <v>80</v>
      </c>
    </row>
  </sheetData>
  <mergeCells count="13">
    <mergeCell ref="C1:D1"/>
    <mergeCell ref="H2:I2"/>
    <mergeCell ref="H3:I3"/>
    <mergeCell ref="H4:I4"/>
    <mergeCell ref="H5:I5"/>
    <mergeCell ref="H6:I6"/>
    <mergeCell ref="H7:I7"/>
    <mergeCell ref="H8:I8"/>
    <mergeCell ref="H9:I9"/>
    <mergeCell ref="H10:I10"/>
    <mergeCell ref="H11:I11"/>
    <mergeCell ref="A12:J12"/>
    <mergeCell ref="B13:J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541</v>
      </c>
      <c r="B1" s="2" t="s">
        <v>1</v>
      </c>
    </row>
    <row r="2" spans="1:3">
      <c r="B2" s="2" t="s">
        <v>542</v>
      </c>
      <c r="C2" s="2" t="s">
        <v>543</v>
      </c>
    </row>
    <row r="3" spans="1:3">
      <c r="A3" s="4" t="s">
        <v>544</v>
      </c>
    </row>
    <row r="4" spans="1:3">
      <c r="A4" s="3" t="s">
        <v>545</v>
      </c>
    </row>
    <row r="5" spans="1:3">
      <c r="A5" s="4" t="s">
        <v>546</v>
      </c>
      <c r="B5" s="5" t="n">
        <v>2</v>
      </c>
      <c r="C5" s="5" t="n">
        <v>2</v>
      </c>
    </row>
    <row r="6" spans="1:3">
      <c r="A6" s="4" t="s">
        <v>547</v>
      </c>
      <c r="B6" s="4" t="s">
        <v>548</v>
      </c>
      <c r="C6" s="4" t="s">
        <v>548</v>
      </c>
    </row>
    <row r="7" spans="1:3">
      <c r="A7" s="4" t="s">
        <v>549</v>
      </c>
      <c r="B7" s="4" t="s">
        <v>550</v>
      </c>
      <c r="C7" s="4" t="s">
        <v>551</v>
      </c>
    </row>
    <row r="8" spans="1:3">
      <c r="A8" s="4" t="s">
        <v>552</v>
      </c>
    </row>
    <row r="9" spans="1:3">
      <c r="A9" s="3" t="s">
        <v>545</v>
      </c>
    </row>
    <row r="10" spans="1:3">
      <c r="A10" s="4" t="s">
        <v>547</v>
      </c>
      <c r="B10" s="4" t="s">
        <v>553</v>
      </c>
      <c r="C10" s="4" t="s">
        <v>553</v>
      </c>
    </row>
    <row r="11" spans="1:3">
      <c r="A11" s="4" t="s">
        <v>549</v>
      </c>
      <c r="B11" s="4" t="s">
        <v>554</v>
      </c>
      <c r="C11" s="4" t="s">
        <v>554</v>
      </c>
    </row>
    <row r="12" spans="1:3">
      <c r="A12" s="4" t="s">
        <v>555</v>
      </c>
      <c r="B12" s="5" t="n">
        <v>0</v>
      </c>
      <c r="C12"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6</v>
      </c>
      <c r="B1" s="2" t="s">
        <v>1</v>
      </c>
    </row>
    <row r="2" spans="1:3">
      <c r="B2" s="2" t="s">
        <v>2</v>
      </c>
      <c r="C2" s="2" t="s">
        <v>43</v>
      </c>
    </row>
    <row r="3" spans="1:3">
      <c r="A3" s="3" t="s">
        <v>216</v>
      </c>
    </row>
    <row r="4" spans="1:3">
      <c r="A4" s="4" t="s">
        <v>557</v>
      </c>
      <c r="B4" s="6" t="n">
        <v>214760</v>
      </c>
      <c r="C4" s="6" t="n">
        <v>202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5"/>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s>
  <sheetData>
    <row r="1" spans="1:9">
      <c r="A1" s="1" t="s">
        <v>558</v>
      </c>
      <c r="B1" s="2" t="s">
        <v>2</v>
      </c>
      <c r="D1" s="2" t="s">
        <v>41</v>
      </c>
      <c r="E1" s="2" t="s">
        <v>4</v>
      </c>
      <c r="F1" s="2" t="s">
        <v>42</v>
      </c>
      <c r="G1" s="2" t="s">
        <v>43</v>
      </c>
      <c r="I1" s="2" t="s">
        <v>82</v>
      </c>
    </row>
    <row r="2" spans="1:9">
      <c r="A2" s="3" t="s">
        <v>559</v>
      </c>
    </row>
    <row r="3" spans="1:9">
      <c r="A3" s="4" t="s">
        <v>560</v>
      </c>
      <c r="B3" s="6" t="n">
        <v>5023109</v>
      </c>
      <c r="G3" s="6" t="n">
        <v>1221385</v>
      </c>
    </row>
    <row r="4" spans="1:9">
      <c r="A4" s="4" t="s">
        <v>561</v>
      </c>
      <c r="B4" s="5" t="n">
        <v>-888019</v>
      </c>
      <c r="G4" s="5" t="n">
        <v>-289622</v>
      </c>
    </row>
    <row r="5" spans="1:9">
      <c r="A5" s="4" t="s">
        <v>562</v>
      </c>
      <c r="B5" s="5" t="n">
        <v>4135090</v>
      </c>
      <c r="C5" s="4" t="s">
        <v>44</v>
      </c>
      <c r="D5" s="6" t="n">
        <v>2778796</v>
      </c>
      <c r="E5" s="6" t="n">
        <v>1077160</v>
      </c>
      <c r="F5" s="6" t="n">
        <v>924872</v>
      </c>
      <c r="G5" s="5" t="n">
        <v>931763</v>
      </c>
      <c r="H5" s="4" t="s">
        <v>44</v>
      </c>
      <c r="I5" s="6" t="n">
        <v>928483</v>
      </c>
    </row>
    <row r="6" spans="1:9">
      <c r="A6" s="4" t="s">
        <v>563</v>
      </c>
    </row>
    <row r="7" spans="1:9">
      <c r="A7" s="3" t="s">
        <v>559</v>
      </c>
    </row>
    <row r="8" spans="1:9">
      <c r="A8" s="4" t="s">
        <v>560</v>
      </c>
      <c r="B8" s="5" t="n">
        <v>2155650</v>
      </c>
      <c r="G8" s="5" t="n">
        <v>886608</v>
      </c>
    </row>
    <row r="9" spans="1:9">
      <c r="A9" s="4" t="s">
        <v>564</v>
      </c>
    </row>
    <row r="10" spans="1:9">
      <c r="A10" s="3" t="s">
        <v>559</v>
      </c>
    </row>
    <row r="11" spans="1:9">
      <c r="A11" s="4" t="s">
        <v>560</v>
      </c>
      <c r="B11" s="5" t="n">
        <v>380893</v>
      </c>
      <c r="G11" s="5" t="n">
        <v>144845</v>
      </c>
    </row>
    <row r="12" spans="1:9">
      <c r="A12" s="4" t="s">
        <v>565</v>
      </c>
    </row>
    <row r="13" spans="1:9">
      <c r="A13" s="3" t="s">
        <v>559</v>
      </c>
    </row>
    <row r="14" spans="1:9">
      <c r="A14" s="4" t="s">
        <v>560</v>
      </c>
      <c r="B14" s="5" t="n">
        <v>385627</v>
      </c>
      <c r="G14" s="5" t="n">
        <v>118387</v>
      </c>
    </row>
    <row r="15" spans="1:9">
      <c r="A15" s="4" t="s">
        <v>424</v>
      </c>
    </row>
    <row r="16" spans="1:9">
      <c r="A16" s="3" t="s">
        <v>559</v>
      </c>
    </row>
    <row r="17" spans="1:9">
      <c r="A17" s="4" t="s">
        <v>560</v>
      </c>
      <c r="B17" s="5" t="n">
        <v>1318805</v>
      </c>
      <c r="G17" s="6" t="n">
        <v>71545</v>
      </c>
    </row>
    <row r="18" spans="1:9">
      <c r="A18" s="4" t="s">
        <v>566</v>
      </c>
    </row>
    <row r="19" spans="1:9">
      <c r="A19" s="3" t="s">
        <v>559</v>
      </c>
    </row>
    <row r="20" spans="1:9">
      <c r="A20" s="4" t="s">
        <v>560</v>
      </c>
      <c r="B20" s="6" t="n">
        <v>782134</v>
      </c>
    </row>
    <row r="21" spans="1:9"/>
    <row r="22" spans="1:9">
      <c r="A22" s="4" t="s">
        <v>44</v>
      </c>
      <c r="B22" s="4" t="s">
        <v>80</v>
      </c>
    </row>
  </sheetData>
  <mergeCells count="4">
    <mergeCell ref="B1:C1"/>
    <mergeCell ref="G1:H1"/>
    <mergeCell ref="A21:I21"/>
    <mergeCell ref="B22:I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7</v>
      </c>
      <c r="B1" s="2" t="s">
        <v>1</v>
      </c>
    </row>
    <row r="2" spans="1:3">
      <c r="B2" s="2" t="s">
        <v>2</v>
      </c>
      <c r="C2" s="2" t="s">
        <v>43</v>
      </c>
    </row>
    <row r="3" spans="1:3">
      <c r="A3" s="3" t="s">
        <v>219</v>
      </c>
    </row>
    <row r="4" spans="1:3">
      <c r="A4" s="4" t="s">
        <v>568</v>
      </c>
      <c r="B4" s="6" t="n">
        <v>401250</v>
      </c>
      <c r="C4" s="6" t="n">
        <v>1771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9</v>
      </c>
      <c r="B1" s="2" t="s">
        <v>1</v>
      </c>
    </row>
    <row r="2" spans="1:3">
      <c r="B2" s="2" t="s">
        <v>2</v>
      </c>
      <c r="C2" s="2" t="s">
        <v>43</v>
      </c>
    </row>
    <row r="3" spans="1:3">
      <c r="A3" s="3" t="s">
        <v>570</v>
      </c>
    </row>
    <row r="4" spans="1:3">
      <c r="A4" s="4" t="s">
        <v>571</v>
      </c>
      <c r="B4" s="6" t="n">
        <v>5568605</v>
      </c>
      <c r="C4" s="6" t="n">
        <v>3989284</v>
      </c>
    </row>
    <row r="5" spans="1:3">
      <c r="A5" s="4" t="s">
        <v>572</v>
      </c>
      <c r="B5" s="5" t="n">
        <v>-1081190</v>
      </c>
      <c r="C5" s="5" t="n">
        <v>-258997</v>
      </c>
    </row>
    <row r="6" spans="1:3">
      <c r="A6" s="4" t="s">
        <v>573</v>
      </c>
      <c r="B6" s="6" t="n">
        <v>4487415</v>
      </c>
      <c r="C6" s="6" t="n">
        <v>3730287</v>
      </c>
    </row>
    <row r="7" spans="1:3">
      <c r="A7" s="4" t="s">
        <v>574</v>
      </c>
    </row>
    <row r="8" spans="1:3">
      <c r="A8" s="3" t="s">
        <v>570</v>
      </c>
    </row>
    <row r="9" spans="1:3">
      <c r="A9" s="4" t="s">
        <v>575</v>
      </c>
      <c r="B9" s="4" t="s">
        <v>576</v>
      </c>
      <c r="C9" s="4" t="s">
        <v>576</v>
      </c>
    </row>
    <row r="10" spans="1:3">
      <c r="A10" s="4" t="s">
        <v>571</v>
      </c>
      <c r="B10" s="6" t="n">
        <v>598605</v>
      </c>
      <c r="C10" s="6" t="n">
        <v>589284</v>
      </c>
    </row>
    <row r="11" spans="1:3">
      <c r="A11" s="4" t="s">
        <v>572</v>
      </c>
      <c r="B11" s="5" t="n">
        <v>-166530</v>
      </c>
      <c r="C11" s="5" t="n">
        <v>-47886</v>
      </c>
    </row>
    <row r="12" spans="1:3">
      <c r="A12" s="4" t="s">
        <v>573</v>
      </c>
      <c r="B12" s="6" t="n">
        <v>432075</v>
      </c>
      <c r="C12" s="6" t="n">
        <v>541398</v>
      </c>
    </row>
    <row r="13" spans="1:3">
      <c r="A13" s="4" t="s">
        <v>479</v>
      </c>
    </row>
    <row r="14" spans="1:3">
      <c r="A14" s="3" t="s">
        <v>570</v>
      </c>
    </row>
    <row r="15" spans="1:3">
      <c r="A15" s="4" t="s">
        <v>575</v>
      </c>
      <c r="B15" s="4" t="s">
        <v>577</v>
      </c>
      <c r="C15" s="4" t="s">
        <v>577</v>
      </c>
    </row>
    <row r="16" spans="1:3">
      <c r="A16" s="4" t="s">
        <v>571</v>
      </c>
      <c r="B16" s="6" t="n">
        <v>2600000</v>
      </c>
      <c r="C16" s="6" t="n">
        <v>2600000</v>
      </c>
    </row>
    <row r="17" spans="1:3">
      <c r="A17" s="4" t="s">
        <v>572</v>
      </c>
      <c r="B17" s="5" t="n">
        <v>-577778</v>
      </c>
      <c r="C17" s="5" t="n">
        <v>-144444</v>
      </c>
    </row>
    <row r="18" spans="1:3">
      <c r="A18" s="4" t="s">
        <v>573</v>
      </c>
      <c r="B18" s="6" t="n">
        <v>2022222</v>
      </c>
      <c r="C18" s="6" t="n">
        <v>2455556</v>
      </c>
    </row>
    <row r="19" spans="1:3">
      <c r="A19" s="4" t="s">
        <v>578</v>
      </c>
    </row>
    <row r="20" spans="1:3">
      <c r="A20" s="3" t="s">
        <v>570</v>
      </c>
    </row>
    <row r="21" spans="1:3">
      <c r="A21" s="4" t="s">
        <v>575</v>
      </c>
      <c r="B21" s="4" t="s">
        <v>579</v>
      </c>
      <c r="C21" s="4" t="s">
        <v>579</v>
      </c>
    </row>
    <row r="22" spans="1:3">
      <c r="A22" s="4" t="s">
        <v>571</v>
      </c>
      <c r="B22" s="6" t="n">
        <v>2370000</v>
      </c>
      <c r="C22" s="6" t="n">
        <v>800000</v>
      </c>
    </row>
    <row r="23" spans="1:3">
      <c r="A23" s="4" t="s">
        <v>572</v>
      </c>
      <c r="B23" s="5" t="n">
        <v>-336882</v>
      </c>
      <c r="C23" s="5" t="n">
        <v>-66667</v>
      </c>
    </row>
    <row r="24" spans="1:3">
      <c r="A24" s="4" t="s">
        <v>573</v>
      </c>
      <c r="B24" s="6" t="n">
        <v>2033118</v>
      </c>
      <c r="C24" s="6" t="n">
        <v>7333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0</v>
      </c>
      <c r="B1" s="2" t="s">
        <v>2</v>
      </c>
      <c r="C1" s="2" t="s">
        <v>43</v>
      </c>
    </row>
    <row r="2" spans="1:3">
      <c r="A2" s="3" t="s">
        <v>581</v>
      </c>
    </row>
    <row r="3" spans="1:3">
      <c r="A3" s="4" t="s">
        <v>582</v>
      </c>
      <c r="B3" s="6" t="n">
        <v>931732</v>
      </c>
    </row>
    <row r="4" spans="1:3">
      <c r="A4" s="4" t="s">
        <v>583</v>
      </c>
      <c r="B4" s="5" t="n">
        <v>931732</v>
      </c>
    </row>
    <row r="5" spans="1:3">
      <c r="A5" s="4" t="s">
        <v>584</v>
      </c>
      <c r="B5" s="5" t="n">
        <v>931732</v>
      </c>
    </row>
    <row r="6" spans="1:3">
      <c r="A6" s="4" t="s">
        <v>585</v>
      </c>
      <c r="B6" s="5" t="n">
        <v>931732</v>
      </c>
    </row>
    <row r="7" spans="1:3">
      <c r="A7" s="4" t="s">
        <v>586</v>
      </c>
      <c r="B7" s="5" t="n">
        <v>423452</v>
      </c>
    </row>
    <row r="8" spans="1:3">
      <c r="A8" s="4" t="s">
        <v>587</v>
      </c>
      <c r="B8" s="5" t="n">
        <v>337035</v>
      </c>
    </row>
    <row r="9" spans="1:3">
      <c r="A9" s="4" t="s">
        <v>588</v>
      </c>
      <c r="B9" s="6" t="n">
        <v>4487415</v>
      </c>
      <c r="C9" s="6" t="n">
        <v>3730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2"/>
    <col customWidth="1" max="3" min="3" width="16"/>
    <col customWidth="1" max="4" min="4" width="4"/>
    <col customWidth="1" max="5" min="5" width="14"/>
  </cols>
  <sheetData>
    <row r="1" spans="1:5">
      <c r="A1" s="1" t="s">
        <v>589</v>
      </c>
      <c r="C1" s="2" t="s">
        <v>1</v>
      </c>
    </row>
    <row r="2" spans="1:5">
      <c r="C2" s="2" t="s">
        <v>2</v>
      </c>
      <c r="E2" s="2" t="s">
        <v>43</v>
      </c>
    </row>
    <row r="3" spans="1:5">
      <c r="A3" s="3" t="s">
        <v>590</v>
      </c>
    </row>
    <row r="4" spans="1:5">
      <c r="A4" s="4" t="s">
        <v>591</v>
      </c>
      <c r="C4" s="6" t="n">
        <v>32989079</v>
      </c>
      <c r="D4" s="4" t="s">
        <v>44</v>
      </c>
      <c r="E4" s="6" t="n">
        <v>2376589</v>
      </c>
    </row>
    <row r="5" spans="1:5">
      <c r="A5" s="4" t="s">
        <v>591</v>
      </c>
      <c r="B5" s="4" t="s">
        <v>44</v>
      </c>
      <c r="C5" s="5" t="n">
        <v>52267352</v>
      </c>
      <c r="E5" s="5" t="n">
        <v>32989079</v>
      </c>
    </row>
    <row r="6" spans="1:5">
      <c r="A6" s="4" t="s">
        <v>444</v>
      </c>
    </row>
    <row r="7" spans="1:5">
      <c r="A7" s="3" t="s">
        <v>590</v>
      </c>
    </row>
    <row r="8" spans="1:5">
      <c r="A8" s="4" t="s">
        <v>591</v>
      </c>
      <c r="C8" s="5" t="n">
        <v>-1258265</v>
      </c>
      <c r="E8" s="5" t="n">
        <v>2376589</v>
      </c>
    </row>
    <row r="9" spans="1:5">
      <c r="A9" s="4" t="s">
        <v>591</v>
      </c>
      <c r="C9" s="5" t="n">
        <v>2703028</v>
      </c>
      <c r="E9" s="5" t="n">
        <v>-1258265</v>
      </c>
    </row>
    <row r="10" spans="1:5">
      <c r="A10" s="4" t="s">
        <v>592</v>
      </c>
    </row>
    <row r="11" spans="1:5">
      <c r="A11" s="3" t="s">
        <v>590</v>
      </c>
    </row>
    <row r="12" spans="1:5">
      <c r="A12" s="4" t="s">
        <v>593</v>
      </c>
      <c r="C12" s="5" t="n">
        <v>15449773</v>
      </c>
    </row>
    <row r="13" spans="1:5">
      <c r="A13" s="4" t="s">
        <v>465</v>
      </c>
    </row>
    <row r="14" spans="1:5">
      <c r="A14" s="3" t="s">
        <v>590</v>
      </c>
    </row>
    <row r="15" spans="1:5">
      <c r="A15" s="4" t="s">
        <v>593</v>
      </c>
      <c r="E15" s="6" t="n">
        <v>30612490</v>
      </c>
    </row>
    <row r="16" spans="1:5">
      <c r="A16" s="4" t="s">
        <v>310</v>
      </c>
    </row>
    <row r="17" spans="1:5">
      <c r="A17" s="3" t="s">
        <v>590</v>
      </c>
    </row>
    <row r="18" spans="1:5">
      <c r="A18" s="4" t="s">
        <v>593</v>
      </c>
      <c r="C18" s="6" t="n">
        <v>3828500</v>
      </c>
    </row>
    <row r="19" spans="1:5"/>
    <row r="20" spans="1:5">
      <c r="A20" s="4" t="s">
        <v>44</v>
      </c>
      <c r="B20" s="4" t="s">
        <v>80</v>
      </c>
    </row>
  </sheetData>
  <mergeCells count="5">
    <mergeCell ref="A1:B2"/>
    <mergeCell ref="C1:E1"/>
    <mergeCell ref="C2:D2"/>
    <mergeCell ref="A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4</v>
      </c>
      <c r="B1" s="2" t="s">
        <v>1</v>
      </c>
    </row>
    <row r="2" spans="1:3">
      <c r="B2" s="2" t="s">
        <v>2</v>
      </c>
      <c r="C2" s="2" t="s">
        <v>43</v>
      </c>
    </row>
    <row r="3" spans="1:3">
      <c r="A3" s="3" t="s">
        <v>222</v>
      </c>
    </row>
    <row r="4" spans="1:3">
      <c r="A4" s="4" t="s">
        <v>588</v>
      </c>
      <c r="B4" s="6" t="n">
        <v>822193</v>
      </c>
      <c r="C4" s="6" t="n">
        <v>2589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7"/>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s>
  <sheetData>
    <row r="1" spans="1:9">
      <c r="A1" s="1" t="s">
        <v>595</v>
      </c>
      <c r="B1" s="2" t="s">
        <v>2</v>
      </c>
      <c r="D1" s="2" t="s">
        <v>41</v>
      </c>
      <c r="E1" s="2" t="s">
        <v>4</v>
      </c>
      <c r="F1" s="2" t="s">
        <v>42</v>
      </c>
      <c r="G1" s="2" t="s">
        <v>43</v>
      </c>
      <c r="I1" s="2" t="s">
        <v>82</v>
      </c>
    </row>
    <row r="2" spans="1:9">
      <c r="A2" s="3" t="s">
        <v>596</v>
      </c>
    </row>
    <row r="3" spans="1:9">
      <c r="A3" s="4" t="s">
        <v>597</v>
      </c>
      <c r="B3" s="6" t="n">
        <v>768908</v>
      </c>
      <c r="G3" s="6" t="n">
        <v>319492</v>
      </c>
    </row>
    <row r="4" spans="1:9">
      <c r="A4" s="4" t="s">
        <v>598</v>
      </c>
      <c r="B4" s="5" t="n">
        <v>992747</v>
      </c>
      <c r="G4" s="5" t="n">
        <v>245975</v>
      </c>
    </row>
    <row r="5" spans="1:9">
      <c r="A5" s="4" t="s">
        <v>599</v>
      </c>
      <c r="B5" s="5" t="n">
        <v>0</v>
      </c>
      <c r="G5" s="5" t="n">
        <v>219082</v>
      </c>
    </row>
    <row r="6" spans="1:9">
      <c r="A6" s="4" t="s">
        <v>600</v>
      </c>
      <c r="B6" s="5" t="n">
        <v>234780</v>
      </c>
      <c r="G6" s="5" t="n">
        <v>142157</v>
      </c>
    </row>
    <row r="7" spans="1:9">
      <c r="A7" s="4" t="s">
        <v>601</v>
      </c>
      <c r="B7" s="5" t="n">
        <v>105917</v>
      </c>
      <c r="G7" s="5" t="n">
        <v>0</v>
      </c>
    </row>
    <row r="8" spans="1:9">
      <c r="A8" s="4" t="s">
        <v>602</v>
      </c>
      <c r="B8" s="5" t="n">
        <v>432491</v>
      </c>
      <c r="G8" s="5" t="n">
        <v>17182</v>
      </c>
    </row>
    <row r="9" spans="1:9">
      <c r="A9" s="4" t="s">
        <v>603</v>
      </c>
      <c r="B9" s="5" t="n">
        <v>473542</v>
      </c>
      <c r="G9" s="5" t="n">
        <v>49298</v>
      </c>
    </row>
    <row r="10" spans="1:9">
      <c r="A10" s="4" t="s">
        <v>59</v>
      </c>
      <c r="B10" s="6" t="n">
        <v>3008385</v>
      </c>
      <c r="C10" s="4" t="s">
        <v>44</v>
      </c>
      <c r="D10" s="6" t="n">
        <v>2994794</v>
      </c>
      <c r="E10" s="6" t="n">
        <v>1184240</v>
      </c>
      <c r="F10" s="6" t="n">
        <v>1264054</v>
      </c>
      <c r="G10" s="6" t="n">
        <v>993186</v>
      </c>
      <c r="H10" s="4" t="s">
        <v>44</v>
      </c>
      <c r="I10" s="6" t="n">
        <v>644437</v>
      </c>
    </row>
    <row r="11" spans="1:9"/>
    <row r="12" spans="1:9">
      <c r="A12" s="4" t="s">
        <v>44</v>
      </c>
      <c r="B12" s="4" t="s">
        <v>80</v>
      </c>
    </row>
  </sheetData>
  <mergeCells count="4">
    <mergeCell ref="B1:C1"/>
    <mergeCell ref="G1:H1"/>
    <mergeCell ref="A11:I11"/>
    <mergeCell ref="B12:I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4</v>
      </c>
      <c r="B1" s="2" t="s">
        <v>605</v>
      </c>
    </row>
    <row r="2" spans="1:2">
      <c r="A2" s="3" t="s">
        <v>228</v>
      </c>
    </row>
    <row r="3" spans="1:2">
      <c r="A3" s="4" t="s">
        <v>582</v>
      </c>
      <c r="B3" s="6" t="n">
        <v>65920</v>
      </c>
    </row>
    <row r="4" spans="1:2">
      <c r="A4" s="4" t="s">
        <v>583</v>
      </c>
      <c r="B4" s="5" t="n">
        <v>47990</v>
      </c>
    </row>
    <row r="5" spans="1:2">
      <c r="A5" s="4" t="s">
        <v>584</v>
      </c>
      <c r="B5" s="5" t="n">
        <v>45616</v>
      </c>
    </row>
    <row r="6" spans="1:2">
      <c r="A6" s="4" t="s">
        <v>585</v>
      </c>
      <c r="B6" s="5" t="n">
        <v>47422</v>
      </c>
    </row>
    <row r="7" spans="1:2">
      <c r="A7" s="4" t="s">
        <v>586</v>
      </c>
      <c r="B7" s="5" t="n">
        <v>14893</v>
      </c>
    </row>
    <row r="8" spans="1:2">
      <c r="A8" s="4" t="s">
        <v>587</v>
      </c>
      <c r="B8" s="5" t="n">
        <v>11864</v>
      </c>
    </row>
    <row r="9" spans="1:2">
      <c r="A9" s="4" t="s">
        <v>125</v>
      </c>
      <c r="B9" s="6" t="n">
        <v>233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4"/>
    <col customWidth="1" max="5" min="5" width="13"/>
    <col customWidth="1" max="6" min="6" width="14"/>
    <col customWidth="1" max="7" min="7" width="14"/>
    <col customWidth="1" max="8" min="8" width="14"/>
    <col customWidth="1" max="9" min="9" width="4"/>
    <col customWidth="1" max="10" min="10" width="13"/>
  </cols>
  <sheetData>
    <row r="1" spans="1:10">
      <c r="A1" s="1" t="s">
        <v>606</v>
      </c>
      <c r="B1" s="2" t="s">
        <v>404</v>
      </c>
      <c r="C1" s="2" t="s">
        <v>2</v>
      </c>
      <c r="E1" s="2" t="s">
        <v>41</v>
      </c>
      <c r="F1" s="2" t="s">
        <v>4</v>
      </c>
      <c r="G1" s="2" t="s">
        <v>42</v>
      </c>
      <c r="H1" s="2" t="s">
        <v>43</v>
      </c>
      <c r="I1" s="2" t="s">
        <v>44</v>
      </c>
      <c r="J1" s="2" t="s">
        <v>82</v>
      </c>
    </row>
    <row r="2" spans="1:10">
      <c r="A2" s="3" t="s">
        <v>607</v>
      </c>
    </row>
    <row r="3" spans="1:10">
      <c r="A3" s="4" t="s">
        <v>608</v>
      </c>
      <c r="C3" s="6" t="n">
        <v>61685</v>
      </c>
      <c r="D3" s="4" t="s">
        <v>44</v>
      </c>
      <c r="E3" s="6" t="n">
        <v>145413</v>
      </c>
      <c r="F3" s="6" t="n">
        <v>354613</v>
      </c>
      <c r="G3" s="6" t="n">
        <v>358253</v>
      </c>
      <c r="H3" s="6" t="n">
        <v>689450</v>
      </c>
      <c r="J3" s="6" t="n">
        <v>682406</v>
      </c>
    </row>
    <row r="4" spans="1:10">
      <c r="A4" s="4" t="s">
        <v>465</v>
      </c>
    </row>
    <row r="5" spans="1:10">
      <c r="A5" s="3" t="s">
        <v>607</v>
      </c>
    </row>
    <row r="6" spans="1:10">
      <c r="A6" s="4" t="s">
        <v>609</v>
      </c>
      <c r="B6" s="6" t="n">
        <v>770820</v>
      </c>
    </row>
    <row r="7" spans="1:10">
      <c r="A7" s="4" t="s">
        <v>499</v>
      </c>
      <c r="B7" s="5" t="n">
        <v>104032</v>
      </c>
    </row>
    <row r="8" spans="1:10">
      <c r="A8" s="4" t="s">
        <v>500</v>
      </c>
      <c r="B8" s="6" t="n">
        <v>666788</v>
      </c>
    </row>
    <row r="9" spans="1:10">
      <c r="A9" s="4" t="s">
        <v>610</v>
      </c>
    </row>
    <row r="10" spans="1:10">
      <c r="A10" s="3" t="s">
        <v>607</v>
      </c>
    </row>
    <row r="11" spans="1:10">
      <c r="A11" s="4" t="s">
        <v>609</v>
      </c>
      <c r="C11" s="5" t="n">
        <v>770820</v>
      </c>
    </row>
    <row r="12" spans="1:10">
      <c r="A12" s="4" t="s">
        <v>499</v>
      </c>
      <c r="C12" s="5" t="n">
        <v>104032</v>
      </c>
    </row>
    <row r="13" spans="1:10">
      <c r="A13" s="4" t="s">
        <v>500</v>
      </c>
      <c r="C13" s="6" t="n">
        <v>666788</v>
      </c>
    </row>
    <row r="14" spans="1:10">
      <c r="A14" s="4" t="s">
        <v>611</v>
      </c>
      <c r="C14" s="4" t="s">
        <v>612</v>
      </c>
    </row>
    <row r="15" spans="1:10">
      <c r="A15" s="4" t="s">
        <v>613</v>
      </c>
      <c r="C15" s="4" t="s">
        <v>614</v>
      </c>
    </row>
    <row r="16" spans="1:10">
      <c r="A16" s="4" t="s">
        <v>615</v>
      </c>
    </row>
    <row r="17" spans="1:10">
      <c r="A17" s="3" t="s">
        <v>607</v>
      </c>
    </row>
    <row r="18" spans="1:10">
      <c r="A18" s="4" t="s">
        <v>616</v>
      </c>
      <c r="C18" s="4" t="s">
        <v>617</v>
      </c>
    </row>
    <row r="19" spans="1:10"/>
    <row r="20" spans="1:10">
      <c r="A20" s="4" t="s">
        <v>44</v>
      </c>
      <c r="B20" s="4" t="s">
        <v>80</v>
      </c>
    </row>
  </sheetData>
  <mergeCells count="20">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J19"/>
    <mergeCell ref="B20:J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18</v>
      </c>
      <c r="B1" s="2" t="s">
        <v>619</v>
      </c>
      <c r="C1" s="2" t="s">
        <v>620</v>
      </c>
      <c r="D1" s="2" t="s">
        <v>2</v>
      </c>
      <c r="E1" s="2" t="s">
        <v>621</v>
      </c>
    </row>
    <row r="2" spans="1:5">
      <c r="A2" s="3" t="s">
        <v>622</v>
      </c>
    </row>
    <row r="3" spans="1:5">
      <c r="A3" s="4" t="s">
        <v>623</v>
      </c>
      <c r="B3" s="6" t="n">
        <v>4000000</v>
      </c>
      <c r="E3" s="6" t="n">
        <v>2000000</v>
      </c>
    </row>
    <row r="4" spans="1:5">
      <c r="A4" s="4" t="s">
        <v>624</v>
      </c>
      <c r="D4" s="6" t="n">
        <v>918124</v>
      </c>
    </row>
    <row r="5" spans="1:5">
      <c r="A5" s="4" t="s">
        <v>625</v>
      </c>
      <c r="C5" s="4" t="s">
        <v>626</v>
      </c>
    </row>
    <row r="6" spans="1:5">
      <c r="A6" s="4" t="s">
        <v>627</v>
      </c>
      <c r="C6" s="4" t="s">
        <v>628</v>
      </c>
    </row>
    <row r="7" spans="1:5">
      <c r="A7" s="4" t="s">
        <v>629</v>
      </c>
      <c r="C7" s="4" t="s">
        <v>630</v>
      </c>
    </row>
    <row r="8" spans="1:5">
      <c r="A8" s="4" t="s">
        <v>631</v>
      </c>
      <c r="B8" s="4" t="s">
        <v>632</v>
      </c>
    </row>
    <row r="9" spans="1:5">
      <c r="A9" s="4" t="s">
        <v>633</v>
      </c>
      <c r="B9" s="4" t="s">
        <v>6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34"/>
  </cols>
  <sheetData>
    <row r="1" spans="1:2">
      <c r="A1" s="1" t="s">
        <v>635</v>
      </c>
      <c r="B1" s="2" t="s">
        <v>636</v>
      </c>
    </row>
    <row r="2" spans="1:2">
      <c r="A2" s="4" t="s">
        <v>637</v>
      </c>
    </row>
    <row r="3" spans="1:2">
      <c r="A3" s="3" t="s">
        <v>638</v>
      </c>
    </row>
    <row r="4" spans="1:2">
      <c r="A4" s="4" t="s">
        <v>639</v>
      </c>
      <c r="B4" s="9" t="n">
        <v>81.09999999999999</v>
      </c>
    </row>
    <row r="5" spans="1:2">
      <c r="A5" s="4" t="s">
        <v>640</v>
      </c>
    </row>
    <row r="6" spans="1:2">
      <c r="A6" s="3" t="s">
        <v>638</v>
      </c>
    </row>
    <row r="7" spans="1:2">
      <c r="A7" s="4" t="s">
        <v>639</v>
      </c>
      <c r="B7" s="9" t="n">
        <v>78.09999999999999</v>
      </c>
    </row>
    <row r="8" spans="1:2">
      <c r="A8" s="4" t="s">
        <v>641</v>
      </c>
    </row>
    <row r="9" spans="1:2">
      <c r="A9" s="3" t="s">
        <v>638</v>
      </c>
    </row>
    <row r="10" spans="1:2">
      <c r="A10" s="4" t="s">
        <v>639</v>
      </c>
      <c r="B10" s="10" t="n">
        <v>2.74</v>
      </c>
    </row>
    <row r="11" spans="1:2">
      <c r="A11" s="4" t="s">
        <v>642</v>
      </c>
    </row>
    <row r="12" spans="1:2">
      <c r="A12" s="3" t="s">
        <v>638</v>
      </c>
    </row>
    <row r="13" spans="1:2">
      <c r="A13" s="4" t="s">
        <v>639</v>
      </c>
      <c r="B13" s="10" t="n">
        <v>2.72</v>
      </c>
    </row>
    <row r="14" spans="1:2">
      <c r="A14" s="4" t="s">
        <v>643</v>
      </c>
    </row>
    <row r="15" spans="1:2">
      <c r="A15" s="3" t="s">
        <v>638</v>
      </c>
    </row>
    <row r="16" spans="1:2">
      <c r="A16" s="4" t="s">
        <v>639</v>
      </c>
      <c r="B16" s="5" t="n">
        <v>0</v>
      </c>
    </row>
    <row r="17" spans="1:2">
      <c r="A17" s="4" t="s">
        <v>644</v>
      </c>
    </row>
    <row r="18" spans="1:2">
      <c r="A18" s="3" t="s">
        <v>638</v>
      </c>
    </row>
    <row r="19" spans="1:2">
      <c r="A19" s="4" t="s">
        <v>645</v>
      </c>
      <c r="B19" s="4" t="s">
        <v>579</v>
      </c>
    </row>
    <row r="20" spans="1:2">
      <c r="A20" s="4" t="s">
        <v>646</v>
      </c>
    </row>
    <row r="21" spans="1:2">
      <c r="A21" s="3" t="s">
        <v>638</v>
      </c>
    </row>
    <row r="22" spans="1:2">
      <c r="A22" s="4" t="s">
        <v>645</v>
      </c>
      <c r="B22" s="4" t="s">
        <v>6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7"/>
  </cols>
  <sheetData>
    <row r="1" spans="1:4">
      <c r="A1" s="1" t="s">
        <v>648</v>
      </c>
      <c r="B1" s="2" t="s">
        <v>1</v>
      </c>
    </row>
    <row r="2" spans="1:4">
      <c r="B2" s="2" t="s">
        <v>649</v>
      </c>
      <c r="C2" s="2" t="s">
        <v>402</v>
      </c>
      <c r="D2" s="2" t="s">
        <v>650</v>
      </c>
    </row>
    <row r="3" spans="1:4">
      <c r="A3" s="4" t="s">
        <v>651</v>
      </c>
    </row>
    <row r="4" spans="1:4">
      <c r="A4" s="3" t="s">
        <v>638</v>
      </c>
    </row>
    <row r="5" spans="1:4">
      <c r="A5" s="4" t="s">
        <v>652</v>
      </c>
      <c r="D5" s="5" t="n">
        <v>3750000</v>
      </c>
    </row>
    <row r="6" spans="1:4">
      <c r="A6" s="4" t="s">
        <v>653</v>
      </c>
      <c r="B6" s="6" t="n">
        <v>14430000</v>
      </c>
      <c r="C6" s="6" t="n">
        <v>0</v>
      </c>
      <c r="D6" s="6" t="n">
        <v>15350000</v>
      </c>
    </row>
    <row r="7" spans="1:4">
      <c r="A7" s="4" t="s">
        <v>645</v>
      </c>
      <c r="D7" s="4" t="s">
        <v>576</v>
      </c>
    </row>
    <row r="8" spans="1:4">
      <c r="A8" s="4" t="s">
        <v>654</v>
      </c>
      <c r="B8" s="5" t="n">
        <v>920000</v>
      </c>
      <c r="C8" s="6" t="n">
        <v>0</v>
      </c>
    </row>
    <row r="9" spans="1:4">
      <c r="A9" s="4" t="s">
        <v>655</v>
      </c>
      <c r="B9" s="6" t="n">
        <v>1215460</v>
      </c>
    </row>
    <row r="10" spans="1:4">
      <c r="A10" s="4" t="s">
        <v>656</v>
      </c>
    </row>
    <row r="11" spans="1:4">
      <c r="A11" s="3" t="s">
        <v>638</v>
      </c>
    </row>
    <row r="12" spans="1:4">
      <c r="A12" s="4" t="s">
        <v>657</v>
      </c>
      <c r="D12" s="10" t="n">
        <v>5.56</v>
      </c>
    </row>
    <row r="13" spans="1:4">
      <c r="A13" s="4" t="s">
        <v>658</v>
      </c>
    </row>
    <row r="14" spans="1:4">
      <c r="A14" s="3" t="s">
        <v>638</v>
      </c>
    </row>
    <row r="15" spans="1:4">
      <c r="A15" s="4" t="s">
        <v>639</v>
      </c>
      <c r="D15" s="9" t="n">
        <v>78.09999999999999</v>
      </c>
    </row>
    <row r="16" spans="1:4">
      <c r="A16" s="4" t="s">
        <v>659</v>
      </c>
    </row>
    <row r="17" spans="1:4">
      <c r="A17" s="3" t="s">
        <v>638</v>
      </c>
    </row>
    <row r="18" spans="1:4">
      <c r="A18" s="4" t="s">
        <v>639</v>
      </c>
      <c r="D18" s="10" t="n">
        <v>2.74</v>
      </c>
    </row>
    <row r="19" spans="1:4">
      <c r="A19" s="4" t="s">
        <v>660</v>
      </c>
    </row>
    <row r="20" spans="1:4">
      <c r="A20" s="3" t="s">
        <v>638</v>
      </c>
    </row>
    <row r="21" spans="1:4">
      <c r="A21" s="4" t="s">
        <v>657</v>
      </c>
      <c r="B21" s="5" t="n">
        <v>0</v>
      </c>
    </row>
    <row r="22" spans="1:4">
      <c r="A22" s="4" t="s">
        <v>661</v>
      </c>
    </row>
    <row r="23" spans="1:4">
      <c r="A23" s="3" t="s">
        <v>638</v>
      </c>
    </row>
    <row r="24" spans="1:4">
      <c r="A24" s="4" t="s">
        <v>639</v>
      </c>
      <c r="D24" s="5" t="n">
        <v>0</v>
      </c>
    </row>
    <row r="25" spans="1:4">
      <c r="A25" s="4" t="s">
        <v>662</v>
      </c>
    </row>
    <row r="26" spans="1:4">
      <c r="A26" s="3" t="s">
        <v>638</v>
      </c>
    </row>
    <row r="27" spans="1:4">
      <c r="A27" s="4" t="s">
        <v>645</v>
      </c>
      <c r="D27" s="4" t="s">
        <v>5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3</v>
      </c>
      <c r="B1" s="2" t="s">
        <v>2</v>
      </c>
      <c r="C1" s="2" t="s">
        <v>43</v>
      </c>
    </row>
    <row r="2" spans="1:3">
      <c r="A2" s="3" t="s">
        <v>664</v>
      </c>
    </row>
    <row r="3" spans="1:3">
      <c r="A3" s="4" t="s">
        <v>665</v>
      </c>
      <c r="B3" s="6" t="n">
        <v>5488409</v>
      </c>
      <c r="C3" s="6" t="n">
        <v>10827824</v>
      </c>
    </row>
    <row r="4" spans="1:3">
      <c r="A4" s="4" t="s">
        <v>67</v>
      </c>
      <c r="B4" s="5" t="n">
        <v>14430000</v>
      </c>
    </row>
    <row r="5" spans="1:3">
      <c r="A5" s="4" t="s">
        <v>70</v>
      </c>
      <c r="B5" s="5" t="n">
        <v>19918409</v>
      </c>
      <c r="C5" s="5" t="n">
        <v>10827824</v>
      </c>
    </row>
    <row r="6" spans="1:3">
      <c r="A6" s="4" t="s">
        <v>666</v>
      </c>
    </row>
    <row r="7" spans="1:3">
      <c r="A7" s="3" t="s">
        <v>664</v>
      </c>
    </row>
    <row r="8" spans="1:3">
      <c r="A8" s="4" t="s">
        <v>665</v>
      </c>
      <c r="B8" s="5" t="n">
        <v>0</v>
      </c>
      <c r="C8" s="5" t="n">
        <v>0</v>
      </c>
    </row>
    <row r="9" spans="1:3">
      <c r="A9" s="4" t="s">
        <v>67</v>
      </c>
      <c r="B9" s="5" t="n">
        <v>0</v>
      </c>
    </row>
    <row r="10" spans="1:3">
      <c r="A10" s="4" t="s">
        <v>70</v>
      </c>
      <c r="B10" s="5" t="n">
        <v>0</v>
      </c>
      <c r="C10" s="5" t="n">
        <v>0</v>
      </c>
    </row>
    <row r="11" spans="1:3">
      <c r="A11" s="4" t="s">
        <v>667</v>
      </c>
    </row>
    <row r="12" spans="1:3">
      <c r="A12" s="3" t="s">
        <v>664</v>
      </c>
    </row>
    <row r="13" spans="1:3">
      <c r="A13" s="4" t="s">
        <v>665</v>
      </c>
      <c r="B13" s="5" t="n">
        <v>0</v>
      </c>
      <c r="C13" s="5" t="n">
        <v>0</v>
      </c>
    </row>
    <row r="14" spans="1:3">
      <c r="A14" s="4" t="s">
        <v>67</v>
      </c>
      <c r="B14" s="5" t="n">
        <v>0</v>
      </c>
    </row>
    <row r="15" spans="1:3">
      <c r="A15" s="4" t="s">
        <v>70</v>
      </c>
      <c r="B15" s="5" t="n">
        <v>0</v>
      </c>
      <c r="C15" s="5" t="n">
        <v>0</v>
      </c>
    </row>
    <row r="16" spans="1:3">
      <c r="A16" s="4" t="s">
        <v>668</v>
      </c>
    </row>
    <row r="17" spans="1:3">
      <c r="A17" s="3" t="s">
        <v>664</v>
      </c>
    </row>
    <row r="18" spans="1:3">
      <c r="A18" s="4" t="s">
        <v>665</v>
      </c>
      <c r="B18" s="5" t="n">
        <v>5488409</v>
      </c>
      <c r="C18" s="5" t="n">
        <v>10827824</v>
      </c>
    </row>
    <row r="19" spans="1:3">
      <c r="A19" s="4" t="s">
        <v>67</v>
      </c>
      <c r="B19" s="5" t="n">
        <v>14430000</v>
      </c>
    </row>
    <row r="20" spans="1:3">
      <c r="A20" s="4" t="s">
        <v>70</v>
      </c>
      <c r="B20" s="6" t="n">
        <v>19918409</v>
      </c>
      <c r="C20" s="6" t="n">
        <v>108278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6"/>
    <col customWidth="1" max="9" min="9" width="14"/>
  </cols>
  <sheetData>
    <row r="1" spans="1:9">
      <c r="A1" s="1" t="s">
        <v>669</v>
      </c>
      <c r="B1" s="2" t="s">
        <v>93</v>
      </c>
      <c r="G1" s="2" t="s">
        <v>95</v>
      </c>
      <c r="H1" s="2" t="s">
        <v>1</v>
      </c>
    </row>
    <row r="2" spans="1:9">
      <c r="B2" s="2" t="s">
        <v>2</v>
      </c>
      <c r="C2" s="2" t="s">
        <v>41</v>
      </c>
      <c r="D2" s="2" t="s">
        <v>4</v>
      </c>
      <c r="E2" s="2" t="s">
        <v>42</v>
      </c>
      <c r="F2" s="2" t="s">
        <v>43</v>
      </c>
      <c r="G2" s="2" t="s">
        <v>82</v>
      </c>
      <c r="H2" s="2" t="s">
        <v>2</v>
      </c>
      <c r="I2" s="2" t="s">
        <v>43</v>
      </c>
    </row>
    <row r="3" spans="1:9">
      <c r="A3" s="3" t="s">
        <v>670</v>
      </c>
    </row>
    <row r="4" spans="1:9">
      <c r="A4" s="4" t="s">
        <v>671</v>
      </c>
      <c r="B4" s="6" t="n">
        <v>10278000</v>
      </c>
      <c r="C4" s="6" t="n">
        <v>21799080</v>
      </c>
      <c r="D4" s="6" t="n">
        <v>15199326</v>
      </c>
      <c r="E4" s="6" t="n">
        <v>10827824</v>
      </c>
      <c r="F4" s="6" t="n">
        <v>9472109</v>
      </c>
      <c r="G4" s="6" t="n">
        <v>0</v>
      </c>
      <c r="H4" s="6" t="n">
        <v>10827824</v>
      </c>
      <c r="I4" s="6" t="n">
        <v>0</v>
      </c>
    </row>
    <row r="5" spans="1:9">
      <c r="A5" s="4" t="s">
        <v>672</v>
      </c>
      <c r="B5" s="5" t="n">
        <v>5083395</v>
      </c>
      <c r="C5" s="5" t="n">
        <v>10278000</v>
      </c>
      <c r="D5" s="5" t="n">
        <v>21799080</v>
      </c>
      <c r="E5" s="5" t="n">
        <v>15199326</v>
      </c>
      <c r="F5" s="5" t="n">
        <v>10827824</v>
      </c>
      <c r="G5" s="5" t="n">
        <v>9472109</v>
      </c>
      <c r="H5" s="5" t="n">
        <v>5083395</v>
      </c>
      <c r="I5" s="5" t="n">
        <v>10827824</v>
      </c>
    </row>
    <row r="6" spans="1:9">
      <c r="A6" s="4" t="s">
        <v>673</v>
      </c>
    </row>
    <row r="7" spans="1:9">
      <c r="A7" s="3" t="s">
        <v>670</v>
      </c>
    </row>
    <row r="8" spans="1:9">
      <c r="A8" s="4" t="s">
        <v>671</v>
      </c>
      <c r="B8" s="5" t="n">
        <v>9778000</v>
      </c>
      <c r="C8" s="5" t="n">
        <v>21799080</v>
      </c>
      <c r="D8" s="5" t="n">
        <v>15199326</v>
      </c>
      <c r="E8" s="5" t="n">
        <v>1820000</v>
      </c>
      <c r="F8" s="5" t="n">
        <v>11207484</v>
      </c>
      <c r="G8" s="5" t="n">
        <v>0</v>
      </c>
      <c r="H8" s="5" t="n">
        <v>1820000</v>
      </c>
      <c r="I8" s="5" t="n">
        <v>0</v>
      </c>
    </row>
    <row r="9" spans="1:9">
      <c r="A9" s="4" t="s">
        <v>674</v>
      </c>
      <c r="G9" s="5" t="n">
        <v>12499135</v>
      </c>
    </row>
    <row r="10" spans="1:9">
      <c r="A10" s="4" t="s">
        <v>675</v>
      </c>
      <c r="B10" s="5" t="n">
        <v>-4044591</v>
      </c>
      <c r="C10" s="5" t="n">
        <v>7041229</v>
      </c>
      <c r="D10" s="5" t="n">
        <v>6684754</v>
      </c>
      <c r="E10" s="5" t="n">
        <v>4456502</v>
      </c>
      <c r="F10" s="5" t="n">
        <v>-294660</v>
      </c>
      <c r="G10" s="5" t="n">
        <v>-1291651</v>
      </c>
    </row>
    <row r="11" spans="1:9">
      <c r="A11" s="4" t="s">
        <v>676</v>
      </c>
      <c r="B11" s="5" t="n">
        <v>-1650000</v>
      </c>
      <c r="D11" s="5" t="n">
        <v>-85000</v>
      </c>
      <c r="E11" s="5" t="n">
        <v>-85000</v>
      </c>
      <c r="F11" s="5" t="n">
        <v>-85000</v>
      </c>
      <c r="H11" s="5" t="n">
        <v>-754955</v>
      </c>
    </row>
    <row r="12" spans="1:9">
      <c r="A12" s="4" t="s">
        <v>677</v>
      </c>
      <c r="C12" s="5" t="n">
        <v>-26217509</v>
      </c>
      <c r="H12" s="5" t="n">
        <v>-1820000</v>
      </c>
      <c r="I12" s="5" t="n">
        <v>-85000</v>
      </c>
    </row>
    <row r="13" spans="1:9">
      <c r="A13" s="4" t="s">
        <v>678</v>
      </c>
      <c r="C13" s="5" t="n">
        <v>7155200</v>
      </c>
    </row>
    <row r="14" spans="1:9">
      <c r="A14" s="4" t="s">
        <v>679</v>
      </c>
      <c r="B14" s="5" t="n">
        <v>1405000</v>
      </c>
    </row>
    <row r="15" spans="1:9">
      <c r="A15" s="4" t="s">
        <v>672</v>
      </c>
      <c r="B15" s="6" t="n">
        <v>754955</v>
      </c>
      <c r="C15" s="6" t="n">
        <v>9778000</v>
      </c>
      <c r="D15" s="6" t="n">
        <v>21799080</v>
      </c>
      <c r="E15" s="6" t="n">
        <v>15199326</v>
      </c>
      <c r="F15" s="6" t="n">
        <v>1820000</v>
      </c>
      <c r="G15" s="6" t="n">
        <v>11207484</v>
      </c>
      <c r="H15" s="6" t="n">
        <v>754955</v>
      </c>
      <c r="I15" s="6" t="n">
        <v>1820000</v>
      </c>
    </row>
  </sheetData>
  <mergeCells count="3">
    <mergeCell ref="A1:A2"/>
    <mergeCell ref="B1:F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605</v>
      </c>
    </row>
    <row r="3" spans="1:2">
      <c r="A3" s="3" t="s">
        <v>681</v>
      </c>
    </row>
    <row r="4" spans="1:2">
      <c r="A4" s="4" t="s">
        <v>682</v>
      </c>
      <c r="B4" s="6" t="n">
        <v>0</v>
      </c>
    </row>
    <row r="5" spans="1:2">
      <c r="A5" s="4" t="s">
        <v>683</v>
      </c>
      <c r="B5" s="5" t="n">
        <v>15350000</v>
      </c>
    </row>
    <row r="6" spans="1:2">
      <c r="A6" s="4" t="s">
        <v>684</v>
      </c>
      <c r="B6" s="5" t="n">
        <v>-920000</v>
      </c>
    </row>
    <row r="7" spans="1:2">
      <c r="A7" s="4" t="s">
        <v>685</v>
      </c>
      <c r="B7" s="6" t="n">
        <v>1443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43</v>
      </c>
    </row>
    <row r="2" spans="1:3">
      <c r="A2" s="3" t="s">
        <v>687</v>
      </c>
    </row>
    <row r="3" spans="1:3">
      <c r="A3" s="4" t="s">
        <v>688</v>
      </c>
      <c r="B3" s="5" t="n">
        <v>17</v>
      </c>
    </row>
    <row r="4" spans="1:3">
      <c r="A4" s="4" t="s">
        <v>689</v>
      </c>
    </row>
    <row r="5" spans="1:3">
      <c r="A5" s="3" t="s">
        <v>687</v>
      </c>
    </row>
    <row r="6" spans="1:3">
      <c r="A6" s="4" t="s">
        <v>688</v>
      </c>
      <c r="C6" s="5" t="n">
        <v>26</v>
      </c>
    </row>
    <row r="7" spans="1:3">
      <c r="A7" s="4" t="s">
        <v>690</v>
      </c>
    </row>
    <row r="8" spans="1:3">
      <c r="A8" s="3" t="s">
        <v>687</v>
      </c>
    </row>
    <row r="9" spans="1:3">
      <c r="A9" s="4" t="s">
        <v>688</v>
      </c>
      <c r="C9" s="5"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691</v>
      </c>
      <c r="B1" s="2" t="s">
        <v>1</v>
      </c>
    </row>
    <row r="2" spans="1:3">
      <c r="B2" s="2" t="s">
        <v>2</v>
      </c>
      <c r="C2" s="2" t="s">
        <v>43</v>
      </c>
    </row>
    <row r="3" spans="1:3">
      <c r="A3" s="3" t="s">
        <v>692</v>
      </c>
    </row>
    <row r="4" spans="1:3">
      <c r="A4" s="4" t="s">
        <v>693</v>
      </c>
      <c r="B4" s="4" t="s">
        <v>694</v>
      </c>
      <c r="C4" s="4" t="s">
        <v>694</v>
      </c>
    </row>
    <row r="5" spans="1:3">
      <c r="A5" s="4" t="s">
        <v>690</v>
      </c>
    </row>
    <row r="6" spans="1:3">
      <c r="A6" s="3" t="s">
        <v>692</v>
      </c>
    </row>
    <row r="7" spans="1:3">
      <c r="A7" s="4" t="s">
        <v>695</v>
      </c>
      <c r="B7" s="4" t="s">
        <v>696</v>
      </c>
      <c r="C7" s="4" t="s">
        <v>697</v>
      </c>
    </row>
    <row r="8" spans="1:3">
      <c r="A8" s="4" t="s">
        <v>698</v>
      </c>
      <c r="B8" s="4" t="s">
        <v>699</v>
      </c>
      <c r="C8" s="4" t="s">
        <v>700</v>
      </c>
    </row>
    <row r="9" spans="1:3">
      <c r="A9" s="4" t="s">
        <v>701</v>
      </c>
      <c r="B9" s="4" t="s">
        <v>702</v>
      </c>
      <c r="C9" s="4" t="s">
        <v>703</v>
      </c>
    </row>
    <row r="10" spans="1:3">
      <c r="A10" s="4" t="s">
        <v>689</v>
      </c>
    </row>
    <row r="11" spans="1:3">
      <c r="A11" s="3" t="s">
        <v>692</v>
      </c>
    </row>
    <row r="12" spans="1:3">
      <c r="A12" s="4" t="s">
        <v>695</v>
      </c>
      <c r="B12" s="4" t="s">
        <v>704</v>
      </c>
      <c r="C12" s="4" t="s">
        <v>705</v>
      </c>
    </row>
    <row r="13" spans="1:3">
      <c r="A13" s="4" t="s">
        <v>698</v>
      </c>
      <c r="B13" s="4" t="s">
        <v>706</v>
      </c>
      <c r="C13" s="4" t="s">
        <v>707</v>
      </c>
    </row>
    <row r="14" spans="1:3">
      <c r="A14" s="4" t="s">
        <v>701</v>
      </c>
      <c r="B14" s="4" t="s">
        <v>708</v>
      </c>
      <c r="C14" s="4" t="s">
        <v>7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5"/>
    <col customWidth="1" max="3" min="3" width="24"/>
    <col customWidth="1" max="4" min="4" width="25"/>
  </cols>
  <sheetData>
    <row r="1" spans="1:4">
      <c r="A1" s="1" t="s">
        <v>710</v>
      </c>
      <c r="B1" s="2" t="s">
        <v>1</v>
      </c>
    </row>
    <row r="2" spans="1:4">
      <c r="B2" s="2" t="s">
        <v>2</v>
      </c>
      <c r="C2" s="2" t="s">
        <v>43</v>
      </c>
      <c r="D2" s="2" t="s">
        <v>436</v>
      </c>
    </row>
    <row r="3" spans="1:4">
      <c r="A3" s="3" t="s">
        <v>711</v>
      </c>
    </row>
    <row r="4" spans="1:4">
      <c r="A4" s="4" t="s">
        <v>712</v>
      </c>
      <c r="B4" s="5" t="n">
        <v>5275500</v>
      </c>
      <c r="C4" s="5" t="n">
        <v>2039000</v>
      </c>
    </row>
    <row r="5" spans="1:4">
      <c r="A5" s="4" t="s">
        <v>713</v>
      </c>
      <c r="B5" s="5" t="n">
        <v>7177500</v>
      </c>
      <c r="C5" s="5" t="n">
        <v>3940000</v>
      </c>
    </row>
    <row r="6" spans="1:4">
      <c r="A6" s="4" t="s">
        <v>714</v>
      </c>
      <c r="B6" s="5" t="n">
        <v>-1145485</v>
      </c>
      <c r="C6" s="5" t="n">
        <v>-232500</v>
      </c>
    </row>
    <row r="7" spans="1:4">
      <c r="A7" s="4" t="s">
        <v>715</v>
      </c>
      <c r="B7" s="5" t="n">
        <v>-1939822</v>
      </c>
      <c r="C7" s="5" t="n">
        <v>-471000</v>
      </c>
    </row>
    <row r="8" spans="1:4">
      <c r="A8" s="4" t="s">
        <v>712</v>
      </c>
      <c r="B8" s="5" t="n">
        <v>9367693</v>
      </c>
      <c r="C8" s="5" t="n">
        <v>5275500</v>
      </c>
      <c r="D8" s="5" t="n">
        <v>2039000</v>
      </c>
    </row>
    <row r="9" spans="1:4">
      <c r="A9" s="4" t="s">
        <v>716</v>
      </c>
      <c r="B9" s="5" t="n">
        <v>2461642</v>
      </c>
    </row>
    <row r="10" spans="1:4">
      <c r="A10" s="3" t="s">
        <v>717</v>
      </c>
    </row>
    <row r="11" spans="1:4">
      <c r="A11" s="4" t="s">
        <v>712</v>
      </c>
      <c r="B11" s="8" t="n">
        <v>1.73</v>
      </c>
      <c r="C11" s="8" t="n">
        <v>0.57</v>
      </c>
    </row>
    <row r="12" spans="1:4">
      <c r="A12" s="4" t="s">
        <v>713</v>
      </c>
      <c r="B12" s="10" t="n">
        <v>4.55</v>
      </c>
      <c r="C12" s="10" t="n">
        <v>2.29</v>
      </c>
    </row>
    <row r="13" spans="1:4">
      <c r="A13" s="4" t="s">
        <v>714</v>
      </c>
      <c r="B13" s="10" t="n">
        <v>0.52</v>
      </c>
      <c r="C13" s="10" t="n">
        <v>1.02</v>
      </c>
    </row>
    <row r="14" spans="1:4">
      <c r="A14" s="4" t="s">
        <v>715</v>
      </c>
      <c r="B14" s="10" t="n">
        <v>2.64</v>
      </c>
      <c r="C14" s="10" t="n">
        <v>1.76</v>
      </c>
    </row>
    <row r="15" spans="1:4">
      <c r="A15" s="4" t="s">
        <v>712</v>
      </c>
      <c r="B15" s="10" t="n">
        <v>3.85</v>
      </c>
      <c r="C15" s="8" t="n">
        <v>1.73</v>
      </c>
      <c r="D15" s="8" t="n">
        <v>0.57</v>
      </c>
    </row>
    <row r="16" spans="1:4">
      <c r="A16" s="4" t="s">
        <v>716</v>
      </c>
      <c r="B16" s="8" t="n">
        <v>1.04</v>
      </c>
    </row>
    <row r="17" spans="1:4">
      <c r="A17" s="4" t="s">
        <v>718</v>
      </c>
      <c r="B17" s="4" t="s">
        <v>719</v>
      </c>
      <c r="C17" s="4" t="s">
        <v>720</v>
      </c>
      <c r="D17" s="4" t="s">
        <v>721</v>
      </c>
    </row>
    <row r="18" spans="1:4">
      <c r="A18" s="4" t="s">
        <v>722</v>
      </c>
      <c r="B18" s="4" t="s">
        <v>723</v>
      </c>
      <c r="C18" s="4" t="s">
        <v>724</v>
      </c>
    </row>
    <row r="19" spans="1:4">
      <c r="A19" s="4" t="s">
        <v>725</v>
      </c>
      <c r="B19" s="4" t="s">
        <v>720</v>
      </c>
    </row>
    <row r="20" spans="1:4">
      <c r="A20" s="4" t="s">
        <v>726</v>
      </c>
      <c r="B20" s="6" t="n">
        <v>14463235</v>
      </c>
      <c r="C20" s="6" t="n">
        <v>917610</v>
      </c>
      <c r="D20" s="6" t="n">
        <v>2283680</v>
      </c>
    </row>
    <row r="21" spans="1:4">
      <c r="A21" s="4" t="s">
        <v>727</v>
      </c>
      <c r="B21" s="6" t="n">
        <v>15105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3"/>
    <col customWidth="1" max="9" min="9" width="14"/>
    <col customWidth="1" max="10" min="10" width="14"/>
    <col customWidth="1" max="11" min="11" width="13"/>
  </cols>
  <sheetData>
    <row r="1" spans="1:11">
      <c r="A1" s="1" t="s">
        <v>728</v>
      </c>
      <c r="B1" s="2" t="s">
        <v>729</v>
      </c>
      <c r="C1" s="2" t="s">
        <v>730</v>
      </c>
      <c r="D1" s="2" t="s">
        <v>2</v>
      </c>
      <c r="F1" s="2" t="s">
        <v>43</v>
      </c>
      <c r="H1" s="2" t="s">
        <v>41</v>
      </c>
      <c r="I1" s="2" t="s">
        <v>4</v>
      </c>
      <c r="J1" s="2" t="s">
        <v>42</v>
      </c>
      <c r="K1" s="2" t="s">
        <v>82</v>
      </c>
    </row>
    <row r="2" spans="1:11">
      <c r="A2" s="3" t="s">
        <v>731</v>
      </c>
    </row>
    <row r="3" spans="1:11">
      <c r="A3" s="4" t="s">
        <v>85</v>
      </c>
      <c r="D3" s="5" t="n">
        <v>100000000</v>
      </c>
      <c r="E3" s="4" t="s">
        <v>44</v>
      </c>
      <c r="F3" s="5" t="n">
        <v>100000000</v>
      </c>
      <c r="G3" s="4" t="s">
        <v>44</v>
      </c>
      <c r="H3" s="5" t="n">
        <v>10000000</v>
      </c>
      <c r="I3" s="5" t="n">
        <v>10000000</v>
      </c>
      <c r="J3" s="5" t="n">
        <v>10000000</v>
      </c>
      <c r="K3" s="5" t="n">
        <v>10000000</v>
      </c>
    </row>
    <row r="4" spans="1:11">
      <c r="A4" s="4" t="s">
        <v>84</v>
      </c>
      <c r="D4" s="7" t="n">
        <v>0.001</v>
      </c>
      <c r="E4" s="4" t="s">
        <v>44</v>
      </c>
      <c r="F4" s="7" t="n">
        <v>0.001</v>
      </c>
      <c r="G4" s="4" t="s">
        <v>44</v>
      </c>
      <c r="H4" s="7" t="n">
        <v>0.001</v>
      </c>
      <c r="I4" s="7" t="n">
        <v>0.001</v>
      </c>
      <c r="J4" s="7" t="n">
        <v>0.001</v>
      </c>
      <c r="K4" s="7" t="n">
        <v>0.001</v>
      </c>
    </row>
    <row r="5" spans="1:11">
      <c r="A5" s="4" t="s">
        <v>86</v>
      </c>
      <c r="D5" s="5" t="n">
        <v>0</v>
      </c>
      <c r="E5" s="4" t="s">
        <v>44</v>
      </c>
      <c r="F5" s="5" t="n">
        <v>0</v>
      </c>
      <c r="G5" s="4" t="s">
        <v>44</v>
      </c>
      <c r="H5" s="5" t="n">
        <v>0</v>
      </c>
      <c r="I5" s="5" t="n">
        <v>0</v>
      </c>
      <c r="J5" s="5" t="n">
        <v>0</v>
      </c>
      <c r="K5" s="5" t="n">
        <v>0</v>
      </c>
    </row>
    <row r="6" spans="1:11">
      <c r="A6" s="4" t="s">
        <v>87</v>
      </c>
      <c r="D6" s="5" t="n">
        <v>0</v>
      </c>
      <c r="E6" s="4" t="s">
        <v>44</v>
      </c>
      <c r="F6" s="5" t="n">
        <v>0</v>
      </c>
      <c r="G6" s="4" t="s">
        <v>44</v>
      </c>
      <c r="H6" s="5" t="n">
        <v>0</v>
      </c>
      <c r="I6" s="5" t="n">
        <v>0</v>
      </c>
      <c r="J6" s="5" t="n">
        <v>0</v>
      </c>
      <c r="K6" s="5" t="n">
        <v>0</v>
      </c>
    </row>
    <row r="7" spans="1:11">
      <c r="A7" s="4" t="s">
        <v>89</v>
      </c>
      <c r="D7" s="5" t="n">
        <v>265000000</v>
      </c>
      <c r="E7" s="4" t="s">
        <v>44</v>
      </c>
      <c r="F7" s="5" t="n">
        <v>265000000</v>
      </c>
      <c r="G7" s="4" t="s">
        <v>44</v>
      </c>
      <c r="H7" s="5" t="n">
        <v>265000000</v>
      </c>
      <c r="I7" s="5" t="n">
        <v>265000000</v>
      </c>
      <c r="J7" s="5" t="n">
        <v>265000000</v>
      </c>
      <c r="K7" s="5" t="n">
        <v>265000000</v>
      </c>
    </row>
    <row r="8" spans="1:11">
      <c r="A8" s="4" t="s">
        <v>88</v>
      </c>
      <c r="D8" s="7" t="n">
        <v>0.001</v>
      </c>
      <c r="E8" s="4" t="s">
        <v>44</v>
      </c>
      <c r="F8" s="7" t="n">
        <v>0.001</v>
      </c>
      <c r="G8" s="4" t="s">
        <v>44</v>
      </c>
      <c r="H8" s="7" t="n">
        <v>0.001</v>
      </c>
      <c r="I8" s="7" t="n">
        <v>0.001</v>
      </c>
      <c r="J8" s="7" t="n">
        <v>0.001</v>
      </c>
      <c r="K8" s="7" t="n">
        <v>0.001</v>
      </c>
    </row>
    <row r="9" spans="1:11">
      <c r="A9" s="4" t="s">
        <v>90</v>
      </c>
      <c r="D9" s="5" t="n">
        <v>78273124</v>
      </c>
      <c r="E9" s="4" t="s">
        <v>44</v>
      </c>
      <c r="F9" s="5" t="n">
        <v>58607066</v>
      </c>
      <c r="G9" s="4" t="s">
        <v>44</v>
      </c>
      <c r="H9" s="5" t="n">
        <v>66389529</v>
      </c>
      <c r="I9" s="5" t="n">
        <v>63624114</v>
      </c>
      <c r="J9" s="5" t="n">
        <v>60006178</v>
      </c>
      <c r="K9" s="5" t="n">
        <v>58280739</v>
      </c>
    </row>
    <row r="10" spans="1:11">
      <c r="A10" s="4" t="s">
        <v>91</v>
      </c>
      <c r="D10" s="5" t="n">
        <v>78273124</v>
      </c>
      <c r="E10" s="4" t="s">
        <v>44</v>
      </c>
      <c r="F10" s="5" t="n">
        <v>58607066</v>
      </c>
      <c r="G10" s="4" t="s">
        <v>44</v>
      </c>
      <c r="H10" s="5" t="n">
        <v>66389529</v>
      </c>
      <c r="I10" s="5" t="n">
        <v>63624114</v>
      </c>
      <c r="J10" s="5" t="n">
        <v>60006178</v>
      </c>
      <c r="K10" s="5" t="n">
        <v>58280739</v>
      </c>
    </row>
    <row r="11" spans="1:11">
      <c r="A11" s="4" t="s">
        <v>495</v>
      </c>
      <c r="D11" s="5" t="n">
        <v>5901859</v>
      </c>
      <c r="F11" s="5" t="n">
        <v>1776250</v>
      </c>
    </row>
    <row r="12" spans="1:11">
      <c r="A12" s="4" t="s">
        <v>732</v>
      </c>
      <c r="D12" s="6" t="n">
        <v>16424723</v>
      </c>
      <c r="F12" s="6" t="n">
        <v>3024897</v>
      </c>
    </row>
    <row r="13" spans="1:11">
      <c r="A13" s="4" t="s">
        <v>733</v>
      </c>
      <c r="B13" s="6" t="n">
        <v>36000000</v>
      </c>
    </row>
    <row r="14" spans="1:11">
      <c r="A14" s="4" t="s">
        <v>734</v>
      </c>
      <c r="B14" s="6" t="n">
        <v>33000000</v>
      </c>
    </row>
    <row r="15" spans="1:11">
      <c r="A15" s="4" t="s">
        <v>735</v>
      </c>
    </row>
    <row r="16" spans="1:11">
      <c r="A16" s="3" t="s">
        <v>731</v>
      </c>
    </row>
    <row r="17" spans="1:11">
      <c r="A17" s="4" t="s">
        <v>88</v>
      </c>
      <c r="C17" s="7" t="n">
        <v>0.001</v>
      </c>
    </row>
    <row r="18" spans="1:11">
      <c r="A18" s="4" t="s">
        <v>736</v>
      </c>
      <c r="C18" s="5" t="n">
        <v>7500000</v>
      </c>
    </row>
    <row r="19" spans="1:11">
      <c r="A19" s="4" t="s">
        <v>737</v>
      </c>
      <c r="C19" s="5" t="n">
        <v>3750000</v>
      </c>
    </row>
    <row r="20" spans="1:11">
      <c r="A20" s="4" t="s">
        <v>738</v>
      </c>
      <c r="C20" s="8" t="n">
        <v>5.28</v>
      </c>
    </row>
    <row r="21" spans="1:11">
      <c r="A21" s="4" t="s">
        <v>739</v>
      </c>
      <c r="C21" s="8" t="n">
        <v>4.8</v>
      </c>
    </row>
    <row r="22" spans="1:11">
      <c r="A22" s="4" t="s">
        <v>740</v>
      </c>
      <c r="C22" s="4" t="s">
        <v>576</v>
      </c>
    </row>
    <row r="23" spans="1:11"/>
    <row r="24" spans="1:11">
      <c r="A24" s="4" t="s">
        <v>44</v>
      </c>
      <c r="B24" s="4" t="s">
        <v>80</v>
      </c>
    </row>
  </sheetData>
  <mergeCells count="4">
    <mergeCell ref="D1:E1"/>
    <mergeCell ref="F1:G1"/>
    <mergeCell ref="A23:K23"/>
    <mergeCell ref="B24:K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4"/>
    <col customWidth="1" max="6" min="6" width="13"/>
    <col customWidth="1" max="7" min="7" width="15"/>
    <col customWidth="1" max="8" min="8" width="15"/>
    <col customWidth="1" max="9" min="9" width="13"/>
    <col customWidth="1" max="10" min="10" width="16"/>
    <col customWidth="1" max="11" min="11" width="4"/>
    <col customWidth="1" max="12" min="12" width="14"/>
    <col customWidth="1" max="13" min="13" width="4"/>
  </cols>
  <sheetData>
    <row r="1" spans="1:13">
      <c r="A1" s="1" t="s">
        <v>741</v>
      </c>
      <c r="C1" s="2" t="s">
        <v>93</v>
      </c>
      <c r="G1" s="2" t="s">
        <v>94</v>
      </c>
      <c r="H1" s="2" t="s">
        <v>95</v>
      </c>
      <c r="J1" s="2" t="s">
        <v>1</v>
      </c>
    </row>
    <row r="2" spans="1:13">
      <c r="C2" s="2" t="s">
        <v>41</v>
      </c>
      <c r="D2" s="2" t="s">
        <v>4</v>
      </c>
      <c r="E2" s="2" t="s">
        <v>42</v>
      </c>
      <c r="F2" s="2" t="s">
        <v>82</v>
      </c>
      <c r="G2" s="2" t="s">
        <v>4</v>
      </c>
      <c r="H2" s="2" t="s">
        <v>41</v>
      </c>
      <c r="I2" s="2" t="s">
        <v>82</v>
      </c>
      <c r="J2" s="2" t="s">
        <v>2</v>
      </c>
      <c r="L2" s="2" t="s">
        <v>43</v>
      </c>
    </row>
    <row r="3" spans="1:13">
      <c r="A3" s="3" t="s">
        <v>692</v>
      </c>
    </row>
    <row r="4" spans="1:13">
      <c r="A4" s="4" t="s">
        <v>742</v>
      </c>
      <c r="J4" s="6" t="n">
        <v>4858905</v>
      </c>
      <c r="L4" s="6" t="n">
        <v>671437</v>
      </c>
    </row>
    <row r="5" spans="1:13">
      <c r="A5" s="4" t="s">
        <v>743</v>
      </c>
      <c r="B5" s="4" t="s">
        <v>44</v>
      </c>
      <c r="L5" s="5" t="n">
        <v>671437</v>
      </c>
    </row>
    <row r="6" spans="1:13">
      <c r="A6" s="4" t="s">
        <v>299</v>
      </c>
      <c r="C6" s="6" t="n">
        <v>495897</v>
      </c>
      <c r="D6" s="6" t="n">
        <v>1026928</v>
      </c>
      <c r="E6" s="6" t="n">
        <v>381743</v>
      </c>
      <c r="F6" s="6" t="n">
        <v>259417</v>
      </c>
      <c r="G6" s="6" t="n">
        <v>1408671</v>
      </c>
      <c r="H6" s="6" t="n">
        <v>1904568</v>
      </c>
      <c r="I6" s="6" t="n">
        <v>522226</v>
      </c>
      <c r="J6" s="6" t="n">
        <v>3585533</v>
      </c>
      <c r="K6" s="4" t="s">
        <v>44</v>
      </c>
      <c r="L6" s="6" t="n">
        <v>943125</v>
      </c>
      <c r="M6" s="4" t="s">
        <v>44</v>
      </c>
    </row>
    <row r="7" spans="1:13">
      <c r="A7" s="4" t="s">
        <v>122</v>
      </c>
    </row>
    <row r="8" spans="1:13">
      <c r="A8" s="3" t="s">
        <v>692</v>
      </c>
    </row>
    <row r="9" spans="1:13">
      <c r="A9" s="4" t="s">
        <v>744</v>
      </c>
      <c r="J9" s="5" t="n">
        <v>499724</v>
      </c>
      <c r="L9" s="5" t="n">
        <v>305097</v>
      </c>
    </row>
    <row r="10" spans="1:13">
      <c r="A10" s="4" t="s">
        <v>743</v>
      </c>
      <c r="L10" s="6" t="n">
        <v>305</v>
      </c>
    </row>
    <row r="11" spans="1:13">
      <c r="A11" s="4" t="s">
        <v>299</v>
      </c>
      <c r="J11" s="6" t="n">
        <v>500</v>
      </c>
    </row>
    <row r="12" spans="1:13"/>
    <row r="13" spans="1:13">
      <c r="A13" s="4" t="s">
        <v>44</v>
      </c>
      <c r="B13" s="4" t="s">
        <v>80</v>
      </c>
    </row>
  </sheetData>
  <mergeCells count="8">
    <mergeCell ref="A1:B2"/>
    <mergeCell ref="C1:F1"/>
    <mergeCell ref="H1:I1"/>
    <mergeCell ref="J1:M1"/>
    <mergeCell ref="J2:K2"/>
    <mergeCell ref="L2:M2"/>
    <mergeCell ref="A12:L12"/>
    <mergeCell ref="B13:L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2"/>
    <col customWidth="1" max="3" min="3" width="24"/>
    <col customWidth="1" max="4" min="4" width="25"/>
    <col customWidth="1" max="5" min="5" width="25"/>
  </cols>
  <sheetData>
    <row r="1" spans="1:5">
      <c r="A1" s="1" t="s">
        <v>745</v>
      </c>
      <c r="C1" s="2" t="s">
        <v>1</v>
      </c>
    </row>
    <row r="2" spans="1:5">
      <c r="C2" s="2" t="s">
        <v>2</v>
      </c>
      <c r="D2" s="2" t="s">
        <v>43</v>
      </c>
      <c r="E2" s="2" t="s">
        <v>436</v>
      </c>
    </row>
    <row r="3" spans="1:5">
      <c r="A3" s="3" t="s">
        <v>692</v>
      </c>
    </row>
    <row r="4" spans="1:5">
      <c r="A4" s="4" t="s">
        <v>746</v>
      </c>
      <c r="C4" s="4" t="s">
        <v>719</v>
      </c>
      <c r="D4" s="4" t="s">
        <v>720</v>
      </c>
      <c r="E4" s="4" t="s">
        <v>721</v>
      </c>
    </row>
    <row r="5" spans="1:5">
      <c r="A5" s="4" t="s">
        <v>747</v>
      </c>
      <c r="C5" s="5" t="n">
        <v>7177500</v>
      </c>
      <c r="D5" s="5" t="n">
        <v>3940000</v>
      </c>
    </row>
    <row r="6" spans="1:5">
      <c r="A6" s="4" t="s">
        <v>748</v>
      </c>
      <c r="C6" s="8" t="n">
        <v>2.85</v>
      </c>
      <c r="D6" s="8" t="n">
        <v>0.92</v>
      </c>
    </row>
    <row r="7" spans="1:5">
      <c r="A7" s="4" t="s">
        <v>749</v>
      </c>
      <c r="B7" s="4" t="s">
        <v>44</v>
      </c>
      <c r="C7" s="6" t="n">
        <v>612347</v>
      </c>
      <c r="D7" s="6" t="n">
        <v>219000</v>
      </c>
    </row>
    <row r="8" spans="1:5">
      <c r="A8" s="4" t="s">
        <v>750</v>
      </c>
      <c r="C8" s="4" t="s">
        <v>551</v>
      </c>
      <c r="D8" s="4" t="s">
        <v>751</v>
      </c>
    </row>
    <row r="9" spans="1:5">
      <c r="A9" s="4" t="s">
        <v>752</v>
      </c>
    </row>
    <row r="10" spans="1:5">
      <c r="A10" s="3" t="s">
        <v>692</v>
      </c>
    </row>
    <row r="11" spans="1:5">
      <c r="A11" s="4" t="s">
        <v>747</v>
      </c>
      <c r="C11" s="5" t="n">
        <v>15000000</v>
      </c>
    </row>
    <row r="12" spans="1:5">
      <c r="A12" s="4" t="s">
        <v>753</v>
      </c>
      <c r="C12" s="4" t="s">
        <v>754</v>
      </c>
    </row>
    <row r="13" spans="1:5">
      <c r="A13" s="4" t="s">
        <v>746</v>
      </c>
      <c r="C13" s="4" t="s">
        <v>755</v>
      </c>
    </row>
    <row r="14" spans="1:5">
      <c r="A14" s="4" t="s">
        <v>747</v>
      </c>
      <c r="C14" s="5" t="n">
        <v>7177500</v>
      </c>
      <c r="D14" s="5" t="n">
        <v>3940000</v>
      </c>
    </row>
    <row r="15" spans="1:5">
      <c r="A15" s="4" t="s">
        <v>756</v>
      </c>
      <c r="C15" s="6" t="n">
        <v>14327739</v>
      </c>
      <c r="D15" s="6" t="n">
        <v>1878144</v>
      </c>
    </row>
    <row r="16" spans="1:5">
      <c r="A16" s="4" t="s">
        <v>757</v>
      </c>
      <c r="C16" s="4" t="s">
        <v>758</v>
      </c>
      <c r="D16" s="4" t="s">
        <v>759</v>
      </c>
    </row>
    <row r="17" spans="1:5">
      <c r="A17" s="4" t="s">
        <v>760</v>
      </c>
      <c r="C17" s="6" t="n">
        <v>6798993</v>
      </c>
      <c r="D17" s="6" t="n">
        <v>527572</v>
      </c>
    </row>
    <row r="18" spans="1:5">
      <c r="A18" s="4" t="s">
        <v>761</v>
      </c>
      <c r="D18" s="5" t="n">
        <v>17500</v>
      </c>
    </row>
    <row r="19" spans="1:5">
      <c r="A19" s="4" t="s">
        <v>762</v>
      </c>
      <c r="D19" s="5" t="n">
        <v>10557</v>
      </c>
    </row>
    <row r="20" spans="1:5">
      <c r="A20" s="4" t="s">
        <v>749</v>
      </c>
      <c r="C20" s="6" t="n">
        <v>612347</v>
      </c>
      <c r="D20" s="6" t="n">
        <v>219000</v>
      </c>
    </row>
    <row r="21" spans="1:5">
      <c r="A21" s="4" t="s">
        <v>763</v>
      </c>
      <c r="C21" s="5" t="n">
        <v>1181072</v>
      </c>
      <c r="D21" s="5" t="n">
        <v>215000</v>
      </c>
    </row>
    <row r="22" spans="1:5"/>
    <row r="23" spans="1:5">
      <c r="A23" s="4" t="s">
        <v>44</v>
      </c>
      <c r="B23" s="4" t="s">
        <v>80</v>
      </c>
    </row>
  </sheetData>
  <mergeCells count="4">
    <mergeCell ref="A1:B2"/>
    <mergeCell ref="C1:E1"/>
    <mergeCell ref="A22:D22"/>
    <mergeCell ref="B23:D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3"/>
    <col customWidth="1" max="6" min="6" width="15"/>
    <col customWidth="1" max="7" min="7" width="15"/>
    <col customWidth="1" max="8" min="8" width="13"/>
    <col customWidth="1" max="9" min="9" width="16"/>
    <col customWidth="1" max="10" min="10" width="4"/>
    <col customWidth="1" max="11" min="11" width="14"/>
    <col customWidth="1" max="12" min="12" width="4"/>
  </cols>
  <sheetData>
    <row r="1" spans="1:12">
      <c r="A1" s="1" t="s">
        <v>764</v>
      </c>
      <c r="B1" s="2" t="s">
        <v>93</v>
      </c>
      <c r="F1" s="2" t="s">
        <v>94</v>
      </c>
      <c r="G1" s="2" t="s">
        <v>95</v>
      </c>
      <c r="I1" s="2" t="s">
        <v>1</v>
      </c>
    </row>
    <row r="2" spans="1:12">
      <c r="B2" s="2" t="s">
        <v>41</v>
      </c>
      <c r="C2" s="2" t="s">
        <v>4</v>
      </c>
      <c r="D2" s="2" t="s">
        <v>42</v>
      </c>
      <c r="E2" s="2" t="s">
        <v>82</v>
      </c>
      <c r="F2" s="2" t="s">
        <v>4</v>
      </c>
      <c r="G2" s="2" t="s">
        <v>41</v>
      </c>
      <c r="H2" s="2" t="s">
        <v>82</v>
      </c>
      <c r="I2" s="2" t="s">
        <v>2</v>
      </c>
      <c r="K2" s="2" t="s">
        <v>43</v>
      </c>
    </row>
    <row r="3" spans="1:12">
      <c r="A3" s="3" t="s">
        <v>243</v>
      </c>
    </row>
    <row r="4" spans="1:12">
      <c r="A4" s="4" t="s">
        <v>765</v>
      </c>
      <c r="I4" s="6" t="n">
        <v>-25899796</v>
      </c>
      <c r="K4" s="6" t="n">
        <v>1874857</v>
      </c>
    </row>
    <row r="5" spans="1:12">
      <c r="A5" s="4" t="s">
        <v>766</v>
      </c>
      <c r="B5" s="6" t="n">
        <v>-9206969</v>
      </c>
      <c r="C5" s="6" t="n">
        <v>-7593305</v>
      </c>
      <c r="D5" s="6" t="n">
        <v>-4307473</v>
      </c>
      <c r="E5" s="6" t="n">
        <v>1297770</v>
      </c>
      <c r="F5" s="6" t="n">
        <v>-11900778</v>
      </c>
      <c r="G5" s="6" t="n">
        <v>-21107745</v>
      </c>
      <c r="H5" s="6" t="n">
        <v>1140106</v>
      </c>
      <c r="I5" s="6" t="n">
        <v>-25899795</v>
      </c>
      <c r="J5" s="4" t="s">
        <v>44</v>
      </c>
      <c r="K5" s="6" t="n">
        <v>1874857</v>
      </c>
      <c r="L5" s="4" t="s">
        <v>44</v>
      </c>
    </row>
    <row r="6" spans="1:12"/>
    <row r="7" spans="1:12">
      <c r="A7" s="4" t="s">
        <v>44</v>
      </c>
      <c r="B7" s="4" t="s">
        <v>80</v>
      </c>
    </row>
  </sheetData>
  <mergeCells count="8">
    <mergeCell ref="A1:A2"/>
    <mergeCell ref="B1:E1"/>
    <mergeCell ref="G1:H1"/>
    <mergeCell ref="I1:L1"/>
    <mergeCell ref="I2:J2"/>
    <mergeCell ref="K2:L2"/>
    <mergeCell ref="A6:L6"/>
    <mergeCell ref="B7:L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5"/>
    <col customWidth="1" max="6" min="6" width="15"/>
    <col customWidth="1" max="7" min="7" width="16"/>
    <col customWidth="1" max="8" min="8" width="4"/>
    <col customWidth="1" max="9" min="9" width="14"/>
    <col customWidth="1" max="10" min="10" width="4"/>
  </cols>
  <sheetData>
    <row r="1" spans="1:10">
      <c r="A1" s="1" t="s">
        <v>767</v>
      </c>
      <c r="B1" s="2" t="s">
        <v>93</v>
      </c>
      <c r="E1" s="2" t="s">
        <v>94</v>
      </c>
      <c r="F1" s="2" t="s">
        <v>95</v>
      </c>
      <c r="G1" s="2" t="s">
        <v>1</v>
      </c>
    </row>
    <row r="2" spans="1:10">
      <c r="B2" s="2" t="s">
        <v>4</v>
      </c>
      <c r="C2" s="2" t="s">
        <v>42</v>
      </c>
      <c r="D2" s="2" t="s">
        <v>82</v>
      </c>
      <c r="E2" s="2" t="s">
        <v>4</v>
      </c>
      <c r="F2" s="2" t="s">
        <v>41</v>
      </c>
      <c r="G2" s="2" t="s">
        <v>2</v>
      </c>
      <c r="I2" s="2" t="s">
        <v>43</v>
      </c>
    </row>
    <row r="3" spans="1:10">
      <c r="A3" s="3" t="s">
        <v>768</v>
      </c>
    </row>
    <row r="4" spans="1:10">
      <c r="A4" s="4" t="s">
        <v>769</v>
      </c>
      <c r="G4" s="6" t="n">
        <v>0</v>
      </c>
      <c r="I4" s="6" t="n">
        <v>111611</v>
      </c>
    </row>
    <row r="5" spans="1:10">
      <c r="A5" s="4" t="s">
        <v>770</v>
      </c>
      <c r="G5" s="5" t="n">
        <v>4800</v>
      </c>
      <c r="I5" s="5" t="n">
        <v>107471</v>
      </c>
    </row>
    <row r="6" spans="1:10">
      <c r="A6" s="4" t="s">
        <v>125</v>
      </c>
      <c r="G6" s="5" t="n">
        <v>4800</v>
      </c>
      <c r="I6" s="5" t="n">
        <v>219082</v>
      </c>
    </row>
    <row r="7" spans="1:10">
      <c r="A7" s="3" t="s">
        <v>771</v>
      </c>
    </row>
    <row r="8" spans="1:10">
      <c r="A8" s="4" t="s">
        <v>769</v>
      </c>
      <c r="G8" s="5" t="n">
        <v>-1190387</v>
      </c>
      <c r="I8" s="5" t="n">
        <v>0</v>
      </c>
    </row>
    <row r="9" spans="1:10">
      <c r="A9" s="4" t="s">
        <v>770</v>
      </c>
      <c r="G9" s="5" t="n">
        <v>-377442</v>
      </c>
      <c r="I9" s="5" t="n">
        <v>0</v>
      </c>
    </row>
    <row r="10" spans="1:10">
      <c r="A10" s="4" t="s">
        <v>125</v>
      </c>
      <c r="G10" s="5" t="n">
        <v>-1567829</v>
      </c>
      <c r="I10" s="5" t="n">
        <v>0</v>
      </c>
    </row>
    <row r="11" spans="1:10">
      <c r="A11" s="4" t="s">
        <v>772</v>
      </c>
      <c r="B11" s="6" t="n">
        <v>11763</v>
      </c>
      <c r="C11" s="6" t="n">
        <v>54415</v>
      </c>
      <c r="D11" s="6" t="n">
        <v>0</v>
      </c>
      <c r="E11" s="6" t="n">
        <v>66178</v>
      </c>
      <c r="F11" s="6" t="n">
        <v>66178</v>
      </c>
      <c r="G11" s="6" t="n">
        <v>-1563029</v>
      </c>
      <c r="H11" s="4" t="s">
        <v>44</v>
      </c>
      <c r="I11" s="6" t="n">
        <v>219082</v>
      </c>
      <c r="J11" s="4" t="s">
        <v>44</v>
      </c>
    </row>
    <row r="12" spans="1:10"/>
    <row r="13" spans="1:10">
      <c r="A13" s="4" t="s">
        <v>44</v>
      </c>
      <c r="B13" s="4" t="s">
        <v>80</v>
      </c>
    </row>
  </sheetData>
  <mergeCells count="7">
    <mergeCell ref="A1:A2"/>
    <mergeCell ref="B1:D1"/>
    <mergeCell ref="G1:J1"/>
    <mergeCell ref="G2:H2"/>
    <mergeCell ref="I2:J2"/>
    <mergeCell ref="A12:J12"/>
    <mergeCell ref="B13:J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2"/>
    <col customWidth="1" max="3" min="3" width="16"/>
    <col customWidth="1" max="4" min="4" width="14"/>
  </cols>
  <sheetData>
    <row r="1" spans="1:4">
      <c r="A1" s="1" t="s">
        <v>773</v>
      </c>
      <c r="C1" s="2" t="s">
        <v>1</v>
      </c>
    </row>
    <row r="2" spans="1:4">
      <c r="C2" s="2" t="s">
        <v>2</v>
      </c>
      <c r="D2" s="2" t="s">
        <v>43</v>
      </c>
    </row>
    <row r="3" spans="1:4">
      <c r="A3" s="3" t="s">
        <v>774</v>
      </c>
    </row>
    <row r="4" spans="1:4">
      <c r="A4" s="4" t="s">
        <v>775</v>
      </c>
      <c r="B4" s="4" t="s">
        <v>44</v>
      </c>
      <c r="C4" s="6" t="n">
        <v>-6561281</v>
      </c>
      <c r="D4" s="6" t="n">
        <v>699887</v>
      </c>
    </row>
    <row r="5" spans="1:4">
      <c r="A5" s="4" t="s">
        <v>776</v>
      </c>
      <c r="B5" s="4" t="s">
        <v>44</v>
      </c>
      <c r="C5" s="5" t="n">
        <v>24659</v>
      </c>
      <c r="D5" s="5" t="n">
        <v>11121</v>
      </c>
    </row>
    <row r="6" spans="1:4">
      <c r="A6" s="4" t="s">
        <v>777</v>
      </c>
      <c r="B6" s="4" t="s">
        <v>44</v>
      </c>
      <c r="C6" s="5" t="n">
        <v>5553</v>
      </c>
      <c r="D6" s="5" t="n">
        <v>7310</v>
      </c>
    </row>
    <row r="7" spans="1:4">
      <c r="A7" s="4" t="s">
        <v>778</v>
      </c>
      <c r="B7" s="4" t="s">
        <v>44</v>
      </c>
      <c r="C7" s="5" t="n">
        <v>327548</v>
      </c>
      <c r="D7" s="5" t="n">
        <v>0</v>
      </c>
    </row>
    <row r="8" spans="1:4">
      <c r="A8" s="4" t="s">
        <v>779</v>
      </c>
      <c r="B8" s="4" t="s">
        <v>44</v>
      </c>
      <c r="C8" s="5" t="n">
        <v>233067</v>
      </c>
      <c r="D8" s="5" t="n">
        <v>0</v>
      </c>
    </row>
    <row r="9" spans="1:4">
      <c r="A9" s="4" t="s">
        <v>780</v>
      </c>
      <c r="B9" s="4" t="s">
        <v>44</v>
      </c>
      <c r="C9" s="5" t="n">
        <v>302486</v>
      </c>
      <c r="D9" s="5" t="n">
        <v>177355</v>
      </c>
    </row>
    <row r="10" spans="1:4">
      <c r="A10" s="4" t="s">
        <v>781</v>
      </c>
      <c r="B10" s="4" t="s">
        <v>44</v>
      </c>
      <c r="C10" s="5" t="n">
        <v>342098</v>
      </c>
      <c r="D10" s="5" t="n">
        <v>126734</v>
      </c>
    </row>
    <row r="11" spans="1:4">
      <c r="A11" s="4" t="s">
        <v>782</v>
      </c>
      <c r="B11" s="4" t="s">
        <v>44</v>
      </c>
      <c r="C11" s="5" t="n">
        <v>-139828</v>
      </c>
      <c r="D11" s="5" t="n">
        <v>0</v>
      </c>
    </row>
    <row r="12" spans="1:4">
      <c r="A12" s="4" t="s">
        <v>783</v>
      </c>
      <c r="B12" s="4" t="s">
        <v>44</v>
      </c>
      <c r="C12" s="5" t="n">
        <v>-430203</v>
      </c>
      <c r="D12" s="5" t="n">
        <v>0</v>
      </c>
    </row>
    <row r="13" spans="1:4">
      <c r="A13" s="4" t="s">
        <v>784</v>
      </c>
      <c r="B13" s="4" t="s">
        <v>44</v>
      </c>
      <c r="C13" s="5" t="n">
        <v>57105</v>
      </c>
      <c r="D13" s="5" t="n">
        <v>54884</v>
      </c>
    </row>
    <row r="14" spans="1:4">
      <c r="A14" s="4" t="s">
        <v>785</v>
      </c>
      <c r="B14" s="4" t="s">
        <v>44</v>
      </c>
      <c r="C14" s="5" t="n">
        <v>3581129</v>
      </c>
      <c r="D14" s="5" t="n">
        <v>-597018</v>
      </c>
    </row>
    <row r="15" spans="1:4">
      <c r="A15" s="4" t="s">
        <v>786</v>
      </c>
      <c r="B15" s="4" t="s">
        <v>44</v>
      </c>
      <c r="C15" s="5" t="n">
        <v>694638</v>
      </c>
      <c r="D15" s="5" t="n">
        <v>0</v>
      </c>
    </row>
    <row r="16" spans="1:4">
      <c r="A16" s="4" t="s">
        <v>787</v>
      </c>
      <c r="B16" s="4" t="s">
        <v>44</v>
      </c>
      <c r="C16" s="5" t="n">
        <v>0</v>
      </c>
      <c r="D16" s="5" t="n">
        <v>-261160</v>
      </c>
    </row>
    <row r="17" spans="1:4">
      <c r="A17" s="4" t="s">
        <v>114</v>
      </c>
      <c r="B17" s="4" t="s">
        <v>44</v>
      </c>
      <c r="C17" s="6" t="n">
        <v>-1563029</v>
      </c>
      <c r="D17" s="6" t="n">
        <v>219082</v>
      </c>
    </row>
    <row r="18" spans="1:4"/>
    <row r="19" spans="1:4">
      <c r="A19" s="4" t="s">
        <v>44</v>
      </c>
      <c r="B19" s="4" t="s">
        <v>80</v>
      </c>
    </row>
  </sheetData>
  <mergeCells count="4">
    <mergeCell ref="A1:B2"/>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4" t="s">
        <v>203</v>
      </c>
    </row>
    <row r="4" spans="1:2">
      <c r="A4" s="3" t="s">
        <v>204</v>
      </c>
    </row>
    <row r="5" spans="1:2">
      <c r="A5" s="4" t="s">
        <v>203</v>
      </c>
      <c r="B5"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88</v>
      </c>
      <c r="B1" s="2" t="s">
        <v>2</v>
      </c>
      <c r="C1" s="2" t="s">
        <v>43</v>
      </c>
    </row>
    <row r="2" spans="1:3">
      <c r="A2" s="3" t="s">
        <v>789</v>
      </c>
    </row>
    <row r="3" spans="1:3">
      <c r="A3" s="4" t="s">
        <v>790</v>
      </c>
      <c r="B3" s="6" t="n">
        <v>1562807</v>
      </c>
      <c r="C3" s="6" t="n">
        <v>0</v>
      </c>
    </row>
    <row r="4" spans="1:3">
      <c r="A4" s="4" t="s">
        <v>129</v>
      </c>
      <c r="B4" s="5" t="n">
        <v>144663</v>
      </c>
      <c r="C4" s="5" t="n">
        <v>143611</v>
      </c>
    </row>
    <row r="5" spans="1:3">
      <c r="A5" s="4" t="s">
        <v>791</v>
      </c>
      <c r="B5" s="5" t="n">
        <v>0</v>
      </c>
      <c r="C5" s="5" t="n">
        <v>58683</v>
      </c>
    </row>
    <row r="6" spans="1:3">
      <c r="A6" s="4" t="s">
        <v>789</v>
      </c>
      <c r="B6" s="5" t="n">
        <v>1707470</v>
      </c>
      <c r="C6" s="5" t="n">
        <v>202294</v>
      </c>
    </row>
    <row r="7" spans="1:3">
      <c r="A7" s="4" t="s">
        <v>792</v>
      </c>
      <c r="B7" s="5" t="n">
        <v>-694638</v>
      </c>
      <c r="C7" s="5" t="n">
        <v>0</v>
      </c>
    </row>
    <row r="8" spans="1:3">
      <c r="A8" s="4" t="s">
        <v>793</v>
      </c>
      <c r="B8" s="5" t="n">
        <v>1012832</v>
      </c>
      <c r="C8" s="5" t="n">
        <v>202294</v>
      </c>
    </row>
    <row r="9" spans="1:3">
      <c r="A9" s="3" t="s">
        <v>794</v>
      </c>
    </row>
    <row r="10" spans="1:3">
      <c r="A10" s="4" t="s">
        <v>795</v>
      </c>
      <c r="B10" s="5" t="n">
        <v>-1012832</v>
      </c>
      <c r="C10" s="5" t="n">
        <v>-1596386</v>
      </c>
    </row>
    <row r="11" spans="1:3">
      <c r="A11" s="4" t="s">
        <v>796</v>
      </c>
      <c r="B11" s="5" t="n">
        <v>-1012832</v>
      </c>
      <c r="C11" s="5" t="n">
        <v>-1596386</v>
      </c>
    </row>
    <row r="12" spans="1:3">
      <c r="A12" s="4" t="s">
        <v>797</v>
      </c>
      <c r="B12" s="6" t="n">
        <v>0</v>
      </c>
      <c r="C12" s="6" t="n">
        <v>-13940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12"/>
    <col customWidth="1" max="3" min="3" width="16"/>
    <col customWidth="1" max="4" min="4" width="14"/>
  </cols>
  <sheetData>
    <row r="1" spans="1:4">
      <c r="A1" s="1" t="s">
        <v>798</v>
      </c>
      <c r="C1" s="2" t="s">
        <v>1</v>
      </c>
    </row>
    <row r="2" spans="1:4">
      <c r="C2" s="2" t="s">
        <v>2</v>
      </c>
      <c r="D2" s="2" t="s">
        <v>43</v>
      </c>
    </row>
    <row r="3" spans="1:4">
      <c r="A3" s="3" t="s">
        <v>799</v>
      </c>
    </row>
    <row r="4" spans="1:4">
      <c r="A4" s="4" t="s">
        <v>783</v>
      </c>
      <c r="B4" s="4" t="s">
        <v>44</v>
      </c>
      <c r="C4" s="6" t="n">
        <v>-430203</v>
      </c>
      <c r="D4" s="6" t="n">
        <v>0</v>
      </c>
    </row>
    <row r="5" spans="1:4">
      <c r="A5" s="4" t="s">
        <v>800</v>
      </c>
      <c r="C5" s="5" t="n">
        <v>7441937</v>
      </c>
    </row>
    <row r="6" spans="1:4">
      <c r="A6" s="4" t="s">
        <v>801</v>
      </c>
      <c r="C6" s="6" t="n">
        <v>4575430</v>
      </c>
    </row>
    <row r="7" spans="1:4">
      <c r="A7" s="4" t="s">
        <v>802</v>
      </c>
      <c r="C7" s="4" t="s">
        <v>407</v>
      </c>
    </row>
    <row r="8" spans="1:4">
      <c r="A8" s="4" t="s">
        <v>32</v>
      </c>
    </row>
    <row r="9" spans="1:4">
      <c r="A9" s="3" t="s">
        <v>799</v>
      </c>
    </row>
    <row r="10" spans="1:4">
      <c r="A10" s="4" t="s">
        <v>803</v>
      </c>
      <c r="C10" s="4" t="s">
        <v>804</v>
      </c>
    </row>
    <row r="11" spans="1:4">
      <c r="A11" s="4" t="s">
        <v>582</v>
      </c>
    </row>
    <row r="12" spans="1:4">
      <c r="A12" s="3" t="s">
        <v>799</v>
      </c>
    </row>
    <row r="13" spans="1:4">
      <c r="A13" s="4" t="s">
        <v>803</v>
      </c>
      <c r="C13" s="4" t="s">
        <v>805</v>
      </c>
    </row>
    <row r="14" spans="1:4"/>
    <row r="15" spans="1:4">
      <c r="A15" s="4" t="s">
        <v>44</v>
      </c>
      <c r="B15" s="4" t="s">
        <v>80</v>
      </c>
    </row>
  </sheetData>
  <mergeCells count="4">
    <mergeCell ref="A1:B2"/>
    <mergeCell ref="C1:D1"/>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605</v>
      </c>
    </row>
    <row r="2" spans="1:2">
      <c r="A2" s="3" t="s">
        <v>807</v>
      </c>
    </row>
    <row r="3" spans="1:2">
      <c r="A3" s="4" t="s">
        <v>582</v>
      </c>
      <c r="B3" s="6" t="n">
        <v>1892186</v>
      </c>
    </row>
    <row r="4" spans="1:2">
      <c r="A4" s="4" t="s">
        <v>583</v>
      </c>
      <c r="B4" s="5" t="n">
        <v>1794524</v>
      </c>
    </row>
    <row r="5" spans="1:2">
      <c r="A5" s="4" t="s">
        <v>584</v>
      </c>
      <c r="B5" s="5" t="n">
        <v>1723981</v>
      </c>
    </row>
    <row r="6" spans="1:2">
      <c r="A6" s="4" t="s">
        <v>585</v>
      </c>
      <c r="B6" s="5" t="n">
        <v>1475565</v>
      </c>
    </row>
    <row r="7" spans="1:2">
      <c r="A7" s="4" t="s">
        <v>586</v>
      </c>
      <c r="B7" s="5" t="n">
        <v>832544</v>
      </c>
    </row>
    <row r="8" spans="1:2">
      <c r="A8" s="4" t="s">
        <v>808</v>
      </c>
      <c r="B8" s="6" t="n">
        <v>7718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809</v>
      </c>
      <c r="B1" s="2" t="s">
        <v>404</v>
      </c>
      <c r="C1" s="2" t="s">
        <v>810</v>
      </c>
      <c r="D1" s="2" t="s">
        <v>436</v>
      </c>
      <c r="E1" s="2" t="s">
        <v>2</v>
      </c>
      <c r="F1" s="2" t="s">
        <v>43</v>
      </c>
    </row>
    <row r="2" spans="1:6">
      <c r="A2" s="3" t="s">
        <v>811</v>
      </c>
    </row>
    <row r="3" spans="1:6">
      <c r="A3" s="4" t="s">
        <v>812</v>
      </c>
      <c r="E3" s="6" t="n">
        <v>214760</v>
      </c>
      <c r="F3" s="6" t="n">
        <v>202800</v>
      </c>
    </row>
    <row r="4" spans="1:6">
      <c r="A4" s="4" t="s">
        <v>813</v>
      </c>
      <c r="E4" s="5" t="n">
        <v>1179890</v>
      </c>
      <c r="F4" s="6" t="n">
        <v>398802</v>
      </c>
    </row>
    <row r="5" spans="1:6">
      <c r="A5" s="4" t="s">
        <v>814</v>
      </c>
    </row>
    <row r="6" spans="1:6">
      <c r="A6" s="3" t="s">
        <v>811</v>
      </c>
    </row>
    <row r="7" spans="1:6">
      <c r="A7" s="4" t="s">
        <v>812</v>
      </c>
      <c r="E7" s="5" t="n">
        <v>24480</v>
      </c>
    </row>
    <row r="8" spans="1:6">
      <c r="A8" s="4" t="s">
        <v>815</v>
      </c>
    </row>
    <row r="9" spans="1:6">
      <c r="A9" s="3" t="s">
        <v>811</v>
      </c>
    </row>
    <row r="10" spans="1:6">
      <c r="A10" s="4" t="s">
        <v>812</v>
      </c>
      <c r="E10" s="5" t="n">
        <v>28379</v>
      </c>
    </row>
    <row r="11" spans="1:6">
      <c r="A11" s="4" t="s">
        <v>816</v>
      </c>
    </row>
    <row r="12" spans="1:6">
      <c r="A12" s="3" t="s">
        <v>811</v>
      </c>
    </row>
    <row r="13" spans="1:6">
      <c r="A13" s="4" t="s">
        <v>812</v>
      </c>
      <c r="B13" s="6" t="n">
        <v>4031</v>
      </c>
    </row>
    <row r="14" spans="1:6">
      <c r="A14" s="4" t="s">
        <v>817</v>
      </c>
    </row>
    <row r="15" spans="1:6">
      <c r="A15" s="3" t="s">
        <v>811</v>
      </c>
    </row>
    <row r="16" spans="1:6">
      <c r="A16" s="4" t="s">
        <v>812</v>
      </c>
      <c r="B16" s="6" t="n">
        <v>4143</v>
      </c>
    </row>
    <row r="17" spans="1:6">
      <c r="A17" s="4" t="s">
        <v>818</v>
      </c>
    </row>
    <row r="18" spans="1:6">
      <c r="A18" s="3" t="s">
        <v>811</v>
      </c>
    </row>
    <row r="19" spans="1:6">
      <c r="A19" s="4" t="s">
        <v>812</v>
      </c>
      <c r="C19" s="6" t="n">
        <v>14985</v>
      </c>
    </row>
    <row r="20" spans="1:6">
      <c r="A20" s="4" t="s">
        <v>819</v>
      </c>
    </row>
    <row r="21" spans="1:6">
      <c r="A21" s="3" t="s">
        <v>811</v>
      </c>
    </row>
    <row r="22" spans="1:6">
      <c r="A22" s="4" t="s">
        <v>812</v>
      </c>
      <c r="C22" s="6" t="n">
        <v>16022</v>
      </c>
    </row>
    <row r="23" spans="1:6">
      <c r="A23" s="4" t="s">
        <v>820</v>
      </c>
    </row>
    <row r="24" spans="1:6">
      <c r="A24" s="3" t="s">
        <v>811</v>
      </c>
    </row>
    <row r="25" spans="1:6">
      <c r="A25" s="4" t="s">
        <v>812</v>
      </c>
      <c r="D25" s="6" t="n">
        <v>4800</v>
      </c>
    </row>
    <row r="26" spans="1:6">
      <c r="A26" s="4" t="s">
        <v>821</v>
      </c>
    </row>
    <row r="27" spans="1:6">
      <c r="A27" s="3" t="s">
        <v>811</v>
      </c>
    </row>
    <row r="28" spans="1:6">
      <c r="A28" s="4" t="s">
        <v>812</v>
      </c>
      <c r="D28" s="6" t="n">
        <v>7300</v>
      </c>
    </row>
    <row r="29" spans="1:6">
      <c r="A29" s="4" t="s">
        <v>822</v>
      </c>
    </row>
    <row r="30" spans="1:6">
      <c r="A30" s="3" t="s">
        <v>811</v>
      </c>
    </row>
    <row r="31" spans="1:6">
      <c r="A31" s="4" t="s">
        <v>812</v>
      </c>
      <c r="E31" s="5" t="n">
        <v>43621</v>
      </c>
    </row>
    <row r="32" spans="1:6">
      <c r="A32" s="4" t="s">
        <v>823</v>
      </c>
    </row>
    <row r="33" spans="1:6">
      <c r="A33" s="3" t="s">
        <v>811</v>
      </c>
    </row>
    <row r="34" spans="1:6">
      <c r="A34" s="4" t="s">
        <v>812</v>
      </c>
      <c r="E34" s="5" t="n">
        <v>50569</v>
      </c>
    </row>
    <row r="35" spans="1:6">
      <c r="A35" s="4" t="s">
        <v>824</v>
      </c>
    </row>
    <row r="36" spans="1:6">
      <c r="A36" s="3" t="s">
        <v>811</v>
      </c>
    </row>
    <row r="37" spans="1:6">
      <c r="A37" s="4" t="s">
        <v>812</v>
      </c>
      <c r="E37" s="5" t="n">
        <v>34551</v>
      </c>
    </row>
    <row r="38" spans="1:6">
      <c r="A38" s="4" t="s">
        <v>825</v>
      </c>
    </row>
    <row r="39" spans="1:6">
      <c r="A39" s="3" t="s">
        <v>811</v>
      </c>
    </row>
    <row r="40" spans="1:6">
      <c r="A40" s="4" t="s">
        <v>812</v>
      </c>
      <c r="E40" s="5" t="n">
        <v>37754</v>
      </c>
    </row>
    <row r="41" spans="1:6">
      <c r="A41" s="4" t="s">
        <v>826</v>
      </c>
    </row>
    <row r="42" spans="1:6">
      <c r="A42" s="3" t="s">
        <v>811</v>
      </c>
    </row>
    <row r="43" spans="1:6">
      <c r="A43" s="4" t="s">
        <v>812</v>
      </c>
      <c r="E43" s="5" t="n">
        <v>13869</v>
      </c>
    </row>
    <row r="44" spans="1:6">
      <c r="A44" s="4" t="s">
        <v>827</v>
      </c>
    </row>
    <row r="45" spans="1:6">
      <c r="A45" s="3" t="s">
        <v>811</v>
      </c>
    </row>
    <row r="46" spans="1:6">
      <c r="A46" s="4" t="s">
        <v>812</v>
      </c>
      <c r="E46" s="6" t="n">
        <v>156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54"/>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 customWidth="1" max="10" min="10" width="14"/>
    <col customWidth="1" max="11" min="11" width="4"/>
    <col customWidth="1" max="12" min="12" width="14"/>
  </cols>
  <sheetData>
    <row r="1" spans="1:12">
      <c r="A1" s="1" t="s">
        <v>828</v>
      </c>
      <c r="B1" s="2" t="s">
        <v>2</v>
      </c>
      <c r="D1" s="2" t="s">
        <v>41</v>
      </c>
      <c r="E1" s="2" t="s">
        <v>4</v>
      </c>
      <c r="F1" s="2" t="s">
        <v>42</v>
      </c>
      <c r="G1" s="2" t="s">
        <v>43</v>
      </c>
      <c r="I1" s="2" t="s">
        <v>82</v>
      </c>
      <c r="J1" s="2" t="s">
        <v>436</v>
      </c>
      <c r="L1" s="2" t="s">
        <v>437</v>
      </c>
    </row>
    <row r="2" spans="1:12">
      <c r="A2" s="3" t="s">
        <v>829</v>
      </c>
    </row>
    <row r="3" spans="1:12">
      <c r="A3" s="4" t="s">
        <v>46</v>
      </c>
      <c r="B3" s="6" t="n">
        <v>13466807</v>
      </c>
      <c r="C3" s="4" t="s">
        <v>44</v>
      </c>
      <c r="D3" s="6" t="n">
        <v>3574430</v>
      </c>
      <c r="E3" s="6" t="n">
        <v>7059922</v>
      </c>
      <c r="F3" s="6" t="n">
        <v>5549431</v>
      </c>
      <c r="G3" s="6" t="n">
        <v>916984</v>
      </c>
      <c r="H3" s="4" t="s">
        <v>44</v>
      </c>
      <c r="I3" s="6" t="n">
        <v>726692</v>
      </c>
      <c r="J3" s="6" t="n">
        <v>1027003</v>
      </c>
      <c r="L3" s="6" t="n">
        <v>201259</v>
      </c>
    </row>
    <row r="4" spans="1:12">
      <c r="A4" s="4" t="s">
        <v>47</v>
      </c>
      <c r="B4" s="5" t="n">
        <v>8600959</v>
      </c>
      <c r="C4" s="4" t="s">
        <v>44</v>
      </c>
      <c r="D4" s="5" t="n">
        <v>6285310</v>
      </c>
      <c r="E4" s="5" t="n">
        <v>3896196</v>
      </c>
      <c r="F4" s="5" t="n">
        <v>2764713</v>
      </c>
      <c r="G4" s="5" t="n">
        <v>1695303</v>
      </c>
      <c r="H4" s="4" t="s">
        <v>44</v>
      </c>
      <c r="I4" s="5" t="n">
        <v>1561117</v>
      </c>
    </row>
    <row r="5" spans="1:12">
      <c r="A5" s="4" t="s">
        <v>48</v>
      </c>
      <c r="B5" s="5" t="n">
        <v>13623285</v>
      </c>
      <c r="C5" s="4" t="s">
        <v>44</v>
      </c>
      <c r="D5" s="5" t="n">
        <v>6736528</v>
      </c>
      <c r="E5" s="5" t="n">
        <v>4204253</v>
      </c>
      <c r="F5" s="5" t="n">
        <v>3146759</v>
      </c>
      <c r="G5" s="5" t="n">
        <v>1625689</v>
      </c>
      <c r="H5" s="4" t="s">
        <v>44</v>
      </c>
      <c r="I5" s="5" t="n">
        <v>1186885</v>
      </c>
    </row>
    <row r="6" spans="1:12">
      <c r="A6" s="4" t="s">
        <v>49</v>
      </c>
      <c r="B6" s="5" t="n">
        <v>11813755</v>
      </c>
      <c r="C6" s="4" t="s">
        <v>44</v>
      </c>
      <c r="D6" s="5" t="n">
        <v>10059200</v>
      </c>
      <c r="E6" s="5" t="n">
        <v>7259369</v>
      </c>
      <c r="F6" s="5" t="n">
        <v>3850678</v>
      </c>
      <c r="G6" s="5" t="n">
        <v>3754171</v>
      </c>
      <c r="H6" s="4" t="s">
        <v>44</v>
      </c>
      <c r="I6" s="5" t="n">
        <v>3130246</v>
      </c>
    </row>
    <row r="7" spans="1:12">
      <c r="A7" s="4" t="s">
        <v>50</v>
      </c>
      <c r="B7" s="5" t="n">
        <v>47504806</v>
      </c>
      <c r="C7" s="4" t="s">
        <v>44</v>
      </c>
      <c r="D7" s="5" t="n">
        <v>26655468</v>
      </c>
      <c r="E7" s="5" t="n">
        <v>22419740</v>
      </c>
      <c r="F7" s="5" t="n">
        <v>15311581</v>
      </c>
      <c r="G7" s="5" t="n">
        <v>7992147</v>
      </c>
      <c r="H7" s="4" t="s">
        <v>44</v>
      </c>
      <c r="I7" s="5" t="n">
        <v>6604940</v>
      </c>
    </row>
    <row r="8" spans="1:12">
      <c r="A8" s="4" t="s">
        <v>51</v>
      </c>
      <c r="B8" s="5" t="n">
        <v>52267352</v>
      </c>
      <c r="C8" s="4" t="s">
        <v>44</v>
      </c>
      <c r="D8" s="5" t="n">
        <v>50023014</v>
      </c>
      <c r="E8" s="5" t="n">
        <v>32989079</v>
      </c>
      <c r="F8" s="5" t="n">
        <v>32984079</v>
      </c>
      <c r="G8" s="5" t="n">
        <v>32989079</v>
      </c>
      <c r="H8" s="4" t="s">
        <v>44</v>
      </c>
      <c r="I8" s="5" t="n">
        <v>35034710</v>
      </c>
      <c r="J8" s="5" t="n">
        <v>2376589</v>
      </c>
      <c r="L8" s="5" t="n">
        <v>2376589</v>
      </c>
    </row>
    <row r="9" spans="1:12">
      <c r="A9" s="4" t="s">
        <v>52</v>
      </c>
      <c r="B9" s="5" t="n">
        <v>4487415</v>
      </c>
      <c r="C9" s="4" t="s">
        <v>44</v>
      </c>
      <c r="D9" s="5" t="n">
        <v>3175583</v>
      </c>
      <c r="E9" s="5" t="n">
        <v>3363536</v>
      </c>
      <c r="F9" s="5" t="n">
        <v>3586489</v>
      </c>
      <c r="G9" s="5" t="n">
        <v>3730287</v>
      </c>
      <c r="H9" s="4" t="s">
        <v>44</v>
      </c>
      <c r="I9" s="5" t="n">
        <v>1086863</v>
      </c>
    </row>
    <row r="10" spans="1:12">
      <c r="A10" s="4" t="s">
        <v>53</v>
      </c>
      <c r="B10" s="5" t="n">
        <v>250296</v>
      </c>
      <c r="C10" s="4" t="s">
        <v>44</v>
      </c>
      <c r="D10" s="5" t="n">
        <v>621723</v>
      </c>
      <c r="E10" s="5" t="n">
        <v>191423</v>
      </c>
      <c r="F10" s="5" t="n">
        <v>50235</v>
      </c>
      <c r="G10" s="5" t="n">
        <v>50235</v>
      </c>
      <c r="H10" s="4" t="s">
        <v>44</v>
      </c>
      <c r="I10" s="5" t="n">
        <v>46860</v>
      </c>
    </row>
    <row r="11" spans="1:12">
      <c r="A11" s="4" t="s">
        <v>54</v>
      </c>
      <c r="D11" s="5" t="n">
        <v>30081</v>
      </c>
      <c r="E11" s="5" t="n">
        <v>30081</v>
      </c>
      <c r="F11" s="5" t="n">
        <v>30081</v>
      </c>
      <c r="G11" s="5" t="n">
        <v>30081</v>
      </c>
      <c r="H11" s="4" t="s">
        <v>44</v>
      </c>
    </row>
    <row r="12" spans="1:12">
      <c r="A12" s="4" t="s">
        <v>55</v>
      </c>
      <c r="B12" s="5" t="n">
        <v>4135090</v>
      </c>
      <c r="C12" s="4" t="s">
        <v>44</v>
      </c>
      <c r="D12" s="5" t="n">
        <v>2778796</v>
      </c>
      <c r="E12" s="5" t="n">
        <v>1077160</v>
      </c>
      <c r="F12" s="5" t="n">
        <v>924872</v>
      </c>
      <c r="G12" s="5" t="n">
        <v>931763</v>
      </c>
      <c r="H12" s="4" t="s">
        <v>44</v>
      </c>
      <c r="I12" s="5" t="n">
        <v>928483</v>
      </c>
    </row>
    <row r="13" spans="1:12">
      <c r="A13" s="4" t="s">
        <v>438</v>
      </c>
      <c r="B13" s="5" t="n">
        <v>108644960</v>
      </c>
      <c r="C13" s="4" t="s">
        <v>44</v>
      </c>
      <c r="D13" s="5" t="n">
        <v>83284665</v>
      </c>
      <c r="E13" s="5" t="n">
        <v>60071019</v>
      </c>
      <c r="F13" s="5" t="n">
        <v>52892337</v>
      </c>
      <c r="G13" s="5" t="n">
        <v>45723592</v>
      </c>
      <c r="H13" s="4" t="s">
        <v>44</v>
      </c>
      <c r="I13" s="5" t="n">
        <v>43701856</v>
      </c>
    </row>
    <row r="14" spans="1:12">
      <c r="A14" s="3" t="s">
        <v>830</v>
      </c>
    </row>
    <row r="15" spans="1:12">
      <c r="A15" s="4" t="s">
        <v>58</v>
      </c>
      <c r="B15" s="5" t="n">
        <v>2821839</v>
      </c>
      <c r="C15" s="4" t="s">
        <v>44</v>
      </c>
      <c r="D15" s="5" t="n">
        <v>3675579</v>
      </c>
      <c r="E15" s="5" t="n">
        <v>3161169</v>
      </c>
      <c r="F15" s="5" t="n">
        <v>1889378</v>
      </c>
      <c r="G15" s="5" t="n">
        <v>1039889</v>
      </c>
      <c r="H15" s="4" t="s">
        <v>44</v>
      </c>
      <c r="I15" s="5" t="n">
        <v>1108769</v>
      </c>
    </row>
    <row r="16" spans="1:12">
      <c r="A16" s="4" t="s">
        <v>59</v>
      </c>
      <c r="B16" s="5" t="n">
        <v>3008385</v>
      </c>
      <c r="C16" s="4" t="s">
        <v>44</v>
      </c>
      <c r="D16" s="5" t="n">
        <v>2994794</v>
      </c>
      <c r="E16" s="5" t="n">
        <v>1184240</v>
      </c>
      <c r="F16" s="5" t="n">
        <v>1264054</v>
      </c>
      <c r="G16" s="5" t="n">
        <v>993186</v>
      </c>
      <c r="H16" s="4" t="s">
        <v>44</v>
      </c>
      <c r="I16" s="5" t="n">
        <v>644437</v>
      </c>
    </row>
    <row r="17" spans="1:12">
      <c r="A17" s="4" t="s">
        <v>60</v>
      </c>
      <c r="B17" s="5" t="n">
        <v>5488410</v>
      </c>
      <c r="C17" s="4" t="s">
        <v>44</v>
      </c>
      <c r="D17" s="5" t="n">
        <v>9778000</v>
      </c>
      <c r="E17" s="5" t="n">
        <v>21799080</v>
      </c>
      <c r="F17" s="5" t="n">
        <v>15199326</v>
      </c>
      <c r="G17" s="5" t="n">
        <v>10827824</v>
      </c>
      <c r="H17" s="4" t="s">
        <v>44</v>
      </c>
      <c r="I17" s="5" t="n">
        <v>9472109</v>
      </c>
    </row>
    <row r="18" spans="1:12">
      <c r="A18" s="4" t="s">
        <v>61</v>
      </c>
      <c r="B18" s="5" t="n">
        <v>61685</v>
      </c>
      <c r="C18" s="4" t="s">
        <v>44</v>
      </c>
      <c r="D18" s="5" t="n">
        <v>145413</v>
      </c>
      <c r="E18" s="5" t="n">
        <v>354613</v>
      </c>
      <c r="F18" s="5" t="n">
        <v>358253</v>
      </c>
      <c r="G18" s="5" t="n">
        <v>689450</v>
      </c>
      <c r="H18" s="4" t="s">
        <v>44</v>
      </c>
      <c r="I18" s="5" t="n">
        <v>682406</v>
      </c>
    </row>
    <row r="19" spans="1:12">
      <c r="A19" s="4" t="s">
        <v>62</v>
      </c>
      <c r="B19" s="5" t="n">
        <v>918124</v>
      </c>
      <c r="C19" s="4" t="s">
        <v>44</v>
      </c>
      <c r="D19" s="5" t="n">
        <v>2433907</v>
      </c>
      <c r="E19" s="5" t="n">
        <v>742504</v>
      </c>
      <c r="F19" s="5" t="n">
        <v>1500000</v>
      </c>
    </row>
    <row r="20" spans="1:12">
      <c r="A20" s="4" t="s">
        <v>63</v>
      </c>
      <c r="B20" s="5" t="n">
        <v>12298443</v>
      </c>
      <c r="C20" s="4" t="s">
        <v>44</v>
      </c>
      <c r="D20" s="5" t="n">
        <v>19027693</v>
      </c>
      <c r="E20" s="5" t="n">
        <v>27241606</v>
      </c>
      <c r="F20" s="5" t="n">
        <v>20211011</v>
      </c>
      <c r="G20" s="5" t="n">
        <v>13550349</v>
      </c>
      <c r="H20" s="4" t="s">
        <v>44</v>
      </c>
      <c r="I20" s="5" t="n">
        <v>11907721</v>
      </c>
    </row>
    <row r="21" spans="1:12">
      <c r="A21" s="3" t="s">
        <v>831</v>
      </c>
    </row>
    <row r="22" spans="1:12">
      <c r="A22" s="4" t="s">
        <v>65</v>
      </c>
      <c r="D22" s="5" t="n">
        <v>1151536</v>
      </c>
      <c r="E22" s="5" t="n">
        <v>1151536</v>
      </c>
      <c r="F22" s="5" t="n">
        <v>1424173</v>
      </c>
      <c r="G22" s="5" t="n">
        <v>1424173</v>
      </c>
      <c r="H22" s="4" t="s">
        <v>44</v>
      </c>
    </row>
    <row r="23" spans="1:12">
      <c r="A23" s="4" t="s">
        <v>66</v>
      </c>
      <c r="B23" s="5" t="n">
        <v>172021</v>
      </c>
      <c r="C23" s="4" t="s">
        <v>44</v>
      </c>
      <c r="D23" s="5" t="n">
        <v>185772</v>
      </c>
      <c r="E23" s="5" t="n">
        <v>27447</v>
      </c>
      <c r="F23" s="5" t="n">
        <v>26820</v>
      </c>
      <c r="G23" s="5" t="n">
        <v>34513</v>
      </c>
      <c r="H23" s="4" t="s">
        <v>44</v>
      </c>
      <c r="I23" s="5" t="n">
        <v>1825910</v>
      </c>
    </row>
    <row r="24" spans="1:12">
      <c r="A24" s="4" t="s">
        <v>69</v>
      </c>
      <c r="B24" s="5" t="n">
        <v>14708053</v>
      </c>
      <c r="C24" s="4" t="s">
        <v>44</v>
      </c>
      <c r="D24" s="5" t="n">
        <v>1337308</v>
      </c>
      <c r="G24" s="5" t="n">
        <v>1458686</v>
      </c>
      <c r="H24" s="4" t="s">
        <v>44</v>
      </c>
    </row>
    <row r="25" spans="1:12">
      <c r="A25" s="4" t="s">
        <v>70</v>
      </c>
      <c r="B25" s="5" t="n">
        <v>27006496</v>
      </c>
      <c r="C25" s="4" t="s">
        <v>44</v>
      </c>
      <c r="D25" s="5" t="n">
        <v>20365001</v>
      </c>
      <c r="E25" s="5" t="n">
        <v>28420589</v>
      </c>
      <c r="F25" s="5" t="n">
        <v>21662004</v>
      </c>
      <c r="G25" s="5" t="n">
        <v>15009035</v>
      </c>
      <c r="H25" s="4" t="s">
        <v>44</v>
      </c>
      <c r="I25" s="5" t="n">
        <v>13733631</v>
      </c>
    </row>
    <row r="26" spans="1:12">
      <c r="A26" s="3" t="s">
        <v>73</v>
      </c>
    </row>
    <row r="27" spans="1:12">
      <c r="A27" s="4" t="s">
        <v>439</v>
      </c>
      <c r="B27" s="4" t="s">
        <v>72</v>
      </c>
      <c r="C27" s="4" t="s">
        <v>44</v>
      </c>
      <c r="D27" s="4" t="s">
        <v>72</v>
      </c>
      <c r="E27" s="4" t="s">
        <v>72</v>
      </c>
      <c r="F27" s="4" t="s">
        <v>72</v>
      </c>
      <c r="G27" s="4" t="s">
        <v>72</v>
      </c>
      <c r="H27" s="4" t="s">
        <v>44</v>
      </c>
      <c r="I27" s="4" t="s">
        <v>72</v>
      </c>
    </row>
    <row r="28" spans="1:12">
      <c r="A28" s="4" t="s">
        <v>440</v>
      </c>
      <c r="B28" s="5" t="n">
        <v>78273</v>
      </c>
      <c r="C28" s="4" t="s">
        <v>44</v>
      </c>
      <c r="D28" s="5" t="n">
        <v>66389</v>
      </c>
      <c r="E28" s="5" t="n">
        <v>63624</v>
      </c>
      <c r="F28" s="5" t="n">
        <v>60006</v>
      </c>
      <c r="G28" s="5" t="n">
        <v>58607</v>
      </c>
      <c r="H28" s="4" t="s">
        <v>44</v>
      </c>
      <c r="I28" s="5" t="n">
        <v>58281</v>
      </c>
    </row>
    <row r="29" spans="1:12">
      <c r="A29" s="4" t="s">
        <v>76</v>
      </c>
      <c r="B29" s="5" t="n">
        <v>104917891</v>
      </c>
      <c r="C29" s="4" t="s">
        <v>44</v>
      </c>
      <c r="D29" s="5" t="n">
        <v>83048131</v>
      </c>
      <c r="E29" s="5" t="n">
        <v>42544694</v>
      </c>
      <c r="F29" s="5" t="n">
        <v>31989097</v>
      </c>
      <c r="G29" s="5" t="n">
        <v>29676883</v>
      </c>
      <c r="H29" s="4" t="s">
        <v>44</v>
      </c>
      <c r="I29" s="5" t="n">
        <v>29446546</v>
      </c>
    </row>
    <row r="30" spans="1:12">
      <c r="A30" s="4" t="s">
        <v>832</v>
      </c>
      <c r="E30" s="5" t="n">
        <v>30000</v>
      </c>
      <c r="F30" s="5" t="n">
        <v>2564050</v>
      </c>
    </row>
    <row r="31" spans="1:12">
      <c r="A31" s="4" t="s">
        <v>77</v>
      </c>
      <c r="B31" s="5" t="n">
        <v>-23357699</v>
      </c>
      <c r="C31" s="4" t="s">
        <v>44</v>
      </c>
      <c r="D31" s="5" t="n">
        <v>-20194856</v>
      </c>
      <c r="E31" s="5" t="n">
        <v>-10987888</v>
      </c>
      <c r="F31" s="5" t="n">
        <v>-3382820</v>
      </c>
      <c r="G31" s="5" t="n">
        <v>979067</v>
      </c>
      <c r="H31" s="4" t="s">
        <v>44</v>
      </c>
      <c r="I31" s="5" t="n">
        <v>463398</v>
      </c>
    </row>
    <row r="32" spans="1:12">
      <c r="A32" s="4" t="s">
        <v>78</v>
      </c>
      <c r="B32" s="5" t="n">
        <v>81638465</v>
      </c>
      <c r="C32" s="4" t="s">
        <v>44</v>
      </c>
      <c r="D32" s="5" t="n">
        <v>62919664</v>
      </c>
      <c r="E32" s="5" t="n">
        <v>31650430</v>
      </c>
      <c r="F32" s="5" t="n">
        <v>31230333</v>
      </c>
      <c r="G32" s="5" t="n">
        <v>30714557</v>
      </c>
      <c r="H32" s="4" t="s">
        <v>44</v>
      </c>
      <c r="I32" s="5" t="n">
        <v>29968225</v>
      </c>
      <c r="J32" s="5" t="n">
        <v>4649876</v>
      </c>
      <c r="K32" s="4" t="s">
        <v>44</v>
      </c>
      <c r="L32" s="5" t="n">
        <v>2734756</v>
      </c>
    </row>
    <row r="33" spans="1:12">
      <c r="A33" s="4" t="s">
        <v>442</v>
      </c>
      <c r="B33" s="5" t="n">
        <v>108644960</v>
      </c>
      <c r="C33" s="4" t="s">
        <v>44</v>
      </c>
      <c r="D33" s="5" t="n">
        <v>83284665</v>
      </c>
      <c r="E33" s="5" t="n">
        <v>60071019</v>
      </c>
      <c r="F33" s="5" t="n">
        <v>52892337</v>
      </c>
      <c r="G33" s="5" t="n">
        <v>45723592</v>
      </c>
      <c r="H33" s="4" t="s">
        <v>44</v>
      </c>
      <c r="I33" s="5" t="n">
        <v>43701856</v>
      </c>
    </row>
    <row r="34" spans="1:12">
      <c r="A34" s="4" t="s">
        <v>443</v>
      </c>
    </row>
    <row r="35" spans="1:12">
      <c r="A35" s="3" t="s">
        <v>829</v>
      </c>
    </row>
    <row r="36" spans="1:12">
      <c r="A36" s="4" t="s">
        <v>46</v>
      </c>
      <c r="B36" s="5" t="n">
        <v>13466807</v>
      </c>
      <c r="D36" s="5" t="n">
        <v>3574430</v>
      </c>
      <c r="E36" s="5" t="n">
        <v>7059922</v>
      </c>
      <c r="F36" s="5" t="n">
        <v>5549431</v>
      </c>
      <c r="G36" s="5" t="n">
        <v>916984</v>
      </c>
      <c r="I36" s="5" t="n">
        <v>726692</v>
      </c>
    </row>
    <row r="37" spans="1:12">
      <c r="A37" s="4" t="s">
        <v>47</v>
      </c>
      <c r="B37" s="5" t="n">
        <v>8600959</v>
      </c>
      <c r="D37" s="5" t="n">
        <v>6285310</v>
      </c>
      <c r="E37" s="5" t="n">
        <v>3896196</v>
      </c>
      <c r="F37" s="5" t="n">
        <v>2764713</v>
      </c>
      <c r="G37" s="5" t="n">
        <v>1695303</v>
      </c>
      <c r="I37" s="5" t="n">
        <v>1561117</v>
      </c>
    </row>
    <row r="38" spans="1:12">
      <c r="A38" s="4" t="s">
        <v>48</v>
      </c>
      <c r="B38" s="5" t="n">
        <v>13623285</v>
      </c>
      <c r="D38" s="5" t="n">
        <v>6736528</v>
      </c>
      <c r="E38" s="5" t="n">
        <v>4204253</v>
      </c>
      <c r="F38" s="5" t="n">
        <v>3146759</v>
      </c>
      <c r="G38" s="5" t="n">
        <v>1625689</v>
      </c>
      <c r="I38" s="5" t="n">
        <v>1186885</v>
      </c>
    </row>
    <row r="39" spans="1:12">
      <c r="A39" s="4" t="s">
        <v>49</v>
      </c>
      <c r="B39" s="5" t="n">
        <v>11813755</v>
      </c>
      <c r="D39" s="5" t="n">
        <v>10059200</v>
      </c>
      <c r="E39" s="5" t="n">
        <v>7259369</v>
      </c>
      <c r="F39" s="5" t="n">
        <v>3850678</v>
      </c>
      <c r="G39" s="5" t="n">
        <v>3754171</v>
      </c>
      <c r="I39" s="5" t="n">
        <v>3130246</v>
      </c>
    </row>
    <row r="40" spans="1:12">
      <c r="A40" s="4" t="s">
        <v>50</v>
      </c>
      <c r="B40" s="5" t="n">
        <v>47504806</v>
      </c>
      <c r="D40" s="5" t="n">
        <v>26655468</v>
      </c>
      <c r="E40" s="5" t="n">
        <v>22419740</v>
      </c>
      <c r="F40" s="5" t="n">
        <v>15311581</v>
      </c>
      <c r="G40" s="5" t="n">
        <v>7992147</v>
      </c>
      <c r="I40" s="5" t="n">
        <v>6604940</v>
      </c>
    </row>
    <row r="41" spans="1:12">
      <c r="A41" s="4" t="s">
        <v>51</v>
      </c>
      <c r="B41" s="5" t="n">
        <v>49564325</v>
      </c>
      <c r="D41" s="5" t="n">
        <v>51281279</v>
      </c>
      <c r="E41" s="5" t="n">
        <v>34247344</v>
      </c>
      <c r="F41" s="5" t="n">
        <v>34247344</v>
      </c>
      <c r="G41" s="5" t="n">
        <v>34247344</v>
      </c>
      <c r="I41" s="5" t="n">
        <v>35034710</v>
      </c>
    </row>
    <row r="42" spans="1:12">
      <c r="A42" s="4" t="s">
        <v>52</v>
      </c>
      <c r="B42" s="5" t="n">
        <v>4487415</v>
      </c>
      <c r="D42" s="5" t="n">
        <v>3175583</v>
      </c>
      <c r="E42" s="5" t="n">
        <v>3363536</v>
      </c>
      <c r="F42" s="5" t="n">
        <v>3586489</v>
      </c>
      <c r="G42" s="5" t="n">
        <v>3730287</v>
      </c>
      <c r="I42" s="5" t="n">
        <v>1086863</v>
      </c>
    </row>
    <row r="43" spans="1:12">
      <c r="A43" s="4" t="s">
        <v>53</v>
      </c>
      <c r="B43" s="5" t="n">
        <v>250296</v>
      </c>
      <c r="D43" s="5" t="n">
        <v>621723</v>
      </c>
      <c r="E43" s="5" t="n">
        <v>191423</v>
      </c>
      <c r="F43" s="5" t="n">
        <v>50235</v>
      </c>
      <c r="G43" s="5" t="n">
        <v>50235</v>
      </c>
      <c r="I43" s="5" t="n">
        <v>46860</v>
      </c>
    </row>
    <row r="44" spans="1:12">
      <c r="A44" s="4" t="s">
        <v>54</v>
      </c>
      <c r="D44" s="5" t="n">
        <v>30081</v>
      </c>
      <c r="E44" s="5" t="n">
        <v>30081</v>
      </c>
      <c r="F44" s="5" t="n">
        <v>30081</v>
      </c>
      <c r="G44" s="5" t="n">
        <v>30081</v>
      </c>
    </row>
    <row r="45" spans="1:12">
      <c r="A45" s="4" t="s">
        <v>55</v>
      </c>
      <c r="B45" s="5" t="n">
        <v>4135090</v>
      </c>
      <c r="D45" s="5" t="n">
        <v>2778796</v>
      </c>
      <c r="E45" s="5" t="n">
        <v>1077160</v>
      </c>
      <c r="F45" s="5" t="n">
        <v>924872</v>
      </c>
      <c r="G45" s="5" t="n">
        <v>931763</v>
      </c>
      <c r="I45" s="5" t="n">
        <v>928483</v>
      </c>
    </row>
    <row r="46" spans="1:12">
      <c r="A46" s="4" t="s">
        <v>438</v>
      </c>
      <c r="B46" s="5" t="n">
        <v>105941932</v>
      </c>
      <c r="D46" s="5" t="n">
        <v>84542930</v>
      </c>
      <c r="E46" s="5" t="n">
        <v>61329284</v>
      </c>
      <c r="F46" s="5" t="n">
        <v>54150602</v>
      </c>
      <c r="G46" s="5" t="n">
        <v>46981857</v>
      </c>
      <c r="I46" s="5" t="n">
        <v>43701856</v>
      </c>
    </row>
    <row r="47" spans="1:12">
      <c r="A47" s="3" t="s">
        <v>830</v>
      </c>
    </row>
    <row r="48" spans="1:12">
      <c r="A48" s="4" t="s">
        <v>58</v>
      </c>
      <c r="B48" s="5" t="n">
        <v>2821839</v>
      </c>
      <c r="D48" s="5" t="n">
        <v>3675579</v>
      </c>
      <c r="E48" s="5" t="n">
        <v>3161169</v>
      </c>
      <c r="F48" s="5" t="n">
        <v>1889378</v>
      </c>
      <c r="G48" s="5" t="n">
        <v>1039889</v>
      </c>
      <c r="I48" s="5" t="n">
        <v>1108769</v>
      </c>
    </row>
    <row r="49" spans="1:12">
      <c r="A49" s="4" t="s">
        <v>59</v>
      </c>
      <c r="B49" s="5" t="n">
        <v>2738430</v>
      </c>
      <c r="D49" s="5" t="n">
        <v>2494794</v>
      </c>
      <c r="E49" s="5" t="n">
        <v>1184240</v>
      </c>
      <c r="F49" s="5" t="n">
        <v>1264054</v>
      </c>
      <c r="G49" s="5" t="n">
        <v>993186</v>
      </c>
      <c r="I49" s="5" t="n">
        <v>644437</v>
      </c>
    </row>
    <row r="50" spans="1:12">
      <c r="A50" s="4" t="s">
        <v>60</v>
      </c>
      <c r="B50" s="5" t="n">
        <v>754955</v>
      </c>
      <c r="D50" s="5" t="n">
        <v>2150000</v>
      </c>
      <c r="E50" s="5" t="n">
        <v>1650000</v>
      </c>
      <c r="F50" s="5" t="n">
        <v>1735000</v>
      </c>
      <c r="G50" s="5" t="n">
        <v>1820000</v>
      </c>
    </row>
    <row r="51" spans="1:12">
      <c r="A51" s="4" t="s">
        <v>61</v>
      </c>
      <c r="B51" s="5" t="n">
        <v>61685</v>
      </c>
      <c r="D51" s="5" t="n">
        <v>145413</v>
      </c>
      <c r="E51" s="5" t="n">
        <v>354613</v>
      </c>
      <c r="F51" s="5" t="n">
        <v>358253</v>
      </c>
      <c r="G51" s="5" t="n">
        <v>689450</v>
      </c>
      <c r="I51" s="5" t="n">
        <v>682406</v>
      </c>
    </row>
    <row r="52" spans="1:12">
      <c r="A52" s="4" t="s">
        <v>62</v>
      </c>
      <c r="B52" s="5" t="n">
        <v>918124</v>
      </c>
      <c r="D52" s="5" t="n">
        <v>2433907</v>
      </c>
      <c r="E52" s="5" t="n">
        <v>742504</v>
      </c>
      <c r="F52" s="5" t="n">
        <v>1500000</v>
      </c>
    </row>
    <row r="53" spans="1:12">
      <c r="A53" s="4" t="s">
        <v>63</v>
      </c>
      <c r="B53" s="5" t="n">
        <v>7295033</v>
      </c>
      <c r="D53" s="5" t="n">
        <v>10899693</v>
      </c>
      <c r="E53" s="5" t="n">
        <v>7092526</v>
      </c>
      <c r="F53" s="5" t="n">
        <v>6746685</v>
      </c>
      <c r="G53" s="5" t="n">
        <v>4542525</v>
      </c>
      <c r="I53" s="5" t="n">
        <v>2435612</v>
      </c>
    </row>
    <row r="54" spans="1:12">
      <c r="A54" s="3" t="s">
        <v>831</v>
      </c>
    </row>
    <row r="55" spans="1:12">
      <c r="A55" s="4" t="s">
        <v>65</v>
      </c>
      <c r="D55" s="5" t="n">
        <v>1151536</v>
      </c>
      <c r="E55" s="5" t="n">
        <v>1151536</v>
      </c>
      <c r="F55" s="5" t="n">
        <v>1424173</v>
      </c>
      <c r="G55" s="5" t="n">
        <v>1424173</v>
      </c>
    </row>
    <row r="56" spans="1:12">
      <c r="A56" s="4" t="s">
        <v>66</v>
      </c>
      <c r="B56" s="5" t="n">
        <v>172021</v>
      </c>
      <c r="D56" s="5" t="n">
        <v>185772</v>
      </c>
      <c r="E56" s="5" t="n">
        <v>27447</v>
      </c>
      <c r="F56" s="5" t="n">
        <v>26820</v>
      </c>
      <c r="G56" s="5" t="n">
        <v>34513</v>
      </c>
      <c r="I56" s="5" t="n">
        <v>1825910</v>
      </c>
    </row>
    <row r="57" spans="1:12">
      <c r="A57" s="4" t="s">
        <v>69</v>
      </c>
      <c r="B57" s="5" t="n">
        <v>14708053</v>
      </c>
      <c r="D57" s="5" t="n">
        <v>1337308</v>
      </c>
      <c r="G57" s="5" t="n">
        <v>1458686</v>
      </c>
    </row>
    <row r="58" spans="1:12">
      <c r="A58" s="4" t="s">
        <v>70</v>
      </c>
      <c r="B58" s="5" t="n">
        <v>22003086</v>
      </c>
      <c r="D58" s="5" t="n">
        <v>12237001</v>
      </c>
      <c r="E58" s="5" t="n">
        <v>8271509</v>
      </c>
      <c r="F58" s="5" t="n">
        <v>8197678</v>
      </c>
      <c r="G58" s="5" t="n">
        <v>6001211</v>
      </c>
      <c r="I58" s="5" t="n">
        <v>4261522</v>
      </c>
    </row>
    <row r="59" spans="1:12">
      <c r="A59" s="3" t="s">
        <v>73</v>
      </c>
    </row>
    <row r="60" spans="1:12">
      <c r="A60" s="4" t="s">
        <v>439</v>
      </c>
      <c r="B60" s="4" t="s">
        <v>72</v>
      </c>
      <c r="D60" s="4" t="s">
        <v>72</v>
      </c>
      <c r="E60" s="4" t="s">
        <v>72</v>
      </c>
      <c r="F60" s="4" t="s">
        <v>72</v>
      </c>
      <c r="G60" s="4" t="s">
        <v>72</v>
      </c>
      <c r="I60" s="4" t="s">
        <v>72</v>
      </c>
    </row>
    <row r="61" spans="1:12">
      <c r="A61" s="4" t="s">
        <v>440</v>
      </c>
      <c r="B61" s="5" t="n">
        <v>78273</v>
      </c>
      <c r="D61" s="5" t="n">
        <v>66389</v>
      </c>
      <c r="E61" s="5" t="n">
        <v>63624</v>
      </c>
      <c r="F61" s="5" t="n">
        <v>60006</v>
      </c>
      <c r="G61" s="5" t="n">
        <v>58607</v>
      </c>
      <c r="I61" s="5" t="n">
        <v>58281</v>
      </c>
    </row>
    <row r="62" spans="1:12">
      <c r="A62" s="4" t="s">
        <v>76</v>
      </c>
      <c r="B62" s="5" t="n">
        <v>94666689</v>
      </c>
      <c r="D62" s="5" t="n">
        <v>75838222</v>
      </c>
      <c r="E62" s="5" t="n">
        <v>54397094</v>
      </c>
      <c r="F62" s="5" t="n">
        <v>43841497</v>
      </c>
      <c r="G62" s="5" t="n">
        <v>41529283</v>
      </c>
      <c r="I62" s="5" t="n">
        <v>40210306</v>
      </c>
    </row>
    <row r="63" spans="1:12">
      <c r="A63" s="4" t="s">
        <v>832</v>
      </c>
      <c r="E63" s="5" t="n">
        <v>30000</v>
      </c>
      <c r="F63" s="5" t="n">
        <v>2564050</v>
      </c>
    </row>
    <row r="64" spans="1:12">
      <c r="A64" s="4" t="s">
        <v>77</v>
      </c>
      <c r="B64" s="5" t="n">
        <v>-10806116</v>
      </c>
      <c r="D64" s="5" t="n">
        <v>-3598682</v>
      </c>
      <c r="E64" s="5" t="n">
        <v>-1432943</v>
      </c>
      <c r="F64" s="5" t="n">
        <v>-512629</v>
      </c>
      <c r="G64" s="5" t="n">
        <v>-607244</v>
      </c>
      <c r="I64" s="5" t="n">
        <v>-828253</v>
      </c>
    </row>
    <row r="65" spans="1:12">
      <c r="A65" s="4" t="s">
        <v>78</v>
      </c>
      <c r="B65" s="5" t="n">
        <v>83938846</v>
      </c>
      <c r="D65" s="5" t="n">
        <v>72305929</v>
      </c>
      <c r="E65" s="5" t="n">
        <v>53057775</v>
      </c>
      <c r="F65" s="5" t="n">
        <v>45952924</v>
      </c>
      <c r="G65" s="5" t="n">
        <v>40980646</v>
      </c>
      <c r="I65" s="5" t="n">
        <v>39440334</v>
      </c>
    </row>
    <row r="66" spans="1:12">
      <c r="A66" s="4" t="s">
        <v>442</v>
      </c>
      <c r="B66" s="5" t="n">
        <v>105941932</v>
      </c>
      <c r="D66" s="5" t="n">
        <v>84542930</v>
      </c>
      <c r="E66" s="5" t="n">
        <v>61329284</v>
      </c>
      <c r="F66" s="5" t="n">
        <v>54150602</v>
      </c>
      <c r="G66" s="5" t="n">
        <v>46981857</v>
      </c>
      <c r="I66" s="5" t="n">
        <v>43701856</v>
      </c>
    </row>
    <row r="67" spans="1:12">
      <c r="A67" s="4" t="s">
        <v>444</v>
      </c>
    </row>
    <row r="68" spans="1:12">
      <c r="A68" s="3" t="s">
        <v>829</v>
      </c>
    </row>
    <row r="69" spans="1:12">
      <c r="A69" s="4" t="s">
        <v>46</v>
      </c>
      <c r="B69" s="5" t="n">
        <v>0</v>
      </c>
      <c r="G69" s="5" t="n">
        <v>0</v>
      </c>
    </row>
    <row r="70" spans="1:12">
      <c r="A70" s="4" t="s">
        <v>47</v>
      </c>
      <c r="B70" s="5" t="n">
        <v>0</v>
      </c>
      <c r="G70" s="5" t="n">
        <v>0</v>
      </c>
    </row>
    <row r="71" spans="1:12">
      <c r="A71" s="4" t="s">
        <v>48</v>
      </c>
      <c r="B71" s="5" t="n">
        <v>0</v>
      </c>
      <c r="G71" s="5" t="n">
        <v>0</v>
      </c>
    </row>
    <row r="72" spans="1:12">
      <c r="A72" s="4" t="s">
        <v>49</v>
      </c>
      <c r="B72" s="5" t="n">
        <v>0</v>
      </c>
      <c r="G72" s="5" t="n">
        <v>0</v>
      </c>
    </row>
    <row r="73" spans="1:12">
      <c r="A73" s="4" t="s">
        <v>50</v>
      </c>
      <c r="B73" s="5" t="n">
        <v>0</v>
      </c>
      <c r="G73" s="5" t="n">
        <v>0</v>
      </c>
    </row>
    <row r="74" spans="1:12">
      <c r="A74" s="4" t="s">
        <v>51</v>
      </c>
      <c r="B74" s="5" t="n">
        <v>2703028</v>
      </c>
      <c r="D74" s="5" t="n">
        <v>-1258265</v>
      </c>
      <c r="E74" s="5" t="n">
        <v>-1258265</v>
      </c>
      <c r="F74" s="5" t="n">
        <v>-1258265</v>
      </c>
      <c r="G74" s="5" t="n">
        <v>-1258265</v>
      </c>
      <c r="J74" s="6" t="n">
        <v>2376589</v>
      </c>
      <c r="L74" s="6" t="n">
        <v>2376589</v>
      </c>
    </row>
    <row r="75" spans="1:12">
      <c r="A75" s="4" t="s">
        <v>52</v>
      </c>
      <c r="B75" s="5" t="n">
        <v>0</v>
      </c>
      <c r="G75" s="5" t="n">
        <v>0</v>
      </c>
    </row>
    <row r="76" spans="1:12">
      <c r="A76" s="4" t="s">
        <v>53</v>
      </c>
      <c r="B76" s="5" t="n">
        <v>0</v>
      </c>
      <c r="G76" s="5" t="n">
        <v>0</v>
      </c>
    </row>
    <row r="77" spans="1:12">
      <c r="A77" s="4" t="s">
        <v>54</v>
      </c>
      <c r="G77" s="5" t="n">
        <v>0</v>
      </c>
    </row>
    <row r="78" spans="1:12">
      <c r="A78" s="4" t="s">
        <v>55</v>
      </c>
      <c r="B78" s="5" t="n">
        <v>0</v>
      </c>
      <c r="G78" s="5" t="n">
        <v>0</v>
      </c>
    </row>
    <row r="79" spans="1:12">
      <c r="A79" s="4" t="s">
        <v>438</v>
      </c>
      <c r="B79" s="5" t="n">
        <v>2703028</v>
      </c>
      <c r="D79" s="5" t="n">
        <v>-1258265</v>
      </c>
      <c r="E79" s="5" t="n">
        <v>-1258265</v>
      </c>
      <c r="F79" s="5" t="n">
        <v>-1258265</v>
      </c>
      <c r="G79" s="5" t="n">
        <v>-1258265</v>
      </c>
    </row>
    <row r="80" spans="1:12">
      <c r="A80" s="3" t="s">
        <v>830</v>
      </c>
    </row>
    <row r="81" spans="1:12">
      <c r="A81" s="4" t="s">
        <v>58</v>
      </c>
      <c r="B81" s="5" t="n">
        <v>0</v>
      </c>
      <c r="G81" s="5" t="n">
        <v>0</v>
      </c>
    </row>
    <row r="82" spans="1:12">
      <c r="A82" s="4" t="s">
        <v>59</v>
      </c>
      <c r="B82" s="5" t="n">
        <v>269955</v>
      </c>
      <c r="D82" s="5" t="n">
        <v>500000</v>
      </c>
      <c r="G82" s="5" t="n">
        <v>0</v>
      </c>
    </row>
    <row r="83" spans="1:12">
      <c r="A83" s="4" t="s">
        <v>60</v>
      </c>
      <c r="B83" s="5" t="n">
        <v>4733454</v>
      </c>
      <c r="D83" s="5" t="n">
        <v>7628000</v>
      </c>
      <c r="E83" s="5" t="n">
        <v>20149080</v>
      </c>
      <c r="F83" s="5" t="n">
        <v>13464326</v>
      </c>
      <c r="G83" s="5" t="n">
        <v>9007824</v>
      </c>
      <c r="I83" s="5" t="n">
        <v>9472109</v>
      </c>
    </row>
    <row r="84" spans="1:12">
      <c r="A84" s="4" t="s">
        <v>61</v>
      </c>
      <c r="B84" s="5" t="n">
        <v>0</v>
      </c>
    </row>
    <row r="85" spans="1:12">
      <c r="A85" s="4" t="s">
        <v>62</v>
      </c>
      <c r="B85" s="5" t="n">
        <v>0</v>
      </c>
    </row>
    <row r="86" spans="1:12">
      <c r="A86" s="4" t="s">
        <v>63</v>
      </c>
      <c r="B86" s="5" t="n">
        <v>5003409</v>
      </c>
      <c r="D86" s="5" t="n">
        <v>8128000</v>
      </c>
      <c r="E86" s="5" t="n">
        <v>20149080</v>
      </c>
      <c r="F86" s="5" t="n">
        <v>13464326</v>
      </c>
      <c r="G86" s="5" t="n">
        <v>9007824</v>
      </c>
      <c r="I86" s="5" t="n">
        <v>9472109</v>
      </c>
    </row>
    <row r="87" spans="1:12">
      <c r="A87" s="3" t="s">
        <v>831</v>
      </c>
    </row>
    <row r="88" spans="1:12">
      <c r="A88" s="4" t="s">
        <v>65</v>
      </c>
      <c r="G88" s="5" t="n">
        <v>0</v>
      </c>
    </row>
    <row r="89" spans="1:12">
      <c r="A89" s="4" t="s">
        <v>66</v>
      </c>
      <c r="B89" s="5" t="n">
        <v>0</v>
      </c>
      <c r="G89" s="5" t="n">
        <v>0</v>
      </c>
    </row>
    <row r="90" spans="1:12">
      <c r="A90" s="4" t="s">
        <v>69</v>
      </c>
      <c r="B90" s="5" t="n">
        <v>0</v>
      </c>
      <c r="G90" s="5" t="n">
        <v>0</v>
      </c>
    </row>
    <row r="91" spans="1:12">
      <c r="A91" s="4" t="s">
        <v>70</v>
      </c>
      <c r="B91" s="5" t="n">
        <v>5003409</v>
      </c>
      <c r="D91" s="5" t="n">
        <v>8128000</v>
      </c>
      <c r="E91" s="5" t="n">
        <v>20149080</v>
      </c>
      <c r="F91" s="5" t="n">
        <v>13464326</v>
      </c>
      <c r="G91" s="5" t="n">
        <v>9007824</v>
      </c>
      <c r="I91" s="5" t="n">
        <v>9472109</v>
      </c>
    </row>
    <row r="92" spans="1:12">
      <c r="A92" s="3" t="s">
        <v>73</v>
      </c>
    </row>
    <row r="93" spans="1:12">
      <c r="A93" s="4" t="s">
        <v>439</v>
      </c>
      <c r="B93" s="4" t="s">
        <v>72</v>
      </c>
      <c r="D93" s="4" t="s">
        <v>72</v>
      </c>
      <c r="E93" s="4" t="s">
        <v>72</v>
      </c>
      <c r="F93" s="4" t="s">
        <v>72</v>
      </c>
      <c r="G93" s="4" t="s">
        <v>72</v>
      </c>
      <c r="I93" s="4" t="s">
        <v>72</v>
      </c>
    </row>
    <row r="94" spans="1:12">
      <c r="A94" s="4" t="s">
        <v>440</v>
      </c>
      <c r="B94" s="5" t="n">
        <v>0</v>
      </c>
      <c r="G94" s="5" t="n">
        <v>0</v>
      </c>
    </row>
    <row r="95" spans="1:12">
      <c r="A95" s="4" t="s">
        <v>76</v>
      </c>
      <c r="B95" s="5" t="n">
        <v>10251202</v>
      </c>
      <c r="D95" s="5" t="n">
        <v>7209909</v>
      </c>
      <c r="E95" s="5" t="n">
        <v>-11852400</v>
      </c>
      <c r="F95" s="5" t="n">
        <v>-11852400</v>
      </c>
      <c r="G95" s="5" t="n">
        <v>-11852400</v>
      </c>
      <c r="I95" s="5" t="n">
        <v>-10763760</v>
      </c>
    </row>
    <row r="96" spans="1:12">
      <c r="A96" s="4" t="s">
        <v>77</v>
      </c>
      <c r="B96" s="5" t="n">
        <v>-12551583</v>
      </c>
      <c r="D96" s="5" t="n">
        <v>-16596174</v>
      </c>
      <c r="E96" s="5" t="n">
        <v>-9554945</v>
      </c>
      <c r="F96" s="5" t="n">
        <v>-2870191</v>
      </c>
      <c r="G96" s="5" t="n">
        <v>1586311</v>
      </c>
      <c r="I96" s="5" t="n">
        <v>1291651</v>
      </c>
    </row>
    <row r="97" spans="1:12">
      <c r="A97" s="4" t="s">
        <v>78</v>
      </c>
      <c r="B97" s="5" t="n">
        <v>-2300381</v>
      </c>
      <c r="D97" s="5" t="n">
        <v>-9386265</v>
      </c>
      <c r="E97" s="5" t="n">
        <v>-21407345</v>
      </c>
      <c r="F97" s="5" t="n">
        <v>-14722591</v>
      </c>
      <c r="G97" s="5" t="n">
        <v>-10266089</v>
      </c>
      <c r="I97" s="6" t="n">
        <v>-9472109</v>
      </c>
    </row>
    <row r="98" spans="1:12">
      <c r="A98" s="4" t="s">
        <v>442</v>
      </c>
      <c r="B98" s="6" t="n">
        <v>2703028</v>
      </c>
      <c r="D98" s="6" t="n">
        <v>-1258265</v>
      </c>
      <c r="E98" s="6" t="n">
        <v>-1258265</v>
      </c>
      <c r="F98" s="6" t="n">
        <v>-1258265</v>
      </c>
      <c r="G98" s="6" t="n">
        <v>-1258265</v>
      </c>
    </row>
    <row r="99" spans="1:12"/>
    <row r="100" spans="1:12">
      <c r="A100" s="4" t="s">
        <v>44</v>
      </c>
      <c r="B100" s="4" t="s">
        <v>80</v>
      </c>
    </row>
  </sheetData>
  <mergeCells count="5">
    <mergeCell ref="B1:C1"/>
    <mergeCell ref="G1:H1"/>
    <mergeCell ref="J1:K1"/>
    <mergeCell ref="A99:L99"/>
    <mergeCell ref="B100:L10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14"/>
    <col customWidth="1" max="3" min="3" width="4"/>
    <col customWidth="1" max="4" min="4" width="13"/>
    <col customWidth="1" max="5" min="5" width="14"/>
    <col customWidth="1" max="6" min="6" width="14"/>
    <col customWidth="1" max="7" min="7" width="14"/>
    <col customWidth="1" max="8" min="8" width="4"/>
    <col customWidth="1" max="9" min="9" width="13"/>
  </cols>
  <sheetData>
    <row r="1" spans="1:9">
      <c r="A1" s="1" t="s">
        <v>833</v>
      </c>
      <c r="B1" s="2" t="s">
        <v>2</v>
      </c>
      <c r="C1" s="2" t="s">
        <v>44</v>
      </c>
      <c r="D1" s="2" t="s">
        <v>41</v>
      </c>
      <c r="E1" s="2" t="s">
        <v>4</v>
      </c>
      <c r="F1" s="2" t="s">
        <v>42</v>
      </c>
      <c r="G1" s="2" t="s">
        <v>43</v>
      </c>
      <c r="H1" s="2" t="s">
        <v>44</v>
      </c>
      <c r="I1" s="2" t="s">
        <v>82</v>
      </c>
    </row>
    <row r="2" spans="1:9">
      <c r="A2" s="3" t="s">
        <v>249</v>
      </c>
    </row>
    <row r="3" spans="1:9">
      <c r="A3" s="4" t="s">
        <v>84</v>
      </c>
      <c r="B3" s="7" t="n">
        <v>0.001</v>
      </c>
      <c r="D3" s="7" t="n">
        <v>0.001</v>
      </c>
      <c r="E3" s="7" t="n">
        <v>0.001</v>
      </c>
      <c r="F3" s="7" t="n">
        <v>0.001</v>
      </c>
      <c r="G3" s="7" t="n">
        <v>0.001</v>
      </c>
      <c r="I3" s="7" t="n">
        <v>0.001</v>
      </c>
    </row>
    <row r="4" spans="1:9">
      <c r="A4" s="4" t="s">
        <v>85</v>
      </c>
      <c r="B4" s="5" t="n">
        <v>100000000</v>
      </c>
      <c r="D4" s="5" t="n">
        <v>10000000</v>
      </c>
      <c r="E4" s="5" t="n">
        <v>10000000</v>
      </c>
      <c r="F4" s="5" t="n">
        <v>10000000</v>
      </c>
      <c r="G4" s="5" t="n">
        <v>100000000</v>
      </c>
      <c r="I4" s="5" t="n">
        <v>10000000</v>
      </c>
    </row>
    <row r="5" spans="1:9">
      <c r="A5" s="4" t="s">
        <v>86</v>
      </c>
      <c r="B5" s="5" t="n">
        <v>0</v>
      </c>
      <c r="D5" s="5" t="n">
        <v>0</v>
      </c>
      <c r="E5" s="5" t="n">
        <v>0</v>
      </c>
      <c r="F5" s="5" t="n">
        <v>0</v>
      </c>
      <c r="G5" s="5" t="n">
        <v>0</v>
      </c>
      <c r="I5" s="5" t="n">
        <v>0</v>
      </c>
    </row>
    <row r="6" spans="1:9">
      <c r="A6" s="4" t="s">
        <v>87</v>
      </c>
      <c r="B6" s="5" t="n">
        <v>0</v>
      </c>
      <c r="D6" s="5" t="n">
        <v>0</v>
      </c>
      <c r="E6" s="5" t="n">
        <v>0</v>
      </c>
      <c r="F6" s="5" t="n">
        <v>0</v>
      </c>
      <c r="G6" s="5" t="n">
        <v>0</v>
      </c>
      <c r="I6" s="5" t="n">
        <v>0</v>
      </c>
    </row>
    <row r="7" spans="1:9">
      <c r="A7" s="4" t="s">
        <v>88</v>
      </c>
      <c r="B7" s="7" t="n">
        <v>0.001</v>
      </c>
      <c r="D7" s="7" t="n">
        <v>0.001</v>
      </c>
      <c r="E7" s="7" t="n">
        <v>0.001</v>
      </c>
      <c r="F7" s="7" t="n">
        <v>0.001</v>
      </c>
      <c r="G7" s="7" t="n">
        <v>0.001</v>
      </c>
      <c r="I7" s="7" t="n">
        <v>0.001</v>
      </c>
    </row>
    <row r="8" spans="1:9">
      <c r="A8" s="4" t="s">
        <v>89</v>
      </c>
      <c r="B8" s="5" t="n">
        <v>265000000</v>
      </c>
      <c r="D8" s="5" t="n">
        <v>265000000</v>
      </c>
      <c r="E8" s="5" t="n">
        <v>265000000</v>
      </c>
      <c r="F8" s="5" t="n">
        <v>265000000</v>
      </c>
      <c r="G8" s="5" t="n">
        <v>265000000</v>
      </c>
      <c r="I8" s="5" t="n">
        <v>265000000</v>
      </c>
    </row>
    <row r="9" spans="1:9">
      <c r="A9" s="4" t="s">
        <v>90</v>
      </c>
      <c r="B9" s="5" t="n">
        <v>78273124</v>
      </c>
      <c r="D9" s="5" t="n">
        <v>66389529</v>
      </c>
      <c r="E9" s="5" t="n">
        <v>63624114</v>
      </c>
      <c r="F9" s="5" t="n">
        <v>60006178</v>
      </c>
      <c r="G9" s="5" t="n">
        <v>58607066</v>
      </c>
      <c r="I9" s="5" t="n">
        <v>58280739</v>
      </c>
    </row>
    <row r="10" spans="1:9">
      <c r="A10" s="4" t="s">
        <v>91</v>
      </c>
      <c r="B10" s="5" t="n">
        <v>78273124</v>
      </c>
      <c r="D10" s="5" t="n">
        <v>66389529</v>
      </c>
      <c r="E10" s="5" t="n">
        <v>63624114</v>
      </c>
      <c r="F10" s="5" t="n">
        <v>60006178</v>
      </c>
      <c r="G10" s="5" t="n">
        <v>58607066</v>
      </c>
      <c r="I10" s="5" t="n">
        <v>58280739</v>
      </c>
    </row>
    <row r="11" spans="1:9"/>
    <row r="12" spans="1:9">
      <c r="A12" s="4" t="s">
        <v>44</v>
      </c>
      <c r="B12" s="4" t="s">
        <v>80</v>
      </c>
    </row>
  </sheetData>
  <mergeCells count="20">
    <mergeCell ref="B2:C2"/>
    <mergeCell ref="G2:H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I11"/>
    <mergeCell ref="B12:I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75"/>
    <col customWidth="1" max="2" min="2" width="12"/>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5"/>
    <col customWidth="1" max="13" min="13" width="13"/>
    <col customWidth="1" max="14" min="14" width="16"/>
    <col customWidth="1" max="15" min="15" width="4"/>
    <col customWidth="1" max="16" min="16" width="14"/>
    <col customWidth="1" max="17" min="17" width="4"/>
  </cols>
  <sheetData>
    <row r="1" spans="1:17">
      <c r="A1" s="1" t="s">
        <v>834</v>
      </c>
      <c r="C1" s="2" t="s">
        <v>93</v>
      </c>
      <c r="K1" s="2" t="s">
        <v>94</v>
      </c>
      <c r="L1" s="2" t="s">
        <v>95</v>
      </c>
      <c r="N1" s="2" t="s">
        <v>1</v>
      </c>
    </row>
    <row r="2" spans="1:17">
      <c r="C2" s="2" t="s">
        <v>2</v>
      </c>
      <c r="D2" s="2" t="s">
        <v>41</v>
      </c>
      <c r="E2" s="2" t="s">
        <v>4</v>
      </c>
      <c r="F2" s="2" t="s">
        <v>42</v>
      </c>
      <c r="G2" s="2" t="s">
        <v>43</v>
      </c>
      <c r="H2" s="2" t="s">
        <v>82</v>
      </c>
      <c r="I2" s="2" t="s">
        <v>96</v>
      </c>
      <c r="J2" s="2" t="s">
        <v>97</v>
      </c>
      <c r="K2" s="2" t="s">
        <v>4</v>
      </c>
      <c r="L2" s="2" t="s">
        <v>41</v>
      </c>
      <c r="M2" s="2" t="s">
        <v>82</v>
      </c>
      <c r="N2" s="2" t="s">
        <v>2</v>
      </c>
      <c r="P2" s="2" t="s">
        <v>43</v>
      </c>
    </row>
    <row r="3" spans="1:17">
      <c r="A3" s="4" t="s">
        <v>448</v>
      </c>
      <c r="D3" s="6" t="n">
        <v>12904609</v>
      </c>
      <c r="E3" s="6" t="n">
        <v>10361376</v>
      </c>
      <c r="F3" s="6" t="n">
        <v>8847115</v>
      </c>
      <c r="H3" s="6" t="n">
        <v>4719477</v>
      </c>
      <c r="K3" s="6" t="n">
        <v>19208491</v>
      </c>
      <c r="L3" s="6" t="n">
        <v>32113100</v>
      </c>
      <c r="M3" s="6" t="n">
        <v>10161813</v>
      </c>
      <c r="N3" s="6" t="n">
        <v>52074839</v>
      </c>
      <c r="O3" s="4" t="s">
        <v>44</v>
      </c>
      <c r="P3" s="6" t="n">
        <v>18799169</v>
      </c>
      <c r="Q3" s="4" t="s">
        <v>44</v>
      </c>
    </row>
    <row r="4" spans="1:17">
      <c r="A4" s="4" t="s">
        <v>100</v>
      </c>
      <c r="D4" s="5" t="n">
        <v>9246879</v>
      </c>
      <c r="E4" s="5" t="n">
        <v>7450732</v>
      </c>
      <c r="F4" s="5" t="n">
        <v>6162120</v>
      </c>
      <c r="H4" s="5" t="n">
        <v>3156290</v>
      </c>
      <c r="K4" s="5" t="n">
        <v>13612854</v>
      </c>
      <c r="L4" s="5" t="n">
        <v>22859731</v>
      </c>
      <c r="M4" s="5" t="n">
        <v>6706272</v>
      </c>
      <c r="N4" s="5" t="n">
        <v>38740685</v>
      </c>
      <c r="O4" s="4" t="s">
        <v>44</v>
      </c>
      <c r="P4" s="5" t="n">
        <v>11639161</v>
      </c>
      <c r="Q4" s="4" t="s">
        <v>44</v>
      </c>
    </row>
    <row r="5" spans="1:17">
      <c r="A5" s="4" t="s">
        <v>101</v>
      </c>
      <c r="D5" s="5" t="n">
        <v>3657730</v>
      </c>
      <c r="E5" s="5" t="n">
        <v>2910644</v>
      </c>
      <c r="F5" s="5" t="n">
        <v>2684995</v>
      </c>
      <c r="H5" s="5" t="n">
        <v>1563187</v>
      </c>
      <c r="K5" s="5" t="n">
        <v>5595637</v>
      </c>
      <c r="L5" s="5" t="n">
        <v>9253369</v>
      </c>
      <c r="M5" s="5" t="n">
        <v>3455541</v>
      </c>
      <c r="N5" s="5" t="n">
        <v>13334154</v>
      </c>
      <c r="O5" s="4" t="s">
        <v>44</v>
      </c>
      <c r="P5" s="5" t="n">
        <v>7160008</v>
      </c>
      <c r="Q5" s="4" t="s">
        <v>44</v>
      </c>
    </row>
    <row r="6" spans="1:17">
      <c r="A6" s="3" t="s">
        <v>102</v>
      </c>
    </row>
    <row r="7" spans="1:17">
      <c r="A7" s="4" t="s">
        <v>103</v>
      </c>
      <c r="D7" s="5" t="n">
        <v>258837</v>
      </c>
      <c r="E7" s="5" t="n">
        <v>205757</v>
      </c>
      <c r="F7" s="5" t="n">
        <v>201814</v>
      </c>
      <c r="H7" s="5" t="n">
        <v>28816</v>
      </c>
      <c r="K7" s="5" t="n">
        <v>407572</v>
      </c>
      <c r="L7" s="5" t="n">
        <v>666409</v>
      </c>
      <c r="M7" s="5" t="n">
        <v>48294</v>
      </c>
      <c r="N7" s="5" t="n">
        <v>1017164</v>
      </c>
      <c r="O7" s="4" t="s">
        <v>44</v>
      </c>
      <c r="P7" s="5" t="n">
        <v>300841</v>
      </c>
      <c r="Q7" s="4" t="s">
        <v>44</v>
      </c>
    </row>
    <row r="8" spans="1:17">
      <c r="A8" s="4" t="s">
        <v>158</v>
      </c>
      <c r="D8" s="5" t="n">
        <v>495897</v>
      </c>
      <c r="E8" s="5" t="n">
        <v>1026928</v>
      </c>
      <c r="F8" s="5" t="n">
        <v>381743</v>
      </c>
      <c r="H8" s="5" t="n">
        <v>259417</v>
      </c>
      <c r="K8" s="5" t="n">
        <v>1408671</v>
      </c>
      <c r="L8" s="5" t="n">
        <v>1904568</v>
      </c>
      <c r="M8" s="5" t="n">
        <v>522226</v>
      </c>
      <c r="N8" s="5" t="n">
        <v>3585533</v>
      </c>
      <c r="O8" s="4" t="s">
        <v>44</v>
      </c>
      <c r="P8" s="5" t="n">
        <v>943125</v>
      </c>
      <c r="Q8" s="4" t="s">
        <v>44</v>
      </c>
    </row>
    <row r="9" spans="1:17">
      <c r="A9" s="4" t="s">
        <v>104</v>
      </c>
      <c r="D9" s="5" t="n">
        <v>4987374</v>
      </c>
      <c r="E9" s="5" t="n">
        <v>2557929</v>
      </c>
      <c r="F9" s="5" t="n">
        <v>1949995</v>
      </c>
      <c r="H9" s="5" t="n">
        <v>1266215</v>
      </c>
      <c r="K9" s="5" t="n">
        <v>4507921</v>
      </c>
      <c r="L9" s="5" t="n">
        <v>9495295</v>
      </c>
      <c r="M9" s="5" t="n">
        <v>3008134</v>
      </c>
      <c r="N9" s="5" t="n">
        <v>24700610</v>
      </c>
      <c r="O9" s="4" t="s">
        <v>44</v>
      </c>
      <c r="P9" s="5" t="n">
        <v>6478808</v>
      </c>
      <c r="Q9" s="4" t="s">
        <v>44</v>
      </c>
    </row>
    <row r="10" spans="1:17">
      <c r="A10" s="4" t="s">
        <v>105</v>
      </c>
      <c r="D10" s="5" t="n">
        <v>7041229</v>
      </c>
      <c r="E10" s="5" t="n">
        <v>6684754</v>
      </c>
      <c r="F10" s="5" t="n">
        <v>4456503</v>
      </c>
      <c r="H10" s="5" t="n">
        <v>-1291651</v>
      </c>
      <c r="K10" s="5" t="n">
        <v>11141257</v>
      </c>
      <c r="L10" s="5" t="n">
        <v>18182485</v>
      </c>
      <c r="M10" s="5" t="n">
        <v>-1291651</v>
      </c>
    </row>
    <row r="11" spans="1:17">
      <c r="A11" s="4" t="s">
        <v>106</v>
      </c>
      <c r="D11" s="5" t="n">
        <v>12783337</v>
      </c>
      <c r="E11" s="5" t="n">
        <v>10475368</v>
      </c>
      <c r="F11" s="5" t="n">
        <v>6990055</v>
      </c>
      <c r="H11" s="5" t="n">
        <v>262797</v>
      </c>
      <c r="K11" s="5" t="n">
        <v>17465421</v>
      </c>
      <c r="L11" s="5" t="n">
        <v>30248757</v>
      </c>
      <c r="M11" s="5" t="n">
        <v>2287003</v>
      </c>
      <c r="N11" s="5" t="n">
        <v>39855669</v>
      </c>
      <c r="O11" s="4" t="s">
        <v>44</v>
      </c>
      <c r="P11" s="5" t="n">
        <v>5193338</v>
      </c>
      <c r="Q11" s="4" t="s">
        <v>44</v>
      </c>
    </row>
    <row r="12" spans="1:17">
      <c r="A12" s="4" t="s">
        <v>453</v>
      </c>
      <c r="C12" s="6" t="n">
        <v>12897317</v>
      </c>
      <c r="D12" s="5" t="n">
        <v>-9125607</v>
      </c>
      <c r="E12" s="5" t="n">
        <v>-7564724</v>
      </c>
      <c r="F12" s="5" t="n">
        <v>-4305060</v>
      </c>
      <c r="G12" s="6" t="n">
        <v>2844176</v>
      </c>
      <c r="H12" s="5" t="n">
        <v>1300390</v>
      </c>
      <c r="I12" s="6" t="n">
        <v>1192516</v>
      </c>
      <c r="J12" s="6" t="n">
        <v>1047801</v>
      </c>
      <c r="K12" s="5" t="n">
        <v>-11869784</v>
      </c>
      <c r="L12" s="5" t="n">
        <v>-20995388</v>
      </c>
      <c r="M12" s="5" t="n">
        <v>1168538</v>
      </c>
      <c r="N12" s="5" t="n">
        <v>-26521515</v>
      </c>
      <c r="O12" s="4" t="s">
        <v>44</v>
      </c>
      <c r="P12" s="5" t="n">
        <v>1966670</v>
      </c>
      <c r="Q12" s="4" t="s">
        <v>44</v>
      </c>
    </row>
    <row r="13" spans="1:17">
      <c r="A13" s="3" t="s">
        <v>454</v>
      </c>
    </row>
    <row r="14" spans="1:17">
      <c r="A14" s="4" t="s">
        <v>109</v>
      </c>
      <c r="B14" s="4" t="s">
        <v>44</v>
      </c>
      <c r="N14" s="5" t="n">
        <v>-920000</v>
      </c>
    </row>
    <row r="15" spans="1:17">
      <c r="A15" s="4" t="s">
        <v>455</v>
      </c>
      <c r="M15" s="5" t="n">
        <v>-23944</v>
      </c>
      <c r="N15" s="5" t="n">
        <v>-21920</v>
      </c>
      <c r="O15" s="4" t="s">
        <v>44</v>
      </c>
      <c r="P15" s="5" t="n">
        <v>-85166</v>
      </c>
      <c r="Q15" s="4" t="s">
        <v>44</v>
      </c>
    </row>
    <row r="16" spans="1:17">
      <c r="A16" s="4" t="s">
        <v>111</v>
      </c>
      <c r="D16" s="5" t="n">
        <v>-81362</v>
      </c>
      <c r="E16" s="5" t="n">
        <v>-28581</v>
      </c>
      <c r="F16" s="5" t="n">
        <v>-2413</v>
      </c>
      <c r="H16" s="5" t="n">
        <v>-2620</v>
      </c>
      <c r="K16" s="5" t="n">
        <v>-30994</v>
      </c>
      <c r="L16" s="5" t="n">
        <v>-112357</v>
      </c>
      <c r="M16" s="5" t="n">
        <v>-4488</v>
      </c>
      <c r="N16" s="5" t="n">
        <v>-276360</v>
      </c>
      <c r="O16" s="4" t="s">
        <v>44</v>
      </c>
      <c r="P16" s="5" t="n">
        <v>-6647</v>
      </c>
      <c r="Q16" s="4" t="s">
        <v>44</v>
      </c>
    </row>
    <row r="17" spans="1:17">
      <c r="A17" s="4" t="s">
        <v>112</v>
      </c>
      <c r="D17" s="5" t="n">
        <v>-81362</v>
      </c>
      <c r="E17" s="5" t="n">
        <v>-28581</v>
      </c>
      <c r="F17" s="5" t="n">
        <v>-2413</v>
      </c>
      <c r="H17" s="5" t="n">
        <v>-2620</v>
      </c>
      <c r="K17" s="5" t="n">
        <v>-30994</v>
      </c>
      <c r="L17" s="5" t="n">
        <v>-112357</v>
      </c>
      <c r="M17" s="5" t="n">
        <v>-28432</v>
      </c>
      <c r="N17" s="5" t="n">
        <v>621720</v>
      </c>
      <c r="O17" s="4" t="s">
        <v>44</v>
      </c>
      <c r="P17" s="5" t="n">
        <v>-91813</v>
      </c>
      <c r="Q17" s="4" t="s">
        <v>44</v>
      </c>
    </row>
    <row r="18" spans="1:17">
      <c r="A18" s="4" t="s">
        <v>113</v>
      </c>
      <c r="D18" s="5" t="n">
        <v>-9206969</v>
      </c>
      <c r="E18" s="5" t="n">
        <v>-7593305</v>
      </c>
      <c r="F18" s="5" t="n">
        <v>-4307473</v>
      </c>
      <c r="H18" s="5" t="n">
        <v>1297770</v>
      </c>
      <c r="K18" s="5" t="n">
        <v>-11900778</v>
      </c>
      <c r="L18" s="5" t="n">
        <v>-21107745</v>
      </c>
      <c r="M18" s="5" t="n">
        <v>1140106</v>
      </c>
      <c r="N18" s="5" t="n">
        <v>-25899795</v>
      </c>
      <c r="O18" s="4" t="s">
        <v>44</v>
      </c>
      <c r="P18" s="5" t="n">
        <v>1874857</v>
      </c>
      <c r="Q18" s="4" t="s">
        <v>44</v>
      </c>
    </row>
    <row r="19" spans="1:17">
      <c r="A19" s="4" t="s">
        <v>457</v>
      </c>
      <c r="E19" s="5" t="n">
        <v>11763</v>
      </c>
      <c r="F19" s="5" t="n">
        <v>54415</v>
      </c>
      <c r="H19" s="5" t="n">
        <v>0</v>
      </c>
      <c r="K19" s="5" t="n">
        <v>66178</v>
      </c>
      <c r="L19" s="5" t="n">
        <v>66178</v>
      </c>
      <c r="N19" s="5" t="n">
        <v>-1563029</v>
      </c>
      <c r="O19" s="4" t="s">
        <v>44</v>
      </c>
      <c r="P19" s="5" t="n">
        <v>219082</v>
      </c>
      <c r="Q19" s="4" t="s">
        <v>44</v>
      </c>
    </row>
    <row r="20" spans="1:17">
      <c r="A20" s="4" t="s">
        <v>458</v>
      </c>
      <c r="D20" s="6" t="n">
        <v>-9206969</v>
      </c>
      <c r="E20" s="6" t="n">
        <v>-7605068</v>
      </c>
      <c r="F20" s="6" t="n">
        <v>-4361888</v>
      </c>
      <c r="H20" s="6" t="n">
        <v>1297770</v>
      </c>
      <c r="K20" s="6" t="n">
        <v>-11966956</v>
      </c>
      <c r="L20" s="6" t="n">
        <v>-21173923</v>
      </c>
      <c r="M20" s="6" t="n">
        <v>1140106</v>
      </c>
      <c r="N20" s="6" t="n">
        <v>-24336766</v>
      </c>
      <c r="O20" s="4" t="s">
        <v>44</v>
      </c>
      <c r="P20" s="6" t="n">
        <v>1655775</v>
      </c>
      <c r="Q20" s="4" t="s">
        <v>44</v>
      </c>
    </row>
    <row r="21" spans="1:17">
      <c r="A21" s="3" t="s">
        <v>835</v>
      </c>
    </row>
    <row r="22" spans="1:17">
      <c r="A22" s="4" t="s">
        <v>459</v>
      </c>
      <c r="D22" s="8" t="n">
        <v>-0.14</v>
      </c>
      <c r="E22" s="8" t="n">
        <v>-0.12</v>
      </c>
      <c r="F22" s="8" t="n">
        <v>-0.07000000000000001</v>
      </c>
      <c r="H22" s="8" t="n">
        <v>0.03</v>
      </c>
      <c r="K22" s="8" t="n">
        <v>-0.2</v>
      </c>
      <c r="L22" s="8" t="n">
        <v>-0.34</v>
      </c>
      <c r="M22" s="8" t="n">
        <v>0.02</v>
      </c>
      <c r="N22" s="8" t="n">
        <v>-0.37</v>
      </c>
      <c r="O22" s="4" t="s">
        <v>44</v>
      </c>
      <c r="P22" s="8" t="n">
        <v>0.03</v>
      </c>
      <c r="Q22" s="4" t="s">
        <v>44</v>
      </c>
    </row>
    <row r="23" spans="1:17">
      <c r="A23" s="4" t="s">
        <v>460</v>
      </c>
      <c r="D23" s="8" t="n">
        <v>-0.14</v>
      </c>
      <c r="E23" s="8" t="n">
        <v>-0.12</v>
      </c>
      <c r="F23" s="8" t="n">
        <v>-0.07000000000000001</v>
      </c>
      <c r="H23" s="8" t="n">
        <v>0.02</v>
      </c>
      <c r="K23" s="8" t="n">
        <v>-0.2</v>
      </c>
      <c r="L23" s="8" t="n">
        <v>-0.34</v>
      </c>
      <c r="M23" s="8" t="n">
        <v>0.02</v>
      </c>
      <c r="N23" s="8" t="n">
        <v>-0.37</v>
      </c>
      <c r="O23" s="4" t="s">
        <v>44</v>
      </c>
      <c r="P23" s="8" t="n">
        <v>0.03</v>
      </c>
      <c r="Q23" s="4" t="s">
        <v>44</v>
      </c>
    </row>
    <row r="24" spans="1:17">
      <c r="A24" s="4" t="s">
        <v>461</v>
      </c>
      <c r="D24" s="5" t="n">
        <v>64680419</v>
      </c>
      <c r="E24" s="5" t="n">
        <v>62155608</v>
      </c>
      <c r="F24" s="5" t="n">
        <v>59194323</v>
      </c>
      <c r="H24" s="5" t="n">
        <v>51805930</v>
      </c>
      <c r="K24" s="5" t="n">
        <v>60614074</v>
      </c>
      <c r="L24" s="5" t="n">
        <v>61995107</v>
      </c>
      <c r="M24" s="5" t="n">
        <v>51805930</v>
      </c>
      <c r="N24" s="5" t="n">
        <v>65335954</v>
      </c>
      <c r="O24" s="4" t="s">
        <v>44</v>
      </c>
      <c r="P24" s="5" t="n">
        <v>52430070</v>
      </c>
      <c r="Q24" s="4" t="s">
        <v>44</v>
      </c>
    </row>
    <row r="25" spans="1:17">
      <c r="A25" s="4" t="s">
        <v>462</v>
      </c>
      <c r="D25" s="5" t="n">
        <v>64680419</v>
      </c>
      <c r="E25" s="5" t="n">
        <v>62155608</v>
      </c>
      <c r="F25" s="5" t="n">
        <v>59194323</v>
      </c>
      <c r="H25" s="5" t="n">
        <v>53334232</v>
      </c>
      <c r="K25" s="5" t="n">
        <v>60614074</v>
      </c>
      <c r="L25" s="5" t="n">
        <v>61995107</v>
      </c>
      <c r="M25" s="5" t="n">
        <v>53334232</v>
      </c>
      <c r="N25" s="5" t="n">
        <v>65335954</v>
      </c>
      <c r="O25" s="4" t="s">
        <v>44</v>
      </c>
      <c r="P25" s="5" t="n">
        <v>58429683</v>
      </c>
      <c r="Q25" s="4" t="s">
        <v>44</v>
      </c>
    </row>
    <row r="26" spans="1:17">
      <c r="A26" s="4" t="s">
        <v>443</v>
      </c>
    </row>
    <row r="27" spans="1:17">
      <c r="A27" s="4" t="s">
        <v>448</v>
      </c>
      <c r="D27" s="6" t="n">
        <v>12904609</v>
      </c>
      <c r="E27" s="6" t="n">
        <v>10361376</v>
      </c>
      <c r="F27" s="6" t="n">
        <v>8847115</v>
      </c>
      <c r="H27" s="6" t="n">
        <v>4719477</v>
      </c>
      <c r="K27" s="6" t="n">
        <v>19208491</v>
      </c>
      <c r="L27" s="6" t="n">
        <v>32113100</v>
      </c>
      <c r="M27" s="6" t="n">
        <v>10161813</v>
      </c>
      <c r="N27" s="6" t="n">
        <v>52074839</v>
      </c>
      <c r="P27" s="6" t="n">
        <v>18799169</v>
      </c>
    </row>
    <row r="28" spans="1:17">
      <c r="A28" s="4" t="s">
        <v>100</v>
      </c>
      <c r="C28" s="5" t="n">
        <v>16635137</v>
      </c>
      <c r="D28" s="5" t="n">
        <v>9246879</v>
      </c>
      <c r="E28" s="5" t="n">
        <v>7450732</v>
      </c>
      <c r="F28" s="5" t="n">
        <v>6162120</v>
      </c>
      <c r="G28" s="5" t="n">
        <v>5476871</v>
      </c>
      <c r="H28" s="5" t="n">
        <v>3156290</v>
      </c>
      <c r="I28" s="5" t="n">
        <v>1913270</v>
      </c>
      <c r="J28" s="5" t="n">
        <v>1637652</v>
      </c>
      <c r="K28" s="5" t="n">
        <v>13612854</v>
      </c>
      <c r="L28" s="5" t="n">
        <v>22859731</v>
      </c>
      <c r="M28" s="5" t="n">
        <v>6706272</v>
      </c>
      <c r="N28" s="5" t="n">
        <v>38740685</v>
      </c>
      <c r="P28" s="5" t="n">
        <v>12184083</v>
      </c>
    </row>
    <row r="29" spans="1:17">
      <c r="A29" s="4" t="s">
        <v>101</v>
      </c>
      <c r="C29" s="5" t="n">
        <v>3326602</v>
      </c>
      <c r="D29" s="5" t="n">
        <v>3657730</v>
      </c>
      <c r="E29" s="5" t="n">
        <v>2910644</v>
      </c>
      <c r="F29" s="5" t="n">
        <v>2684995</v>
      </c>
      <c r="G29" s="5" t="n">
        <v>3160194</v>
      </c>
      <c r="H29" s="5" t="n">
        <v>1563187</v>
      </c>
      <c r="I29" s="5" t="n">
        <v>1057062</v>
      </c>
      <c r="J29" s="5" t="n">
        <v>834643</v>
      </c>
      <c r="K29" s="5" t="n">
        <v>5595637</v>
      </c>
      <c r="L29" s="5" t="n">
        <v>9253369</v>
      </c>
      <c r="M29" s="5" t="n">
        <v>3455541</v>
      </c>
      <c r="N29" s="5" t="n">
        <v>12579971</v>
      </c>
      <c r="P29" s="5" t="n">
        <v>6615086</v>
      </c>
    </row>
    <row r="30" spans="1:17">
      <c r="A30" s="3" t="s">
        <v>102</v>
      </c>
    </row>
    <row r="31" spans="1:17">
      <c r="A31" s="4" t="s">
        <v>103</v>
      </c>
      <c r="D31" s="5" t="n">
        <v>258837</v>
      </c>
      <c r="E31" s="5" t="n">
        <v>205757</v>
      </c>
      <c r="F31" s="5" t="n">
        <v>201814</v>
      </c>
      <c r="H31" s="5" t="n">
        <v>28816</v>
      </c>
      <c r="K31" s="5" t="n">
        <v>407572</v>
      </c>
      <c r="L31" s="5" t="n">
        <v>666409</v>
      </c>
      <c r="M31" s="5" t="n">
        <v>48294</v>
      </c>
      <c r="N31" s="5" t="n">
        <v>1017164</v>
      </c>
      <c r="P31" s="5" t="n">
        <v>300841</v>
      </c>
    </row>
    <row r="32" spans="1:17">
      <c r="A32" s="4" t="s">
        <v>158</v>
      </c>
      <c r="D32" s="5" t="n">
        <v>495897</v>
      </c>
      <c r="E32" s="5" t="n">
        <v>1026928</v>
      </c>
      <c r="F32" s="5" t="n">
        <v>381743</v>
      </c>
      <c r="H32" s="5" t="n">
        <v>259417</v>
      </c>
      <c r="K32" s="5" t="n">
        <v>1408671</v>
      </c>
      <c r="L32" s="5" t="n">
        <v>1904568</v>
      </c>
      <c r="M32" s="5" t="n">
        <v>522226</v>
      </c>
    </row>
    <row r="33" spans="1:17">
      <c r="A33" s="4" t="s">
        <v>104</v>
      </c>
      <c r="D33" s="5" t="n">
        <v>4987374</v>
      </c>
      <c r="E33" s="5" t="n">
        <v>2557929</v>
      </c>
      <c r="F33" s="5" t="n">
        <v>1949995</v>
      </c>
      <c r="H33" s="5" t="n">
        <v>1266215</v>
      </c>
      <c r="K33" s="5" t="n">
        <v>4507921</v>
      </c>
      <c r="L33" s="5" t="n">
        <v>9495295</v>
      </c>
      <c r="M33" s="5" t="n">
        <v>3008134</v>
      </c>
      <c r="N33" s="5" t="n">
        <v>24700610</v>
      </c>
      <c r="P33" s="5" t="n">
        <v>6478808</v>
      </c>
    </row>
    <row r="34" spans="1:17">
      <c r="A34" s="4" t="s">
        <v>106</v>
      </c>
      <c r="C34" s="5" t="n">
        <v>9606909</v>
      </c>
      <c r="D34" s="5" t="n">
        <v>12783337</v>
      </c>
      <c r="E34" s="5" t="n">
        <v>10475368</v>
      </c>
      <c r="F34" s="5" t="n">
        <v>6990055</v>
      </c>
      <c r="G34" s="5" t="n">
        <v>2906309</v>
      </c>
      <c r="H34" s="5" t="n">
        <v>262797</v>
      </c>
      <c r="I34" s="5" t="n">
        <v>1052608</v>
      </c>
      <c r="J34" s="5" t="n">
        <v>971624</v>
      </c>
      <c r="K34" s="5" t="n">
        <v>6324164</v>
      </c>
      <c r="L34" s="5" t="n">
        <v>12066272</v>
      </c>
      <c r="M34" s="5" t="n">
        <v>3578654</v>
      </c>
      <c r="N34" s="5" t="n">
        <v>39855669</v>
      </c>
      <c r="P34" s="5" t="n">
        <v>5193338</v>
      </c>
    </row>
    <row r="35" spans="1:17">
      <c r="A35" s="4" t="s">
        <v>453</v>
      </c>
      <c r="C35" s="6" t="n">
        <v>12897317</v>
      </c>
      <c r="D35" s="5" t="n">
        <v>-2084378</v>
      </c>
      <c r="E35" s="5" t="n">
        <v>-879970</v>
      </c>
      <c r="F35" s="5" t="n">
        <v>151443</v>
      </c>
      <c r="G35" s="5" t="n">
        <v>2656047</v>
      </c>
      <c r="H35" s="5" t="n">
        <v>8739</v>
      </c>
      <c r="I35" s="5" t="n">
        <v>1052608</v>
      </c>
      <c r="J35" s="5" t="n">
        <v>971624</v>
      </c>
      <c r="K35" s="5" t="n">
        <v>-728527</v>
      </c>
      <c r="L35" s="5" t="n">
        <v>-2812903</v>
      </c>
      <c r="M35" s="5" t="n">
        <v>-123113</v>
      </c>
      <c r="N35" s="5" t="n">
        <v>-12383620</v>
      </c>
      <c r="P35" s="5" t="n">
        <v>380359</v>
      </c>
    </row>
    <row r="36" spans="1:17">
      <c r="A36" s="3" t="s">
        <v>454</v>
      </c>
    </row>
    <row r="37" spans="1:17">
      <c r="A37" s="4" t="s">
        <v>109</v>
      </c>
      <c r="N37" s="5" t="n">
        <v>-920000</v>
      </c>
    </row>
    <row r="38" spans="1:17">
      <c r="A38" s="4" t="s">
        <v>455</v>
      </c>
      <c r="M38" s="5" t="n">
        <v>-23944</v>
      </c>
      <c r="N38" s="5" t="n">
        <v>-21920</v>
      </c>
      <c r="P38" s="5" t="n">
        <v>-85166</v>
      </c>
    </row>
    <row r="39" spans="1:17">
      <c r="A39" s="4" t="s">
        <v>111</v>
      </c>
      <c r="D39" s="5" t="n">
        <v>-81362</v>
      </c>
      <c r="E39" s="5" t="n">
        <v>-28581</v>
      </c>
      <c r="F39" s="5" t="n">
        <v>-2413</v>
      </c>
      <c r="H39" s="5" t="n">
        <v>-2620</v>
      </c>
      <c r="K39" s="5" t="n">
        <v>-30994</v>
      </c>
      <c r="L39" s="5" t="n">
        <v>-112357</v>
      </c>
      <c r="M39" s="5" t="n">
        <v>-4488</v>
      </c>
      <c r="N39" s="5" t="n">
        <v>-276361</v>
      </c>
      <c r="P39" s="5" t="n">
        <v>-6647</v>
      </c>
    </row>
    <row r="40" spans="1:17">
      <c r="A40" s="4" t="s">
        <v>112</v>
      </c>
      <c r="D40" s="5" t="n">
        <v>-81362</v>
      </c>
      <c r="E40" s="5" t="n">
        <v>-28581</v>
      </c>
      <c r="F40" s="5" t="n">
        <v>-2413</v>
      </c>
      <c r="H40" s="5" t="n">
        <v>-2620</v>
      </c>
      <c r="K40" s="5" t="n">
        <v>-30994</v>
      </c>
      <c r="L40" s="5" t="n">
        <v>-112357</v>
      </c>
      <c r="M40" s="5" t="n">
        <v>-28432</v>
      </c>
      <c r="N40" s="5" t="n">
        <v>621719</v>
      </c>
      <c r="P40" s="5" t="n">
        <v>-91813</v>
      </c>
    </row>
    <row r="41" spans="1:17">
      <c r="A41" s="4" t="s">
        <v>113</v>
      </c>
      <c r="D41" s="5" t="n">
        <v>-2165740</v>
      </c>
      <c r="E41" s="5" t="n">
        <v>-908551</v>
      </c>
      <c r="F41" s="5" t="n">
        <v>149030</v>
      </c>
      <c r="H41" s="5" t="n">
        <v>6119</v>
      </c>
      <c r="K41" s="5" t="n">
        <v>-759521</v>
      </c>
      <c r="L41" s="5" t="n">
        <v>-2925260</v>
      </c>
      <c r="M41" s="5" t="n">
        <v>-151545</v>
      </c>
      <c r="N41" s="5" t="n">
        <v>-11761901</v>
      </c>
      <c r="P41" s="5" t="n">
        <v>288546</v>
      </c>
    </row>
    <row r="42" spans="1:17">
      <c r="A42" s="4" t="s">
        <v>457</v>
      </c>
      <c r="E42" s="5" t="n">
        <v>11763</v>
      </c>
      <c r="F42" s="5" t="n">
        <v>54415</v>
      </c>
      <c r="H42" s="5" t="n">
        <v>0</v>
      </c>
      <c r="K42" s="5" t="n">
        <v>66178</v>
      </c>
      <c r="L42" s="5" t="n">
        <v>66178</v>
      </c>
      <c r="N42" s="5" t="n">
        <v>-1563029</v>
      </c>
      <c r="P42" s="5" t="n">
        <v>219082</v>
      </c>
    </row>
    <row r="43" spans="1:17">
      <c r="A43" s="4" t="s">
        <v>458</v>
      </c>
      <c r="D43" s="6" t="n">
        <v>-2165740</v>
      </c>
      <c r="E43" s="6" t="n">
        <v>-920314</v>
      </c>
      <c r="F43" s="6" t="n">
        <v>94615</v>
      </c>
      <c r="H43" s="6" t="n">
        <v>6119</v>
      </c>
      <c r="K43" s="6" t="n">
        <v>-825699</v>
      </c>
      <c r="L43" s="6" t="n">
        <v>-2991438</v>
      </c>
      <c r="M43" s="6" t="n">
        <v>-151545</v>
      </c>
      <c r="N43" s="6" t="n">
        <v>-10198872</v>
      </c>
      <c r="P43" s="6" t="n">
        <v>69464</v>
      </c>
    </row>
    <row r="44" spans="1:17">
      <c r="A44" s="3" t="s">
        <v>835</v>
      </c>
    </row>
    <row r="45" spans="1:17">
      <c r="A45" s="4" t="s">
        <v>459</v>
      </c>
      <c r="D45" s="8" t="n">
        <v>-0.03</v>
      </c>
      <c r="E45" s="8" t="n">
        <v>-0.01</v>
      </c>
      <c r="F45" s="6" t="n">
        <v>0</v>
      </c>
      <c r="H45" s="6" t="n">
        <v>0</v>
      </c>
      <c r="K45" s="8" t="n">
        <v>-0.01</v>
      </c>
      <c r="L45" s="8" t="n">
        <v>-0.05</v>
      </c>
      <c r="M45" s="6" t="n">
        <v>0</v>
      </c>
      <c r="N45" s="8" t="n">
        <v>-0.16</v>
      </c>
      <c r="P45" s="6" t="n">
        <v>0</v>
      </c>
    </row>
    <row r="46" spans="1:17">
      <c r="A46" s="4" t="s">
        <v>460</v>
      </c>
      <c r="D46" s="8" t="n">
        <v>-0.03</v>
      </c>
      <c r="E46" s="8" t="n">
        <v>-0.01</v>
      </c>
      <c r="F46" s="6" t="n">
        <v>0</v>
      </c>
      <c r="H46" s="6" t="n">
        <v>0</v>
      </c>
      <c r="K46" s="8" t="n">
        <v>-0.01</v>
      </c>
      <c r="L46" s="8" t="n">
        <v>-0.05</v>
      </c>
      <c r="M46" s="6" t="n">
        <v>0</v>
      </c>
      <c r="N46" s="8" t="n">
        <v>-0.16</v>
      </c>
      <c r="P46" s="6" t="n">
        <v>0</v>
      </c>
    </row>
    <row r="47" spans="1:17">
      <c r="A47" s="4" t="s">
        <v>461</v>
      </c>
      <c r="D47" s="5" t="n">
        <v>64680419</v>
      </c>
      <c r="E47" s="5" t="n">
        <v>62155608</v>
      </c>
      <c r="F47" s="5" t="n">
        <v>59194323</v>
      </c>
      <c r="H47" s="5" t="n">
        <v>51805930</v>
      </c>
      <c r="K47" s="5" t="n">
        <v>60614074</v>
      </c>
      <c r="L47" s="5" t="n">
        <v>61995107</v>
      </c>
      <c r="M47" s="5" t="n">
        <v>50458416</v>
      </c>
      <c r="N47" s="5" t="n">
        <v>65335954</v>
      </c>
      <c r="P47" s="5" t="n">
        <v>52430070</v>
      </c>
    </row>
    <row r="48" spans="1:17">
      <c r="A48" s="4" t="s">
        <v>462</v>
      </c>
      <c r="D48" s="5" t="n">
        <v>64680419</v>
      </c>
      <c r="E48" s="5" t="n">
        <v>62155608</v>
      </c>
      <c r="F48" s="5" t="n">
        <v>65908368</v>
      </c>
      <c r="H48" s="5" t="n">
        <v>53334232</v>
      </c>
      <c r="K48" s="5" t="n">
        <v>60614074</v>
      </c>
      <c r="L48" s="5" t="n">
        <v>61995107</v>
      </c>
      <c r="M48" s="5" t="n">
        <v>50458416</v>
      </c>
      <c r="N48" s="5" t="n">
        <v>65335954</v>
      </c>
      <c r="P48" s="5" t="n">
        <v>58429683</v>
      </c>
    </row>
    <row r="49" spans="1:17">
      <c r="A49" s="4" t="s">
        <v>444</v>
      </c>
    </row>
    <row r="50" spans="1:17">
      <c r="A50" s="4" t="s">
        <v>448</v>
      </c>
      <c r="N50" s="6" t="n">
        <v>0</v>
      </c>
      <c r="P50" s="6" t="n">
        <v>0</v>
      </c>
    </row>
    <row r="51" spans="1:17">
      <c r="A51" s="4" t="s">
        <v>100</v>
      </c>
      <c r="G51" s="5" t="n">
        <v>-188129</v>
      </c>
      <c r="I51" s="5" t="n">
        <v>-139908</v>
      </c>
      <c r="J51" s="5" t="n">
        <v>-76177</v>
      </c>
      <c r="N51" s="5" t="n">
        <v>0</v>
      </c>
      <c r="P51" s="5" t="n">
        <v>0</v>
      </c>
    </row>
    <row r="52" spans="1:17">
      <c r="A52" s="4" t="s">
        <v>101</v>
      </c>
      <c r="G52" s="5" t="n">
        <v>188129</v>
      </c>
      <c r="I52" s="5" t="n">
        <v>139908</v>
      </c>
      <c r="J52" s="5" t="n">
        <v>76177</v>
      </c>
      <c r="N52" s="5" t="n">
        <v>0</v>
      </c>
      <c r="P52" s="5" t="n">
        <v>0</v>
      </c>
    </row>
    <row r="53" spans="1:17">
      <c r="A53" s="3" t="s">
        <v>102</v>
      </c>
    </row>
    <row r="54" spans="1:17">
      <c r="A54" s="4" t="s">
        <v>103</v>
      </c>
      <c r="N54" s="5" t="n">
        <v>0</v>
      </c>
      <c r="P54" s="5" t="n">
        <v>0</v>
      </c>
    </row>
    <row r="55" spans="1:17">
      <c r="A55" s="4" t="s">
        <v>104</v>
      </c>
      <c r="N55" s="5" t="n">
        <v>0</v>
      </c>
      <c r="P55" s="5" t="n">
        <v>0</v>
      </c>
    </row>
    <row r="56" spans="1:17">
      <c r="A56" s="4" t="s">
        <v>105</v>
      </c>
      <c r="D56" s="6" t="n">
        <v>7041229</v>
      </c>
      <c r="E56" s="6" t="n">
        <v>6684754</v>
      </c>
      <c r="F56" s="6" t="n">
        <v>4456503</v>
      </c>
      <c r="H56" s="6" t="n">
        <v>-1291651</v>
      </c>
      <c r="K56" s="6" t="n">
        <v>11141257</v>
      </c>
      <c r="L56" s="6" t="n">
        <v>18182485</v>
      </c>
      <c r="M56" s="6" t="n">
        <v>1291651</v>
      </c>
    </row>
    <row r="57" spans="1:17">
      <c r="A57" s="4" t="s">
        <v>106</v>
      </c>
      <c r="D57" s="5" t="n">
        <v>7041229</v>
      </c>
      <c r="E57" s="6" t="n">
        <v>6684754</v>
      </c>
      <c r="F57" s="5" t="n">
        <v>4456503</v>
      </c>
      <c r="H57" s="5" t="n">
        <v>1291651</v>
      </c>
      <c r="K57" s="5" t="n">
        <v>11141257</v>
      </c>
      <c r="L57" s="5" t="n">
        <v>18182485</v>
      </c>
      <c r="M57" s="5" t="n">
        <v>1291651</v>
      </c>
      <c r="N57" s="5" t="n">
        <v>14137894</v>
      </c>
      <c r="P57" s="5" t="n">
        <v>-1586311</v>
      </c>
    </row>
    <row r="58" spans="1:17">
      <c r="A58" s="4" t="s">
        <v>453</v>
      </c>
      <c r="D58" s="5" t="n">
        <v>-7041229</v>
      </c>
      <c r="F58" s="5" t="n">
        <v>-4456503</v>
      </c>
      <c r="G58" s="6" t="n">
        <v>188129</v>
      </c>
      <c r="H58" s="5" t="n">
        <v>1291651</v>
      </c>
      <c r="I58" s="6" t="n">
        <v>139908</v>
      </c>
      <c r="J58" s="6" t="n">
        <v>76177</v>
      </c>
      <c r="K58" s="5" t="n">
        <v>-11141257</v>
      </c>
      <c r="L58" s="5" t="n">
        <v>-18182485</v>
      </c>
      <c r="M58" s="5" t="n">
        <v>1291651</v>
      </c>
      <c r="N58" s="5" t="n">
        <v>-14137894</v>
      </c>
      <c r="P58" s="5" t="n">
        <v>1586311</v>
      </c>
    </row>
    <row r="59" spans="1:17">
      <c r="A59" s="3" t="s">
        <v>454</v>
      </c>
    </row>
    <row r="60" spans="1:17">
      <c r="A60" s="4" t="s">
        <v>455</v>
      </c>
      <c r="N60" s="5" t="n">
        <v>0</v>
      </c>
      <c r="P60" s="5" t="n">
        <v>0</v>
      </c>
    </row>
    <row r="61" spans="1:17">
      <c r="A61" s="4" t="s">
        <v>111</v>
      </c>
      <c r="N61" s="5" t="n">
        <v>0</v>
      </c>
      <c r="P61" s="5" t="n">
        <v>0</v>
      </c>
    </row>
    <row r="62" spans="1:17">
      <c r="A62" s="4" t="s">
        <v>112</v>
      </c>
      <c r="N62" s="5" t="n">
        <v>0</v>
      </c>
      <c r="P62" s="5" t="n">
        <v>0</v>
      </c>
    </row>
    <row r="63" spans="1:17">
      <c r="A63" s="4" t="s">
        <v>113</v>
      </c>
      <c r="D63" s="5" t="n">
        <v>-7041229</v>
      </c>
      <c r="F63" s="5" t="n">
        <v>-4456503</v>
      </c>
      <c r="H63" s="5" t="n">
        <v>1291651</v>
      </c>
      <c r="K63" s="5" t="n">
        <v>-11141257</v>
      </c>
      <c r="L63" s="5" t="n">
        <v>-18182485</v>
      </c>
      <c r="M63" s="5" t="n">
        <v>1291651</v>
      </c>
      <c r="N63" s="5" t="n">
        <v>-14137894</v>
      </c>
      <c r="P63" s="5" t="n">
        <v>1586311</v>
      </c>
    </row>
    <row r="64" spans="1:17">
      <c r="A64" s="4" t="s">
        <v>457</v>
      </c>
      <c r="H64" s="5" t="n">
        <v>0</v>
      </c>
      <c r="P64" s="5" t="n">
        <v>0</v>
      </c>
    </row>
    <row r="65" spans="1:17">
      <c r="A65" s="4" t="s">
        <v>458</v>
      </c>
      <c r="D65" s="6" t="n">
        <v>-7041229</v>
      </c>
      <c r="F65" s="6" t="n">
        <v>-4456503</v>
      </c>
      <c r="H65" s="6" t="n">
        <v>1291651</v>
      </c>
      <c r="K65" s="6" t="n">
        <v>-11141257</v>
      </c>
      <c r="L65" s="6" t="n">
        <v>-18182485</v>
      </c>
      <c r="M65" s="6" t="n">
        <v>1291651</v>
      </c>
      <c r="N65" s="6" t="n">
        <v>-14137894</v>
      </c>
      <c r="P65" s="6" t="n">
        <v>1586311</v>
      </c>
    </row>
    <row r="66" spans="1:17"/>
    <row r="67" spans="1:17">
      <c r="A67" s="4" t="s">
        <v>44</v>
      </c>
      <c r="B67" s="4" t="s">
        <v>80</v>
      </c>
    </row>
  </sheetData>
  <mergeCells count="8">
    <mergeCell ref="A1:B2"/>
    <mergeCell ref="C1:J1"/>
    <mergeCell ref="L1:M1"/>
    <mergeCell ref="N1:Q1"/>
    <mergeCell ref="N2:O2"/>
    <mergeCell ref="P2:Q2"/>
    <mergeCell ref="A66:P66"/>
    <mergeCell ref="B67:P6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6</v>
      </c>
      <c r="B1" s="2" t="s">
        <v>837</v>
      </c>
      <c r="C1" s="2" t="s">
        <v>838</v>
      </c>
    </row>
    <row r="2" spans="1:3">
      <c r="A2" s="4" t="s">
        <v>839</v>
      </c>
    </row>
    <row r="3" spans="1:3">
      <c r="A3" s="3" t="s">
        <v>840</v>
      </c>
    </row>
    <row r="4" spans="1:3">
      <c r="A4" s="4" t="s">
        <v>841</v>
      </c>
      <c r="B4" s="6" t="n">
        <v>8</v>
      </c>
    </row>
    <row r="5" spans="1:3">
      <c r="A5" s="4" t="s">
        <v>842</v>
      </c>
      <c r="B5" s="4" t="s">
        <v>843</v>
      </c>
    </row>
    <row r="6" spans="1:3">
      <c r="A6" s="4" t="s">
        <v>844</v>
      </c>
    </row>
    <row r="7" spans="1:3">
      <c r="A7" s="3" t="s">
        <v>840</v>
      </c>
    </row>
    <row r="8" spans="1:3">
      <c r="A8" s="4" t="s">
        <v>133</v>
      </c>
      <c r="C8" s="5" t="n">
        <v>14104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4:15:56Z</dcterms:created>
  <dcterms:modified xmlns:dcterms="http://purl.org/dc/terms/" xmlns:xsi="http://www.w3.org/2001/XMLSchema-instance" xsi:type="dcterms:W3CDTF">2019-04-11T14:15:56Z</dcterms:modified>
</cp:coreProperties>
</file>